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SEGMENT INFORMATION" sheetId="8" state="visible" r:id="rId8"/>
    <sheet xmlns:r="http://schemas.openxmlformats.org/officeDocument/2006/relationships" name="EMPLOYMENT" sheetId="9" state="visible" r:id="rId9"/>
    <sheet xmlns:r="http://schemas.openxmlformats.org/officeDocument/2006/relationships" name="OTHER OPERATING INCOME" sheetId="10" state="visible" r:id="rId10"/>
    <sheet xmlns:r="http://schemas.openxmlformats.org/officeDocument/2006/relationships" name="SELLING, GENERAL AND ADMINISTRA" sheetId="11" state="visible" r:id="rId11"/>
    <sheet xmlns:r="http://schemas.openxmlformats.org/officeDocument/2006/relationships" name="SELLING, GENERAL AND ADMINIST_2" sheetId="12" state="visible" r:id="rId12"/>
    <sheet xmlns:r="http://schemas.openxmlformats.org/officeDocument/2006/relationships" name="IMPAIRMENT CHARGES" sheetId="13" state="visible" r:id="rId13"/>
    <sheet xmlns:r="http://schemas.openxmlformats.org/officeDocument/2006/relationships" name="FINANCIAL INCOME AND EXPENSES" sheetId="14" state="visible" r:id="rId14"/>
    <sheet xmlns:r="http://schemas.openxmlformats.org/officeDocument/2006/relationships" name="INCOME TAX CREDIT" sheetId="15" state="visible" r:id="rId15"/>
    <sheet xmlns:r="http://schemas.openxmlformats.org/officeDocument/2006/relationships" name="(LOSS)_PROFIT FOR THE YEAR ON D" sheetId="16" state="visible" r:id="rId16"/>
    <sheet xmlns:r="http://schemas.openxmlformats.org/officeDocument/2006/relationships" name="PROFIT_LOSS BEFORE TAX" sheetId="17" state="visible" r:id="rId17"/>
    <sheet xmlns:r="http://schemas.openxmlformats.org/officeDocument/2006/relationships" name="PROFIT_(LOSS) PER SHARE"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FERRED TAX ASSETS AND LIABILI" sheetId="21" state="visible" r:id="rId21"/>
    <sheet xmlns:r="http://schemas.openxmlformats.org/officeDocument/2006/relationships" name="OTHER NON-CURRENT ASSE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CAPITAL AND RESERVES" sheetId="26" state="visible" r:id="rId26"/>
    <sheet xmlns:r="http://schemas.openxmlformats.org/officeDocument/2006/relationships" name="SHARE OPTIONS" sheetId="27" state="visible" r:id="rId27"/>
    <sheet xmlns:r="http://schemas.openxmlformats.org/officeDocument/2006/relationships" name="TRADE AND OTHER PAYABLES" sheetId="28" state="visible" r:id="rId28"/>
    <sheet xmlns:r="http://schemas.openxmlformats.org/officeDocument/2006/relationships" name="PROVISIONS" sheetId="29" state="visible" r:id="rId29"/>
    <sheet xmlns:r="http://schemas.openxmlformats.org/officeDocument/2006/relationships" name="EXCHANGEABLE NOTES AND OTHER BO" sheetId="30" state="visible" r:id="rId30"/>
    <sheet xmlns:r="http://schemas.openxmlformats.org/officeDocument/2006/relationships" name="LEASE LIABILITIE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CAPITAL AND FINANCIAL RISK MANA" sheetId="34" state="visible" r:id="rId34"/>
    <sheet xmlns:r="http://schemas.openxmlformats.org/officeDocument/2006/relationships" name="RECONCILIATION OF LIABILITIES A" sheetId="35" state="visible" r:id="rId35"/>
    <sheet xmlns:r="http://schemas.openxmlformats.org/officeDocument/2006/relationships" name="POST BALANCE SHEET EVENTS" sheetId="36" state="visible" r:id="rId36"/>
    <sheet xmlns:r="http://schemas.openxmlformats.org/officeDocument/2006/relationships" name="ACCOUNTING ESTIMATES AND JUDGEM" sheetId="37" state="visible" r:id="rId37"/>
    <sheet xmlns:r="http://schemas.openxmlformats.org/officeDocument/2006/relationships" name="GROUP UNDERTAKINGS" sheetId="38" state="visible" r:id="rId38"/>
    <sheet xmlns:r="http://schemas.openxmlformats.org/officeDocument/2006/relationships" name="AUTHORISATION FOR ISSUE" sheetId="39" state="visible" r:id="rId39"/>
    <sheet xmlns:r="http://schemas.openxmlformats.org/officeDocument/2006/relationships" name="BASIS OF PREPARATION AND SIGN_2" sheetId="40" state="visible" r:id="rId40"/>
    <sheet xmlns:r="http://schemas.openxmlformats.org/officeDocument/2006/relationships" name="BASIS OF PREPARATION AND SIGN_3" sheetId="41" state="visible" r:id="rId41"/>
    <sheet xmlns:r="http://schemas.openxmlformats.org/officeDocument/2006/relationships" name="SEGMENT INFORMATION (Tables)" sheetId="42" state="visible" r:id="rId42"/>
    <sheet xmlns:r="http://schemas.openxmlformats.org/officeDocument/2006/relationships" name="EMPLOYMENT (Tables)" sheetId="43" state="visible" r:id="rId43"/>
    <sheet xmlns:r="http://schemas.openxmlformats.org/officeDocument/2006/relationships" name="OTHER OPERATING INCOME (Tables)" sheetId="44" state="visible" r:id="rId44"/>
    <sheet xmlns:r="http://schemas.openxmlformats.org/officeDocument/2006/relationships" name="IMPAIRMENT CHARGES (Tables)" sheetId="45" state="visible" r:id="rId45"/>
    <sheet xmlns:r="http://schemas.openxmlformats.org/officeDocument/2006/relationships" name="FINANCIAL INCOME AND EXPENSES (" sheetId="46" state="visible" r:id="rId46"/>
    <sheet xmlns:r="http://schemas.openxmlformats.org/officeDocument/2006/relationships" name="INCOME TAX CREDIT (Tables)" sheetId="47" state="visible" r:id="rId47"/>
    <sheet xmlns:r="http://schemas.openxmlformats.org/officeDocument/2006/relationships" name="(LOSS)_PROFIT FOR THE YEAR ON_2" sheetId="48" state="visible" r:id="rId48"/>
    <sheet xmlns:r="http://schemas.openxmlformats.org/officeDocument/2006/relationships" name="PROFIT_LOSS BEFORE TAX  (Tables" sheetId="49" state="visible" r:id="rId49"/>
    <sheet xmlns:r="http://schemas.openxmlformats.org/officeDocument/2006/relationships" name="PROFIT_(LOSS) PER SHARE (Tables" sheetId="50" state="visible" r:id="rId50"/>
    <sheet xmlns:r="http://schemas.openxmlformats.org/officeDocument/2006/relationships" name="PROPERTY, PLANT AND EQUIPMENT (" sheetId="51" state="visible" r:id="rId51"/>
    <sheet xmlns:r="http://schemas.openxmlformats.org/officeDocument/2006/relationships" name="GOODWILL AND INTANGIBLE ASSETS " sheetId="52" state="visible" r:id="rId52"/>
    <sheet xmlns:r="http://schemas.openxmlformats.org/officeDocument/2006/relationships" name="DEFERRED TAX ASSETS AND LIABI_2" sheetId="53" state="visible" r:id="rId53"/>
    <sheet xmlns:r="http://schemas.openxmlformats.org/officeDocument/2006/relationships" name="OTHER NON-CURRENT ASSETS (Table"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CAPITAL AND RESERVES (Tables)" sheetId="58" state="visible" r:id="rId58"/>
    <sheet xmlns:r="http://schemas.openxmlformats.org/officeDocument/2006/relationships" name="SHARE OPTIONS (Tables)" sheetId="59" state="visible" r:id="rId59"/>
    <sheet xmlns:r="http://schemas.openxmlformats.org/officeDocument/2006/relationships" name="TRADE AND OTHER PAYABLES (Table" sheetId="60" state="visible" r:id="rId60"/>
    <sheet xmlns:r="http://schemas.openxmlformats.org/officeDocument/2006/relationships" name="PROVISIONS (Tables)" sheetId="61" state="visible" r:id="rId61"/>
    <sheet xmlns:r="http://schemas.openxmlformats.org/officeDocument/2006/relationships" name="EXCHANGEABLE NOTES AND OTHER _2" sheetId="62" state="visible" r:id="rId62"/>
    <sheet xmlns:r="http://schemas.openxmlformats.org/officeDocument/2006/relationships" name="LEASE LIABILITIES (Tables)" sheetId="63" state="visible" r:id="rId63"/>
    <sheet xmlns:r="http://schemas.openxmlformats.org/officeDocument/2006/relationships" name="RELATED PARTY TRANSACTIONS (Tab" sheetId="64" state="visible" r:id="rId64"/>
    <sheet xmlns:r="http://schemas.openxmlformats.org/officeDocument/2006/relationships" name="CAPITAL AND FINANCIAL RISK MA_2" sheetId="65" state="visible" r:id="rId65"/>
    <sheet xmlns:r="http://schemas.openxmlformats.org/officeDocument/2006/relationships" name="RECONCILIATION OF LIABILITIES_2" sheetId="66" state="visible" r:id="rId66"/>
    <sheet xmlns:r="http://schemas.openxmlformats.org/officeDocument/2006/relationships" name="GROUP UNDERTAKINGS (Tables)" sheetId="67" state="visible" r:id="rId67"/>
    <sheet xmlns:r="http://schemas.openxmlformats.org/officeDocument/2006/relationships" name="BASIS OF PREPARATION AND SIGN_4" sheetId="68" state="visible" r:id="rId68"/>
    <sheet xmlns:r="http://schemas.openxmlformats.org/officeDocument/2006/relationships" name="BASIS OF PREPARATION AND SIGN_5" sheetId="69" state="visible" r:id="rId69"/>
    <sheet xmlns:r="http://schemas.openxmlformats.org/officeDocument/2006/relationships" name="BASIS OF PREPARATION AND SIGN_6" sheetId="70" state="visible" r:id="rId70"/>
    <sheet xmlns:r="http://schemas.openxmlformats.org/officeDocument/2006/relationships" name="SEGMENT INFORMATION (Schedule o" sheetId="71" state="visible" r:id="rId71"/>
    <sheet xmlns:r="http://schemas.openxmlformats.org/officeDocument/2006/relationships" name="SEGMENT INFORMATION (Schedule_2" sheetId="72" state="visible" r:id="rId72"/>
    <sheet xmlns:r="http://schemas.openxmlformats.org/officeDocument/2006/relationships" name="SEGMENT INFORMATION (Schedule_3" sheetId="73" state="visible" r:id="rId73"/>
    <sheet xmlns:r="http://schemas.openxmlformats.org/officeDocument/2006/relationships" name="SEGMENT INFORMATION (Schedule_4" sheetId="74" state="visible" r:id="rId74"/>
    <sheet xmlns:r="http://schemas.openxmlformats.org/officeDocument/2006/relationships" name="SEGMENT INFORMATION (Schedule_5" sheetId="75" state="visible" r:id="rId75"/>
    <sheet xmlns:r="http://schemas.openxmlformats.org/officeDocument/2006/relationships" name="SEGMENT INFORMATION (Schedule_6" sheetId="76" state="visible" r:id="rId76"/>
    <sheet xmlns:r="http://schemas.openxmlformats.org/officeDocument/2006/relationships" name="SEGMENT INFORMATION (Schedule_7" sheetId="77" state="visible" r:id="rId77"/>
    <sheet xmlns:r="http://schemas.openxmlformats.org/officeDocument/2006/relationships" name="SEGMENT INFORMATION (Schedule_8" sheetId="78" state="visible" r:id="rId78"/>
    <sheet xmlns:r="http://schemas.openxmlformats.org/officeDocument/2006/relationships" name="SEGMENT INFORMATION (Schedule_9" sheetId="79" state="visible" r:id="rId79"/>
    <sheet xmlns:r="http://schemas.openxmlformats.org/officeDocument/2006/relationships" name="SEGMENT INFORMATION (Schedul_10" sheetId="80" state="visible" r:id="rId80"/>
    <sheet xmlns:r="http://schemas.openxmlformats.org/officeDocument/2006/relationships" name="SEGMENT INFORMATION (Schedul_11" sheetId="81" state="visible" r:id="rId81"/>
    <sheet xmlns:r="http://schemas.openxmlformats.org/officeDocument/2006/relationships" name="SEGMENT INFORMATION (Schedul_12" sheetId="82" state="visible" r:id="rId82"/>
    <sheet xmlns:r="http://schemas.openxmlformats.org/officeDocument/2006/relationships" name="SEGMENT INFORMATION (Schedul_13" sheetId="83" state="visible" r:id="rId83"/>
    <sheet xmlns:r="http://schemas.openxmlformats.org/officeDocument/2006/relationships" name="EMPLOYMENT (Narrative) (Details" sheetId="84" state="visible" r:id="rId84"/>
    <sheet xmlns:r="http://schemas.openxmlformats.org/officeDocument/2006/relationships" name="EMPLOYMENT (Schedule of Average" sheetId="85" state="visible" r:id="rId85"/>
    <sheet xmlns:r="http://schemas.openxmlformats.org/officeDocument/2006/relationships" name="EMPLOYMENT (Schedule of Employm" sheetId="86" state="visible" r:id="rId86"/>
    <sheet xmlns:r="http://schemas.openxmlformats.org/officeDocument/2006/relationships" name="OTHER OPERATING INCOME (Details" sheetId="87" state="visible" r:id="rId87"/>
    <sheet xmlns:r="http://schemas.openxmlformats.org/officeDocument/2006/relationships" name="OTHER OPERATING INCOME (Schedul" sheetId="88" state="visible" r:id="rId88"/>
    <sheet xmlns:r="http://schemas.openxmlformats.org/officeDocument/2006/relationships" name="SELLING, GENERAL AND ADMINIST_3" sheetId="89" state="visible" r:id="rId89"/>
    <sheet xmlns:r="http://schemas.openxmlformats.org/officeDocument/2006/relationships" name="SELLING, GENERAL AND ADMINIST_4" sheetId="90" state="visible" r:id="rId90"/>
    <sheet xmlns:r="http://schemas.openxmlformats.org/officeDocument/2006/relationships" name="IMPAIRMENT CHARGES (Schedule of" sheetId="91" state="visible" r:id="rId91"/>
    <sheet xmlns:r="http://schemas.openxmlformats.org/officeDocument/2006/relationships" name="FINANCIAL INCOME AND EXPENSES_2" sheetId="92" state="visible" r:id="rId92"/>
    <sheet xmlns:r="http://schemas.openxmlformats.org/officeDocument/2006/relationships" name="FINANCIAL INCOME AND EXPENSES_3" sheetId="93" state="visible" r:id="rId93"/>
    <sheet xmlns:r="http://schemas.openxmlformats.org/officeDocument/2006/relationships" name="INCOME TAX CREDIT (Narrative) (" sheetId="94" state="visible" r:id="rId94"/>
    <sheet xmlns:r="http://schemas.openxmlformats.org/officeDocument/2006/relationships" name="INCOME TAX CREDIT (Schedule of " sheetId="95" state="visible" r:id="rId95"/>
    <sheet xmlns:r="http://schemas.openxmlformats.org/officeDocument/2006/relationships" name="INCOME TAX CREDIT (Schedule o_2" sheetId="96" state="visible" r:id="rId96"/>
    <sheet xmlns:r="http://schemas.openxmlformats.org/officeDocument/2006/relationships" name="INCOME TAX CREDIT (Schedule o_3" sheetId="97" state="visible" r:id="rId97"/>
    <sheet xmlns:r="http://schemas.openxmlformats.org/officeDocument/2006/relationships" name="INCOME TAX CREDIT (Schedule o_4" sheetId="98" state="visible" r:id="rId98"/>
    <sheet xmlns:r="http://schemas.openxmlformats.org/officeDocument/2006/relationships" name="INCOME TAX CREDIT (Schedule o_5" sheetId="99" state="visible" r:id="rId99"/>
    <sheet xmlns:r="http://schemas.openxmlformats.org/officeDocument/2006/relationships" name="INCOME TAX CREDIT (Schedule o_6" sheetId="100" state="visible" r:id="rId100"/>
    <sheet xmlns:r="http://schemas.openxmlformats.org/officeDocument/2006/relationships" name="(LOSS)_PROFIT FOR THE YEAR ON_3" sheetId="101" state="visible" r:id="rId101"/>
    <sheet xmlns:r="http://schemas.openxmlformats.org/officeDocument/2006/relationships" name="(LOSS)_PROFIT FOR THE YEAR ON_4" sheetId="102" state="visible" r:id="rId102"/>
    <sheet xmlns:r="http://schemas.openxmlformats.org/officeDocument/2006/relationships" name="(LOSS)_PROFIT FOR THE YEAR ON_5" sheetId="103" state="visible" r:id="rId103"/>
    <sheet xmlns:r="http://schemas.openxmlformats.org/officeDocument/2006/relationships" name="(LOSS)_PROFIT FOR THE YEAR ON_6" sheetId="104" state="visible" r:id="rId104"/>
    <sheet xmlns:r="http://schemas.openxmlformats.org/officeDocument/2006/relationships" name="PROFIT_LOSS BEFORE TAX (Narrati" sheetId="105" state="visible" r:id="rId105"/>
    <sheet xmlns:r="http://schemas.openxmlformats.org/officeDocument/2006/relationships" name="PROFIT_LOSS BEFORE TAX (Schedul" sheetId="106" state="visible" r:id="rId106"/>
    <sheet xmlns:r="http://schemas.openxmlformats.org/officeDocument/2006/relationships" name="PROFIT_(LOSS) PER SHARE (Narrat" sheetId="107" state="visible" r:id="rId107"/>
    <sheet xmlns:r="http://schemas.openxmlformats.org/officeDocument/2006/relationships" name="PROFIT_(LOSS) PER SHARE (Schedu" sheetId="108" state="visible" r:id="rId108"/>
    <sheet xmlns:r="http://schemas.openxmlformats.org/officeDocument/2006/relationships" name="PROFIT_(LOSS) PER SHARE (Sche_2" sheetId="109" state="visible" r:id="rId109"/>
    <sheet xmlns:r="http://schemas.openxmlformats.org/officeDocument/2006/relationships" name="PROFIT_(LOSS) PER SHARE (Sche_3" sheetId="110" state="visible" r:id="rId110"/>
    <sheet xmlns:r="http://schemas.openxmlformats.org/officeDocument/2006/relationships" name="PROFIT_(LOSS) PER SHARE (Sche_4" sheetId="111" state="visible" r:id="rId111"/>
    <sheet xmlns:r="http://schemas.openxmlformats.org/officeDocument/2006/relationships" name="PROFIT_(LOSS) PER SHARE (Sche_5"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PROPERTY, PLANT AND EQUIPMENT_6" sheetId="117" state="visible" r:id="rId117"/>
    <sheet xmlns:r="http://schemas.openxmlformats.org/officeDocument/2006/relationships" name="GOODWILL AND INTANGIBLE ASSET_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GOODWILL AND INTANGIBLE ASSET_5" sheetId="121" state="visible" r:id="rId121"/>
    <sheet xmlns:r="http://schemas.openxmlformats.org/officeDocument/2006/relationships" name="GOODWILL AND INTANGIBLE ASSET_6" sheetId="122" state="visible" r:id="rId122"/>
    <sheet xmlns:r="http://schemas.openxmlformats.org/officeDocument/2006/relationships" name="GOODWILL AND INTANGIBLE ASSET_7" sheetId="123" state="visible" r:id="rId123"/>
    <sheet xmlns:r="http://schemas.openxmlformats.org/officeDocument/2006/relationships" name="GOODWILL AND INTANGIBLE ASSET_8" sheetId="124" state="visible" r:id="rId124"/>
    <sheet xmlns:r="http://schemas.openxmlformats.org/officeDocument/2006/relationships" name="DEFERRED TAX ASSETS AND LIABI_3" sheetId="125" state="visible" r:id="rId125"/>
    <sheet xmlns:r="http://schemas.openxmlformats.org/officeDocument/2006/relationships" name="DEFERRED TAX ASSETS AND LIABI_4" sheetId="126" state="visible" r:id="rId126"/>
    <sheet xmlns:r="http://schemas.openxmlformats.org/officeDocument/2006/relationships" name="DEFERRED TAX ASSETS AND LIABI_5" sheetId="127" state="visible" r:id="rId127"/>
    <sheet xmlns:r="http://schemas.openxmlformats.org/officeDocument/2006/relationships" name="DEFERRED TAX ASSETS AND LIABI_6" sheetId="128" state="visible" r:id="rId128"/>
    <sheet xmlns:r="http://schemas.openxmlformats.org/officeDocument/2006/relationships" name="OTHER NON-CURRENT ASSETS (Detai" sheetId="129" state="visible" r:id="rId129"/>
    <sheet xmlns:r="http://schemas.openxmlformats.org/officeDocument/2006/relationships" name="INVENTORIES (Narrative) (Detail" sheetId="130" state="visible" r:id="rId130"/>
    <sheet xmlns:r="http://schemas.openxmlformats.org/officeDocument/2006/relationships" name="INVENTORIES (Schedule of invent" sheetId="131" state="visible" r:id="rId131"/>
    <sheet xmlns:r="http://schemas.openxmlformats.org/officeDocument/2006/relationships" name="INVENTORIES (Schedule of Moveme" sheetId="132" state="visible" r:id="rId132"/>
    <sheet xmlns:r="http://schemas.openxmlformats.org/officeDocument/2006/relationships" name="TRADE AND OTHER RECEIVABLES (Na" sheetId="133" state="visible" r:id="rId133"/>
    <sheet xmlns:r="http://schemas.openxmlformats.org/officeDocument/2006/relationships" name="TRADE AND OTHER RECEIVABLES (Sc" sheetId="134" state="visible" r:id="rId134"/>
    <sheet xmlns:r="http://schemas.openxmlformats.org/officeDocument/2006/relationships" name="TRADE AND OTHER RECEIVABLES (_2" sheetId="135" state="visible" r:id="rId135"/>
    <sheet xmlns:r="http://schemas.openxmlformats.org/officeDocument/2006/relationships" name="TRADE AND OTHER RECEIVABLES (_3" sheetId="136" state="visible" r:id="rId136"/>
    <sheet xmlns:r="http://schemas.openxmlformats.org/officeDocument/2006/relationships" name="CASH AND CASH EQUIVALENTS (Sche" sheetId="137" state="visible" r:id="rId137"/>
    <sheet xmlns:r="http://schemas.openxmlformats.org/officeDocument/2006/relationships" name="CAPITAL AND RESERVES (Narrative" sheetId="138" state="visible" r:id="rId138"/>
    <sheet xmlns:r="http://schemas.openxmlformats.org/officeDocument/2006/relationships" name="CAPITAL AND RESERVES (Schedule " sheetId="139" state="visible" r:id="rId139"/>
    <sheet xmlns:r="http://schemas.openxmlformats.org/officeDocument/2006/relationships" name="SHARE OPTIONS (Narrative) (Deta" sheetId="140" state="visible" r:id="rId140"/>
    <sheet xmlns:r="http://schemas.openxmlformats.org/officeDocument/2006/relationships" name="SHARE OPTIONS (Schedule of Gran" sheetId="141" state="visible" r:id="rId141"/>
    <sheet xmlns:r="http://schemas.openxmlformats.org/officeDocument/2006/relationships" name="SHARE OPTIONS (Summary of Range" sheetId="142" state="visible" r:id="rId142"/>
    <sheet xmlns:r="http://schemas.openxmlformats.org/officeDocument/2006/relationships" name="SHARE OPTIONS (Schedule of Fair" sheetId="143" state="visible" r:id="rId143"/>
    <sheet xmlns:r="http://schemas.openxmlformats.org/officeDocument/2006/relationships" name="SHARE OPTIONS (Schedule of Assu" sheetId="144" state="visible" r:id="rId144"/>
    <sheet xmlns:r="http://schemas.openxmlformats.org/officeDocument/2006/relationships" name="TRADE AND OTHER PAYABLES (Narra" sheetId="145" state="visible" r:id="rId145"/>
    <sheet xmlns:r="http://schemas.openxmlformats.org/officeDocument/2006/relationships" name="TRADE AND OTHER PAYABLES (Sched" sheetId="146" state="visible" r:id="rId146"/>
    <sheet xmlns:r="http://schemas.openxmlformats.org/officeDocument/2006/relationships" name="PROVISIONS (Narrative) (Details" sheetId="147" state="visible" r:id="rId147"/>
    <sheet xmlns:r="http://schemas.openxmlformats.org/officeDocument/2006/relationships" name="PROVISIONS (Schedule of Provisi" sheetId="148" state="visible" r:id="rId148"/>
    <sheet xmlns:r="http://schemas.openxmlformats.org/officeDocument/2006/relationships" name="EXCHANGEABLE NOTES AND OTHER _3" sheetId="149" state="visible" r:id="rId149"/>
    <sheet xmlns:r="http://schemas.openxmlformats.org/officeDocument/2006/relationships" name="EXCHANGEABLE NOTES AND OTHER _4" sheetId="150" state="visible" r:id="rId150"/>
    <sheet xmlns:r="http://schemas.openxmlformats.org/officeDocument/2006/relationships" name="EXCHANGEABLE NOTES AND OTHER _5" sheetId="151" state="visible" r:id="rId151"/>
    <sheet xmlns:r="http://schemas.openxmlformats.org/officeDocument/2006/relationships" name="EXCHANGEABLE NOTES AND OTHER _6" sheetId="152" state="visible" r:id="rId152"/>
    <sheet xmlns:r="http://schemas.openxmlformats.org/officeDocument/2006/relationships" name="LEASE LIABILITIES (Schedule of " sheetId="153" state="visible" r:id="rId153"/>
    <sheet xmlns:r="http://schemas.openxmlformats.org/officeDocument/2006/relationships" name="LEASE LIABILITIES (Schedule o_2" sheetId="154" state="visible" r:id="rId154"/>
    <sheet xmlns:r="http://schemas.openxmlformats.org/officeDocument/2006/relationships" name="LEASE LIABILITIES (Schedule o_3" sheetId="155" state="visible" r:id="rId155"/>
    <sheet xmlns:r="http://schemas.openxmlformats.org/officeDocument/2006/relationships" name="COMMITMENTS AND CONTINGENCIES (" sheetId="156" state="visible" r:id="rId156"/>
    <sheet xmlns:r="http://schemas.openxmlformats.org/officeDocument/2006/relationships" name="RELATED PARTY TRANSACTIONS (Nar" sheetId="157" state="visible" r:id="rId157"/>
    <sheet xmlns:r="http://schemas.openxmlformats.org/officeDocument/2006/relationships" name="RELATED PARTY TRANSACTIONS (Sch" sheetId="158" state="visible" r:id="rId158"/>
    <sheet xmlns:r="http://schemas.openxmlformats.org/officeDocument/2006/relationships" name="RELATED PARTY TRANSACTIONS (S_2" sheetId="159" state="visible" r:id="rId159"/>
    <sheet xmlns:r="http://schemas.openxmlformats.org/officeDocument/2006/relationships" name="CAPITAL AND FINANCIAL RISK MA_3" sheetId="160" state="visible" r:id="rId160"/>
    <sheet xmlns:r="http://schemas.openxmlformats.org/officeDocument/2006/relationships" name="CAPITAL AND FINANCIAL RISK MA_4" sheetId="161" state="visible" r:id="rId161"/>
    <sheet xmlns:r="http://schemas.openxmlformats.org/officeDocument/2006/relationships" name="CAPITAL AND FINANCIAL RISK MA_5" sheetId="162" state="visible" r:id="rId162"/>
    <sheet xmlns:r="http://schemas.openxmlformats.org/officeDocument/2006/relationships" name="CAPITAL AND FINANCIAL RISK MA_6" sheetId="163" state="visible" r:id="rId163"/>
    <sheet xmlns:r="http://schemas.openxmlformats.org/officeDocument/2006/relationships" name="CAPITAL AND FINANCIAL RISK MA_7" sheetId="164" state="visible" r:id="rId164"/>
    <sheet xmlns:r="http://schemas.openxmlformats.org/officeDocument/2006/relationships" name="CAPITAL AND FINANCIAL RISK MA_8" sheetId="165" state="visible" r:id="rId165"/>
    <sheet xmlns:r="http://schemas.openxmlformats.org/officeDocument/2006/relationships" name="CAPITAL AND FINANCIAL RISK MA_9" sheetId="166" state="visible" r:id="rId166"/>
    <sheet xmlns:r="http://schemas.openxmlformats.org/officeDocument/2006/relationships" name="CAPITAL AND FINANCIAL RISK M_10" sheetId="167" state="visible" r:id="rId167"/>
    <sheet xmlns:r="http://schemas.openxmlformats.org/officeDocument/2006/relationships" name="CAPITAL AND FINANCIAL RISK M_11" sheetId="168" state="visible" r:id="rId168"/>
    <sheet xmlns:r="http://schemas.openxmlformats.org/officeDocument/2006/relationships" name="CAPITAL AND FINANCIAL RISK M_12" sheetId="169" state="visible" r:id="rId169"/>
    <sheet xmlns:r="http://schemas.openxmlformats.org/officeDocument/2006/relationships" name="CAPITAL AND FINANCIAL RISK M_13" sheetId="170" state="visible" r:id="rId170"/>
    <sheet xmlns:r="http://schemas.openxmlformats.org/officeDocument/2006/relationships" name="CAPITAL AND FINANCIAL RISK M_14" sheetId="171" state="visible" r:id="rId171"/>
    <sheet xmlns:r="http://schemas.openxmlformats.org/officeDocument/2006/relationships" name="RECONCILIATION OF LIABILITIES_3" sheetId="172" state="visible" r:id="rId172"/>
    <sheet xmlns:r="http://schemas.openxmlformats.org/officeDocument/2006/relationships" name="POST BALANCE SHEET EVENTS (Deta" sheetId="173" state="visible" r:id="rId173"/>
    <sheet xmlns:r="http://schemas.openxmlformats.org/officeDocument/2006/relationships" name="ACCOUNTING ESTIMATES AND JUDG_2" sheetId="174" state="visible" r:id="rId174"/>
    <sheet xmlns:r="http://schemas.openxmlformats.org/officeDocument/2006/relationships" name="GROUP UNDERTAKINGS (Details)" sheetId="175" state="visible" r:id="rId1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20-F</t>
        </is>
      </c>
    </row>
    <row r="7">
      <c r="A7" s="4" t="inlineStr">
        <is>
          <t>Document Period End Date</t>
        </is>
      </c>
      <c r="B7" s="4" t="inlineStr">
        <is>
          <t>Dec. 31,
		2021</t>
        </is>
      </c>
    </row>
    <row r="8">
      <c r="A8" s="4" t="inlineStr">
        <is>
          <t>Current Fiscal Year End Date</t>
        </is>
      </c>
      <c r="B8" s="4" t="inlineStr">
        <is>
          <t>--12-31</t>
        </is>
      </c>
    </row>
    <row r="9">
      <c r="A9" s="4" t="inlineStr">
        <is>
          <t>Amendment Flag</t>
        </is>
      </c>
      <c r="B9" s="4" t="inlineStr">
        <is>
          <t>false</t>
        </is>
      </c>
    </row>
    <row r="10">
      <c r="A10" s="4" t="inlineStr">
        <is>
          <t>Entity Voluntary Filers</t>
        </is>
      </c>
      <c r="B10" s="4" t="inlineStr">
        <is>
          <t>No</t>
        </is>
      </c>
    </row>
    <row r="11">
      <c r="A11" s="4" t="inlineStr">
        <is>
          <t>Entity Emerging Growth Company</t>
        </is>
      </c>
      <c r="B11" s="4" t="inlineStr">
        <is>
          <t>false</t>
        </is>
      </c>
    </row>
    <row r="12">
      <c r="A12" s="4" t="inlineStr">
        <is>
          <t>Document Fiscal Period Focus</t>
        </is>
      </c>
      <c r="B12" s="4" t="inlineStr">
        <is>
          <t>FY</t>
        </is>
      </c>
    </row>
    <row r="13">
      <c r="A13" s="4" t="inlineStr">
        <is>
          <t>Entity Filer Category</t>
        </is>
      </c>
      <c r="B13" s="4" t="inlineStr">
        <is>
          <t>Non-accelerated Filer</t>
        </is>
      </c>
    </row>
    <row r="14">
      <c r="A14" s="4" t="inlineStr">
        <is>
          <t>Entity Current Reporting Status</t>
        </is>
      </c>
      <c r="B14" s="4" t="inlineStr">
        <is>
          <t>Yes</t>
        </is>
      </c>
    </row>
    <row r="15">
      <c r="A15" s="4" t="inlineStr">
        <is>
          <t>Entity Well-known Seasoned Issuer</t>
        </is>
      </c>
      <c r="B15" s="4" t="inlineStr">
        <is>
          <t>No</t>
        </is>
      </c>
    </row>
    <row r="16">
      <c r="A16" s="4" t="inlineStr">
        <is>
          <t>Entity Shell Company</t>
        </is>
      </c>
      <c r="B16" s="4" t="inlineStr">
        <is>
          <t>false</t>
        </is>
      </c>
    </row>
    <row r="17">
      <c r="A17" s="4" t="inlineStr">
        <is>
          <t>Entity Common Stock, Shares Outstanding</t>
        </is>
      </c>
      <c r="B17" s="5" t="n">
        <v>83606810</v>
      </c>
    </row>
    <row r="18">
      <c r="A18" s="4" t="inlineStr">
        <is>
          <t>Document Fiscal Year Focus</t>
        </is>
      </c>
      <c r="B18" s="4" t="inlineStr">
        <is>
          <t>2021</t>
        </is>
      </c>
    </row>
    <row r="19">
      <c r="A19" s="4" t="inlineStr">
        <is>
          <t>Entity Incorporation, State or Country Code</t>
        </is>
      </c>
      <c r="B19" s="4" t="inlineStr">
        <is>
          <t>L2</t>
        </is>
      </c>
    </row>
    <row r="20">
      <c r="A20" s="4" t="inlineStr">
        <is>
          <t>Document Annual Report</t>
        </is>
      </c>
      <c r="B20" s="4" t="inlineStr">
        <is>
          <t>true</t>
        </is>
      </c>
    </row>
    <row r="21">
      <c r="A21" s="4" t="inlineStr">
        <is>
          <t>Entity Interactive Data Current</t>
        </is>
      </c>
      <c r="B21" s="4" t="inlineStr">
        <is>
          <t>Yes</t>
        </is>
      </c>
    </row>
    <row r="22">
      <c r="A22" s="4" t="inlineStr">
        <is>
          <t>Title of 12(b) Security</t>
        </is>
      </c>
      <c r="B22" s="4" t="inlineStr">
        <is>
          <t>Ordinary Shares</t>
        </is>
      </c>
    </row>
    <row r="23">
      <c r="A23" s="4" t="inlineStr">
        <is>
          <t>Document Accounting Standard</t>
        </is>
      </c>
      <c r="B23" s="4" t="inlineStr">
        <is>
          <t>International Financial Reporting Standards</t>
        </is>
      </c>
    </row>
    <row r="24">
      <c r="A24" s="4" t="inlineStr">
        <is>
          <t>Document Transition Report</t>
        </is>
      </c>
      <c r="B24" s="4" t="inlineStr">
        <is>
          <t>false</t>
        </is>
      </c>
    </row>
    <row r="25">
      <c r="A25" s="4" t="inlineStr">
        <is>
          <t>Entity File Number</t>
        </is>
      </c>
      <c r="B25" s="4" t="inlineStr">
        <is>
          <t>0-22320</t>
        </is>
      </c>
    </row>
    <row r="26">
      <c r="A26" s="4" t="inlineStr">
        <is>
          <t>Security Exchange Name</t>
        </is>
      </c>
      <c r="B26" s="4" t="inlineStr">
        <is>
          <t>NASDAQ</t>
        </is>
      </c>
    </row>
    <row r="27">
      <c r="A27" s="4" t="inlineStr">
        <is>
          <t>ICFR Auditor Attestation Flag</t>
        </is>
      </c>
      <c r="B27" s="4" t="inlineStr">
        <is>
          <t>false</t>
        </is>
      </c>
    </row>
    <row r="28">
      <c r="A28" s="4" t="inlineStr">
        <is>
          <t>Entity Address, Address Line One</t>
        </is>
      </c>
      <c r="B28" s="4" t="inlineStr">
        <is>
          <t>IDA
Business Park</t>
        </is>
      </c>
    </row>
    <row r="29">
      <c r="A29" s="4" t="inlineStr">
        <is>
          <t>Entity Address, City or Town</t>
        </is>
      </c>
      <c r="B29" s="4" t="inlineStr">
        <is>
          <t>Bray,
Co. Wicklow</t>
        </is>
      </c>
    </row>
    <row r="30">
      <c r="A30" s="4" t="inlineStr">
        <is>
          <t>Document Registration Statement</t>
        </is>
      </c>
      <c r="B30" s="4" t="inlineStr">
        <is>
          <t>false</t>
        </is>
      </c>
    </row>
    <row r="31">
      <c r="A31" s="4" t="inlineStr">
        <is>
          <t>Entity Address, Country</t>
        </is>
      </c>
      <c r="B31" s="4" t="inlineStr">
        <is>
          <t>IE</t>
        </is>
      </c>
    </row>
    <row r="32">
      <c r="A32" s="4" t="inlineStr">
        <is>
          <t>Document Shell Company Report</t>
        </is>
      </c>
      <c r="B32" s="4" t="inlineStr">
        <is>
          <t>false</t>
        </is>
      </c>
    </row>
    <row r="33">
      <c r="A33" s="4" t="inlineStr">
        <is>
          <t>Trading Symbol</t>
        </is>
      </c>
      <c r="B33" s="4" t="inlineStr">
        <is>
          <t>TRIB</t>
        </is>
      </c>
    </row>
    <row r="34">
      <c r="A34" s="4" t="inlineStr">
        <is>
          <t>Auditor Name</t>
        </is>
      </c>
      <c r="B34" s="4" t="inlineStr">
        <is>
          <t>GRANT THORNTON</t>
        </is>
      </c>
    </row>
    <row r="35">
      <c r="A35" s="4" t="inlineStr">
        <is>
          <t>Auditor Location</t>
        </is>
      </c>
      <c r="B35" s="4" t="inlineStr">
        <is>
          <t>Dublin,
Ireland</t>
        </is>
      </c>
    </row>
    <row r="36">
      <c r="A36" s="4" t="inlineStr">
        <is>
          <t>Auditor Firm ID</t>
        </is>
      </c>
      <c r="B36" s="4" t="inlineStr">
        <is>
          <t>1402</t>
        </is>
      </c>
    </row>
    <row r="37">
      <c r="A37" s="4" t="inlineStr">
        <is>
          <t>Business Contact [Member]</t>
        </is>
      </c>
    </row>
    <row r="38">
      <c r="A38" s="3" t="inlineStr">
        <is>
          <t>Entity Addresses [Line Items]</t>
        </is>
      </c>
    </row>
    <row r="39">
      <c r="A39" s="4" t="inlineStr">
        <is>
          <t>City Area Code</t>
        </is>
      </c>
      <c r="B39" s="4" t="inlineStr">
        <is>
          <t>353</t>
        </is>
      </c>
    </row>
    <row r="40">
      <c r="A40" s="4" t="inlineStr">
        <is>
          <t>Local Phone Number</t>
        </is>
      </c>
      <c r="B40" s="4" t="inlineStr">
        <is>
          <t>1276
9800</t>
        </is>
      </c>
    </row>
    <row r="41">
      <c r="A41" s="4" t="inlineStr">
        <is>
          <t>Contact Personnel Name</t>
        </is>
      </c>
      <c r="B41" s="4" t="inlineStr">
        <is>
          <t>John
Gillard</t>
        </is>
      </c>
    </row>
    <row r="42">
      <c r="A42" s="4" t="inlineStr">
        <is>
          <t>Entity Address, Address Line One</t>
        </is>
      </c>
      <c r="B42" s="4" t="inlineStr">
        <is>
          <t>IDA
Business Park</t>
        </is>
      </c>
    </row>
    <row r="43">
      <c r="A43" s="4" t="inlineStr">
        <is>
          <t>Contact Personnel Fax Number</t>
        </is>
      </c>
      <c r="B43" s="4" t="inlineStr">
        <is>
          <t>1276
9888</t>
        </is>
      </c>
    </row>
    <row r="44">
      <c r="A44" s="4" t="inlineStr">
        <is>
          <t>Entity Address, City or Town</t>
        </is>
      </c>
      <c r="B44" s="4" t="inlineStr">
        <is>
          <t>Bray,
Co. Wicklow</t>
        </is>
      </c>
    </row>
    <row r="45">
      <c r="A45" s="4" t="inlineStr">
        <is>
          <t>Entity Address, Country</t>
        </is>
      </c>
      <c r="B45" s="4" t="inlineStr">
        <is>
          <t>I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Dec. 31, 2021</t>
        </is>
      </c>
    </row>
    <row r="3">
      <c r="A3" s="3" t="inlineStr">
        <is>
          <t>Disclosure of other operating income [Abstract]</t>
        </is>
      </c>
    </row>
    <row r="4">
      <c r="A4" s="4" t="inlineStr">
        <is>
          <t>OTHER OPERATING INCOME</t>
        </is>
      </c>
      <c r="B4" s="4" t="inlineStr">
        <is>
          <t>4.
OTHER OPERATING INCOME
December
31, 2021 US$‘000
December
31, 2020 US$‘000
December
31, 2019 US$‘000
Government
supports - COVID-19 4,668 1,840 -
Other
income - 17 88
Rental
income from premises 4 3 3
4,672 1,860 91 Government
supports - COVID-19 comprises funding received under the U.S. government’s Cares Act, specifically its Paycheck Protection Program
and its Provider Relief Fund. Six Paycheck Protection Program (“PPP”) loans received by the Company, amounting to US$4,668,000
were forgiven during 2021. Four out of six loans were treated as short term liabilities at December 31, 2020 (refer to Note 22). In addition,
the company received US$225,000
under the Provider Relief Fund in 2020. No funding was received under the Provider Relief Fund in 2021. As of December 31, 2021, all these
loans were forgiven. Other
income comprises US$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Unrecognised Deferred Tax Asset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Unrecognised deferred tax asset</t>
        </is>
      </c>
      <c r="B4" s="6" t="n">
        <v>18810</v>
      </c>
      <c r="C4" s="6" t="n">
        <v>17388</v>
      </c>
      <c r="D4" s="6" t="n">
        <v>17814</v>
      </c>
    </row>
    <row r="5">
      <c r="A5" s="4" t="inlineStr">
        <is>
          <t>Ireland [Member]</t>
        </is>
      </c>
    </row>
    <row r="6">
      <c r="A6" s="3" t="inlineStr">
        <is>
          <t>Disclosure of disaggregation of revenue from contracts with customers [line items]</t>
        </is>
      </c>
    </row>
    <row r="7">
      <c r="A7" s="4" t="inlineStr">
        <is>
          <t>Unrecognised deferred tax asset</t>
        </is>
      </c>
      <c r="B7" s="5" t="n">
        <v>9272</v>
      </c>
      <c r="C7" s="5" t="n">
        <v>12514</v>
      </c>
      <c r="D7" s="5" t="n">
        <v>12062</v>
      </c>
    </row>
    <row r="8">
      <c r="A8" s="4" t="inlineStr">
        <is>
          <t>Other regions [Member]</t>
        </is>
      </c>
    </row>
    <row r="9">
      <c r="A9" s="3" t="inlineStr">
        <is>
          <t>Disclosure of disaggregation of revenue from contracts with customers [line items]</t>
        </is>
      </c>
    </row>
    <row r="10">
      <c r="A10" s="4" t="inlineStr">
        <is>
          <t>Unrecognised deferred tax asset</t>
        </is>
      </c>
      <c r="B10" s="5" t="n">
        <v>279</v>
      </c>
      <c r="C10" s="5" t="n">
        <v>546</v>
      </c>
      <c r="D10" s="5" t="n">
        <v>0</v>
      </c>
    </row>
    <row r="11">
      <c r="A11" s="4" t="inlineStr">
        <is>
          <t>Americas – unused tax losses [Member]</t>
        </is>
      </c>
    </row>
    <row r="12">
      <c r="A12" s="3" t="inlineStr">
        <is>
          <t>Disclosure of disaggregation of revenue from contracts with customers [line items]</t>
        </is>
      </c>
    </row>
    <row r="13">
      <c r="A13" s="4" t="inlineStr">
        <is>
          <t>Unrecognised deferred tax asset</t>
        </is>
      </c>
      <c r="B13" s="5" t="n">
        <v>5891</v>
      </c>
      <c r="C13" s="5" t="n">
        <v>1466</v>
      </c>
      <c r="D13" s="5" t="n">
        <v>5259</v>
      </c>
    </row>
    <row r="14">
      <c r="A14" s="4" t="inlineStr">
        <is>
          <t>Americas – unused tax credits [Member]</t>
        </is>
      </c>
    </row>
    <row r="15">
      <c r="A15" s="3" t="inlineStr">
        <is>
          <t>Disclosure of disaggregation of revenue from contracts with customers [line items]</t>
        </is>
      </c>
    </row>
    <row r="16">
      <c r="A16" s="4" t="inlineStr">
        <is>
          <t>Unrecognised deferred tax asset</t>
        </is>
      </c>
      <c r="B16" s="6" t="n">
        <v>3368</v>
      </c>
      <c r="C16" s="6" t="n">
        <v>2862</v>
      </c>
      <c r="D16" s="6" t="n">
        <v>49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PROFIT FOR THE YEAR ON DISCONTINUED OPERATION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lasses of share capital [line items]</t>
        </is>
      </c>
    </row>
    <row r="4">
      <c r="A4" s="4" t="inlineStr">
        <is>
          <t>Profit/(Loss) for the year from discontinued operations</t>
        </is>
      </c>
      <c r="B4" s="6" t="n">
        <v>-54000</v>
      </c>
      <c r="C4" s="6" t="n">
        <v>-375000</v>
      </c>
      <c r="D4" s="6" t="n">
        <v>77000</v>
      </c>
    </row>
    <row r="5">
      <c r="A5" s="4" t="inlineStr">
        <is>
          <t>Weighted average number of ordinary shares outstanding</t>
        </is>
      </c>
      <c r="B5" s="5" t="n">
        <v>83606810</v>
      </c>
      <c r="C5" s="5" t="n">
        <v>83606810</v>
      </c>
      <c r="D5" s="5" t="n">
        <v>83606810</v>
      </c>
    </row>
    <row r="6">
      <c r="A6" s="4" t="inlineStr">
        <is>
          <t>Tax credit recovered</t>
        </is>
      </c>
      <c r="B6" s="6" t="n">
        <v>12000</v>
      </c>
      <c r="C6" s="6" t="n">
        <v>438000</v>
      </c>
      <c r="D6" s="6" t="n">
        <v>0</v>
      </c>
      <c r="E6" s="6" t="n">
        <v>590000</v>
      </c>
    </row>
    <row r="7">
      <c r="A7" s="4" t="inlineStr">
        <is>
          <t>Closure costs</t>
        </is>
      </c>
      <c r="B7" s="5" t="n">
        <v>42000</v>
      </c>
    </row>
    <row r="8">
      <c r="A8" s="4" t="inlineStr">
        <is>
          <t>Tax (expense)/credit</t>
        </is>
      </c>
      <c r="B8" s="6" t="n">
        <v>12000</v>
      </c>
    </row>
    <row r="9">
      <c r="A9" s="4" t="inlineStr">
        <is>
          <t>Class A Ordinary shares [Member]</t>
        </is>
      </c>
    </row>
    <row r="10">
      <c r="A10" s="3" t="inlineStr">
        <is>
          <t>Disclosure of classes of share capital [line items]</t>
        </is>
      </c>
    </row>
    <row r="11">
      <c r="A11" s="4" t="inlineStr">
        <is>
          <t>Weighted average number of ordinary shares outstanding</t>
        </is>
      </c>
      <c r="B11" s="5" t="n">
        <v>83606810</v>
      </c>
      <c r="C11" s="5" t="n">
        <v>83606810</v>
      </c>
      <c r="D11" s="5" t="n">
        <v>83606810</v>
      </c>
    </row>
    <row r="12">
      <c r="A12" s="4" t="inlineStr">
        <is>
          <t>Diluted earnings per share denominator</t>
        </is>
      </c>
      <c r="B12" s="5" t="n">
        <v>106518650</v>
      </c>
      <c r="C12" s="5" t="n">
        <v>105024732</v>
      </c>
      <c r="D12" s="5" t="n">
        <v>101870064</v>
      </c>
    </row>
    <row r="13">
      <c r="A13" s="4" t="inlineStr">
        <is>
          <t>Basic (loss)/earnings per ordinary share for discontinued operations</t>
        </is>
      </c>
      <c r="B13" s="6" t="n">
        <v>-54000</v>
      </c>
      <c r="C13" s="6" t="n">
        <v>-375000</v>
      </c>
      <c r="D13" s="6" t="n">
        <v>77000</v>
      </c>
    </row>
    <row r="14">
      <c r="A14" s="4" t="inlineStr">
        <is>
          <t>Diluted (loss)/earnings per ordinary share for discontinued operations</t>
        </is>
      </c>
      <c r="B14" s="6" t="n">
        <v>-54000</v>
      </c>
      <c r="C14" s="6" t="n">
        <v>375000</v>
      </c>
      <c r="D14" s="6" t="n">
        <v>77000</v>
      </c>
    </row>
    <row r="15">
      <c r="A15" s="4" t="inlineStr">
        <is>
          <t>American depositary share [Member]</t>
        </is>
      </c>
    </row>
    <row r="16">
      <c r="A16" s="3" t="inlineStr">
        <is>
          <t>Disclosure of classes of share capital [line items]</t>
        </is>
      </c>
    </row>
    <row r="17">
      <c r="A17" s="4" t="inlineStr">
        <is>
          <t>Weighted average number of ordinary shares outstanding</t>
        </is>
      </c>
      <c r="B17" s="5" t="n">
        <v>20901703</v>
      </c>
      <c r="C17" s="5" t="n">
        <v>20901703</v>
      </c>
      <c r="D17" s="5" t="n">
        <v>20901703</v>
      </c>
    </row>
    <row r="18">
      <c r="A18" s="4" t="inlineStr">
        <is>
          <t>Diluted earnings per share denominator</t>
        </is>
      </c>
      <c r="B18" s="5" t="n">
        <v>26629663</v>
      </c>
      <c r="C18" s="5" t="n">
        <v>25256183</v>
      </c>
      <c r="D18" s="5" t="n">
        <v>25467517</v>
      </c>
    </row>
    <row r="19">
      <c r="A19" s="4" t="inlineStr">
        <is>
          <t>Basic (loss)/earnings per ordinary share for discontinued operations</t>
        </is>
      </c>
      <c r="B19" s="6" t="n">
        <v>-54000</v>
      </c>
      <c r="C19" s="6" t="n">
        <v>-375000</v>
      </c>
      <c r="D19" s="6" t="n">
        <v>77000</v>
      </c>
    </row>
    <row r="20">
      <c r="A20" s="4" t="inlineStr">
        <is>
          <t>Diluted (loss)/earnings per ordinary share for discontinued operations</t>
        </is>
      </c>
      <c r="B20" s="6" t="n">
        <v>-54000</v>
      </c>
      <c r="C20" s="6" t="n">
        <v>-375000</v>
      </c>
      <c r="D20" s="6" t="n">
        <v>77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FOR THE YEAR ON DISCONTINUED OPERATION (Schedule of Operating Profit/(Loss) for Cardiac) (Details) - USD ($)</t>
        </is>
      </c>
      <c r="B1" s="2" t="inlineStr">
        <is>
          <t>12 Months Ended</t>
        </is>
      </c>
    </row>
    <row r="2">
      <c r="B2" s="2" t="inlineStr">
        <is>
          <t>Dec. 31, 2021</t>
        </is>
      </c>
      <c r="C2" s="2" t="inlineStr">
        <is>
          <t>Dec. 31, 2020</t>
        </is>
      </c>
      <c r="D2" s="2" t="inlineStr">
        <is>
          <t>Dec. 31, 2019</t>
        </is>
      </c>
    </row>
    <row r="3">
      <c r="A3" s="3" t="inlineStr">
        <is>
          <t>(Loss)/Profit on re-measurement of assets and liabilities:</t>
        </is>
      </c>
    </row>
    <row r="4">
      <c r="A4" s="4" t="inlineStr">
        <is>
          <t>Closure provision</t>
        </is>
      </c>
      <c r="B4" s="6" t="n">
        <v>42000</v>
      </c>
    </row>
    <row r="5">
      <c r="A5" s="4" t="inlineStr">
        <is>
          <t>Tax (expense)/credit</t>
        </is>
      </c>
      <c r="B5" s="5" t="n">
        <v>12000</v>
      </c>
    </row>
    <row r="6">
      <c r="A6" s="4" t="inlineStr">
        <is>
          <t>(Loss)/Profit for the year from discontinued operations</t>
        </is>
      </c>
      <c r="B6" s="5" t="n">
        <v>-54000</v>
      </c>
      <c r="C6" s="6" t="n">
        <v>-375000</v>
      </c>
      <c r="D6" s="6" t="n">
        <v>77000</v>
      </c>
    </row>
    <row r="7">
      <c r="A7" s="4" t="inlineStr">
        <is>
          <t>Sweden [Member]</t>
        </is>
      </c>
    </row>
    <row r="8">
      <c r="A8" s="3" t="inlineStr">
        <is>
          <t>(Loss)/Profit on re-measurement of assets and liabilities:</t>
        </is>
      </c>
    </row>
    <row r="9">
      <c r="A9" s="4" t="inlineStr">
        <is>
          <t>Closure provision</t>
        </is>
      </c>
      <c r="B9" s="5" t="n">
        <v>-42000</v>
      </c>
      <c r="C9" s="5" t="n">
        <v>127000</v>
      </c>
      <c r="D9" s="5" t="n">
        <v>-8000</v>
      </c>
    </row>
    <row r="10">
      <c r="A10" s="4" t="inlineStr">
        <is>
          <t>Foreign currency translation reserve</t>
        </is>
      </c>
      <c r="B10" s="5" t="n">
        <v>0</v>
      </c>
      <c r="C10" s="5" t="n">
        <v>-64000</v>
      </c>
      <c r="D10" s="5" t="n">
        <v>85000</v>
      </c>
    </row>
    <row r="11">
      <c r="A11" s="4" t="inlineStr">
        <is>
          <t>Tax (expense)/credit</t>
        </is>
      </c>
      <c r="B11" s="5" t="n">
        <v>-12000</v>
      </c>
      <c r="C11" s="5" t="n">
        <v>-438000</v>
      </c>
      <c r="D11" s="5" t="n">
        <v>0</v>
      </c>
    </row>
    <row r="12">
      <c r="A12" s="4" t="inlineStr">
        <is>
          <t>Total (loss)/profit</t>
        </is>
      </c>
      <c r="B12" s="5" t="n">
        <v>-54000</v>
      </c>
      <c r="C12" s="5" t="n">
        <v>-375000</v>
      </c>
      <c r="D12" s="5" t="n">
        <v>77000</v>
      </c>
    </row>
    <row r="13">
      <c r="A13" s="4" t="inlineStr">
        <is>
          <t>(Loss)/Profit for the year from discontinued operations</t>
        </is>
      </c>
      <c r="B13" s="6" t="n">
        <v>-54000</v>
      </c>
      <c r="C13" s="6" t="n">
        <v>-375000</v>
      </c>
      <c r="D13" s="6" t="n">
        <v>77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FOR THE YEAR ON DISCONTINUED OPERATION (Schedule of Earnings Per ADS) (Details) - $ / shares</t>
        </is>
      </c>
      <c r="B1" s="2" t="inlineStr">
        <is>
          <t>12 Months Ended</t>
        </is>
      </c>
    </row>
    <row r="2">
      <c r="B2" s="2" t="inlineStr">
        <is>
          <t>Dec. 31, 2021</t>
        </is>
      </c>
      <c r="C2" s="2" t="inlineStr">
        <is>
          <t>Dec. 31, 2020</t>
        </is>
      </c>
      <c r="D2" s="2" t="inlineStr">
        <is>
          <t>Dec. 31, 2019</t>
        </is>
      </c>
    </row>
    <row r="3">
      <c r="A3" s="4" t="inlineStr">
        <is>
          <t>American depositary share [Member]</t>
        </is>
      </c>
    </row>
    <row r="4">
      <c r="A4" s="3" t="inlineStr">
        <is>
          <t>Disclosure of classes of share capital [line items]</t>
        </is>
      </c>
    </row>
    <row r="5">
      <c r="A5" s="4" t="inlineStr">
        <is>
          <t>Basic earnings/(loss) per ADS (US Dollars) - discontinued operations</t>
        </is>
      </c>
      <c r="B5" s="6" t="n">
        <v>0</v>
      </c>
      <c r="C5" s="7" t="n">
        <v>-0.02</v>
      </c>
      <c r="D5" s="6" t="n">
        <v>0</v>
      </c>
    </row>
    <row r="6">
      <c r="A6" s="4" t="inlineStr">
        <is>
          <t>Diluted earnings/(loss) per ADS (US Dollars) - discontinued operations</t>
        </is>
      </c>
      <c r="B6" s="5" t="n">
        <v>0</v>
      </c>
      <c r="C6" s="8" t="n">
        <v>-0.02</v>
      </c>
      <c r="D6" s="5" t="n">
        <v>0</v>
      </c>
    </row>
    <row r="7">
      <c r="A7" s="4" t="inlineStr">
        <is>
          <t>Class A Ordinary shares [Member]</t>
        </is>
      </c>
    </row>
    <row r="8">
      <c r="A8" s="3" t="inlineStr">
        <is>
          <t>Disclosure of classes of share capital [line items]</t>
        </is>
      </c>
    </row>
    <row r="9">
      <c r="A9" s="4" t="inlineStr">
        <is>
          <t>Basic earnings/(loss) per ADS (US Dollars) - discontinued operations</t>
        </is>
      </c>
      <c r="B9" s="5" t="n">
        <v>0</v>
      </c>
      <c r="C9" s="5" t="n">
        <v>0</v>
      </c>
      <c r="D9" s="5" t="n">
        <v>0</v>
      </c>
    </row>
    <row r="10">
      <c r="A10" s="4" t="inlineStr">
        <is>
          <t>Diluted earnings/(loss) per ADS (US Dollars) - discontinued operations</t>
        </is>
      </c>
      <c r="B10" s="6" t="n">
        <v>0</v>
      </c>
      <c r="C10" s="6" t="n">
        <v>0</v>
      </c>
      <c r="D10"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FOR THE YEAR ON DISCONTINUED OPERATION (Schedule of Cash Flows Attributable) (Details) - USD ($) $ in Thousands</t>
        </is>
      </c>
      <c r="B1" s="2" t="inlineStr">
        <is>
          <t>12 Months Ended</t>
        </is>
      </c>
    </row>
    <row r="2">
      <c r="B2" s="2" t="inlineStr">
        <is>
          <t>Dec. 31, 2021</t>
        </is>
      </c>
      <c r="C2" s="2" t="inlineStr">
        <is>
          <t>Dec. 31, 2020</t>
        </is>
      </c>
      <c r="D2" s="2" t="inlineStr">
        <is>
          <t>Dec. 31, 2019</t>
        </is>
      </c>
    </row>
    <row r="3">
      <c r="A3" s="3" t="inlineStr">
        <is>
          <t>Disclosure of loss on discontinued operation [Abstract]</t>
        </is>
      </c>
    </row>
    <row r="4">
      <c r="A4" s="4" t="inlineStr">
        <is>
          <t>Cash flows from operating activities</t>
        </is>
      </c>
      <c r="B4" s="6" t="n">
        <v>-40</v>
      </c>
      <c r="C4" s="6" t="n">
        <v>-22</v>
      </c>
      <c r="D4" s="6"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FIT/LOSS BEFORE TAX (Narrative) (Details) - USD ($)</t>
        </is>
      </c>
      <c r="B1" s="2" t="inlineStr">
        <is>
          <t>12 Months Ended</t>
        </is>
      </c>
    </row>
    <row r="2">
      <c r="B2" s="2" t="inlineStr">
        <is>
          <t>Dec. 31, 2021</t>
        </is>
      </c>
      <c r="C2" s="2" t="inlineStr">
        <is>
          <t>Dec. 31, 2020</t>
        </is>
      </c>
      <c r="D2" s="2" t="inlineStr">
        <is>
          <t>Dec. 31, 2019</t>
        </is>
      </c>
    </row>
    <row r="3">
      <c r="A3" s="3" t="inlineStr">
        <is>
          <t>Disclosure of loss profit before tax [Abstract]</t>
        </is>
      </c>
    </row>
    <row r="4">
      <c r="A4" s="4" t="inlineStr">
        <is>
          <t>Depreciation on capitalised Intangible projects</t>
        </is>
      </c>
      <c r="B4" s="6" t="n">
        <v>39000</v>
      </c>
      <c r="C4" s="6" t="n">
        <v>40000</v>
      </c>
      <c r="D4" s="6" t="n">
        <v>4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FIT/LOSS BEFORE TAX (Schedule of Amount Charged to Statement of Operation) (Details) - USD ($) $ in Thousands</t>
        </is>
      </c>
      <c r="C1" s="2" t="inlineStr">
        <is>
          <t>12 Months Ended</t>
        </is>
      </c>
    </row>
    <row r="2">
      <c r="C2" s="2" t="inlineStr">
        <is>
          <t>Dec. 31, 2021</t>
        </is>
      </c>
      <c r="D2" s="2" t="inlineStr">
        <is>
          <t>Dec. 31, 2020</t>
        </is>
      </c>
      <c r="E2" s="2" t="inlineStr">
        <is>
          <t>Dec. 31, 2019</t>
        </is>
      </c>
    </row>
    <row r="3">
      <c r="A3" s="3" t="inlineStr">
        <is>
          <t>Directors' emoluments (including non- executive directors):</t>
        </is>
      </c>
    </row>
    <row r="4">
      <c r="A4" s="4" t="inlineStr">
        <is>
          <t>Remuneration</t>
        </is>
      </c>
      <c r="C4" s="6" t="n">
        <v>1390</v>
      </c>
      <c r="D4" s="6" t="n">
        <v>2020</v>
      </c>
      <c r="E4" s="6" t="n">
        <v>1238</v>
      </c>
    </row>
    <row r="5">
      <c r="A5" s="4" t="inlineStr">
        <is>
          <t>Pension</t>
        </is>
      </c>
      <c r="C5" s="5" t="n">
        <v>24</v>
      </c>
      <c r="D5" s="5" t="n">
        <v>41</v>
      </c>
      <c r="E5" s="5" t="n">
        <v>42</v>
      </c>
    </row>
    <row r="6">
      <c r="A6" s="4" t="inlineStr">
        <is>
          <t>Share based payments</t>
        </is>
      </c>
      <c r="C6" s="5" t="n">
        <v>986</v>
      </c>
      <c r="D6" s="5" t="n">
        <v>678</v>
      </c>
      <c r="E6" s="5" t="n">
        <v>624</v>
      </c>
    </row>
    <row r="7">
      <c r="A7" s="3" t="inlineStr">
        <is>
          <t>Auditor's remuneration</t>
        </is>
      </c>
    </row>
    <row r="8">
      <c r="A8" s="4" t="inlineStr">
        <is>
          <t>Audit fees</t>
        </is>
      </c>
      <c r="C8" s="5" t="n">
        <v>549</v>
      </c>
      <c r="D8" s="5" t="n">
        <v>533</v>
      </c>
      <c r="E8" s="5" t="n">
        <v>523</v>
      </c>
    </row>
    <row r="9">
      <c r="A9" s="4" t="inlineStr">
        <is>
          <t>Tax fees</t>
        </is>
      </c>
      <c r="C9" s="5" t="n">
        <v>77</v>
      </c>
      <c r="D9" s="5" t="n">
        <v>146</v>
      </c>
      <c r="E9" s="5" t="n">
        <v>172</v>
      </c>
    </row>
    <row r="10">
      <c r="A10" s="4" t="inlineStr">
        <is>
          <t>Other non-audit fees</t>
        </is>
      </c>
      <c r="C10" s="5" t="n">
        <v>31</v>
      </c>
      <c r="D10" s="5" t="n">
        <v>25</v>
      </c>
      <c r="E10" s="5" t="n">
        <v>0</v>
      </c>
    </row>
    <row r="11">
      <c r="A11" s="4" t="inlineStr">
        <is>
          <t>Depreciation</t>
        </is>
      </c>
      <c r="B11" s="4" t="inlineStr">
        <is>
          <t>[1]</t>
        </is>
      </c>
      <c r="C11" s="5" t="n">
        <v>1827</v>
      </c>
      <c r="D11" s="5" t="n">
        <v>1674</v>
      </c>
      <c r="E11" s="5" t="n">
        <v>2526</v>
      </c>
    </row>
    <row r="12">
      <c r="A12" s="4" t="inlineStr">
        <is>
          <t>Amortisation</t>
        </is>
      </c>
      <c r="C12" s="5" t="n">
        <v>917</v>
      </c>
      <c r="D12" s="5" t="n">
        <v>1403</v>
      </c>
      <c r="E12" s="5" t="n">
        <v>2368</v>
      </c>
    </row>
    <row r="13">
      <c r="A13" s="4" t="inlineStr">
        <is>
          <t>(Gain)/Loss on the disposal of property, plant and equipment</t>
        </is>
      </c>
      <c r="C13" s="5" t="n">
        <v>-1</v>
      </c>
      <c r="D13" s="5" t="n">
        <v>30</v>
      </c>
      <c r="E13" s="5" t="n">
        <v>17</v>
      </c>
    </row>
    <row r="14">
      <c r="A14" s="4" t="inlineStr">
        <is>
          <t>Net foreign exchange differences</t>
        </is>
      </c>
      <c r="C14" s="6" t="n">
        <v>-789</v>
      </c>
      <c r="D14" s="6" t="n">
        <v>583</v>
      </c>
      <c r="E14" s="6" t="n">
        <v>-179</v>
      </c>
    </row>
    <row r="15"/>
    <row r="16">
      <c r="A16" s="4" t="inlineStr">
        <is>
          <t>[1]</t>
        </is>
      </c>
      <c r="B16" s="4" t="inlineStr">
        <is>
          <t>Note that US$39,000 (2020: US$40,000) (2019: US$4,000) of depreciation was capitalised to research and development projects during 2021 in line with the Group’s capitalisation policy for Intangible projects.</t>
        </is>
      </c>
    </row>
  </sheetData>
  <mergeCells count="4">
    <mergeCell ref="A1:B2"/>
    <mergeCell ref="C1:E1"/>
    <mergeCell ref="A15:D15"/>
    <mergeCell ref="B16:D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LOSS) PER SHARE (Narrative) (Details) - USD ($)</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Profit/(Loss) for the year</t>
        </is>
      </c>
      <c r="B4" s="6" t="n">
        <v>875000</v>
      </c>
      <c r="C4" s="6" t="n">
        <v>-6388000</v>
      </c>
      <c r="D4" s="6" t="n">
        <v>-28914000</v>
      </c>
    </row>
    <row r="5">
      <c r="A5" s="4" t="inlineStr">
        <is>
          <t>Diluted earnings per share denominator</t>
        </is>
      </c>
      <c r="B5" s="5" t="n">
        <v>106518650</v>
      </c>
      <c r="C5" s="5" t="n">
        <v>105024732</v>
      </c>
      <c r="D5" s="5" t="n">
        <v>101870064</v>
      </c>
    </row>
    <row r="6">
      <c r="A6" s="4" t="inlineStr">
        <is>
          <t>Diluted earnings per ordinary share for continuing operations</t>
        </is>
      </c>
      <c r="B6" s="6" t="n">
        <v>4353000</v>
      </c>
      <c r="C6" s="6" t="n">
        <v>158000</v>
      </c>
      <c r="D6" s="6" t="n">
        <v>-24590000</v>
      </c>
    </row>
    <row r="7">
      <c r="A7" s="4" t="inlineStr">
        <is>
          <t>Weighted average number of shares</t>
        </is>
      </c>
      <c r="B7" s="5" t="n">
        <v>83606810</v>
      </c>
      <c r="C7" s="5" t="n">
        <v>83606810</v>
      </c>
      <c r="D7" s="5" t="n">
        <v>83606810</v>
      </c>
    </row>
    <row r="8">
      <c r="A8" s="4" t="inlineStr">
        <is>
          <t>Number of shares issued</t>
        </is>
      </c>
      <c r="B8" s="5" t="n">
        <v>83606810</v>
      </c>
      <c r="C8" s="5" t="n">
        <v>83606810</v>
      </c>
      <c r="D8" s="5" t="n">
        <v>83606810</v>
      </c>
    </row>
    <row r="9">
      <c r="A9" s="4" t="inlineStr">
        <is>
          <t>Adjusted profit after tax</t>
        </is>
      </c>
      <c r="B9" s="6" t="n">
        <v>4299000</v>
      </c>
      <c r="C9" s="6" t="n">
        <v>533000</v>
      </c>
      <c r="D9" s="6" t="n">
        <v>24512000</v>
      </c>
    </row>
    <row r="10">
      <c r="A10" s="4" t="inlineStr">
        <is>
          <t>Class A Ordinary shares [Member]</t>
        </is>
      </c>
    </row>
    <row r="11">
      <c r="A11" s="3" t="inlineStr">
        <is>
          <t>Disclosure of classes of share capital [line items]</t>
        </is>
      </c>
    </row>
    <row r="12">
      <c r="A12" s="4" t="inlineStr">
        <is>
          <t>Basic earnings per ordinary share for continuing operations</t>
        </is>
      </c>
      <c r="B12" s="6" t="n">
        <v>929000</v>
      </c>
      <c r="C12" s="6" t="n">
        <v>6013000</v>
      </c>
      <c r="D12" s="6" t="n">
        <v>28991000</v>
      </c>
    </row>
    <row r="13">
      <c r="A13" s="4" t="inlineStr">
        <is>
          <t>Weighted average number of shares</t>
        </is>
      </c>
      <c r="B13" s="5" t="n">
        <v>83606810</v>
      </c>
      <c r="C13" s="5" t="n">
        <v>83606810</v>
      </c>
      <c r="D13" s="5" t="n">
        <v>83606810</v>
      </c>
    </row>
    <row r="14">
      <c r="A14" s="4" t="inlineStr">
        <is>
          <t>Number of shares issued</t>
        </is>
      </c>
      <c r="B14" s="5" t="n">
        <v>96162410</v>
      </c>
      <c r="C14" s="5" t="n">
        <v>96162410</v>
      </c>
      <c r="D14" s="5" t="n">
        <v>96162410</v>
      </c>
    </row>
    <row r="15">
      <c r="A15" s="4" t="inlineStr">
        <is>
          <t>American depositary share [Member]</t>
        </is>
      </c>
    </row>
    <row r="16">
      <c r="A16" s="3" t="inlineStr">
        <is>
          <t>Disclosure of classes of share capital [line items]</t>
        </is>
      </c>
    </row>
    <row r="17">
      <c r="A17" s="4" t="inlineStr">
        <is>
          <t>Basic earnings per ordinary share for continuing operations</t>
        </is>
      </c>
      <c r="B17" s="6" t="n">
        <v>929000</v>
      </c>
      <c r="C17" s="6" t="n">
        <v>6013000</v>
      </c>
      <c r="D17" s="6" t="n">
        <v>28991000</v>
      </c>
    </row>
    <row r="18">
      <c r="A18" s="4" t="inlineStr">
        <is>
          <t>Diluted earnings per share denominator</t>
        </is>
      </c>
      <c r="B18" s="5" t="n">
        <v>26629663</v>
      </c>
      <c r="C18" s="5" t="n">
        <v>26256183</v>
      </c>
      <c r="D18" s="5" t="n">
        <v>25467517</v>
      </c>
    </row>
    <row r="19">
      <c r="A19" s="4" t="inlineStr">
        <is>
          <t>Weighted average number of shares</t>
        </is>
      </c>
      <c r="B19" s="5" t="n">
        <v>20901703</v>
      </c>
      <c r="C19" s="5" t="n">
        <v>20901703</v>
      </c>
      <c r="D19" s="5" t="n">
        <v>20901703</v>
      </c>
    </row>
    <row r="20">
      <c r="A20" s="4" t="inlineStr">
        <is>
          <t>Number of shares issued</t>
        </is>
      </c>
      <c r="B20" s="5" t="n">
        <v>24040602</v>
      </c>
      <c r="C20" s="5" t="n">
        <v>24040602</v>
      </c>
      <c r="D20" s="5" t="n">
        <v>24040602</v>
      </c>
    </row>
    <row r="21">
      <c r="A21" s="4" t="inlineStr">
        <is>
          <t>Adjusted profit after tax</t>
        </is>
      </c>
      <c r="B21" s="6" t="n">
        <v>4299000</v>
      </c>
      <c r="C21" s="6" t="n">
        <v>-533000</v>
      </c>
      <c r="D21" s="6" t="n">
        <v>-24512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FIT/(LOSS) PER SHARE (Schedule of Basic Earnings Per Ordinary Share) (Details) - shares</t>
        </is>
      </c>
      <c r="B1" s="2" t="inlineStr">
        <is>
          <t>12 Months Ended</t>
        </is>
      </c>
    </row>
    <row r="2">
      <c r="B2" s="2" t="inlineStr">
        <is>
          <t>Dec. 31, 2021</t>
        </is>
      </c>
      <c r="D2" s="2" t="inlineStr">
        <is>
          <t>Dec. 31, 2020</t>
        </is>
      </c>
      <c r="F2" s="2" t="inlineStr">
        <is>
          <t>Dec. 31, 2019</t>
        </is>
      </c>
    </row>
    <row r="3">
      <c r="A3" s="3" t="inlineStr">
        <is>
          <t>Disclosure of classes of share capital [line items]</t>
        </is>
      </c>
    </row>
    <row r="4">
      <c r="A4" s="4" t="inlineStr">
        <is>
          <t>Basic earnings per share denominator</t>
        </is>
      </c>
      <c r="B4" s="5" t="n">
        <v>83606810</v>
      </c>
      <c r="D4" s="5" t="n">
        <v>83606810</v>
      </c>
      <c r="F4" s="5" t="n">
        <v>83606810</v>
      </c>
    </row>
    <row r="5">
      <c r="A5" s="3" t="inlineStr">
        <is>
          <t>Reconciliation to weighted average earnings per share denominator:</t>
        </is>
      </c>
    </row>
    <row r="6">
      <c r="A6" s="4" t="inlineStr">
        <is>
          <t>In issue at January 1</t>
        </is>
      </c>
      <c r="B6" s="5" t="n">
        <v>83606810</v>
      </c>
      <c r="D6" s="5" t="n">
        <v>83606810</v>
      </c>
    </row>
    <row r="7">
      <c r="A7" s="4" t="inlineStr">
        <is>
          <t>Basic earnings per share denominator</t>
        </is>
      </c>
      <c r="B7" s="5" t="n">
        <v>83606810</v>
      </c>
      <c r="D7" s="5" t="n">
        <v>83606810</v>
      </c>
      <c r="F7" s="5" t="n">
        <v>83606810</v>
      </c>
    </row>
    <row r="8">
      <c r="A8" s="4" t="inlineStr">
        <is>
          <t>Class A Ordinary shares [Member]</t>
        </is>
      </c>
    </row>
    <row r="9">
      <c r="A9" s="3" t="inlineStr">
        <is>
          <t>Disclosure of classes of share capital [line items]</t>
        </is>
      </c>
    </row>
    <row r="10">
      <c r="A10" s="4" t="inlineStr">
        <is>
          <t>Basic earnings per share denominator</t>
        </is>
      </c>
      <c r="B10" s="5" t="n">
        <v>83606810</v>
      </c>
      <c r="D10" s="5" t="n">
        <v>83606810</v>
      </c>
      <c r="F10" s="5" t="n">
        <v>83606810</v>
      </c>
    </row>
    <row r="11">
      <c r="A11" s="3" t="inlineStr">
        <is>
          <t>Reconciliation to weighted average earnings per share denominator:</t>
        </is>
      </c>
    </row>
    <row r="12">
      <c r="A12" s="4" t="inlineStr">
        <is>
          <t>In issue at January 1</t>
        </is>
      </c>
      <c r="B12" s="5" t="n">
        <v>96162410</v>
      </c>
      <c r="D12" s="5" t="n">
        <v>96162410</v>
      </c>
    </row>
    <row r="13">
      <c r="A13" s="4" t="inlineStr">
        <is>
          <t>Weighted average number of shares issued during the year</t>
        </is>
      </c>
      <c r="B13" s="5" t="n">
        <v>0</v>
      </c>
      <c r="C13" s="4" t="inlineStr">
        <is>
          <t>[1]</t>
        </is>
      </c>
      <c r="D13" s="5" t="n">
        <v>0</v>
      </c>
      <c r="E13" s="4" t="inlineStr">
        <is>
          <t>[1]</t>
        </is>
      </c>
      <c r="F13" s="5" t="n">
        <v>0</v>
      </c>
    </row>
    <row r="14">
      <c r="A14" s="4" t="inlineStr">
        <is>
          <t>Weighted average number of treasury shares</t>
        </is>
      </c>
      <c r="B14" s="5" t="n">
        <v>-12555600</v>
      </c>
      <c r="D14" s="5" t="n">
        <v>-12555600</v>
      </c>
      <c r="F14" s="5" t="n">
        <v>-12555600</v>
      </c>
    </row>
    <row r="15">
      <c r="A15" s="4" t="inlineStr">
        <is>
          <t>Basic earnings per share denominator</t>
        </is>
      </c>
      <c r="B15" s="5" t="n">
        <v>83606810</v>
      </c>
      <c r="D15" s="5" t="n">
        <v>83606810</v>
      </c>
      <c r="F15" s="5" t="n">
        <v>83606810</v>
      </c>
    </row>
    <row r="16"/>
    <row r="17">
      <c r="A17" s="4" t="inlineStr">
        <is>
          <t>[1]</t>
        </is>
      </c>
      <c r="B17" s="4" t="inlineStr">
        <is>
          <t>The weighted average number of shares issued during the year is calculated by taking the number
                    of shares issued multiplied by the number of days in the year each share is in issue, divided by 365 days.</t>
        </is>
      </c>
    </row>
  </sheetData>
  <mergeCells count="6">
    <mergeCell ref="A1:A2"/>
    <mergeCell ref="B1:F1"/>
    <mergeCell ref="B2:C2"/>
    <mergeCell ref="D2:E2"/>
    <mergeCell ref="A16:F16"/>
    <mergeCell ref="B17:F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LOSS) PER SHARE (Schedule of Diluted Earnings Per Ordinary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earnings per share denominator</t>
        </is>
      </c>
      <c r="B4" s="5" t="n">
        <v>83606810</v>
      </c>
      <c r="C4" s="5" t="n">
        <v>83606810</v>
      </c>
      <c r="D4" s="5" t="n">
        <v>83606810</v>
      </c>
    </row>
    <row r="5">
      <c r="A5" s="4" t="inlineStr">
        <is>
          <t>Issuable on exercise of options and warrants</t>
        </is>
      </c>
      <c r="B5" s="5" t="n">
        <v>4648586</v>
      </c>
      <c r="C5" s="5" t="n">
        <v>3154668</v>
      </c>
      <c r="D5" s="5" t="n">
        <v>0</v>
      </c>
    </row>
    <row r="6">
      <c r="A6" s="4" t="inlineStr">
        <is>
          <t>Issuable on conversion of exchangeable notes</t>
        </is>
      </c>
      <c r="B6" s="5" t="n">
        <v>18263254</v>
      </c>
      <c r="C6" s="5" t="n">
        <v>18263254</v>
      </c>
      <c r="D6" s="5" t="n">
        <v>18263254</v>
      </c>
    </row>
    <row r="7">
      <c r="A7" s="4" t="inlineStr">
        <is>
          <t>Diluted earnings per share denominator</t>
        </is>
      </c>
      <c r="B7" s="5" t="n">
        <v>106518650</v>
      </c>
      <c r="C7" s="5" t="n">
        <v>105024732</v>
      </c>
      <c r="D7" s="5" t="n">
        <v>1018700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GENERAL AND ADMINISTRATIVE EXPENSES - CLOSURE COSTS</t>
        </is>
      </c>
      <c r="B1" s="2" t="inlineStr">
        <is>
          <t>12 Months Ended</t>
        </is>
      </c>
    </row>
    <row r="2">
      <c r="B2" s="2" t="inlineStr">
        <is>
          <t>Dec. 31, 2021</t>
        </is>
      </c>
    </row>
    <row r="3">
      <c r="A3" s="3" t="inlineStr">
        <is>
          <t>Analysis of income and expense [abstract]</t>
        </is>
      </c>
    </row>
    <row r="4">
      <c r="A4" s="4" t="inlineStr">
        <is>
          <t>SELLING, GENERAL AND ADMINISTRATIVE EXPENSES - CLOSURE COSTS</t>
        </is>
      </c>
      <c r="B4" s="4" t="inlineStr">
        <is>
          <t>5.
SELLING, GENERAL AND ADMINISTRATIVE EXPENSES –
CLOSURE COSTS In
early 2020, management decided to close a production facility in Carlsbad, California facility which specialized in Western Blot manufacturing.
The last number of years had seen a steady migration of customers away from using the Western Blot testing format for diagnosing Lyme
in favour of alternative testing platforms. Production volumes declined steadily at the plant to the extent that it no longer made
economic sense to continue. The plant was closed on June 30, 2020. Production of remaining products was transferred to other
locations in the Group. The
charge for closing the facility was US$2.4
million which comprised redundancy costs, the write-off of inventory, the cost of exiting lease obligations and other costs associated
with the closure of the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LOSS) PER SHARE (Schedule of Profit After Tax Diluted Earnings Per Ordinary Share Calculation)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Loss) after tax for the year</t>
        </is>
      </c>
      <c r="B4" s="6" t="n">
        <v>875000</v>
      </c>
      <c r="C4" s="6" t="n">
        <v>-6388000</v>
      </c>
      <c r="D4" s="6" t="n">
        <v>-28914000</v>
      </c>
    </row>
    <row r="5">
      <c r="A5" s="4" t="inlineStr">
        <is>
          <t>Non-cash financial (income)/expense (Note 8)</t>
        </is>
      </c>
      <c r="B5" s="5" t="n">
        <v>1220000</v>
      </c>
      <c r="C5" s="5" t="n">
        <v>-1216000</v>
      </c>
      <c r="D5" s="5" t="n">
        <v>233000</v>
      </c>
    </row>
    <row r="6">
      <c r="A6" s="4" t="inlineStr">
        <is>
          <t>Cash interest expense (Note 8)</t>
        </is>
      </c>
      <c r="B6" s="5" t="n">
        <v>3996000</v>
      </c>
      <c r="C6" s="5" t="n">
        <v>3996000</v>
      </c>
      <c r="D6" s="5" t="n">
        <v>3996000</v>
      </c>
    </row>
    <row r="7">
      <c r="A7" s="4" t="inlineStr">
        <is>
          <t>Non-cash interest on exchangeable notes (Note 8)</t>
        </is>
      </c>
      <c r="B7" s="5" t="n">
        <v>648000</v>
      </c>
      <c r="C7" s="5" t="n">
        <v>643000</v>
      </c>
      <c r="D7" s="5" t="n">
        <v>639000</v>
      </c>
    </row>
    <row r="8">
      <c r="A8" s="4" t="inlineStr">
        <is>
          <t>Adjusted profit/(loss) after tax</t>
        </is>
      </c>
      <c r="B8" s="6" t="n">
        <v>-4299000</v>
      </c>
      <c r="C8" s="6" t="n">
        <v>533000</v>
      </c>
      <c r="D8" s="6" t="n">
        <v>24512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 width="14" customWidth="1" min="6" max="6"/>
  </cols>
  <sheetData>
    <row r="1">
      <c r="A1" s="1" t="inlineStr">
        <is>
          <t>PROFIT/(LOSS) PER SHARE (Schedule of Earnings Per ADS) (Details) - shares</t>
        </is>
      </c>
      <c r="C1" s="2" t="inlineStr">
        <is>
          <t>12 Months Ended</t>
        </is>
      </c>
    </row>
    <row r="2">
      <c r="C2" s="2" t="inlineStr">
        <is>
          <t>Dec. 31, 2021</t>
        </is>
      </c>
      <c r="D2" s="2" t="inlineStr">
        <is>
          <t>Dec. 31, 2020</t>
        </is>
      </c>
      <c r="E2" s="2" t="inlineStr">
        <is>
          <t>Dec. 31, 2019</t>
        </is>
      </c>
      <c r="F2" s="2" t="inlineStr">
        <is>
          <t>Jan. 31, 2022</t>
        </is>
      </c>
    </row>
    <row r="3">
      <c r="A3" s="3" t="inlineStr">
        <is>
          <t>Disclosure of classes of share capital [line items]</t>
        </is>
      </c>
    </row>
    <row r="4">
      <c r="A4" s="4" t="inlineStr">
        <is>
          <t>Ordinary shares</t>
        </is>
      </c>
      <c r="F4" s="5" t="n">
        <v>5300000</v>
      </c>
    </row>
    <row r="5">
      <c r="A5" s="4" t="inlineStr">
        <is>
          <t>Basic earnings per share denominator</t>
        </is>
      </c>
      <c r="C5" s="5" t="n">
        <v>83606810</v>
      </c>
      <c r="D5" s="5" t="n">
        <v>83606810</v>
      </c>
      <c r="E5" s="5" t="n">
        <v>83606810</v>
      </c>
    </row>
    <row r="6">
      <c r="A6" s="3" t="inlineStr">
        <is>
          <t>Reconciliation to weighted average earnings per share denominator:</t>
        </is>
      </c>
    </row>
    <row r="7">
      <c r="A7" s="4" t="inlineStr">
        <is>
          <t>In issue at January 1</t>
        </is>
      </c>
      <c r="C7" s="5" t="n">
        <v>83606810</v>
      </c>
      <c r="D7" s="5" t="n">
        <v>83606810</v>
      </c>
    </row>
    <row r="8">
      <c r="A8" s="4" t="inlineStr">
        <is>
          <t>Basic earnings per share denominator</t>
        </is>
      </c>
      <c r="C8" s="5" t="n">
        <v>83606810</v>
      </c>
      <c r="D8" s="5" t="n">
        <v>83606810</v>
      </c>
      <c r="E8" s="5" t="n">
        <v>83606810</v>
      </c>
    </row>
    <row r="9">
      <c r="A9" s="4" t="inlineStr">
        <is>
          <t>American depositary share [Member]</t>
        </is>
      </c>
    </row>
    <row r="10">
      <c r="A10" s="3" t="inlineStr">
        <is>
          <t>Disclosure of classes of share capital [line items]</t>
        </is>
      </c>
    </row>
    <row r="11">
      <c r="A11" s="4" t="inlineStr">
        <is>
          <t>Ordinary shares</t>
        </is>
      </c>
      <c r="C11" s="5" t="n">
        <v>20901703</v>
      </c>
      <c r="D11" s="5" t="n">
        <v>20901703</v>
      </c>
      <c r="E11" s="5" t="n">
        <v>20901703</v>
      </c>
    </row>
    <row r="12">
      <c r="A12" s="4" t="inlineStr">
        <is>
          <t>Basic earnings per share denominator</t>
        </is>
      </c>
      <c r="C12" s="5" t="n">
        <v>20901703</v>
      </c>
      <c r="D12" s="5" t="n">
        <v>20901703</v>
      </c>
      <c r="E12" s="5" t="n">
        <v>20901703</v>
      </c>
    </row>
    <row r="13">
      <c r="A13" s="3" t="inlineStr">
        <is>
          <t>Reconciliation to weighted average earnings per share denominator:</t>
        </is>
      </c>
    </row>
    <row r="14">
      <c r="A14" s="4" t="inlineStr">
        <is>
          <t>In issue at January 1</t>
        </is>
      </c>
      <c r="C14" s="5" t="n">
        <v>24040602</v>
      </c>
      <c r="D14" s="5" t="n">
        <v>24040602</v>
      </c>
    </row>
    <row r="15">
      <c r="A15" s="4" t="inlineStr">
        <is>
          <t>Weighted average number of shares issued during the year</t>
        </is>
      </c>
      <c r="B15" s="4" t="inlineStr">
        <is>
          <t>[1]</t>
        </is>
      </c>
      <c r="C15" s="5" t="n">
        <v>0</v>
      </c>
      <c r="D15" s="5" t="n">
        <v>0</v>
      </c>
      <c r="E15" s="5" t="n">
        <v>0</v>
      </c>
    </row>
    <row r="16">
      <c r="A16" s="4" t="inlineStr">
        <is>
          <t>Weighted average number of treasury shares</t>
        </is>
      </c>
      <c r="C16" s="5" t="n">
        <v>-3138899</v>
      </c>
      <c r="D16" s="5" t="n">
        <v>-3138899</v>
      </c>
      <c r="E16" s="5" t="n">
        <v>-3138899</v>
      </c>
    </row>
    <row r="17">
      <c r="A17" s="4" t="inlineStr">
        <is>
          <t>Basic earnings per share denominator</t>
        </is>
      </c>
      <c r="C17" s="5" t="n">
        <v>20901703</v>
      </c>
      <c r="D17" s="5" t="n">
        <v>20901703</v>
      </c>
      <c r="E17" s="5" t="n">
        <v>20901703</v>
      </c>
    </row>
    <row r="18"/>
    <row r="19">
      <c r="A19" s="4" t="inlineStr">
        <is>
          <t>[1]</t>
        </is>
      </c>
      <c r="B19" s="4" t="inlineStr">
        <is>
          <t>The weighted average number of shares issued during the year is calculated by taking the number
                    of shares issued multiplied by the number of days in the year each share is in issue, divided by 365 days.</t>
        </is>
      </c>
    </row>
  </sheetData>
  <mergeCells count="4">
    <mergeCell ref="A1:B2"/>
    <mergeCell ref="C1:E1"/>
    <mergeCell ref="A18:E18"/>
    <mergeCell ref="B19:E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LOSS) PER SHARE (Schedule of Diluted Earnings Per ADS Share Calculation) (Details) - share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Basic earnings per share denominator</t>
        </is>
      </c>
      <c r="B4" s="5" t="n">
        <v>83606810</v>
      </c>
      <c r="C4" s="5" t="n">
        <v>83606810</v>
      </c>
      <c r="D4" s="5" t="n">
        <v>83606810</v>
      </c>
    </row>
    <row r="5">
      <c r="A5" s="4" t="inlineStr">
        <is>
          <t>Issuable on exercise of options and warrants</t>
        </is>
      </c>
      <c r="B5" s="5" t="n">
        <v>4648586</v>
      </c>
      <c r="C5" s="5" t="n">
        <v>3154668</v>
      </c>
      <c r="D5" s="5" t="n">
        <v>0</v>
      </c>
    </row>
    <row r="6">
      <c r="A6" s="4" t="inlineStr">
        <is>
          <t>Issuable on conversion of exchangeable notes</t>
        </is>
      </c>
      <c r="B6" s="5" t="n">
        <v>18263254</v>
      </c>
      <c r="C6" s="5" t="n">
        <v>18263254</v>
      </c>
      <c r="D6" s="5" t="n">
        <v>18263254</v>
      </c>
    </row>
    <row r="7">
      <c r="A7" s="4" t="inlineStr">
        <is>
          <t>Diluted earnings per share denominator</t>
        </is>
      </c>
      <c r="B7" s="5" t="n">
        <v>106518650</v>
      </c>
      <c r="C7" s="5" t="n">
        <v>105024732</v>
      </c>
      <c r="D7" s="5" t="n">
        <v>101870064</v>
      </c>
    </row>
    <row r="8">
      <c r="A8" s="4" t="inlineStr">
        <is>
          <t>American depositary share [Member]</t>
        </is>
      </c>
    </row>
    <row r="9">
      <c r="A9" s="3" t="inlineStr">
        <is>
          <t>Disclosure of classes of share capital [line items]</t>
        </is>
      </c>
    </row>
    <row r="10">
      <c r="A10" s="4" t="inlineStr">
        <is>
          <t>Basic earnings per share denominator</t>
        </is>
      </c>
      <c r="B10" s="5" t="n">
        <v>20901703</v>
      </c>
      <c r="C10" s="5" t="n">
        <v>20901703</v>
      </c>
      <c r="D10" s="5" t="n">
        <v>20901703</v>
      </c>
    </row>
    <row r="11">
      <c r="A11" s="4" t="inlineStr">
        <is>
          <t>Issuable on exercise of options and warrants</t>
        </is>
      </c>
      <c r="B11" s="5" t="n">
        <v>1162146</v>
      </c>
      <c r="C11" s="5" t="n">
        <v>788666</v>
      </c>
      <c r="D11" s="5" t="n">
        <v>0</v>
      </c>
    </row>
    <row r="12">
      <c r="A12" s="4" t="inlineStr">
        <is>
          <t>Issuable on conversion of exchangeable notes</t>
        </is>
      </c>
      <c r="B12" s="5" t="n">
        <v>4565814</v>
      </c>
      <c r="C12" s="5" t="n">
        <v>4565814</v>
      </c>
      <c r="D12" s="5" t="n">
        <v>4565814</v>
      </c>
    </row>
    <row r="13">
      <c r="A13" s="4" t="inlineStr">
        <is>
          <t>Diluted earnings per share denominator</t>
        </is>
      </c>
      <c r="B13" s="5" t="n">
        <v>26629663</v>
      </c>
      <c r="C13" s="5" t="n">
        <v>26256183</v>
      </c>
      <c r="D13" s="5" t="n">
        <v>2546751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ight-of-use assets, Impairment adjustment on transition</t>
        </is>
      </c>
      <c r="B4" s="6" t="n">
        <v>11099000</v>
      </c>
    </row>
    <row r="5">
      <c r="A5" s="4" t="inlineStr">
        <is>
          <t>Impairment loss</t>
        </is>
      </c>
      <c r="B5" s="5" t="n">
        <v>2508000</v>
      </c>
      <c r="C5" s="6" t="n">
        <v>1795000</v>
      </c>
      <c r="D5" s="6" t="n">
        <v>6349000</v>
      </c>
    </row>
    <row r="6">
      <c r="A6" s="4" t="inlineStr">
        <is>
          <t>Net book value of assets held under operating lease</t>
        </is>
      </c>
      <c r="B6" s="4" t="inlineStr">
        <is>
          <t xml:space="preserve"> </t>
        </is>
      </c>
      <c r="C6" s="4" t="inlineStr">
        <is>
          <t xml:space="preserve"> </t>
        </is>
      </c>
    </row>
    <row r="7">
      <c r="A7" s="4" t="inlineStr">
        <is>
          <t>Depreciation charged on assets under operating lease</t>
        </is>
      </c>
      <c r="B7" s="5" t="n">
        <v>27000</v>
      </c>
      <c r="C7" s="5" t="n">
        <v>21000</v>
      </c>
    </row>
    <row r="8">
      <c r="A8" s="4" t="inlineStr">
        <is>
          <t>Property, plant and equipment under construction</t>
        </is>
      </c>
      <c r="B8" s="5" t="n">
        <v>0</v>
      </c>
      <c r="C8" s="5" t="n">
        <v>0</v>
      </c>
    </row>
    <row r="9">
      <c r="A9" s="4" t="inlineStr">
        <is>
          <t>Buildings [Member]</t>
        </is>
      </c>
    </row>
    <row r="10">
      <c r="A10" s="3" t="inlineStr">
        <is>
          <t>Statement Line Items [Line Items]</t>
        </is>
      </c>
    </row>
    <row r="11">
      <c r="A11" s="4" t="inlineStr">
        <is>
          <t>Income from sub-letting right-of-use</t>
        </is>
      </c>
      <c r="B11" s="6" t="n">
        <v>3000</v>
      </c>
      <c r="C11" s="6" t="n">
        <v>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Composition of Property and Equipment Related to Accumulated Depreciation)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at beginning year</t>
        </is>
      </c>
      <c r="B4" s="6" t="n">
        <v>8547000</v>
      </c>
    </row>
    <row r="5">
      <c r="A5" s="4" t="inlineStr">
        <is>
          <t>Impairment loss</t>
        </is>
      </c>
      <c r="B5" s="5" t="n">
        <v>-2508000</v>
      </c>
      <c r="C5" s="6" t="n">
        <v>-1795000</v>
      </c>
      <c r="D5" s="6" t="n">
        <v>-6349000</v>
      </c>
    </row>
    <row r="6">
      <c r="A6" s="4" t="inlineStr">
        <is>
          <t>Balance at end of year</t>
        </is>
      </c>
      <c r="B6" s="5" t="n">
        <v>5918000</v>
      </c>
      <c r="C6" s="5" t="n">
        <v>8547000</v>
      </c>
    </row>
    <row r="7">
      <c r="A7" s="4" t="inlineStr">
        <is>
          <t>Cost [Member]</t>
        </is>
      </c>
    </row>
    <row r="8">
      <c r="A8" s="3" t="inlineStr">
        <is>
          <t>Disclosure of detailed information about property, plant and equipment [line items]</t>
        </is>
      </c>
    </row>
    <row r="9">
      <c r="A9" s="4" t="inlineStr">
        <is>
          <t>Balance at beginning year</t>
        </is>
      </c>
      <c r="B9" s="5" t="n">
        <v>65105000</v>
      </c>
      <c r="C9" s="5" t="n">
        <v>70242000</v>
      </c>
    </row>
    <row r="10">
      <c r="A10" s="4" t="inlineStr">
        <is>
          <t>Additions</t>
        </is>
      </c>
      <c r="B10" s="5" t="n">
        <v>1708000</v>
      </c>
      <c r="C10" s="5" t="n">
        <v>2911000</v>
      </c>
    </row>
    <row r="11">
      <c r="A11" s="4" t="inlineStr">
        <is>
          <t>Disposals or retirements</t>
        </is>
      </c>
      <c r="B11" s="5" t="n">
        <v>-2851000</v>
      </c>
      <c r="C11" s="5" t="n">
        <v>-6123000</v>
      </c>
    </row>
    <row r="12">
      <c r="A12" s="4" t="inlineStr">
        <is>
          <t>Reallocations / reclassifications</t>
        </is>
      </c>
      <c r="B12" s="5" t="n">
        <v>0</v>
      </c>
    </row>
    <row r="13">
      <c r="A13" s="4" t="inlineStr">
        <is>
          <t>Exchange adjustments</t>
        </is>
      </c>
      <c r="B13" s="5" t="n">
        <v>-499000</v>
      </c>
      <c r="C13" s="5" t="n">
        <v>-1925000</v>
      </c>
    </row>
    <row r="14">
      <c r="A14" s="4" t="inlineStr">
        <is>
          <t>Balance at end of year</t>
        </is>
      </c>
      <c r="B14" s="5" t="n">
        <v>63463000</v>
      </c>
      <c r="C14" s="5" t="n">
        <v>65105000</v>
      </c>
      <c r="D14" s="5" t="n">
        <v>70242000</v>
      </c>
    </row>
    <row r="15">
      <c r="A15" s="4" t="inlineStr">
        <is>
          <t>Cost [Member] | Land and buildings [member]</t>
        </is>
      </c>
    </row>
    <row r="16">
      <c r="A16" s="3" t="inlineStr">
        <is>
          <t>Disclosure of detailed information about property, plant and equipment [line items]</t>
        </is>
      </c>
    </row>
    <row r="17">
      <c r="A17" s="4" t="inlineStr">
        <is>
          <t>Balance at beginning year</t>
        </is>
      </c>
      <c r="B17" s="5" t="n">
        <v>24287000</v>
      </c>
      <c r="C17" s="5" t="n">
        <v>24269000</v>
      </c>
    </row>
    <row r="18">
      <c r="A18" s="4" t="inlineStr">
        <is>
          <t>Additions</t>
        </is>
      </c>
      <c r="B18" s="5" t="n">
        <v>46000</v>
      </c>
      <c r="C18" s="5" t="n">
        <v>8000</v>
      </c>
    </row>
    <row r="19">
      <c r="A19" s="4" t="inlineStr">
        <is>
          <t>Disposals or retirements</t>
        </is>
      </c>
      <c r="B19" s="5" t="n">
        <v>0</v>
      </c>
      <c r="C19" s="5" t="n">
        <v>0</v>
      </c>
    </row>
    <row r="20">
      <c r="A20" s="4" t="inlineStr">
        <is>
          <t>Reallocations / reclassifications</t>
        </is>
      </c>
      <c r="B20" s="5" t="n">
        <v>0</v>
      </c>
    </row>
    <row r="21">
      <c r="A21" s="4" t="inlineStr">
        <is>
          <t>Exchange adjustments</t>
        </is>
      </c>
      <c r="B21" s="5" t="n">
        <v>1000</v>
      </c>
      <c r="C21" s="5" t="n">
        <v>10000</v>
      </c>
    </row>
    <row r="22">
      <c r="A22" s="4" t="inlineStr">
        <is>
          <t>Balance at end of year</t>
        </is>
      </c>
      <c r="B22" s="5" t="n">
        <v>24334000</v>
      </c>
      <c r="C22" s="5" t="n">
        <v>24287000</v>
      </c>
      <c r="D22" s="5" t="n">
        <v>24269000</v>
      </c>
    </row>
    <row r="23">
      <c r="A23" s="4" t="inlineStr">
        <is>
          <t>Cost [Member] | Leasehold improvements [member]</t>
        </is>
      </c>
    </row>
    <row r="24">
      <c r="A24" s="3" t="inlineStr">
        <is>
          <t>Disclosure of detailed information about property, plant and equipment [line items]</t>
        </is>
      </c>
    </row>
    <row r="25">
      <c r="A25" s="4" t="inlineStr">
        <is>
          <t>Balance at beginning year</t>
        </is>
      </c>
      <c r="B25" s="5" t="n">
        <v>2670000</v>
      </c>
      <c r="C25" s="5" t="n">
        <v>3005000</v>
      </c>
    </row>
    <row r="26">
      <c r="A26" s="4" t="inlineStr">
        <is>
          <t>Additions</t>
        </is>
      </c>
      <c r="B26" s="5" t="n">
        <v>126000</v>
      </c>
      <c r="C26" s="5" t="n">
        <v>41000</v>
      </c>
    </row>
    <row r="27">
      <c r="A27" s="4" t="inlineStr">
        <is>
          <t>Disposals or retirements</t>
        </is>
      </c>
      <c r="B27" s="5" t="n">
        <v>-186000</v>
      </c>
      <c r="C27" s="5" t="n">
        <v>-299000</v>
      </c>
    </row>
    <row r="28">
      <c r="A28" s="4" t="inlineStr">
        <is>
          <t>Reallocations / reclassifications</t>
        </is>
      </c>
      <c r="B28" s="5" t="n">
        <v>0</v>
      </c>
    </row>
    <row r="29">
      <c r="A29" s="4" t="inlineStr">
        <is>
          <t>Exchange adjustments</t>
        </is>
      </c>
      <c r="B29" s="5" t="n">
        <v>-18000</v>
      </c>
      <c r="C29" s="5" t="n">
        <v>-77000</v>
      </c>
    </row>
    <row r="30">
      <c r="A30" s="4" t="inlineStr">
        <is>
          <t>Balance at end of year</t>
        </is>
      </c>
      <c r="B30" s="5" t="n">
        <v>2592000</v>
      </c>
      <c r="C30" s="5" t="n">
        <v>2670000</v>
      </c>
      <c r="D30" s="5" t="n">
        <v>3005000</v>
      </c>
    </row>
    <row r="31">
      <c r="A31" s="4" t="inlineStr">
        <is>
          <t>Cost [Member] | Computer equipment [member]</t>
        </is>
      </c>
    </row>
    <row r="32">
      <c r="A32" s="3" t="inlineStr">
        <is>
          <t>Disclosure of detailed information about property, plant and equipment [line items]</t>
        </is>
      </c>
    </row>
    <row r="33">
      <c r="A33" s="4" t="inlineStr">
        <is>
          <t>Balance at beginning year</t>
        </is>
      </c>
      <c r="B33" s="5" t="n">
        <v>4309000</v>
      </c>
      <c r="C33" s="5" t="n">
        <v>4292000</v>
      </c>
    </row>
    <row r="34">
      <c r="A34" s="4" t="inlineStr">
        <is>
          <t>Additions</t>
        </is>
      </c>
      <c r="B34" s="5" t="n">
        <v>144000</v>
      </c>
      <c r="C34" s="5" t="n">
        <v>96000</v>
      </c>
    </row>
    <row r="35">
      <c r="A35" s="4" t="inlineStr">
        <is>
          <t>Disposals or retirements</t>
        </is>
      </c>
      <c r="B35" s="5" t="n">
        <v>-255000</v>
      </c>
      <c r="C35" s="5" t="n">
        <v>-66000</v>
      </c>
    </row>
    <row r="36">
      <c r="A36" s="4" t="inlineStr">
        <is>
          <t>Reallocations / reclassifications</t>
        </is>
      </c>
      <c r="B36" s="5" t="n">
        <v>0</v>
      </c>
    </row>
    <row r="37">
      <c r="A37" s="4" t="inlineStr">
        <is>
          <t>Exchange adjustments</t>
        </is>
      </c>
      <c r="B37" s="5" t="n">
        <v>-2000</v>
      </c>
      <c r="C37" s="5" t="n">
        <v>-13000</v>
      </c>
    </row>
    <row r="38">
      <c r="A38" s="4" t="inlineStr">
        <is>
          <t>Balance at end of year</t>
        </is>
      </c>
      <c r="B38" s="5" t="n">
        <v>4200000</v>
      </c>
      <c r="C38" s="5" t="n">
        <v>4309000</v>
      </c>
      <c r="D38" s="5" t="n">
        <v>4292000</v>
      </c>
    </row>
    <row r="39">
      <c r="A39" s="4" t="inlineStr">
        <is>
          <t>Cost [Member] | Plant and equipment [Member]</t>
        </is>
      </c>
    </row>
    <row r="40">
      <c r="A40" s="3" t="inlineStr">
        <is>
          <t>Disclosure of detailed information about property, plant and equipment [line items]</t>
        </is>
      </c>
    </row>
    <row r="41">
      <c r="A41" s="4" t="inlineStr">
        <is>
          <t>Balance at beginning year</t>
        </is>
      </c>
      <c r="B41" s="5" t="n">
        <v>33839000</v>
      </c>
      <c r="C41" s="5" t="n">
        <v>38676000</v>
      </c>
    </row>
    <row r="42">
      <c r="A42" s="4" t="inlineStr">
        <is>
          <t>Additions</t>
        </is>
      </c>
      <c r="B42" s="5" t="n">
        <v>1392000</v>
      </c>
      <c r="C42" s="5" t="n">
        <v>2766000</v>
      </c>
    </row>
    <row r="43">
      <c r="A43" s="4" t="inlineStr">
        <is>
          <t>Disposals or retirements</t>
        </is>
      </c>
      <c r="B43" s="5" t="n">
        <v>-2410000</v>
      </c>
      <c r="C43" s="5" t="n">
        <v>-5758000</v>
      </c>
    </row>
    <row r="44">
      <c r="A44" s="4" t="inlineStr">
        <is>
          <t>Reallocations / reclassifications</t>
        </is>
      </c>
      <c r="B44" s="5" t="n">
        <v>0</v>
      </c>
    </row>
    <row r="45">
      <c r="A45" s="4" t="inlineStr">
        <is>
          <t>Exchange adjustments</t>
        </is>
      </c>
      <c r="B45" s="5" t="n">
        <v>-484000</v>
      </c>
      <c r="C45" s="5" t="n">
        <v>-1845000</v>
      </c>
    </row>
    <row r="46">
      <c r="A46" s="4" t="inlineStr">
        <is>
          <t>Balance at end of year</t>
        </is>
      </c>
      <c r="B46" s="5" t="n">
        <v>32337000</v>
      </c>
      <c r="C46" s="5" t="n">
        <v>33839000</v>
      </c>
      <c r="D46" s="5" t="n">
        <v>38676000</v>
      </c>
    </row>
    <row r="47">
      <c r="A47" s="4" t="inlineStr">
        <is>
          <t>Accumulated depreciation and impairment losses [member]</t>
        </is>
      </c>
    </row>
    <row r="48">
      <c r="A48" s="3" t="inlineStr">
        <is>
          <t>Disclosure of detailed information about property, plant and equipment [line items]</t>
        </is>
      </c>
    </row>
    <row r="49">
      <c r="A49" s="4" t="inlineStr">
        <is>
          <t>Balance at beginning year</t>
        </is>
      </c>
      <c r="B49" s="5" t="n">
        <v>-56558000</v>
      </c>
      <c r="C49" s="5" t="n">
        <v>-60952000</v>
      </c>
    </row>
    <row r="50">
      <c r="A50" s="4" t="inlineStr">
        <is>
          <t>Charge for the year</t>
        </is>
      </c>
      <c r="B50" s="5" t="n">
        <v>-1866000</v>
      </c>
      <c r="C50" s="5" t="n">
        <v>-1714000</v>
      </c>
    </row>
    <row r="51">
      <c r="A51" s="4" t="inlineStr">
        <is>
          <t>Impairment loss</t>
        </is>
      </c>
      <c r="B51" s="5" t="n">
        <v>-2508000</v>
      </c>
      <c r="C51" s="5" t="n">
        <v>-1795000</v>
      </c>
    </row>
    <row r="52">
      <c r="A52" s="4" t="inlineStr">
        <is>
          <t>Disposals or retirements</t>
        </is>
      </c>
      <c r="B52" s="5" t="n">
        <v>2851000</v>
      </c>
      <c r="C52" s="5" t="n">
        <v>5973000</v>
      </c>
    </row>
    <row r="53">
      <c r="A53" s="4" t="inlineStr">
        <is>
          <t>Reallocations / reclassifications</t>
        </is>
      </c>
      <c r="B53" s="5" t="n">
        <v>0</v>
      </c>
    </row>
    <row r="54">
      <c r="A54" s="4" t="inlineStr">
        <is>
          <t>Exchange adjustments</t>
        </is>
      </c>
      <c r="B54" s="5" t="n">
        <v>536000</v>
      </c>
      <c r="C54" s="5" t="n">
        <v>1930000</v>
      </c>
    </row>
    <row r="55">
      <c r="A55" s="4" t="inlineStr">
        <is>
          <t>Balance at end of year</t>
        </is>
      </c>
      <c r="B55" s="5" t="n">
        <v>-57545000</v>
      </c>
      <c r="C55" s="5" t="n">
        <v>-56558000</v>
      </c>
      <c r="D55" s="5" t="n">
        <v>-60952000</v>
      </c>
    </row>
    <row r="56">
      <c r="A56" s="4" t="inlineStr">
        <is>
          <t>Accumulated depreciation and impairment losses [member] | Land and buildings [member]</t>
        </is>
      </c>
    </row>
    <row r="57">
      <c r="A57" s="3" t="inlineStr">
        <is>
          <t>Disclosure of detailed information about property, plant and equipment [line items]</t>
        </is>
      </c>
    </row>
    <row r="58">
      <c r="A58" s="4" t="inlineStr">
        <is>
          <t>Balance at beginning year</t>
        </is>
      </c>
      <c r="B58" s="5" t="n">
        <v>-19629000</v>
      </c>
      <c r="C58" s="5" t="n">
        <v>-18493000</v>
      </c>
    </row>
    <row r="59">
      <c r="A59" s="4" t="inlineStr">
        <is>
          <t>Charge for the year</t>
        </is>
      </c>
      <c r="B59" s="5" t="n">
        <v>-628000</v>
      </c>
      <c r="C59" s="5" t="n">
        <v>-783000</v>
      </c>
    </row>
    <row r="60">
      <c r="A60" s="4" t="inlineStr">
        <is>
          <t>Impairment loss</t>
        </is>
      </c>
      <c r="B60" s="5" t="n">
        <v>-1196000</v>
      </c>
      <c r="C60" s="5" t="n">
        <v>-347000</v>
      </c>
    </row>
    <row r="61">
      <c r="A61" s="4" t="inlineStr">
        <is>
          <t>Disposals or retirements</t>
        </is>
      </c>
      <c r="B61" s="5" t="n">
        <v>0</v>
      </c>
      <c r="C61" s="5" t="n">
        <v>0</v>
      </c>
    </row>
    <row r="62">
      <c r="A62" s="4" t="inlineStr">
        <is>
          <t>Reallocations / reclassifications</t>
        </is>
      </c>
      <c r="B62" s="5" t="n">
        <v>0</v>
      </c>
    </row>
    <row r="63">
      <c r="A63" s="4" t="inlineStr">
        <is>
          <t>Exchange adjustments</t>
        </is>
      </c>
      <c r="B63" s="5" t="n">
        <v>21000</v>
      </c>
      <c r="C63" s="5" t="n">
        <v>-6000</v>
      </c>
    </row>
    <row r="64">
      <c r="A64" s="4" t="inlineStr">
        <is>
          <t>Balance at end of year</t>
        </is>
      </c>
      <c r="B64" s="5" t="n">
        <v>-21432000</v>
      </c>
      <c r="C64" s="5" t="n">
        <v>-19629000</v>
      </c>
      <c r="D64" s="5" t="n">
        <v>-18493000</v>
      </c>
    </row>
    <row r="65">
      <c r="A65" s="4" t="inlineStr">
        <is>
          <t>Accumulated depreciation and impairment losses [member] | Leasehold improvements [member]</t>
        </is>
      </c>
    </row>
    <row r="66">
      <c r="A66" s="3" t="inlineStr">
        <is>
          <t>Disclosure of detailed information about property, plant and equipment [line items]</t>
        </is>
      </c>
    </row>
    <row r="67">
      <c r="A67" s="4" t="inlineStr">
        <is>
          <t>Balance at beginning year</t>
        </is>
      </c>
      <c r="B67" s="5" t="n">
        <v>-1884000</v>
      </c>
      <c r="C67" s="5" t="n">
        <v>-2037000</v>
      </c>
    </row>
    <row r="68">
      <c r="A68" s="4" t="inlineStr">
        <is>
          <t>Charge for the year</t>
        </is>
      </c>
      <c r="B68" s="5" t="n">
        <v>-149000</v>
      </c>
      <c r="C68" s="5" t="n">
        <v>-146000</v>
      </c>
    </row>
    <row r="69">
      <c r="A69" s="4" t="inlineStr">
        <is>
          <t>Impairment loss</t>
        </is>
      </c>
      <c r="B69" s="5" t="n">
        <v>-279000</v>
      </c>
      <c r="C69" s="5" t="n">
        <v>-78000</v>
      </c>
    </row>
    <row r="70">
      <c r="A70" s="4" t="inlineStr">
        <is>
          <t>Disposals or retirements</t>
        </is>
      </c>
      <c r="B70" s="5" t="n">
        <v>186000</v>
      </c>
      <c r="C70" s="5" t="n">
        <v>299000</v>
      </c>
    </row>
    <row r="71">
      <c r="A71" s="4" t="inlineStr">
        <is>
          <t>Reallocations / reclassifications</t>
        </is>
      </c>
      <c r="B71" s="5" t="n">
        <v>0</v>
      </c>
    </row>
    <row r="72">
      <c r="A72" s="4" t="inlineStr">
        <is>
          <t>Exchange adjustments</t>
        </is>
      </c>
      <c r="B72" s="5" t="n">
        <v>5000</v>
      </c>
      <c r="C72" s="5" t="n">
        <v>78000</v>
      </c>
    </row>
    <row r="73">
      <c r="A73" s="4" t="inlineStr">
        <is>
          <t>Balance at end of year</t>
        </is>
      </c>
      <c r="B73" s="5" t="n">
        <v>-2131000</v>
      </c>
      <c r="C73" s="5" t="n">
        <v>-1884000</v>
      </c>
      <c r="D73" s="5" t="n">
        <v>-2037000</v>
      </c>
    </row>
    <row r="74">
      <c r="A74" s="4" t="inlineStr">
        <is>
          <t>Accumulated depreciation and impairment losses [member] | Computer equipment [member]</t>
        </is>
      </c>
    </row>
    <row r="75">
      <c r="A75" s="3" t="inlineStr">
        <is>
          <t>Disclosure of detailed information about property, plant and equipment [line items]</t>
        </is>
      </c>
    </row>
    <row r="76">
      <c r="A76" s="4" t="inlineStr">
        <is>
          <t>Balance at beginning year</t>
        </is>
      </c>
      <c r="B76" s="5" t="n">
        <v>-3946000</v>
      </c>
      <c r="C76" s="5" t="n">
        <v>-3682000</v>
      </c>
    </row>
    <row r="77">
      <c r="A77" s="4" t="inlineStr">
        <is>
          <t>Charge for the year</t>
        </is>
      </c>
      <c r="B77" s="5" t="n">
        <v>-115000</v>
      </c>
      <c r="C77" s="5" t="n">
        <v>-181000</v>
      </c>
    </row>
    <row r="78">
      <c r="A78" s="4" t="inlineStr">
        <is>
          <t>Impairment loss</t>
        </is>
      </c>
      <c r="B78" s="5" t="n">
        <v>-98000</v>
      </c>
      <c r="C78" s="5" t="n">
        <v>-180000</v>
      </c>
    </row>
    <row r="79">
      <c r="A79" s="4" t="inlineStr">
        <is>
          <t>Disposals or retirements</t>
        </is>
      </c>
      <c r="B79" s="5" t="n">
        <v>255000</v>
      </c>
      <c r="C79" s="5" t="n">
        <v>84000</v>
      </c>
    </row>
    <row r="80">
      <c r="A80" s="4" t="inlineStr">
        <is>
          <t>Reallocations / reclassifications</t>
        </is>
      </c>
      <c r="B80" s="5" t="n">
        <v>0</v>
      </c>
    </row>
    <row r="81">
      <c r="A81" s="4" t="inlineStr">
        <is>
          <t>Exchange adjustments</t>
        </is>
      </c>
      <c r="B81" s="5" t="n">
        <v>46000</v>
      </c>
      <c r="C81" s="5" t="n">
        <v>13000</v>
      </c>
    </row>
    <row r="82">
      <c r="A82" s="4" t="inlineStr">
        <is>
          <t>Balance at end of year</t>
        </is>
      </c>
      <c r="B82" s="5" t="n">
        <v>-3950000</v>
      </c>
      <c r="C82" s="5" t="n">
        <v>-3946000</v>
      </c>
      <c r="D82" s="5" t="n">
        <v>-3682000</v>
      </c>
    </row>
    <row r="83">
      <c r="A83" s="4" t="inlineStr">
        <is>
          <t>Accumulated depreciation and impairment losses [member] | Plant and equipment [Member]</t>
        </is>
      </c>
    </row>
    <row r="84">
      <c r="A84" s="3" t="inlineStr">
        <is>
          <t>Disclosure of detailed information about property, plant and equipment [line items]</t>
        </is>
      </c>
    </row>
    <row r="85">
      <c r="A85" s="4" t="inlineStr">
        <is>
          <t>Balance at beginning year</t>
        </is>
      </c>
      <c r="B85" s="5" t="n">
        <v>-31099000</v>
      </c>
      <c r="C85" s="5" t="n">
        <v>-36740000</v>
      </c>
    </row>
    <row r="86">
      <c r="A86" s="4" t="inlineStr">
        <is>
          <t>Charge for the year</t>
        </is>
      </c>
      <c r="B86" s="5" t="n">
        <v>-974000</v>
      </c>
      <c r="C86" s="5" t="n">
        <v>-604000</v>
      </c>
    </row>
    <row r="87">
      <c r="A87" s="4" t="inlineStr">
        <is>
          <t>Impairment loss</t>
        </is>
      </c>
      <c r="B87" s="5" t="n">
        <v>-935000</v>
      </c>
      <c r="C87" s="5" t="n">
        <v>-1190000</v>
      </c>
    </row>
    <row r="88">
      <c r="A88" s="4" t="inlineStr">
        <is>
          <t>Disposals or retirements</t>
        </is>
      </c>
      <c r="B88" s="5" t="n">
        <v>2410000</v>
      </c>
      <c r="C88" s="5" t="n">
        <v>5590000</v>
      </c>
    </row>
    <row r="89">
      <c r="A89" s="4" t="inlineStr">
        <is>
          <t>Reallocations / reclassifications</t>
        </is>
      </c>
      <c r="B89" s="5" t="n">
        <v>0</v>
      </c>
    </row>
    <row r="90">
      <c r="A90" s="4" t="inlineStr">
        <is>
          <t>Exchange adjustments</t>
        </is>
      </c>
      <c r="B90" s="5" t="n">
        <v>566000</v>
      </c>
      <c r="C90" s="5" t="n">
        <v>1845000</v>
      </c>
    </row>
    <row r="91">
      <c r="A91" s="4" t="inlineStr">
        <is>
          <t>Balance at end of year</t>
        </is>
      </c>
      <c r="B91" s="5" t="n">
        <v>-30032000</v>
      </c>
      <c r="C91" s="5" t="n">
        <v>-31099000</v>
      </c>
      <c r="D91" s="6" t="n">
        <v>-36740000</v>
      </c>
    </row>
    <row r="92">
      <c r="A92" s="4" t="inlineStr">
        <is>
          <t>Carrying amounts [Member]</t>
        </is>
      </c>
    </row>
    <row r="93">
      <c r="A93" s="3" t="inlineStr">
        <is>
          <t>Disclosure of detailed information about property, plant and equipment [line items]</t>
        </is>
      </c>
    </row>
    <row r="94">
      <c r="A94" s="4" t="inlineStr">
        <is>
          <t>Balance at beginning year</t>
        </is>
      </c>
      <c r="B94" s="5" t="n">
        <v>8547000</v>
      </c>
    </row>
    <row r="95">
      <c r="A95" s="4" t="inlineStr">
        <is>
          <t>Balance at end of year</t>
        </is>
      </c>
      <c r="B95" s="5" t="n">
        <v>5918000</v>
      </c>
      <c r="C95" s="5" t="n">
        <v>8547000</v>
      </c>
    </row>
    <row r="96">
      <c r="A96" s="4" t="inlineStr">
        <is>
          <t>Carrying amounts [Member] | Land and buildings [member]</t>
        </is>
      </c>
    </row>
    <row r="97">
      <c r="A97" s="3" t="inlineStr">
        <is>
          <t>Disclosure of detailed information about property, plant and equipment [line items]</t>
        </is>
      </c>
    </row>
    <row r="98">
      <c r="A98" s="4" t="inlineStr">
        <is>
          <t>Balance at beginning year</t>
        </is>
      </c>
      <c r="B98" s="5" t="n">
        <v>4658000</v>
      </c>
    </row>
    <row r="99">
      <c r="A99" s="4" t="inlineStr">
        <is>
          <t>Balance at end of year</t>
        </is>
      </c>
      <c r="B99" s="5" t="n">
        <v>2902000</v>
      </c>
      <c r="C99" s="5" t="n">
        <v>4658000</v>
      </c>
    </row>
    <row r="100">
      <c r="A100" s="4" t="inlineStr">
        <is>
          <t>Carrying amounts [Member] | Leasehold improvements [member]</t>
        </is>
      </c>
    </row>
    <row r="101">
      <c r="A101" s="3" t="inlineStr">
        <is>
          <t>Disclosure of detailed information about property, plant and equipment [line items]</t>
        </is>
      </c>
    </row>
    <row r="102">
      <c r="A102" s="4" t="inlineStr">
        <is>
          <t>Balance at beginning year</t>
        </is>
      </c>
      <c r="B102" s="5" t="n">
        <v>786000</v>
      </c>
    </row>
    <row r="103">
      <c r="A103" s="4" t="inlineStr">
        <is>
          <t>Balance at end of year</t>
        </is>
      </c>
      <c r="B103" s="5" t="n">
        <v>461000</v>
      </c>
      <c r="C103" s="5" t="n">
        <v>786000</v>
      </c>
    </row>
    <row r="104">
      <c r="A104" s="4" t="inlineStr">
        <is>
          <t>Carrying amounts [Member] | Computer equipment [member]</t>
        </is>
      </c>
    </row>
    <row r="105">
      <c r="A105" s="3" t="inlineStr">
        <is>
          <t>Disclosure of detailed information about property, plant and equipment [line items]</t>
        </is>
      </c>
    </row>
    <row r="106">
      <c r="A106" s="4" t="inlineStr">
        <is>
          <t>Balance at beginning year</t>
        </is>
      </c>
      <c r="B106" s="5" t="n">
        <v>363000</v>
      </c>
    </row>
    <row r="107">
      <c r="A107" s="4" t="inlineStr">
        <is>
          <t>Balance at end of year</t>
        </is>
      </c>
      <c r="B107" s="5" t="n">
        <v>250000</v>
      </c>
      <c r="C107" s="5" t="n">
        <v>363000</v>
      </c>
    </row>
    <row r="108">
      <c r="A108" s="4" t="inlineStr">
        <is>
          <t>Carrying amounts [Member] | Plant and equipment [Member]</t>
        </is>
      </c>
    </row>
    <row r="109">
      <c r="A109" s="3" t="inlineStr">
        <is>
          <t>Disclosure of detailed information about property, plant and equipment [line items]</t>
        </is>
      </c>
    </row>
    <row r="110">
      <c r="A110" s="4" t="inlineStr">
        <is>
          <t>Balance at beginning year</t>
        </is>
      </c>
      <c r="B110" s="5" t="n">
        <v>2740000</v>
      </c>
    </row>
    <row r="111">
      <c r="A111" s="4" t="inlineStr">
        <is>
          <t>Balance at end of year</t>
        </is>
      </c>
      <c r="B111" s="6" t="n">
        <v>2305000</v>
      </c>
      <c r="C111" s="6" t="n">
        <v>274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Schedule of Right-of-use assets) (Details)</t>
        </is>
      </c>
      <c r="B1" s="2" t="inlineStr">
        <is>
          <t>12 Months Ended</t>
        </is>
      </c>
    </row>
    <row r="2">
      <c r="B2" s="2" t="inlineStr">
        <is>
          <t>Dec. 31, 2021USD ($)</t>
        </is>
      </c>
    </row>
    <row r="3">
      <c r="A3" s="3" t="inlineStr">
        <is>
          <t>Disclosure of detailed information about property, plant and equipment [abstract]</t>
        </is>
      </c>
    </row>
    <row r="4">
      <c r="A4" s="4" t="inlineStr">
        <is>
          <t>Right-of-use assets cost at transition before impairment</t>
        </is>
      </c>
      <c r="B4" s="6" t="n">
        <v>21185000</v>
      </c>
    </row>
    <row r="5">
      <c r="A5" s="4" t="inlineStr">
        <is>
          <t>Impairment adjustment on transition</t>
        </is>
      </c>
      <c r="B5" s="5" t="n">
        <v>-11099000</v>
      </c>
    </row>
    <row r="6">
      <c r="A6" s="4" t="inlineStr">
        <is>
          <t>Right-of-use assets value at transition after impairment</t>
        </is>
      </c>
      <c r="B6" s="6" t="n">
        <v>10086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Additional Information on Right-of-use Assets) (Details) - USD ($) $ in Thousands</t>
        </is>
      </c>
      <c r="B1" s="2" t="inlineStr">
        <is>
          <t>Dec. 31, 2021</t>
        </is>
      </c>
      <c r="C1" s="2" t="inlineStr">
        <is>
          <t>Dec. 31, 2020</t>
        </is>
      </c>
    </row>
    <row r="2">
      <c r="A2" s="3" t="inlineStr">
        <is>
          <t>Disclosure of detailed information about property, plant and equipment [line items]</t>
        </is>
      </c>
    </row>
    <row r="3">
      <c r="A3" s="4" t="inlineStr">
        <is>
          <t>Right-of-use assets</t>
        </is>
      </c>
      <c r="B3" s="6" t="n">
        <v>2572</v>
      </c>
      <c r="C3" s="6" t="n">
        <v>4203</v>
      </c>
    </row>
    <row r="4">
      <c r="A4" s="4" t="inlineStr">
        <is>
          <t>Depreciation Charge [Member]</t>
        </is>
      </c>
    </row>
    <row r="5">
      <c r="A5" s="3" t="inlineStr">
        <is>
          <t>Disclosure of detailed information about property, plant and equipment [line items]</t>
        </is>
      </c>
    </row>
    <row r="6">
      <c r="A6" s="4" t="inlineStr">
        <is>
          <t>Right-of-use assets</t>
        </is>
      </c>
      <c r="B6" s="5" t="n">
        <v>-614</v>
      </c>
      <c r="C6" s="5" t="n">
        <v>-747</v>
      </c>
    </row>
    <row r="7">
      <c r="A7" s="4" t="inlineStr">
        <is>
          <t>Accumulated impairment Charge [member]</t>
        </is>
      </c>
    </row>
    <row r="8">
      <c r="A8" s="3" t="inlineStr">
        <is>
          <t>Disclosure of detailed information about property, plant and equipment [line items]</t>
        </is>
      </c>
    </row>
    <row r="9">
      <c r="A9" s="4" t="inlineStr">
        <is>
          <t>Right-of-use assets</t>
        </is>
      </c>
      <c r="B9" s="5" t="n">
        <v>-1089</v>
      </c>
      <c r="C9" s="5" t="n">
        <v>-501</v>
      </c>
    </row>
    <row r="10">
      <c r="A10" s="4" t="inlineStr">
        <is>
          <t>Buildings [Member]</t>
        </is>
      </c>
    </row>
    <row r="11">
      <c r="A11" s="3" t="inlineStr">
        <is>
          <t>Disclosure of detailed information about property, plant and equipment [line items]</t>
        </is>
      </c>
    </row>
    <row r="12">
      <c r="A12" s="4" t="inlineStr">
        <is>
          <t>Right-of-use assets</t>
        </is>
      </c>
      <c r="B12" s="5" t="n">
        <v>2549</v>
      </c>
      <c r="C12" s="5" t="n">
        <v>4200</v>
      </c>
    </row>
    <row r="13">
      <c r="A13" s="4" t="inlineStr">
        <is>
          <t>Buildings [Member] | Depreciation Charge [Member]</t>
        </is>
      </c>
    </row>
    <row r="14">
      <c r="A14" s="3" t="inlineStr">
        <is>
          <t>Disclosure of detailed information about property, plant and equipment [line items]</t>
        </is>
      </c>
    </row>
    <row r="15">
      <c r="A15" s="4" t="inlineStr">
        <is>
          <t>Right-of-use assets</t>
        </is>
      </c>
      <c r="B15" s="5" t="n">
        <v>-609</v>
      </c>
      <c r="C15" s="5" t="n">
        <v>-673</v>
      </c>
    </row>
    <row r="16">
      <c r="A16" s="4" t="inlineStr">
        <is>
          <t>Buildings [Member] | Accumulated impairment Charge [member]</t>
        </is>
      </c>
    </row>
    <row r="17">
      <c r="A17" s="3" t="inlineStr">
        <is>
          <t>Disclosure of detailed information about property, plant and equipment [line items]</t>
        </is>
      </c>
    </row>
    <row r="18">
      <c r="A18" s="4" t="inlineStr">
        <is>
          <t>Right-of-use assets</t>
        </is>
      </c>
      <c r="B18" s="5" t="n">
        <v>-1089</v>
      </c>
      <c r="C18" s="5" t="n">
        <v>-347</v>
      </c>
    </row>
    <row r="19">
      <c r="A19" s="4" t="inlineStr">
        <is>
          <t>Computer equipment [Member]</t>
        </is>
      </c>
    </row>
    <row r="20">
      <c r="A20" s="3" t="inlineStr">
        <is>
          <t>Disclosure of detailed information about property, plant and equipment [line items]</t>
        </is>
      </c>
    </row>
    <row r="21">
      <c r="A21" s="4" t="inlineStr">
        <is>
          <t>Right-of-use assets</t>
        </is>
      </c>
      <c r="B21" s="5" t="n">
        <v>23</v>
      </c>
      <c r="C21" s="5" t="n">
        <v>3</v>
      </c>
    </row>
    <row r="22">
      <c r="A22" s="4" t="inlineStr">
        <is>
          <t>Computer equipment [Member] | Depreciation Charge [Member]</t>
        </is>
      </c>
    </row>
    <row r="23">
      <c r="A23" s="3" t="inlineStr">
        <is>
          <t>Disclosure of detailed information about property, plant and equipment [line items]</t>
        </is>
      </c>
    </row>
    <row r="24">
      <c r="A24" s="4" t="inlineStr">
        <is>
          <t>Right-of-use assets</t>
        </is>
      </c>
      <c r="B24" s="5" t="n">
        <v>-5</v>
      </c>
      <c r="C24" s="5" t="n">
        <v>-4</v>
      </c>
    </row>
    <row r="25">
      <c r="A25" s="4" t="inlineStr">
        <is>
          <t>Computer equipment [Member] | Accumulated impairment Charge [member]</t>
        </is>
      </c>
    </row>
    <row r="26">
      <c r="A26" s="3" t="inlineStr">
        <is>
          <t>Disclosure of detailed information about property, plant and equipment [line items]</t>
        </is>
      </c>
    </row>
    <row r="27">
      <c r="A27" s="4" t="inlineStr">
        <is>
          <t>Right-of-use assets</t>
        </is>
      </c>
      <c r="B27" s="5" t="n">
        <v>0</v>
      </c>
      <c r="C27" s="5" t="n">
        <v>0</v>
      </c>
    </row>
    <row r="28">
      <c r="A28" s="4" t="inlineStr">
        <is>
          <t>Plant and equipment [Member]</t>
        </is>
      </c>
    </row>
    <row r="29">
      <c r="A29" s="3" t="inlineStr">
        <is>
          <t>Disclosure of detailed information about property, plant and equipment [line items]</t>
        </is>
      </c>
    </row>
    <row r="30">
      <c r="A30" s="4" t="inlineStr">
        <is>
          <t>Right-of-use assets</t>
        </is>
      </c>
      <c r="B30" s="5" t="n">
        <v>0</v>
      </c>
      <c r="C30" s="5" t="n">
        <v>0</v>
      </c>
    </row>
    <row r="31">
      <c r="A31" s="4" t="inlineStr">
        <is>
          <t>Plant and equipment [Member] | Depreciation Charge [Member]</t>
        </is>
      </c>
    </row>
    <row r="32">
      <c r="A32" s="3" t="inlineStr">
        <is>
          <t>Disclosure of detailed information about property, plant and equipment [line items]</t>
        </is>
      </c>
    </row>
    <row r="33">
      <c r="A33" s="4" t="inlineStr">
        <is>
          <t>Right-of-use assets</t>
        </is>
      </c>
      <c r="B33" s="5" t="n">
        <v>0</v>
      </c>
      <c r="C33" s="5" t="n">
        <v>-70</v>
      </c>
    </row>
    <row r="34">
      <c r="A34" s="4" t="inlineStr">
        <is>
          <t>Plant and equipment [Member] | Accumulated impairment Charge [member]</t>
        </is>
      </c>
    </row>
    <row r="35">
      <c r="A35" s="3" t="inlineStr">
        <is>
          <t>Disclosure of detailed information about property, plant and equipment [line items]</t>
        </is>
      </c>
    </row>
    <row r="36">
      <c r="A36" s="4" t="inlineStr">
        <is>
          <t>Right-of-use assets</t>
        </is>
      </c>
      <c r="B36" s="6" t="n">
        <v>0</v>
      </c>
      <c r="C36" s="6" t="n">
        <v>-1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Income from Sub-letting Right-of-use Buildings) (Details)</t>
        </is>
      </c>
      <c r="B1" s="2" t="inlineStr">
        <is>
          <t>12 Months Ended</t>
        </is>
      </c>
    </row>
    <row r="2">
      <c r="B2" s="2" t="inlineStr">
        <is>
          <t>Dec. 31, 2021</t>
        </is>
      </c>
      <c r="C2" s="2" t="inlineStr">
        <is>
          <t>Dec. 31, 2020</t>
        </is>
      </c>
    </row>
    <row r="3">
      <c r="A3" s="4" t="inlineStr">
        <is>
          <t>Buildings [Member]</t>
        </is>
      </c>
    </row>
    <row r="4">
      <c r="A4" s="3" t="inlineStr">
        <is>
          <t>Disclosure of quantitative information about right-of-use assets [line items]</t>
        </is>
      </c>
    </row>
    <row r="5">
      <c r="A5" s="4" t="inlineStr">
        <is>
          <t>No. of Right-of-Use leased assets</t>
        </is>
      </c>
      <c r="B5" s="5" t="n">
        <v>11</v>
      </c>
      <c r="C5" s="5" t="n">
        <v>12</v>
      </c>
    </row>
    <row r="6">
      <c r="A6" s="4" t="inlineStr">
        <is>
          <t>Average remaining lease term (years)</t>
        </is>
      </c>
      <c r="B6" s="4" t="inlineStr">
        <is>
          <t>3 years</t>
        </is>
      </c>
      <c r="C6" s="4" t="inlineStr">
        <is>
          <t>4 years</t>
        </is>
      </c>
    </row>
    <row r="7">
      <c r="A7" s="4" t="inlineStr">
        <is>
          <t>No. of Leases with extension options</t>
        </is>
      </c>
      <c r="B7" s="5" t="n">
        <v>1</v>
      </c>
      <c r="C7" s="5" t="n">
        <v>1</v>
      </c>
    </row>
    <row r="8">
      <c r="A8" s="4" t="inlineStr">
        <is>
          <t>No. of Leases with options to purchase</t>
        </is>
      </c>
      <c r="B8" s="5" t="n">
        <v>0</v>
      </c>
      <c r="C8" s="5" t="n">
        <v>0</v>
      </c>
    </row>
    <row r="9">
      <c r="A9" s="4" t="inlineStr">
        <is>
          <t>No. of leases with variable payments linked to index</t>
        </is>
      </c>
      <c r="B9" s="5" t="n">
        <v>2</v>
      </c>
      <c r="C9" s="5" t="n">
        <v>2</v>
      </c>
    </row>
    <row r="10">
      <c r="A10" s="4" t="inlineStr">
        <is>
          <t>No. of leases with termination options</t>
        </is>
      </c>
      <c r="B10" s="5" t="n">
        <v>4</v>
      </c>
      <c r="C10" s="5" t="n">
        <v>4</v>
      </c>
    </row>
    <row r="11">
      <c r="A11" s="4" t="inlineStr">
        <is>
          <t>Buildings [Member] | Bottom of range [member]</t>
        </is>
      </c>
    </row>
    <row r="12">
      <c r="A12" s="3" t="inlineStr">
        <is>
          <t>Disclosure of quantitative information about right-of-use assets [line items]</t>
        </is>
      </c>
    </row>
    <row r="13">
      <c r="A13" s="4" t="inlineStr">
        <is>
          <t>Range of remaining term in years</t>
        </is>
      </c>
      <c r="B13" s="4" t="inlineStr">
        <is>
          <t>1 year</t>
        </is>
      </c>
      <c r="C13" s="4" t="inlineStr">
        <is>
          <t>1 year</t>
        </is>
      </c>
    </row>
    <row r="14">
      <c r="A14" s="4" t="inlineStr">
        <is>
          <t>Buildings [Member] | Top of range [member]</t>
        </is>
      </c>
    </row>
    <row r="15">
      <c r="A15" s="3" t="inlineStr">
        <is>
          <t>Disclosure of quantitative information about right-of-use assets [line items]</t>
        </is>
      </c>
    </row>
    <row r="16">
      <c r="A16" s="4" t="inlineStr">
        <is>
          <t>Range of remaining term in years</t>
        </is>
      </c>
      <c r="B16" s="4" t="inlineStr">
        <is>
          <t>12 years</t>
        </is>
      </c>
      <c r="C16" s="4" t="inlineStr">
        <is>
          <t>13 years</t>
        </is>
      </c>
    </row>
    <row r="17">
      <c r="A17" s="4" t="inlineStr">
        <is>
          <t>Vehicles [Member]</t>
        </is>
      </c>
    </row>
    <row r="18">
      <c r="A18" s="3" t="inlineStr">
        <is>
          <t>Disclosure of quantitative information about right-of-use assets [line items]</t>
        </is>
      </c>
    </row>
    <row r="19">
      <c r="A19" s="4" t="inlineStr">
        <is>
          <t>No. of Right-of-Use leased assets</t>
        </is>
      </c>
      <c r="B19" s="5" t="n">
        <v>16</v>
      </c>
      <c r="C19" s="5" t="n">
        <v>16</v>
      </c>
    </row>
    <row r="20">
      <c r="A20" s="4" t="inlineStr">
        <is>
          <t>Average remaining lease term (years)</t>
        </is>
      </c>
      <c r="B20" s="4" t="inlineStr">
        <is>
          <t>2 years</t>
        </is>
      </c>
      <c r="C20" s="4" t="inlineStr">
        <is>
          <t>2 years</t>
        </is>
      </c>
    </row>
    <row r="21">
      <c r="A21" s="4" t="inlineStr">
        <is>
          <t>No. of Leases with extension options</t>
        </is>
      </c>
      <c r="B21" s="5" t="n">
        <v>0</v>
      </c>
      <c r="C21" s="5" t="n">
        <v>0</v>
      </c>
    </row>
    <row r="22">
      <c r="A22" s="4" t="inlineStr">
        <is>
          <t>No. of Leases with options to purchase</t>
        </is>
      </c>
      <c r="B22" s="5" t="n">
        <v>16</v>
      </c>
      <c r="C22" s="5" t="n">
        <v>16</v>
      </c>
    </row>
    <row r="23">
      <c r="A23" s="4" t="inlineStr">
        <is>
          <t>No. of leases with variable payments linked to index</t>
        </is>
      </c>
      <c r="B23" s="5" t="n">
        <v>0</v>
      </c>
      <c r="C23" s="5" t="n">
        <v>0</v>
      </c>
    </row>
    <row r="24">
      <c r="A24" s="4" t="inlineStr">
        <is>
          <t>No. of leases with termination options</t>
        </is>
      </c>
      <c r="B24" s="5" t="n">
        <v>16</v>
      </c>
      <c r="C24" s="5" t="n">
        <v>16</v>
      </c>
    </row>
    <row r="25">
      <c r="A25" s="4" t="inlineStr">
        <is>
          <t>Vehicles [Member] | Bottom of range [member]</t>
        </is>
      </c>
    </row>
    <row r="26">
      <c r="A26" s="3" t="inlineStr">
        <is>
          <t>Disclosure of quantitative information about right-of-use assets [line items]</t>
        </is>
      </c>
    </row>
    <row r="27">
      <c r="A27" s="4" t="inlineStr">
        <is>
          <t>Range of remaining term in years</t>
        </is>
      </c>
      <c r="B27" s="4" t="inlineStr">
        <is>
          <t>1 year</t>
        </is>
      </c>
      <c r="C27" s="4" t="inlineStr">
        <is>
          <t>1 year</t>
        </is>
      </c>
    </row>
    <row r="28">
      <c r="A28" s="4" t="inlineStr">
        <is>
          <t>Vehicles [Member] | Top of range [member]</t>
        </is>
      </c>
    </row>
    <row r="29">
      <c r="A29" s="3" t="inlineStr">
        <is>
          <t>Disclosure of quantitative information about right-of-use assets [line items]</t>
        </is>
      </c>
    </row>
    <row r="30">
      <c r="A30" s="4" t="inlineStr">
        <is>
          <t>Range of remaining term in years</t>
        </is>
      </c>
      <c r="B30" s="4" t="inlineStr">
        <is>
          <t>3 years</t>
        </is>
      </c>
      <c r="C30" s="4" t="inlineStr">
        <is>
          <t>3 years</t>
        </is>
      </c>
    </row>
    <row r="31">
      <c r="A31" s="4" t="inlineStr">
        <is>
          <t>I.T. and office equipment [Member]</t>
        </is>
      </c>
    </row>
    <row r="32">
      <c r="A32" s="3" t="inlineStr">
        <is>
          <t>Disclosure of quantitative information about right-of-use assets [line items]</t>
        </is>
      </c>
    </row>
    <row r="33">
      <c r="A33" s="4" t="inlineStr">
        <is>
          <t>No. of Right-of-Use leased assets</t>
        </is>
      </c>
      <c r="B33" s="5" t="n">
        <v>2</v>
      </c>
      <c r="C33" s="5" t="n">
        <v>10</v>
      </c>
    </row>
    <row r="34">
      <c r="A34" s="4" t="inlineStr">
        <is>
          <t>Average remaining lease term (years)</t>
        </is>
      </c>
      <c r="B34" s="4" t="inlineStr">
        <is>
          <t>4 years</t>
        </is>
      </c>
      <c r="C34" s="4" t="inlineStr">
        <is>
          <t>1 year</t>
        </is>
      </c>
    </row>
    <row r="35">
      <c r="A35" s="4" t="inlineStr">
        <is>
          <t>No. of Leases with extension options</t>
        </is>
      </c>
      <c r="B35" s="5" t="n">
        <v>0</v>
      </c>
      <c r="C35" s="5" t="n">
        <v>0</v>
      </c>
    </row>
    <row r="36">
      <c r="A36" s="4" t="inlineStr">
        <is>
          <t>No. of Leases with options to purchase</t>
        </is>
      </c>
      <c r="B36" s="5" t="n">
        <v>0</v>
      </c>
      <c r="C36" s="5" t="n">
        <v>0</v>
      </c>
    </row>
    <row r="37">
      <c r="A37" s="4" t="inlineStr">
        <is>
          <t>No. of leases with variable payments linked to index</t>
        </is>
      </c>
      <c r="B37" s="5" t="n">
        <v>0</v>
      </c>
      <c r="C37" s="5" t="n">
        <v>0</v>
      </c>
    </row>
    <row r="38">
      <c r="A38" s="4" t="inlineStr">
        <is>
          <t>No. of leases with termination options</t>
        </is>
      </c>
      <c r="B38" s="5" t="n">
        <v>0</v>
      </c>
      <c r="C38" s="5" t="n">
        <v>1</v>
      </c>
    </row>
    <row r="39">
      <c r="A39" s="4" t="inlineStr">
        <is>
          <t>I.T. and office equipment [Member] | Bottom of range [member]</t>
        </is>
      </c>
    </row>
    <row r="40">
      <c r="A40" s="3" t="inlineStr">
        <is>
          <t>Disclosure of quantitative information about right-of-use assets [line items]</t>
        </is>
      </c>
    </row>
    <row r="41">
      <c r="A41" s="4" t="inlineStr">
        <is>
          <t>Range of remaining term in years</t>
        </is>
      </c>
      <c r="B41" s="4" t="inlineStr">
        <is>
          <t>1 year</t>
        </is>
      </c>
      <c r="C41" s="4" t="inlineStr">
        <is>
          <t>1 year</t>
        </is>
      </c>
    </row>
    <row r="42">
      <c r="A42" s="4" t="inlineStr">
        <is>
          <t>I.T. and office equipment [Member] | Top of range [member]</t>
        </is>
      </c>
    </row>
    <row r="43">
      <c r="A43" s="3" t="inlineStr">
        <is>
          <t>Disclosure of quantitative information about right-of-use assets [line items]</t>
        </is>
      </c>
    </row>
    <row r="44">
      <c r="A44" s="4" t="inlineStr">
        <is>
          <t>Range of remaining term in years</t>
        </is>
      </c>
      <c r="B44" s="4" t="inlineStr">
        <is>
          <t>5 years</t>
        </is>
      </c>
      <c r="C44" s="4" t="inlineStr">
        <is>
          <t>2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Development costs not amortised</t>
        </is>
      </c>
      <c r="B4" s="6" t="n">
        <v>7994000</v>
      </c>
      <c r="C4" s="6" t="n">
        <v>6980000</v>
      </c>
    </row>
    <row r="5">
      <c r="A5" s="4" t="inlineStr">
        <is>
          <t>Description of project completion period</t>
        </is>
      </c>
      <c r="B5" s="4" t="inlineStr">
        <is>
          <t>January
1, 2022 to December 31, 2024</t>
        </is>
      </c>
    </row>
    <row r="6">
      <c r="A6" s="4" t="inlineStr">
        <is>
          <t>Additional project cost</t>
        </is>
      </c>
      <c r="B6" s="6" t="n">
        <v>5857000</v>
      </c>
    </row>
    <row r="7">
      <c r="A7" s="4" t="inlineStr">
        <is>
          <t>Long term growth rate on fifth year</t>
        </is>
      </c>
      <c r="B7" s="4" t="inlineStr">
        <is>
          <t>2.00%</t>
        </is>
      </c>
      <c r="C7" s="4" t="inlineStr">
        <is>
          <t>2.00%</t>
        </is>
      </c>
    </row>
    <row r="8">
      <c r="A8" s="4" t="inlineStr">
        <is>
          <t>Variation in discount rate</t>
        </is>
      </c>
      <c r="B8" s="4" t="inlineStr">
        <is>
          <t>10.00%</t>
        </is>
      </c>
    </row>
    <row r="9">
      <c r="A9" s="4" t="inlineStr">
        <is>
          <t>Impairment loss</t>
        </is>
      </c>
      <c r="B9" s="6" t="n">
        <v>3853000</v>
      </c>
      <c r="C9" s="6" t="n">
        <v>15422000</v>
      </c>
      <c r="D9" s="6" t="n">
        <v>16570000</v>
      </c>
    </row>
    <row r="10">
      <c r="A10" s="4" t="inlineStr">
        <is>
          <t>Impairment loss recognised in other comprehensive income, intangible assets other than goodwill</t>
        </is>
      </c>
      <c r="B10" s="6" t="n">
        <v>6944000</v>
      </c>
      <c r="C10" s="6" t="n">
        <v>17779000</v>
      </c>
    </row>
    <row r="11">
      <c r="A11" s="4" t="inlineStr">
        <is>
          <t>Top of range [member]</t>
        </is>
      </c>
    </row>
    <row r="12">
      <c r="A12" s="3" t="inlineStr">
        <is>
          <t>Disclosure of reconciliation of changes in intangible assets and goodwill [line items]</t>
        </is>
      </c>
    </row>
    <row r="13">
      <c r="A13" s="4" t="inlineStr">
        <is>
          <t>Cash flow projections</t>
        </is>
      </c>
      <c r="B13" s="4" t="inlineStr">
        <is>
          <t>0.00%</t>
        </is>
      </c>
    </row>
    <row r="14">
      <c r="A14" s="4" t="inlineStr">
        <is>
          <t>Pre tax discount rates</t>
        </is>
      </c>
      <c r="B14" s="4" t="inlineStr">
        <is>
          <t>25.00%</t>
        </is>
      </c>
      <c r="C14" s="4" t="inlineStr">
        <is>
          <t>44.00%</t>
        </is>
      </c>
    </row>
    <row r="15">
      <c r="A15" s="4" t="inlineStr">
        <is>
          <t>Bottom of range [member]</t>
        </is>
      </c>
    </row>
    <row r="16">
      <c r="A16" s="3" t="inlineStr">
        <is>
          <t>Disclosure of reconciliation of changes in intangible assets and goodwill [line items]</t>
        </is>
      </c>
    </row>
    <row r="17">
      <c r="A17" s="4" t="inlineStr">
        <is>
          <t>Cash flow projections</t>
        </is>
      </c>
      <c r="B17" s="4" t="inlineStr">
        <is>
          <t>5.00%</t>
        </is>
      </c>
    </row>
    <row r="18">
      <c r="A18" s="4" t="inlineStr">
        <is>
          <t>Pre tax discount rates</t>
        </is>
      </c>
      <c r="B18" s="4" t="inlineStr">
        <is>
          <t>16.00%</t>
        </is>
      </c>
      <c r="C18" s="4" t="inlineStr">
        <is>
          <t>16.00%</t>
        </is>
      </c>
    </row>
    <row r="19">
      <c r="A19" s="4" t="inlineStr">
        <is>
          <t>Primus trade name [Member]</t>
        </is>
      </c>
    </row>
    <row r="20">
      <c r="A20" s="3" t="inlineStr">
        <is>
          <t>Disclosure of reconciliation of changes in intangible assets and goodwill [line items]</t>
        </is>
      </c>
    </row>
    <row r="21">
      <c r="A21" s="4" t="inlineStr">
        <is>
          <t>Impairment loss</t>
        </is>
      </c>
      <c r="C21" s="6" t="n">
        <v>135000</v>
      </c>
    </row>
    <row r="22">
      <c r="A22" s="4" t="inlineStr">
        <is>
          <t>Immco Diagnostics Inc [Member]</t>
        </is>
      </c>
    </row>
    <row r="23">
      <c r="A23" s="3" t="inlineStr">
        <is>
          <t>Disclosure of reconciliation of changes in intangible assets and goodwill [line items]</t>
        </is>
      </c>
    </row>
    <row r="24">
      <c r="A24" s="4" t="inlineStr">
        <is>
          <t>Impairment loss</t>
        </is>
      </c>
      <c r="B24" s="6" t="n">
        <v>869000</v>
      </c>
    </row>
    <row r="25">
      <c r="A25" s="4" t="inlineStr">
        <is>
          <t>Impairment loss recognised in other comprehensive income, intangible assets other than goodwill</t>
        </is>
      </c>
      <c r="B25" s="5" t="n">
        <v>4979000</v>
      </c>
      <c r="C25" s="5" t="n">
        <v>0</v>
      </c>
    </row>
    <row r="26">
      <c r="A26" s="4" t="inlineStr">
        <is>
          <t>Trinity Biotech Manufacturing Limited [Member]</t>
        </is>
      </c>
    </row>
    <row r="27">
      <c r="A27" s="3" t="inlineStr">
        <is>
          <t>Disclosure of reconciliation of changes in intangible assets and goodwill [line items]</t>
        </is>
      </c>
    </row>
    <row r="28">
      <c r="A28" s="4" t="inlineStr">
        <is>
          <t>Impairment loss recognised in other comprehensive income, intangible assets other than goodwill</t>
        </is>
      </c>
      <c r="B28" s="6" t="n">
        <v>856000</v>
      </c>
      <c r="C28"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alance at beginning year</t>
        </is>
      </c>
      <c r="B4" s="6" t="n">
        <v>33860</v>
      </c>
    </row>
    <row r="5">
      <c r="A5" s="4" t="inlineStr">
        <is>
          <t>Impairment losses</t>
        </is>
      </c>
      <c r="B5" s="5" t="n">
        <v>3853</v>
      </c>
      <c r="C5" s="6" t="n">
        <v>15422</v>
      </c>
      <c r="D5" s="6" t="n">
        <v>16570</v>
      </c>
    </row>
    <row r="6">
      <c r="A6" s="4" t="inlineStr">
        <is>
          <t>Balance at end of year</t>
        </is>
      </c>
      <c r="B6" s="5" t="n">
        <v>35981</v>
      </c>
      <c r="C6" s="5" t="n">
        <v>33860</v>
      </c>
    </row>
    <row r="7">
      <c r="A7" s="4" t="inlineStr">
        <is>
          <t>Cost [Member]</t>
        </is>
      </c>
    </row>
    <row r="8">
      <c r="A8" s="3" t="inlineStr">
        <is>
          <t>Disclosure of detailed information about intangible assets [line items]</t>
        </is>
      </c>
    </row>
    <row r="9">
      <c r="A9" s="4" t="inlineStr">
        <is>
          <t>Balance at beginning year</t>
        </is>
      </c>
      <c r="B9" s="5" t="n">
        <v>250417</v>
      </c>
      <c r="C9" s="5" t="n">
        <v>282283</v>
      </c>
    </row>
    <row r="10">
      <c r="A10" s="4" t="inlineStr">
        <is>
          <t>Additions</t>
        </is>
      </c>
      <c r="B10" s="5" t="n">
        <v>6894</v>
      </c>
      <c r="C10" s="5" t="n">
        <v>7015</v>
      </c>
    </row>
    <row r="11">
      <c r="A11" s="4" t="inlineStr">
        <is>
          <t>Disposals or retirements</t>
        </is>
      </c>
      <c r="B11" s="5" t="n">
        <v>-15052</v>
      </c>
      <c r="C11" s="5" t="n">
        <v>-38903</v>
      </c>
    </row>
    <row r="12">
      <c r="A12" s="4" t="inlineStr">
        <is>
          <t>Exchange adjustments</t>
        </is>
      </c>
      <c r="B12" s="5" t="n">
        <v>1</v>
      </c>
      <c r="C12" s="5" t="n">
        <v>22</v>
      </c>
    </row>
    <row r="13">
      <c r="A13" s="4" t="inlineStr">
        <is>
          <t>Balance at end of year</t>
        </is>
      </c>
      <c r="B13" s="5" t="n">
        <v>242260</v>
      </c>
      <c r="C13" s="5" t="n">
        <v>250417</v>
      </c>
      <c r="D13" s="5" t="n">
        <v>282283</v>
      </c>
    </row>
    <row r="14">
      <c r="A14" s="4" t="inlineStr">
        <is>
          <t>Carrying amounts [Member]</t>
        </is>
      </c>
    </row>
    <row r="15">
      <c r="A15" s="3" t="inlineStr">
        <is>
          <t>Disclosure of detailed information about intangible assets [line items]</t>
        </is>
      </c>
    </row>
    <row r="16">
      <c r="A16" s="4" t="inlineStr">
        <is>
          <t>Balance at beginning year</t>
        </is>
      </c>
      <c r="B16" s="5" t="n">
        <v>33860</v>
      </c>
    </row>
    <row r="17">
      <c r="A17" s="4" t="inlineStr">
        <is>
          <t>Balance at end of year</t>
        </is>
      </c>
      <c r="B17" s="5" t="n">
        <v>35981</v>
      </c>
      <c r="C17" s="5" t="n">
        <v>33860</v>
      </c>
    </row>
    <row r="18">
      <c r="A18" s="4" t="inlineStr">
        <is>
          <t>Accumulated depreciation and impairment losses [member]</t>
        </is>
      </c>
    </row>
    <row r="19">
      <c r="A19" s="3" t="inlineStr">
        <is>
          <t>Disclosure of detailed information about intangible assets [line items]</t>
        </is>
      </c>
    </row>
    <row r="20">
      <c r="A20" s="4" t="inlineStr">
        <is>
          <t>Balance at beginning year</t>
        </is>
      </c>
      <c r="B20" s="5" t="n">
        <v>-216557</v>
      </c>
      <c r="C20" s="5" t="n">
        <v>-238629</v>
      </c>
    </row>
    <row r="21">
      <c r="A21" s="4" t="inlineStr">
        <is>
          <t>Charge for the year</t>
        </is>
      </c>
      <c r="B21" s="5" t="n">
        <v>-917</v>
      </c>
      <c r="C21" s="5" t="n">
        <v>-1403</v>
      </c>
    </row>
    <row r="22">
      <c r="A22" s="4" t="inlineStr">
        <is>
          <t>Disposals or retirements</t>
        </is>
      </c>
      <c r="B22" s="5" t="n">
        <v>15047</v>
      </c>
      <c r="C22" s="5" t="n">
        <v>38903</v>
      </c>
    </row>
    <row r="23">
      <c r="A23" s="4" t="inlineStr">
        <is>
          <t>Impairment losses</t>
        </is>
      </c>
      <c r="B23" s="5" t="n">
        <v>-3853</v>
      </c>
      <c r="C23" s="5" t="n">
        <v>-15422</v>
      </c>
    </row>
    <row r="24">
      <c r="A24" s="4" t="inlineStr">
        <is>
          <t>Exchange adjustments</t>
        </is>
      </c>
      <c r="B24" s="5" t="n">
        <v>1</v>
      </c>
      <c r="C24" s="5" t="n">
        <v>-6</v>
      </c>
    </row>
    <row r="25">
      <c r="A25" s="4" t="inlineStr">
        <is>
          <t>Balance at end of year</t>
        </is>
      </c>
      <c r="B25" s="5" t="n">
        <v>-206279</v>
      </c>
      <c r="C25" s="5" t="n">
        <v>-216557</v>
      </c>
      <c r="D25" s="5" t="n">
        <v>-238629</v>
      </c>
    </row>
    <row r="26">
      <c r="A26" s="4" t="inlineStr">
        <is>
          <t>Goodwill [member] | Cost [Member]</t>
        </is>
      </c>
    </row>
    <row r="27">
      <c r="A27" s="3" t="inlineStr">
        <is>
          <t>Disclosure of detailed information about intangible assets [line items]</t>
        </is>
      </c>
    </row>
    <row r="28">
      <c r="A28" s="4" t="inlineStr">
        <is>
          <t>Balance at beginning year</t>
        </is>
      </c>
      <c r="B28" s="5" t="n">
        <v>79182</v>
      </c>
      <c r="C28" s="5" t="n">
        <v>81689</v>
      </c>
    </row>
    <row r="29">
      <c r="A29" s="4" t="inlineStr">
        <is>
          <t>Additions</t>
        </is>
      </c>
      <c r="B29" s="5" t="n">
        <v>0</v>
      </c>
      <c r="C29" s="5" t="n">
        <v>0</v>
      </c>
    </row>
    <row r="30">
      <c r="A30" s="4" t="inlineStr">
        <is>
          <t>Disposals or retirements</t>
        </is>
      </c>
      <c r="B30" s="5" t="n">
        <v>0</v>
      </c>
      <c r="C30" s="5" t="n">
        <v>-2507</v>
      </c>
    </row>
    <row r="31">
      <c r="A31" s="4" t="inlineStr">
        <is>
          <t>Exchange adjustments</t>
        </is>
      </c>
      <c r="B31" s="5" t="n">
        <v>0</v>
      </c>
      <c r="C31" s="5" t="n">
        <v>0</v>
      </c>
    </row>
    <row r="32">
      <c r="A32" s="4" t="inlineStr">
        <is>
          <t>Balance at end of year</t>
        </is>
      </c>
      <c r="B32" s="5" t="n">
        <v>79182</v>
      </c>
      <c r="C32" s="5" t="n">
        <v>79182</v>
      </c>
      <c r="D32" s="5" t="n">
        <v>81689</v>
      </c>
    </row>
    <row r="33">
      <c r="A33" s="4" t="inlineStr">
        <is>
          <t>Goodwill [member] | Carrying amounts [Member]</t>
        </is>
      </c>
    </row>
    <row r="34">
      <c r="A34" s="3" t="inlineStr">
        <is>
          <t>Disclosure of detailed information about intangible assets [line items]</t>
        </is>
      </c>
    </row>
    <row r="35">
      <c r="A35" s="4" t="inlineStr">
        <is>
          <t>Balance at beginning year</t>
        </is>
      </c>
      <c r="B35" s="5" t="n">
        <v>12591</v>
      </c>
    </row>
    <row r="36">
      <c r="A36" s="4" t="inlineStr">
        <is>
          <t>Balance at end of year</t>
        </is>
      </c>
      <c r="B36" s="5" t="n">
        <v>12537</v>
      </c>
      <c r="C36" s="5" t="n">
        <v>12591</v>
      </c>
    </row>
    <row r="37">
      <c r="A37" s="4" t="inlineStr">
        <is>
          <t>Goodwill [member] | Accumulated depreciation and impairment losses [member]</t>
        </is>
      </c>
    </row>
    <row r="38">
      <c r="A38" s="3" t="inlineStr">
        <is>
          <t>Disclosure of detailed information about intangible assets [line items]</t>
        </is>
      </c>
    </row>
    <row r="39">
      <c r="A39" s="4" t="inlineStr">
        <is>
          <t>Balance at beginning year</t>
        </is>
      </c>
      <c r="B39" s="5" t="n">
        <v>-66591</v>
      </c>
      <c r="C39" s="5" t="n">
        <v>-69098</v>
      </c>
    </row>
    <row r="40">
      <c r="A40" s="4" t="inlineStr">
        <is>
          <t>Charge for the year</t>
        </is>
      </c>
      <c r="B40" s="5" t="n">
        <v>0</v>
      </c>
      <c r="C40" s="5" t="n">
        <v>0</v>
      </c>
    </row>
    <row r="41">
      <c r="A41" s="4" t="inlineStr">
        <is>
          <t>Disposals or retirements</t>
        </is>
      </c>
      <c r="B41" s="5" t="n">
        <v>0</v>
      </c>
      <c r="C41" s="5" t="n">
        <v>2507</v>
      </c>
    </row>
    <row r="42">
      <c r="A42" s="4" t="inlineStr">
        <is>
          <t>Impairment losses</t>
        </is>
      </c>
      <c r="B42" s="5" t="n">
        <v>-54</v>
      </c>
      <c r="C42" s="5" t="n">
        <v>0</v>
      </c>
    </row>
    <row r="43">
      <c r="A43" s="4" t="inlineStr">
        <is>
          <t>Exchange adjustments</t>
        </is>
      </c>
      <c r="B43" s="5" t="n">
        <v>0</v>
      </c>
      <c r="C43" s="5" t="n">
        <v>0</v>
      </c>
    </row>
    <row r="44">
      <c r="A44" s="4" t="inlineStr">
        <is>
          <t>Balance at end of year</t>
        </is>
      </c>
      <c r="B44" s="5" t="n">
        <v>-66645</v>
      </c>
      <c r="C44" s="5" t="n">
        <v>-66591</v>
      </c>
      <c r="D44" s="5" t="n">
        <v>-69098</v>
      </c>
    </row>
    <row r="45">
      <c r="A45" s="4" t="inlineStr">
        <is>
          <t>Development cost [Member] | Cost [Member]</t>
        </is>
      </c>
    </row>
    <row r="46">
      <c r="A46" s="3" t="inlineStr">
        <is>
          <t>Disclosure of detailed information about intangible assets [line items]</t>
        </is>
      </c>
    </row>
    <row r="47">
      <c r="A47" s="4" t="inlineStr">
        <is>
          <t>Balance at beginning year</t>
        </is>
      </c>
      <c r="B47" s="5" t="n">
        <v>128977</v>
      </c>
      <c r="C47" s="5" t="n">
        <v>156377</v>
      </c>
    </row>
    <row r="48">
      <c r="A48" s="4" t="inlineStr">
        <is>
          <t>Additions</t>
        </is>
      </c>
      <c r="B48" s="5" t="n">
        <v>6771</v>
      </c>
      <c r="C48" s="5" t="n">
        <v>6896</v>
      </c>
    </row>
    <row r="49">
      <c r="A49" s="4" t="inlineStr">
        <is>
          <t>Disposals or retirements</t>
        </is>
      </c>
      <c r="B49" s="5" t="n">
        <v>-14576</v>
      </c>
      <c r="C49" s="5" t="n">
        <v>-34318</v>
      </c>
    </row>
    <row r="50">
      <c r="A50" s="4" t="inlineStr">
        <is>
          <t>Exchange adjustments</t>
        </is>
      </c>
      <c r="B50" s="5" t="n">
        <v>1</v>
      </c>
      <c r="C50" s="5" t="n">
        <v>22</v>
      </c>
    </row>
    <row r="51">
      <c r="A51" s="4" t="inlineStr">
        <is>
          <t>Balance at end of year</t>
        </is>
      </c>
      <c r="B51" s="5" t="n">
        <v>121173</v>
      </c>
      <c r="C51" s="5" t="n">
        <v>128977</v>
      </c>
      <c r="D51" s="5" t="n">
        <v>156377</v>
      </c>
    </row>
    <row r="52">
      <c r="A52" s="4" t="inlineStr">
        <is>
          <t>Development cost [Member] | Carrying amounts [Member]</t>
        </is>
      </c>
    </row>
    <row r="53">
      <c r="A53" s="3" t="inlineStr">
        <is>
          <t>Disclosure of detailed information about intangible assets [line items]</t>
        </is>
      </c>
    </row>
    <row r="54">
      <c r="A54" s="4" t="inlineStr">
        <is>
          <t>Balance at beginning year</t>
        </is>
      </c>
      <c r="B54" s="5" t="n">
        <v>13444</v>
      </c>
    </row>
    <row r="55">
      <c r="A55" s="4" t="inlineStr">
        <is>
          <t>Balance at end of year</t>
        </is>
      </c>
      <c r="B55" s="5" t="n">
        <v>17679</v>
      </c>
      <c r="C55" s="5" t="n">
        <v>13444</v>
      </c>
    </row>
    <row r="56">
      <c r="A56" s="4" t="inlineStr">
        <is>
          <t>Development cost [Member] | Accumulated depreciation and impairment losses [member]</t>
        </is>
      </c>
    </row>
    <row r="57">
      <c r="A57" s="3" t="inlineStr">
        <is>
          <t>Disclosure of detailed information about intangible assets [line items]</t>
        </is>
      </c>
    </row>
    <row r="58">
      <c r="A58" s="4" t="inlineStr">
        <is>
          <t>Balance at beginning year</t>
        </is>
      </c>
      <c r="B58" s="5" t="n">
        <v>-115533</v>
      </c>
      <c r="C58" s="5" t="n">
        <v>-133599</v>
      </c>
    </row>
    <row r="59">
      <c r="A59" s="4" t="inlineStr">
        <is>
          <t>Charge for the year</t>
        </is>
      </c>
      <c r="B59" s="5" t="n">
        <v>-482</v>
      </c>
      <c r="C59" s="5" t="n">
        <v>-959</v>
      </c>
    </row>
    <row r="60">
      <c r="A60" s="4" t="inlineStr">
        <is>
          <t>Disposals or retirements</t>
        </is>
      </c>
      <c r="B60" s="5" t="n">
        <v>14573</v>
      </c>
      <c r="C60" s="5" t="n">
        <v>34318</v>
      </c>
    </row>
    <row r="61">
      <c r="A61" s="4" t="inlineStr">
        <is>
          <t>Impairment losses</t>
        </is>
      </c>
      <c r="B61" s="5" t="n">
        <v>-2053</v>
      </c>
      <c r="C61" s="5" t="n">
        <v>-15287</v>
      </c>
    </row>
    <row r="62">
      <c r="A62" s="4" t="inlineStr">
        <is>
          <t>Exchange adjustments</t>
        </is>
      </c>
      <c r="B62" s="5" t="n">
        <v>1</v>
      </c>
      <c r="C62" s="5" t="n">
        <v>-6</v>
      </c>
    </row>
    <row r="63">
      <c r="A63" s="4" t="inlineStr">
        <is>
          <t>Balance at end of year</t>
        </is>
      </c>
      <c r="B63" s="5" t="n">
        <v>-103494</v>
      </c>
      <c r="C63" s="5" t="n">
        <v>-115533</v>
      </c>
      <c r="D63" s="5" t="n">
        <v>-133599</v>
      </c>
    </row>
    <row r="64">
      <c r="A64" s="4" t="inlineStr">
        <is>
          <t>Patents and licences [Member] | Cost [Member]</t>
        </is>
      </c>
    </row>
    <row r="65">
      <c r="A65" s="3" t="inlineStr">
        <is>
          <t>Disclosure of detailed information about intangible assets [line items]</t>
        </is>
      </c>
    </row>
    <row r="66">
      <c r="A66" s="4" t="inlineStr">
        <is>
          <t>Balance at beginning year</t>
        </is>
      </c>
      <c r="B66" s="5" t="n">
        <v>8947</v>
      </c>
      <c r="C66" s="5" t="n">
        <v>9951</v>
      </c>
    </row>
    <row r="67">
      <c r="A67" s="4" t="inlineStr">
        <is>
          <t>Additions</t>
        </is>
      </c>
      <c r="B67" s="5" t="n">
        <v>102</v>
      </c>
      <c r="C67" s="5" t="n">
        <v>30</v>
      </c>
    </row>
    <row r="68">
      <c r="A68" s="4" t="inlineStr">
        <is>
          <t>Disposals or retirements</t>
        </is>
      </c>
      <c r="B68" s="5" t="n">
        <v>-342</v>
      </c>
      <c r="C68" s="5" t="n">
        <v>-1034</v>
      </c>
    </row>
    <row r="69">
      <c r="A69" s="4" t="inlineStr">
        <is>
          <t>Exchange adjustments</t>
        </is>
      </c>
      <c r="B69" s="5" t="n">
        <v>0</v>
      </c>
      <c r="C69" s="5" t="n">
        <v>0</v>
      </c>
    </row>
    <row r="70">
      <c r="A70" s="4" t="inlineStr">
        <is>
          <t>Balance at end of year</t>
        </is>
      </c>
      <c r="B70" s="5" t="n">
        <v>8707</v>
      </c>
      <c r="C70" s="5" t="n">
        <v>8947</v>
      </c>
      <c r="D70" s="5" t="n">
        <v>9951</v>
      </c>
    </row>
    <row r="71">
      <c r="A71" s="4" t="inlineStr">
        <is>
          <t>Patents and licences [Member] | Carrying amounts [Member]</t>
        </is>
      </c>
    </row>
    <row r="72">
      <c r="A72" s="3" t="inlineStr">
        <is>
          <t>Disclosure of detailed information about intangible assets [line items]</t>
        </is>
      </c>
    </row>
    <row r="73">
      <c r="A73" s="4" t="inlineStr">
        <is>
          <t>Balance at beginning year</t>
        </is>
      </c>
      <c r="B73" s="5" t="n">
        <v>157</v>
      </c>
    </row>
    <row r="74">
      <c r="A74" s="4" t="inlineStr">
        <is>
          <t>Balance at end of year</t>
        </is>
      </c>
      <c r="B74" s="5" t="n">
        <v>146</v>
      </c>
      <c r="C74" s="5" t="n">
        <v>157</v>
      </c>
    </row>
    <row r="75">
      <c r="A75" s="4" t="inlineStr">
        <is>
          <t>Patents and licences [Member] | Accumulated depreciation and impairment losses [member]</t>
        </is>
      </c>
    </row>
    <row r="76">
      <c r="A76" s="3" t="inlineStr">
        <is>
          <t>Disclosure of detailed information about intangible assets [line items]</t>
        </is>
      </c>
    </row>
    <row r="77">
      <c r="A77" s="4" t="inlineStr">
        <is>
          <t>Balance at beginning year</t>
        </is>
      </c>
      <c r="B77" s="5" t="n">
        <v>-8790</v>
      </c>
      <c r="C77" s="5" t="n">
        <v>-9819</v>
      </c>
    </row>
    <row r="78">
      <c r="A78" s="4" t="inlineStr">
        <is>
          <t>Charge for the year</t>
        </is>
      </c>
      <c r="B78" s="5" t="n">
        <v>-7</v>
      </c>
      <c r="C78" s="5" t="n">
        <v>-5</v>
      </c>
    </row>
    <row r="79">
      <c r="A79" s="4" t="inlineStr">
        <is>
          <t>Disposals or retirements</t>
        </is>
      </c>
      <c r="B79" s="5" t="n">
        <v>342</v>
      </c>
      <c r="C79" s="5" t="n">
        <v>1034</v>
      </c>
    </row>
    <row r="80">
      <c r="A80" s="4" t="inlineStr">
        <is>
          <t>Impairment losses</t>
        </is>
      </c>
      <c r="B80" s="5" t="n">
        <v>-106</v>
      </c>
      <c r="C80" s="5" t="n">
        <v>0</v>
      </c>
    </row>
    <row r="81">
      <c r="A81" s="4" t="inlineStr">
        <is>
          <t>Exchange adjustments</t>
        </is>
      </c>
      <c r="B81" s="5" t="n">
        <v>0</v>
      </c>
      <c r="C81" s="5" t="n">
        <v>0</v>
      </c>
    </row>
    <row r="82">
      <c r="A82" s="4" t="inlineStr">
        <is>
          <t>Balance at end of year</t>
        </is>
      </c>
      <c r="B82" s="5" t="n">
        <v>-8561</v>
      </c>
      <c r="C82" s="5" t="n">
        <v>-8790</v>
      </c>
      <c r="D82" s="5" t="n">
        <v>-9819</v>
      </c>
    </row>
    <row r="83">
      <c r="A83" s="4" t="inlineStr">
        <is>
          <t>Intangible assets [Member] | Cost [Member]</t>
        </is>
      </c>
    </row>
    <row r="84">
      <c r="A84" s="3" t="inlineStr">
        <is>
          <t>Disclosure of detailed information about intangible assets [line items]</t>
        </is>
      </c>
    </row>
    <row r="85">
      <c r="A85" s="4" t="inlineStr">
        <is>
          <t>Balance at beginning year</t>
        </is>
      </c>
      <c r="B85" s="5" t="n">
        <v>33311</v>
      </c>
      <c r="C85" s="5" t="n">
        <v>34266</v>
      </c>
    </row>
    <row r="86">
      <c r="A86" s="4" t="inlineStr">
        <is>
          <t>Additions</t>
        </is>
      </c>
      <c r="B86" s="5" t="n">
        <v>21</v>
      </c>
      <c r="C86" s="5" t="n">
        <v>89</v>
      </c>
    </row>
    <row r="87">
      <c r="A87" s="4" t="inlineStr">
        <is>
          <t>Disposals or retirements</t>
        </is>
      </c>
      <c r="B87" s="5" t="n">
        <v>-134</v>
      </c>
      <c r="C87" s="5" t="n">
        <v>-1044</v>
      </c>
    </row>
    <row r="88">
      <c r="A88" s="4" t="inlineStr">
        <is>
          <t>Exchange adjustments</t>
        </is>
      </c>
      <c r="B88" s="5" t="n">
        <v>0</v>
      </c>
      <c r="C88" s="5" t="n">
        <v>0</v>
      </c>
    </row>
    <row r="89">
      <c r="A89" s="4" t="inlineStr">
        <is>
          <t>Balance at end of year</t>
        </is>
      </c>
      <c r="B89" s="5" t="n">
        <v>33198</v>
      </c>
      <c r="C89" s="5" t="n">
        <v>33311</v>
      </c>
      <c r="D89" s="5" t="n">
        <v>34266</v>
      </c>
    </row>
    <row r="90">
      <c r="A90" s="4" t="inlineStr">
        <is>
          <t>Intangible assets [Member] | Carrying amounts [Member]</t>
        </is>
      </c>
    </row>
    <row r="91">
      <c r="A91" s="3" t="inlineStr">
        <is>
          <t>Disclosure of detailed information about intangible assets [line items]</t>
        </is>
      </c>
    </row>
    <row r="92">
      <c r="A92" s="4" t="inlineStr">
        <is>
          <t>Balance at beginning year</t>
        </is>
      </c>
      <c r="B92" s="5" t="n">
        <v>7668</v>
      </c>
    </row>
    <row r="93">
      <c r="A93" s="4" t="inlineStr">
        <is>
          <t>Balance at end of year</t>
        </is>
      </c>
      <c r="B93" s="5" t="n">
        <v>5619</v>
      </c>
      <c r="C93" s="5" t="n">
        <v>7668</v>
      </c>
    </row>
    <row r="94">
      <c r="A94" s="4" t="inlineStr">
        <is>
          <t>Intangible assets [Member] | Accumulated depreciation and impairment losses [member]</t>
        </is>
      </c>
    </row>
    <row r="95">
      <c r="A95" s="3" t="inlineStr">
        <is>
          <t>Disclosure of detailed information about intangible assets [line items]</t>
        </is>
      </c>
    </row>
    <row r="96">
      <c r="A96" s="4" t="inlineStr">
        <is>
          <t>Balance at beginning year</t>
        </is>
      </c>
      <c r="B96" s="5" t="n">
        <v>-25643</v>
      </c>
      <c r="C96" s="5" t="n">
        <v>-26113</v>
      </c>
    </row>
    <row r="97">
      <c r="A97" s="4" t="inlineStr">
        <is>
          <t>Charge for the year</t>
        </is>
      </c>
      <c r="B97" s="5" t="n">
        <v>-428</v>
      </c>
      <c r="C97" s="5" t="n">
        <v>-439</v>
      </c>
    </row>
    <row r="98">
      <c r="A98" s="4" t="inlineStr">
        <is>
          <t>Disposals or retirements</t>
        </is>
      </c>
      <c r="B98" s="5" t="n">
        <v>132</v>
      </c>
      <c r="C98" s="5" t="n">
        <v>1044</v>
      </c>
    </row>
    <row r="99">
      <c r="A99" s="4" t="inlineStr">
        <is>
          <t>Impairment losses</t>
        </is>
      </c>
      <c r="B99" s="5" t="n">
        <v>-1640</v>
      </c>
      <c r="C99" s="5" t="n">
        <v>-135</v>
      </c>
    </row>
    <row r="100">
      <c r="A100" s="4" t="inlineStr">
        <is>
          <t>Exchange adjustments</t>
        </is>
      </c>
      <c r="B100" s="5" t="n">
        <v>0</v>
      </c>
      <c r="C100" s="5" t="n">
        <v>0</v>
      </c>
    </row>
    <row r="101">
      <c r="A101" s="4" t="inlineStr">
        <is>
          <t>Balance at end of year</t>
        </is>
      </c>
      <c r="B101" s="6" t="n">
        <v>-27579</v>
      </c>
      <c r="C101" s="6" t="n">
        <v>-25643</v>
      </c>
      <c r="D101" s="6" t="n">
        <v>-261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LING, GENERAL AND ADMINISTRATIVE EXPENSES - TAX AUDIT SETTLEMENT</t>
        </is>
      </c>
      <c r="B1" s="2" t="inlineStr">
        <is>
          <t>12 Months Ended</t>
        </is>
      </c>
    </row>
    <row r="2">
      <c r="B2" s="2" t="inlineStr">
        <is>
          <t>Dec. 31, 2021</t>
        </is>
      </c>
    </row>
    <row r="3">
      <c r="A3" s="3" t="inlineStr">
        <is>
          <t>Selling General And Administrative Expenses - Tax Audit Settlement</t>
        </is>
      </c>
    </row>
    <row r="4">
      <c r="A4" s="4" t="inlineStr">
        <is>
          <t>SELLING, GENERAL AND ADMINISTRATIVE EXPENSES - TAX AUDIT SETTLEMENT</t>
        </is>
      </c>
      <c r="B4" s="4" t="inlineStr">
        <is>
          <t>6.
SELLING, GENERAL AND ADMINISTRATIVE
EXPENSES – TAX AUDIT SETTLEMENT In
the year ended December 31, 2019, the Company reached a tax settlement of US$6,442,000
arising out of a tax audit in one of the jurisdictions in which the company operates. The settlement consisted of US$3,863,000
in relation to a patent dividend scheme, which had operated via Rayville Limited from 1995 to 2010, US$1,231,000
in relation to payments for CEO Services made to Darnick Company (a company controlled by the family of Ronan O’Caoimh) and US$75,000
in relation to R&amp;D tax credits. Penalties were US$273,000.
Interest was US$1,000,000
and this is shown as a financial expense. The total settlement excluding interest of US$5,442,000
was partially offset by a provision of US$400,000,
resulting in an expense of US$5,042,000
in the year ended December 31, 2019, which is shown as Selling, general and administrative expenses – tax audit settlement.
Darnick
Company agreed to contribute US$1,231,000
to the above settlement and this amount was outstanding at December 31, 2019 and was treated as a contingent asset and not recognized
in the 2019 financial statements. This balance was settled in the year ended December 31, 2020 and has been credited to the Statement
of Operations within Selling, General and Administrative Expenses. The underlying amount was denominated in Euro. Due to a depreciation
in the US Dollar since 2019, the US Dollar equivalent amount increased from US$1,231,000
to US$1,316,000.
The settlement amount received by the Company was US$177,000
more than the balance owed and this overpayment is recorded as a related party current liability for the benefit of Ronan O’Caoimh
as at December 31, 2020. The amount was settled by the Group in January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Principal Development Projects)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Capitalised development costs</t>
        </is>
      </c>
      <c r="B4" s="6" t="n">
        <v>6771</v>
      </c>
      <c r="C4" s="6" t="n">
        <v>6896</v>
      </c>
    </row>
    <row r="5">
      <c r="A5" s="4" t="inlineStr">
        <is>
          <t>Premier Instrument for Haemoglobin A1c Testing [Member]</t>
        </is>
      </c>
    </row>
    <row r="6">
      <c r="A6" s="3" t="inlineStr">
        <is>
          <t>Disclosure of detailed information about intangible assets [line items]</t>
        </is>
      </c>
    </row>
    <row r="7">
      <c r="A7" s="4" t="inlineStr">
        <is>
          <t>Capitalised development costs</t>
        </is>
      </c>
      <c r="B7" s="5" t="n">
        <v>2538</v>
      </c>
      <c r="C7" s="5" t="n">
        <v>1359</v>
      </c>
    </row>
    <row r="8">
      <c r="A8" s="4" t="inlineStr">
        <is>
          <t>HIV Screening Rapid Test [Member]</t>
        </is>
      </c>
    </row>
    <row r="9">
      <c r="A9" s="3" t="inlineStr">
        <is>
          <t>Disclosure of detailed information about intangible assets [line items]</t>
        </is>
      </c>
    </row>
    <row r="10">
      <c r="A10" s="4" t="inlineStr">
        <is>
          <t>Capitalised development costs</t>
        </is>
      </c>
      <c r="B10" s="5" t="n">
        <v>1488</v>
      </c>
      <c r="C10" s="5" t="n">
        <v>2278</v>
      </c>
    </row>
    <row r="11">
      <c r="A11" s="4" t="inlineStr">
        <is>
          <t>COVID tests [Member]</t>
        </is>
      </c>
    </row>
    <row r="12">
      <c r="A12" s="3" t="inlineStr">
        <is>
          <t>Disclosure of detailed information about intangible assets [line items]</t>
        </is>
      </c>
    </row>
    <row r="13">
      <c r="A13" s="4" t="inlineStr">
        <is>
          <t>Capitalised development costs</t>
        </is>
      </c>
      <c r="B13" s="5" t="n">
        <v>1320</v>
      </c>
      <c r="C13" s="5" t="n">
        <v>467</v>
      </c>
    </row>
    <row r="14">
      <c r="A14" s="4" t="inlineStr">
        <is>
          <t>Autoimmune Smart Reader [Member]</t>
        </is>
      </c>
    </row>
    <row r="15">
      <c r="A15" s="3" t="inlineStr">
        <is>
          <t>Disclosure of detailed information about intangible assets [line items]</t>
        </is>
      </c>
    </row>
    <row r="16">
      <c r="A16" s="4" t="inlineStr">
        <is>
          <t>Capitalised development costs</t>
        </is>
      </c>
      <c r="B16" s="5" t="n">
        <v>550</v>
      </c>
      <c r="C16" s="5" t="n">
        <v>666</v>
      </c>
    </row>
    <row r="17">
      <c r="A17" s="4" t="inlineStr">
        <is>
          <t>Mid-tier haemoglobins instrument [Member]</t>
        </is>
      </c>
    </row>
    <row r="18">
      <c r="A18" s="3" t="inlineStr">
        <is>
          <t>Disclosure of detailed information about intangible assets [line items]</t>
        </is>
      </c>
    </row>
    <row r="19">
      <c r="A19" s="4" t="inlineStr">
        <is>
          <t>Capitalised development costs</t>
        </is>
      </c>
      <c r="B19" s="5" t="n">
        <v>303</v>
      </c>
      <c r="C19" s="5" t="n">
        <v>243</v>
      </c>
    </row>
    <row r="20">
      <c r="A20" s="4" t="inlineStr">
        <is>
          <t>Tri-stat Point-of-Care Instrument [Member]</t>
        </is>
      </c>
    </row>
    <row r="21">
      <c r="A21" s="3" t="inlineStr">
        <is>
          <t>Disclosure of detailed information about intangible assets [line items]</t>
        </is>
      </c>
    </row>
    <row r="22">
      <c r="A22" s="4" t="inlineStr">
        <is>
          <t>Capitalised development costs</t>
        </is>
      </c>
      <c r="B22" s="5" t="n">
        <v>245</v>
      </c>
      <c r="C22" s="5" t="n">
        <v>203</v>
      </c>
    </row>
    <row r="23">
      <c r="A23" s="4" t="inlineStr">
        <is>
          <t>Uni-Gold Raw Material Stabilisation [Member]</t>
        </is>
      </c>
    </row>
    <row r="24">
      <c r="A24" s="3" t="inlineStr">
        <is>
          <t>Disclosure of detailed information about intangible assets [line items]</t>
        </is>
      </c>
    </row>
    <row r="25">
      <c r="A25" s="4" t="inlineStr">
        <is>
          <t>Capitalised development costs</t>
        </is>
      </c>
      <c r="B25" s="5" t="n">
        <v>144</v>
      </c>
      <c r="C25" s="5" t="n">
        <v>0</v>
      </c>
    </row>
    <row r="26">
      <c r="A26" s="4" t="inlineStr">
        <is>
          <t>Sjogrens Tests [Member]</t>
        </is>
      </c>
    </row>
    <row r="27">
      <c r="A27" s="3" t="inlineStr">
        <is>
          <t>Disclosure of detailed information about intangible assets [line items]</t>
        </is>
      </c>
    </row>
    <row r="28">
      <c r="A28" s="4" t="inlineStr">
        <is>
          <t>Capitalised development costs</t>
        </is>
      </c>
      <c r="B28" s="5" t="n">
        <v>88</v>
      </c>
      <c r="C28" s="5" t="n">
        <v>99</v>
      </c>
    </row>
    <row r="29">
      <c r="A29" s="4" t="inlineStr">
        <is>
          <t>Uni-Gold Antigen Improvement [Member]</t>
        </is>
      </c>
    </row>
    <row r="30">
      <c r="A30" s="3" t="inlineStr">
        <is>
          <t>Disclosure of detailed information about intangible assets [line items]</t>
        </is>
      </c>
    </row>
    <row r="31">
      <c r="A31" s="4" t="inlineStr">
        <is>
          <t>Capitalised development costs</t>
        </is>
      </c>
      <c r="B31" s="5" t="n">
        <v>0</v>
      </c>
      <c r="C31" s="5" t="n">
        <v>556</v>
      </c>
    </row>
    <row r="32">
      <c r="A32" s="4" t="inlineStr">
        <is>
          <t>Syphilis Point-of-Care Test [Member]</t>
        </is>
      </c>
    </row>
    <row r="33">
      <c r="A33" s="3" t="inlineStr">
        <is>
          <t>Disclosure of detailed information about intangible assets [line items]</t>
        </is>
      </c>
    </row>
    <row r="34">
      <c r="A34" s="4" t="inlineStr">
        <is>
          <t>Capitalised development costs</t>
        </is>
      </c>
      <c r="B34" s="5" t="n">
        <v>0</v>
      </c>
      <c r="C34" s="5" t="n">
        <v>618</v>
      </c>
    </row>
    <row r="35">
      <c r="A35" s="4" t="inlineStr">
        <is>
          <t>Column Enhancement [Member]</t>
        </is>
      </c>
    </row>
    <row r="36">
      <c r="A36" s="3" t="inlineStr">
        <is>
          <t>Disclosure of detailed information about intangible assets [line items]</t>
        </is>
      </c>
    </row>
    <row r="37">
      <c r="A37" s="4" t="inlineStr">
        <is>
          <t>Capitalised development costs</t>
        </is>
      </c>
      <c r="B37" s="5" t="n">
        <v>0</v>
      </c>
      <c r="C37" s="5" t="n">
        <v>151</v>
      </c>
    </row>
    <row r="38">
      <c r="A38" s="4" t="inlineStr">
        <is>
          <t>Other Projects [Member]</t>
        </is>
      </c>
    </row>
    <row r="39">
      <c r="A39" s="3" t="inlineStr">
        <is>
          <t>Disclosure of detailed information about intangible assets [line items]</t>
        </is>
      </c>
    </row>
    <row r="40">
      <c r="A40" s="4" t="inlineStr">
        <is>
          <t>Capitalised development costs</t>
        </is>
      </c>
      <c r="B40" s="6" t="n">
        <v>95</v>
      </c>
      <c r="C40" s="6" t="n">
        <v>25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mpairment Loss) (Details)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 loss recognised in other comprehensive income, intangible assets other than goodwill</t>
        </is>
      </c>
      <c r="B4" s="6" t="n">
        <v>6944000</v>
      </c>
      <c r="C4" s="6" t="n">
        <v>17779000</v>
      </c>
    </row>
    <row r="5">
      <c r="A5" s="4" t="inlineStr">
        <is>
          <t>Immco Diagnostics Inc [Member]</t>
        </is>
      </c>
    </row>
    <row r="6">
      <c r="A6" s="3" t="inlineStr">
        <is>
          <t>Disclosure of detailed information about intangible assets [line items]</t>
        </is>
      </c>
    </row>
    <row r="7">
      <c r="A7" s="4" t="inlineStr">
        <is>
          <t>Impairment loss recognised in other comprehensive income, intangible assets other than goodwill</t>
        </is>
      </c>
      <c r="B7" s="5" t="n">
        <v>4979000</v>
      </c>
      <c r="C7" s="5" t="n">
        <v>0</v>
      </c>
    </row>
    <row r="8">
      <c r="A8" s="4" t="inlineStr">
        <is>
          <t>Trinity Biotech Manufacturing Limited [Member]</t>
        </is>
      </c>
    </row>
    <row r="9">
      <c r="A9" s="3" t="inlineStr">
        <is>
          <t>Disclosure of detailed information about intangible assets [line items]</t>
        </is>
      </c>
    </row>
    <row r="10">
      <c r="A10" s="4" t="inlineStr">
        <is>
          <t>Impairment loss recognised in other comprehensive income, intangible assets other than goodwill</t>
        </is>
      </c>
      <c r="B10" s="5" t="n">
        <v>856000</v>
      </c>
      <c r="C10" s="5" t="n">
        <v>0</v>
      </c>
    </row>
    <row r="11">
      <c r="A11" s="4" t="inlineStr">
        <is>
          <t>Trinity Biotech Do Brasil [Member]</t>
        </is>
      </c>
    </row>
    <row r="12">
      <c r="A12" s="3" t="inlineStr">
        <is>
          <t>Disclosure of detailed information about intangible assets [line items]</t>
        </is>
      </c>
    </row>
    <row r="13">
      <c r="A13" s="4" t="inlineStr">
        <is>
          <t>Impairment loss recognised in other comprehensive income, intangible assets other than goodwill</t>
        </is>
      </c>
      <c r="B13" s="5" t="n">
        <v>956000</v>
      </c>
      <c r="C13" s="5" t="n">
        <v>919000</v>
      </c>
    </row>
    <row r="14">
      <c r="A14" s="4" t="inlineStr">
        <is>
          <t>Biopool US Inc [Member]</t>
        </is>
      </c>
    </row>
    <row r="15">
      <c r="A15" s="3" t="inlineStr">
        <is>
          <t>Disclosure of detailed information about intangible assets [line items]</t>
        </is>
      </c>
    </row>
    <row r="16">
      <c r="A16" s="4" t="inlineStr">
        <is>
          <t>Impairment loss recognised in other comprehensive income, intangible assets other than goodwill</t>
        </is>
      </c>
      <c r="B16" s="5" t="n">
        <v>153000</v>
      </c>
      <c r="C16" s="5" t="n">
        <v>154000</v>
      </c>
    </row>
    <row r="17">
      <c r="A17" s="4" t="inlineStr">
        <is>
          <t>Primus Corp [Member]</t>
        </is>
      </c>
    </row>
    <row r="18">
      <c r="A18" s="3" t="inlineStr">
        <is>
          <t>Disclosure of detailed information about intangible assets [line items]</t>
        </is>
      </c>
    </row>
    <row r="19">
      <c r="A19" s="4" t="inlineStr">
        <is>
          <t>Impairment loss recognised in other comprehensive income, intangible assets other than goodwill</t>
        </is>
      </c>
      <c r="B19" s="6" t="n">
        <v>0</v>
      </c>
      <c r="C19" s="6" t="n">
        <v>16706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Breakdown of Impairment Loss) (Details) (USD $) - USD ($)</t>
        </is>
      </c>
      <c r="B1" s="2" t="inlineStr">
        <is>
          <t>12 Months Ended</t>
        </is>
      </c>
    </row>
    <row r="2">
      <c r="B2" s="2" t="inlineStr">
        <is>
          <t>Dec. 31, 2021</t>
        </is>
      </c>
      <c r="C2" s="2" t="inlineStr">
        <is>
          <t>Dec. 31, 2020</t>
        </is>
      </c>
    </row>
    <row r="3">
      <c r="A3" s="3" t="inlineStr">
        <is>
          <t>Disclosure of goodwill and intangible assets [Abstract]</t>
        </is>
      </c>
    </row>
    <row r="4">
      <c r="A4" s="4" t="inlineStr">
        <is>
          <t>Goodwill and other intangible assets (see Note 14)</t>
        </is>
      </c>
      <c r="B4" s="6" t="n">
        <v>3853000</v>
      </c>
      <c r="C4" s="6" t="n">
        <v>15422000</v>
      </c>
    </row>
    <row r="5">
      <c r="A5" s="4" t="inlineStr">
        <is>
          <t>Property, plant and equipment (see Note 13)</t>
        </is>
      </c>
      <c r="B5" s="5" t="n">
        <v>2508000</v>
      </c>
      <c r="C5" s="5" t="n">
        <v>1795000</v>
      </c>
    </row>
    <row r="6">
      <c r="A6" s="4" t="inlineStr">
        <is>
          <t>Prepayments (see Note 18)</t>
        </is>
      </c>
      <c r="B6" s="5" t="n">
        <v>583000</v>
      </c>
      <c r="C6" s="5" t="n">
        <v>562000</v>
      </c>
    </row>
    <row r="7">
      <c r="A7" s="4" t="inlineStr">
        <is>
          <t>Total impairment loss</t>
        </is>
      </c>
      <c r="B7" s="6" t="n">
        <v>6944000</v>
      </c>
      <c r="C7" s="6" t="n">
        <v>17779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Significant Goodwill and Intangible Asset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Carrying amount of goodwill</t>
        </is>
      </c>
      <c r="B4" s="6" t="n">
        <v>12591</v>
      </c>
      <c r="C4" s="6" t="n">
        <v>12591</v>
      </c>
    </row>
    <row r="5">
      <c r="A5" s="4" t="inlineStr">
        <is>
          <t>Discount rate applied (real pre-tax)</t>
        </is>
      </c>
      <c r="B5" s="4" t="inlineStr">
        <is>
          <t>19.66%</t>
        </is>
      </c>
      <c r="C5" s="4" t="inlineStr">
        <is>
          <t>19.98%</t>
        </is>
      </c>
    </row>
    <row r="6">
      <c r="A6" s="4" t="inlineStr">
        <is>
          <t>Excess value-in-use over carrying amount</t>
        </is>
      </c>
      <c r="B6" s="6" t="n">
        <v>3496</v>
      </c>
      <c r="C6" s="6" t="n">
        <v>7915</v>
      </c>
    </row>
    <row r="7">
      <c r="A7" s="4" t="inlineStr">
        <is>
          <t>EBITDA would need to decrease for an impairment to arise</t>
        </is>
      </c>
      <c r="B7" s="4" t="inlineStr">
        <is>
          <t>18.15%</t>
        </is>
      </c>
      <c r="C7" s="4" t="inlineStr">
        <is>
          <t>31.98%</t>
        </is>
      </c>
    </row>
    <row r="8">
      <c r="A8" s="4" t="inlineStr">
        <is>
          <t>Long-term growth rate</t>
        </is>
      </c>
      <c r="B8" s="4" t="inlineStr">
        <is>
          <t>2.00%</t>
        </is>
      </c>
      <c r="C8" s="4" t="inlineStr">
        <is>
          <t>2.0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with Indefinite Useful lives) (Details) - USD ($) $ in Thousands</t>
        </is>
      </c>
      <c r="B1" s="2" t="inlineStr">
        <is>
          <t>Dec. 31, 2021</t>
        </is>
      </c>
      <c r="C1" s="2" t="inlineStr">
        <is>
          <t>Dec. 31, 2020</t>
        </is>
      </c>
    </row>
    <row r="2">
      <c r="A2" s="3" t="inlineStr">
        <is>
          <t>Disclosure of reconciliation of changes in intangible assets and goodwill [line items]</t>
        </is>
      </c>
    </row>
    <row r="3">
      <c r="A3" s="4" t="inlineStr">
        <is>
          <t>Intangible assets with indefinite useful lives</t>
        </is>
      </c>
      <c r="B3" s="6" t="n">
        <v>3964</v>
      </c>
      <c r="C3" s="6" t="n">
        <v>4833</v>
      </c>
    </row>
    <row r="4">
      <c r="A4" s="4" t="inlineStr">
        <is>
          <t>Fitzgerald Industries International CGU Trade Name [Member]</t>
        </is>
      </c>
    </row>
    <row r="5">
      <c r="A5" s="3" t="inlineStr">
        <is>
          <t>Disclosure of reconciliation of changes in intangible assets and goodwill [line items]</t>
        </is>
      </c>
    </row>
    <row r="6">
      <c r="A6" s="4" t="inlineStr">
        <is>
          <t>Intangible assets with indefinite useful lives</t>
        </is>
      </c>
      <c r="B6" s="5" t="n">
        <v>970</v>
      </c>
      <c r="C6" s="5" t="n">
        <v>970</v>
      </c>
    </row>
    <row r="7">
      <c r="A7" s="4" t="inlineStr">
        <is>
          <t>Fitzgerald Industries International CGU RDI Trade Name [Member]</t>
        </is>
      </c>
    </row>
    <row r="8">
      <c r="A8" s="3" t="inlineStr">
        <is>
          <t>Disclosure of reconciliation of changes in intangible assets and goodwill [line items]</t>
        </is>
      </c>
    </row>
    <row r="9">
      <c r="A9" s="4" t="inlineStr">
        <is>
          <t>Intangible assets with indefinite useful lives</t>
        </is>
      </c>
      <c r="B9" s="5" t="n">
        <v>560</v>
      </c>
      <c r="C9" s="5" t="n">
        <v>560</v>
      </c>
    </row>
    <row r="10">
      <c r="A10" s="4" t="inlineStr">
        <is>
          <t>Primus Corporation CGU Trade Name [Member]</t>
        </is>
      </c>
    </row>
    <row r="11">
      <c r="A11" s="3" t="inlineStr">
        <is>
          <t>Disclosure of reconciliation of changes in intangible assets and goodwill [line items]</t>
        </is>
      </c>
    </row>
    <row r="12">
      <c r="A12" s="4" t="inlineStr">
        <is>
          <t>Intangible assets with indefinite useful lives</t>
        </is>
      </c>
      <c r="B12" s="5" t="n">
        <v>365</v>
      </c>
      <c r="C12" s="5" t="n">
        <v>365</v>
      </c>
    </row>
    <row r="13">
      <c r="A13" s="4" t="inlineStr">
        <is>
          <t>Immco Diagnostic CGU Trade Name [Member]</t>
        </is>
      </c>
    </row>
    <row r="14">
      <c r="A14" s="3" t="inlineStr">
        <is>
          <t>Disclosure of reconciliation of changes in intangible assets and goodwill [line items]</t>
        </is>
      </c>
    </row>
    <row r="15">
      <c r="A15" s="4" t="inlineStr">
        <is>
          <t>Intangible assets with indefinite useful lives</t>
        </is>
      </c>
      <c r="B15" s="6" t="n">
        <v>2069</v>
      </c>
      <c r="C15" s="6" t="n">
        <v>29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FERRED TAX ASSETS AND LIABILITIES (Narrative) (Details)</t>
        </is>
      </c>
      <c r="B1" s="2" t="inlineStr">
        <is>
          <t>12 Months Ended</t>
        </is>
      </c>
    </row>
    <row r="2">
      <c r="B2" s="2" t="inlineStr">
        <is>
          <t>Dec. 31, 2020USD ($)</t>
        </is>
      </c>
    </row>
    <row r="3">
      <c r="A3" s="3" t="inlineStr">
        <is>
          <t>Disclosure of deferred tax assets and liabilities [Abstract]</t>
        </is>
      </c>
    </row>
    <row r="4">
      <c r="A4" s="4" t="inlineStr">
        <is>
          <t>Deferred tax asset decrease due to decrease in provision</t>
        </is>
      </c>
      <c r="B4" s="6" t="n">
        <v>84000</v>
      </c>
    </row>
    <row r="5">
      <c r="A5" s="4" t="inlineStr">
        <is>
          <t>Deferred tax liability decreased</t>
        </is>
      </c>
      <c r="B5" s="5" t="n">
        <v>47000</v>
      </c>
    </row>
    <row r="6">
      <c r="A6" s="4" t="inlineStr">
        <is>
          <t>Increased in unrecognised deferred tax assets</t>
        </is>
      </c>
      <c r="B6" s="6" t="n">
        <v>11164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Schedule of Recognised Deferred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4101</v>
      </c>
      <c r="C3" s="6" t="n">
        <v>4185</v>
      </c>
    </row>
    <row r="4">
      <c r="A4" s="4" t="inlineStr">
        <is>
          <t>Deferred tax liabilities</t>
        </is>
      </c>
      <c r="B4" s="5" t="n">
        <v>-4858</v>
      </c>
      <c r="C4" s="5" t="n">
        <v>-4905</v>
      </c>
    </row>
    <row r="5">
      <c r="A5" s="4" t="inlineStr">
        <is>
          <t>Net deferred tax assets/(liabilities)</t>
        </is>
      </c>
      <c r="B5" s="5" t="n">
        <v>-757</v>
      </c>
      <c r="C5" s="5" t="n">
        <v>-720</v>
      </c>
      <c r="D5" s="6" t="n">
        <v>-887</v>
      </c>
    </row>
    <row r="6">
      <c r="A6" s="4" t="inlineStr">
        <is>
          <t>Plant and equipment [Member]</t>
        </is>
      </c>
    </row>
    <row r="7">
      <c r="A7" s="3" t="inlineStr">
        <is>
          <t>Disclosure of temporary difference, unused tax losses and unused tax credits [line items]</t>
        </is>
      </c>
    </row>
    <row r="8">
      <c r="A8" s="4" t="inlineStr">
        <is>
          <t>Deferred tax assets</t>
        </is>
      </c>
      <c r="B8" s="5" t="n">
        <v>477</v>
      </c>
      <c r="C8" s="5" t="n">
        <v>733</v>
      </c>
    </row>
    <row r="9">
      <c r="A9" s="4" t="inlineStr">
        <is>
          <t>Deferred tax liabilities</t>
        </is>
      </c>
      <c r="B9" s="5" t="n">
        <v>-11</v>
      </c>
      <c r="C9" s="5" t="n">
        <v>-9</v>
      </c>
    </row>
    <row r="10">
      <c r="A10" s="4" t="inlineStr">
        <is>
          <t>Net deferred tax assets/(liabilities)</t>
        </is>
      </c>
      <c r="B10" s="5" t="n">
        <v>466</v>
      </c>
      <c r="C10" s="5" t="n">
        <v>724</v>
      </c>
      <c r="D10" s="5" t="n">
        <v>1018</v>
      </c>
    </row>
    <row r="11">
      <c r="A11" s="4" t="inlineStr">
        <is>
          <t>Intangible assets [Member]</t>
        </is>
      </c>
    </row>
    <row r="12">
      <c r="A12" s="3" t="inlineStr">
        <is>
          <t>Disclosure of temporary difference, unused tax losses and unused tax credits [line items]</t>
        </is>
      </c>
    </row>
    <row r="13">
      <c r="A13" s="4" t="inlineStr">
        <is>
          <t>Deferred tax assets</t>
        </is>
      </c>
      <c r="B13" s="5" t="n">
        <v>0</v>
      </c>
      <c r="C13" s="5" t="n">
        <v>0</v>
      </c>
    </row>
    <row r="14">
      <c r="A14" s="4" t="inlineStr">
        <is>
          <t>Deferred tax liabilities</t>
        </is>
      </c>
      <c r="B14" s="5" t="n">
        <v>-3969</v>
      </c>
      <c r="C14" s="5" t="n">
        <v>-4072</v>
      </c>
    </row>
    <row r="15">
      <c r="A15" s="4" t="inlineStr">
        <is>
          <t>Net deferred tax assets/(liabilities)</t>
        </is>
      </c>
      <c r="B15" s="5" t="n">
        <v>-3969</v>
      </c>
      <c r="C15" s="5" t="n">
        <v>-4072</v>
      </c>
      <c r="D15" s="5" t="n">
        <v>-6099</v>
      </c>
    </row>
    <row r="16">
      <c r="A16" s="4" t="inlineStr">
        <is>
          <t>Inventories [Member]</t>
        </is>
      </c>
    </row>
    <row r="17">
      <c r="A17" s="3" t="inlineStr">
        <is>
          <t>Disclosure of temporary difference, unused tax losses and unused tax credits [line items]</t>
        </is>
      </c>
    </row>
    <row r="18">
      <c r="A18" s="4" t="inlineStr">
        <is>
          <t>Deferred tax assets</t>
        </is>
      </c>
      <c r="B18" s="5" t="n">
        <v>620</v>
      </c>
      <c r="C18" s="5" t="n">
        <v>750</v>
      </c>
    </row>
    <row r="19">
      <c r="A19" s="4" t="inlineStr">
        <is>
          <t>Deferred tax liabilities</t>
        </is>
      </c>
      <c r="B19" s="5" t="n">
        <v>0</v>
      </c>
      <c r="C19" s="5" t="n">
        <v>0</v>
      </c>
    </row>
    <row r="20">
      <c r="A20" s="4" t="inlineStr">
        <is>
          <t>Net deferred tax assets/(liabilities)</t>
        </is>
      </c>
      <c r="B20" s="5" t="n">
        <v>620</v>
      </c>
      <c r="C20" s="5" t="n">
        <v>750</v>
      </c>
      <c r="D20" s="5" t="n">
        <v>642</v>
      </c>
    </row>
    <row r="21">
      <c r="A21" s="4" t="inlineStr">
        <is>
          <t>Provisions [Member]</t>
        </is>
      </c>
    </row>
    <row r="22">
      <c r="A22" s="3" t="inlineStr">
        <is>
          <t>Disclosure of temporary difference, unused tax losses and unused tax credits [line items]</t>
        </is>
      </c>
    </row>
    <row r="23">
      <c r="A23" s="4" t="inlineStr">
        <is>
          <t>Deferred tax assets</t>
        </is>
      </c>
      <c r="B23" s="5" t="n">
        <v>1871</v>
      </c>
      <c r="C23" s="5" t="n">
        <v>2159</v>
      </c>
    </row>
    <row r="24">
      <c r="A24" s="4" t="inlineStr">
        <is>
          <t>Deferred tax liabilities</t>
        </is>
      </c>
      <c r="B24" s="5" t="n">
        <v>0</v>
      </c>
      <c r="C24" s="5" t="n">
        <v>0</v>
      </c>
    </row>
    <row r="25">
      <c r="A25" s="4" t="inlineStr">
        <is>
          <t>Net deferred tax assets/(liabilities)</t>
        </is>
      </c>
      <c r="B25" s="5" t="n">
        <v>1871</v>
      </c>
      <c r="C25" s="5" t="n">
        <v>2159</v>
      </c>
      <c r="D25" s="5" t="n">
        <v>3622</v>
      </c>
    </row>
    <row r="26">
      <c r="A26" s="4" t="inlineStr">
        <is>
          <t>Tax value of loss carry-forwards [Member]</t>
        </is>
      </c>
    </row>
    <row r="27">
      <c r="A27" s="3" t="inlineStr">
        <is>
          <t>Disclosure of temporary difference, unused tax losses and unused tax credits [line items]</t>
        </is>
      </c>
    </row>
    <row r="28">
      <c r="A28" s="4" t="inlineStr">
        <is>
          <t>Deferred tax assets</t>
        </is>
      </c>
      <c r="B28" s="5" t="n">
        <v>1016</v>
      </c>
      <c r="C28" s="5" t="n">
        <v>433</v>
      </c>
    </row>
    <row r="29">
      <c r="A29" s="4" t="inlineStr">
        <is>
          <t>Deferred tax liabilities</t>
        </is>
      </c>
      <c r="B29" s="5" t="n">
        <v>0</v>
      </c>
      <c r="C29" s="5" t="n">
        <v>0</v>
      </c>
    </row>
    <row r="30">
      <c r="A30" s="4" t="inlineStr">
        <is>
          <t>Net deferred tax assets/(liabilities)</t>
        </is>
      </c>
      <c r="B30" s="5" t="n">
        <v>1016</v>
      </c>
      <c r="C30" s="5" t="n">
        <v>433</v>
      </c>
      <c r="D30" s="5" t="n">
        <v>216</v>
      </c>
    </row>
    <row r="31">
      <c r="A31" s="4" t="inlineStr">
        <is>
          <t>Other items [Member]</t>
        </is>
      </c>
    </row>
    <row r="32">
      <c r="A32" s="3" t="inlineStr">
        <is>
          <t>Disclosure of temporary difference, unused tax losses and unused tax credits [line items]</t>
        </is>
      </c>
    </row>
    <row r="33">
      <c r="A33" s="4" t="inlineStr">
        <is>
          <t>Deferred tax assets</t>
        </is>
      </c>
      <c r="B33" s="5" t="n">
        <v>117</v>
      </c>
      <c r="C33" s="5" t="n">
        <v>110</v>
      </c>
    </row>
    <row r="34">
      <c r="A34" s="4" t="inlineStr">
        <is>
          <t>Deferred tax liabilities</t>
        </is>
      </c>
      <c r="B34" s="5" t="n">
        <v>-878</v>
      </c>
      <c r="C34" s="5" t="n">
        <v>-824</v>
      </c>
    </row>
    <row r="35">
      <c r="A35" s="4" t="inlineStr">
        <is>
          <t>Net deferred tax assets/(liabilities)</t>
        </is>
      </c>
      <c r="B35" s="6" t="n">
        <v>-761</v>
      </c>
      <c r="C35" s="6" t="n">
        <v>-714</v>
      </c>
      <c r="D35" s="6" t="n">
        <v>-2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Schedule of Unrecognised Deferred Tax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at beginning of year</t>
        </is>
      </c>
      <c r="B4" s="6" t="n">
        <v>-720</v>
      </c>
      <c r="C4" s="6" t="n">
        <v>-887</v>
      </c>
    </row>
    <row r="5">
      <c r="A5" s="4" t="inlineStr">
        <is>
          <t>Recognised in income</t>
        </is>
      </c>
      <c r="B5" s="5" t="n">
        <v>37</v>
      </c>
      <c r="C5" s="5" t="n">
        <v>167</v>
      </c>
    </row>
    <row r="6">
      <c r="A6" s="4" t="inlineStr">
        <is>
          <t>Balance at end of year</t>
        </is>
      </c>
      <c r="B6" s="5" t="n">
        <v>-757</v>
      </c>
      <c r="C6" s="5" t="n">
        <v>-720</v>
      </c>
    </row>
    <row r="7">
      <c r="A7" s="4" t="inlineStr">
        <is>
          <t>Plant and equipment [Member]</t>
        </is>
      </c>
    </row>
    <row r="8">
      <c r="A8" s="3" t="inlineStr">
        <is>
          <t>Disclosure of temporary difference, unused tax losses and unused tax credits [line items]</t>
        </is>
      </c>
    </row>
    <row r="9">
      <c r="A9" s="4" t="inlineStr">
        <is>
          <t>Balance at beginning of year</t>
        </is>
      </c>
      <c r="B9" s="5" t="n">
        <v>724</v>
      </c>
      <c r="C9" s="5" t="n">
        <v>1018</v>
      </c>
    </row>
    <row r="10">
      <c r="A10" s="4" t="inlineStr">
        <is>
          <t>Recognised in income</t>
        </is>
      </c>
      <c r="B10" s="5" t="n">
        <v>-258</v>
      </c>
      <c r="C10" s="5" t="n">
        <v>-294</v>
      </c>
    </row>
    <row r="11">
      <c r="A11" s="4" t="inlineStr">
        <is>
          <t>Balance at end of year</t>
        </is>
      </c>
      <c r="B11" s="5" t="n">
        <v>466</v>
      </c>
      <c r="C11" s="5" t="n">
        <v>724</v>
      </c>
    </row>
    <row r="12">
      <c r="A12" s="4" t="inlineStr">
        <is>
          <t>Intangible assets [Member]</t>
        </is>
      </c>
    </row>
    <row r="13">
      <c r="A13" s="3" t="inlineStr">
        <is>
          <t>Disclosure of temporary difference, unused tax losses and unused tax credits [line items]</t>
        </is>
      </c>
    </row>
    <row r="14">
      <c r="A14" s="4" t="inlineStr">
        <is>
          <t>Balance at beginning of year</t>
        </is>
      </c>
      <c r="B14" s="5" t="n">
        <v>-4072</v>
      </c>
      <c r="C14" s="5" t="n">
        <v>-6099</v>
      </c>
    </row>
    <row r="15">
      <c r="A15" s="4" t="inlineStr">
        <is>
          <t>Recognised in income</t>
        </is>
      </c>
      <c r="B15" s="5" t="n">
        <v>103</v>
      </c>
      <c r="C15" s="5" t="n">
        <v>2027</v>
      </c>
    </row>
    <row r="16">
      <c r="A16" s="4" t="inlineStr">
        <is>
          <t>Balance at end of year</t>
        </is>
      </c>
      <c r="B16" s="5" t="n">
        <v>-3969</v>
      </c>
      <c r="C16" s="5" t="n">
        <v>-4072</v>
      </c>
    </row>
    <row r="17">
      <c r="A17" s="4" t="inlineStr">
        <is>
          <t>Inventories [Member]</t>
        </is>
      </c>
    </row>
    <row r="18">
      <c r="A18" s="3" t="inlineStr">
        <is>
          <t>Disclosure of temporary difference, unused tax losses and unused tax credits [line items]</t>
        </is>
      </c>
    </row>
    <row r="19">
      <c r="A19" s="4" t="inlineStr">
        <is>
          <t>Balance at beginning of year</t>
        </is>
      </c>
      <c r="B19" s="5" t="n">
        <v>750</v>
      </c>
      <c r="C19" s="5" t="n">
        <v>642</v>
      </c>
    </row>
    <row r="20">
      <c r="A20" s="4" t="inlineStr">
        <is>
          <t>Recognised in income</t>
        </is>
      </c>
      <c r="B20" s="5" t="n">
        <v>-130</v>
      </c>
      <c r="C20" s="5" t="n">
        <v>108</v>
      </c>
    </row>
    <row r="21">
      <c r="A21" s="4" t="inlineStr">
        <is>
          <t>Balance at end of year</t>
        </is>
      </c>
      <c r="B21" s="5" t="n">
        <v>620</v>
      </c>
      <c r="C21" s="5" t="n">
        <v>750</v>
      </c>
    </row>
    <row r="22">
      <c r="A22" s="4" t="inlineStr">
        <is>
          <t>Provisions [Member]</t>
        </is>
      </c>
    </row>
    <row r="23">
      <c r="A23" s="3" t="inlineStr">
        <is>
          <t>Disclosure of temporary difference, unused tax losses and unused tax credits [line items]</t>
        </is>
      </c>
    </row>
    <row r="24">
      <c r="A24" s="4" t="inlineStr">
        <is>
          <t>Balance at beginning of year</t>
        </is>
      </c>
      <c r="B24" s="5" t="n">
        <v>2159</v>
      </c>
      <c r="C24" s="5" t="n">
        <v>3622</v>
      </c>
    </row>
    <row r="25">
      <c r="A25" s="4" t="inlineStr">
        <is>
          <t>Recognised in income</t>
        </is>
      </c>
      <c r="B25" s="5" t="n">
        <v>-288</v>
      </c>
      <c r="C25" s="5" t="n">
        <v>-1463</v>
      </c>
    </row>
    <row r="26">
      <c r="A26" s="4" t="inlineStr">
        <is>
          <t>Balance at end of year</t>
        </is>
      </c>
      <c r="B26" s="5" t="n">
        <v>1871</v>
      </c>
      <c r="C26" s="5" t="n">
        <v>2159</v>
      </c>
    </row>
    <row r="27">
      <c r="A27" s="4" t="inlineStr">
        <is>
          <t>Tax value of loss carry-forwards [Member]</t>
        </is>
      </c>
    </row>
    <row r="28">
      <c r="A28" s="3" t="inlineStr">
        <is>
          <t>Disclosure of temporary difference, unused tax losses and unused tax credits [line items]</t>
        </is>
      </c>
    </row>
    <row r="29">
      <c r="A29" s="4" t="inlineStr">
        <is>
          <t>Balance at beginning of year</t>
        </is>
      </c>
      <c r="B29" s="5" t="n">
        <v>433</v>
      </c>
      <c r="C29" s="5" t="n">
        <v>216</v>
      </c>
    </row>
    <row r="30">
      <c r="A30" s="4" t="inlineStr">
        <is>
          <t>Recognised in income</t>
        </is>
      </c>
      <c r="B30" s="5" t="n">
        <v>583</v>
      </c>
      <c r="C30" s="5" t="n">
        <v>217</v>
      </c>
    </row>
    <row r="31">
      <c r="A31" s="4" t="inlineStr">
        <is>
          <t>Balance at end of year</t>
        </is>
      </c>
      <c r="B31" s="5" t="n">
        <v>1016</v>
      </c>
      <c r="C31" s="5" t="n">
        <v>433</v>
      </c>
    </row>
    <row r="32">
      <c r="A32" s="4" t="inlineStr">
        <is>
          <t>Other items [Member]</t>
        </is>
      </c>
    </row>
    <row r="33">
      <c r="A33" s="3" t="inlineStr">
        <is>
          <t>Disclosure of temporary difference, unused tax losses and unused tax credits [line items]</t>
        </is>
      </c>
    </row>
    <row r="34">
      <c r="A34" s="4" t="inlineStr">
        <is>
          <t>Balance at beginning of year</t>
        </is>
      </c>
      <c r="B34" s="5" t="n">
        <v>-714</v>
      </c>
      <c r="C34" s="5" t="n">
        <v>-286</v>
      </c>
    </row>
    <row r="35">
      <c r="A35" s="4" t="inlineStr">
        <is>
          <t>Recognised in income</t>
        </is>
      </c>
      <c r="B35" s="5" t="n">
        <v>-47</v>
      </c>
      <c r="C35" s="5" t="n">
        <v>-428</v>
      </c>
    </row>
    <row r="36">
      <c r="A36" s="4" t="inlineStr">
        <is>
          <t>Balance at end of year</t>
        </is>
      </c>
      <c r="B36" s="6" t="n">
        <v>-761</v>
      </c>
      <c r="C36" s="6" t="n">
        <v>-71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Schedule of Unrecognised Deferred Tax Assets) (Details) - USD ($) $ in Thousands</t>
        </is>
      </c>
      <c r="B1" s="2" t="inlineStr">
        <is>
          <t>Dec. 31, 2021</t>
        </is>
      </c>
      <c r="C1" s="2" t="inlineStr">
        <is>
          <t>Dec. 31, 2020</t>
        </is>
      </c>
    </row>
    <row r="2">
      <c r="A2" s="3" t="inlineStr">
        <is>
          <t>Disclosure of deferred tax assets and liabilities [Abstract]</t>
        </is>
      </c>
    </row>
    <row r="3">
      <c r="A3" s="4" t="inlineStr">
        <is>
          <t>Capital losses</t>
        </is>
      </c>
      <c r="B3" s="6" t="n">
        <v>8293</v>
      </c>
      <c r="C3" s="6" t="n">
        <v>8293</v>
      </c>
    </row>
    <row r="4">
      <c r="A4" s="4" t="inlineStr">
        <is>
          <t>Net operating losses</t>
        </is>
      </c>
      <c r="B4" s="5" t="n">
        <v>73893</v>
      </c>
      <c r="C4" s="5" t="n">
        <v>85198</v>
      </c>
    </row>
    <row r="5">
      <c r="A5" s="4" t="inlineStr">
        <is>
          <t>US alternative minimum tax credits</t>
        </is>
      </c>
      <c r="B5" s="5" t="n">
        <v>1704</v>
      </c>
      <c r="C5" s="5" t="n">
        <v>1848</v>
      </c>
    </row>
    <row r="6">
      <c r="A6" s="4" t="inlineStr">
        <is>
          <t>Other temporary timing differences</t>
        </is>
      </c>
      <c r="B6" s="5" t="n">
        <v>21301</v>
      </c>
      <c r="C6" s="5" t="n">
        <v>21878</v>
      </c>
    </row>
    <row r="7">
      <c r="A7" s="4" t="inlineStr">
        <is>
          <t>US state credit carryforwards</t>
        </is>
      </c>
      <c r="B7" s="5" t="n">
        <v>1664</v>
      </c>
      <c r="C7" s="5" t="n">
        <v>802</v>
      </c>
    </row>
    <row r="8">
      <c r="A8" s="4" t="inlineStr">
        <is>
          <t>Unrecognised deferred tax assets</t>
        </is>
      </c>
      <c r="B8" s="6" t="n">
        <v>106855</v>
      </c>
      <c r="C8" s="6" t="n">
        <v>1180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Miscellaneous non-current assets [abstract]</t>
        </is>
      </c>
    </row>
    <row r="3">
      <c r="A3" s="4" t="inlineStr">
        <is>
          <t>Finance lease receivables</t>
        </is>
      </c>
      <c r="B3" s="6" t="n">
        <v>151</v>
      </c>
      <c r="C3" s="6" t="n">
        <v>291</v>
      </c>
    </row>
    <row r="4">
      <c r="A4" s="4" t="inlineStr">
        <is>
          <t>Other assets</t>
        </is>
      </c>
      <c r="B4" s="5" t="n">
        <v>56</v>
      </c>
      <c r="C4" s="5" t="n">
        <v>64</v>
      </c>
    </row>
    <row r="5">
      <c r="A5" s="4" t="inlineStr">
        <is>
          <t>Total other assets</t>
        </is>
      </c>
      <c r="B5" s="6" t="n">
        <v>207</v>
      </c>
      <c r="C5" s="6" t="n">
        <v>3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t>
        </is>
      </c>
      <c r="B1" s="2" t="inlineStr">
        <is>
          <t>12 Months Ended</t>
        </is>
      </c>
    </row>
    <row r="2">
      <c r="B2" s="2" t="inlineStr">
        <is>
          <t>Dec. 31, 2021</t>
        </is>
      </c>
    </row>
    <row r="3">
      <c r="A3" s="3" t="inlineStr">
        <is>
          <t>Disclosure of impairment charges and inventory provisioning [Abstract]</t>
        </is>
      </c>
    </row>
    <row r="4">
      <c r="A4" s="4" t="inlineStr">
        <is>
          <t>IMPAIRMENT CHARGES</t>
        </is>
      </c>
      <c r="B4" s="4" t="inlineStr">
        <is>
          <t xml:space="preserve">7.
IMPAIRMENT
CHARGES In
accordance with IAS 36, Impairment of Assets, the Group carries out periodic impairment reviews of the asset valuations. A number of factors
impacted this calculation including the Company’s market capitalization during the year ended 31 December 2021, the cost of capital,
cash flow projections and net asset values across each of the Company’s cash generating units.
The
impact of the above items on the statement of operations for the year ended December 31, 2021, December 31, 2020, December 31, 2019 was
as follows:
December
December
December
31,
2021
31,
2020
31,
2019
US$’000
US$’000
US$’000
Selling,
general &amp; administration expenses
Impairment
of PP&amp;E (Note 13) 2,508 1,795 6,349
Impairment
of goodwill and other intangible assets (Note 14) 3,853 15,422 16,570
Impairment
of prepayments (Note 18) 583 562 1,376
Total
impairment loss 6,944 17,779 24,295
Income
tax impact of impairment loss - - 148
Total
impairment loss after tax 6,944 17,779 24,4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IES (Narrative) (Details) - USD ($)</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Inventories net of provisions</t>
        </is>
      </c>
      <c r="B4" s="6" t="n">
        <v>12063000</v>
      </c>
      <c r="C4" s="6" t="n">
        <v>9781000</v>
      </c>
      <c r="D4" s="6" t="n">
        <v>6716000</v>
      </c>
    </row>
    <row r="5">
      <c r="A5" s="4" t="inlineStr">
        <is>
          <t>Cost of sales</t>
        </is>
      </c>
      <c r="B5" s="5" t="n">
        <v>49299000</v>
      </c>
      <c r="C5" s="5" t="n">
        <v>48342000</v>
      </c>
      <c r="D5" s="5" t="n">
        <v>50748000</v>
      </c>
    </row>
    <row r="6">
      <c r="A6" s="4" t="inlineStr">
        <is>
          <t>Inventory provision released during the year</t>
        </is>
      </c>
      <c r="B6" s="6" t="n">
        <v>0</v>
      </c>
      <c r="C6" s="6" t="n">
        <v>120000</v>
      </c>
      <c r="D6"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Classes of current inventories [abstract]</t>
        </is>
      </c>
    </row>
    <row r="3">
      <c r="A3" s="4" t="inlineStr">
        <is>
          <t>Raw materials and consumables</t>
        </is>
      </c>
      <c r="B3" s="6" t="n">
        <v>13650</v>
      </c>
      <c r="C3" s="6" t="n">
        <v>12168</v>
      </c>
    </row>
    <row r="4">
      <c r="A4" s="4" t="inlineStr">
        <is>
          <t>Work-in-progress</t>
        </is>
      </c>
      <c r="B4" s="5" t="n">
        <v>5546</v>
      </c>
      <c r="C4" s="5" t="n">
        <v>5169</v>
      </c>
    </row>
    <row r="5">
      <c r="A5" s="4" t="inlineStr">
        <is>
          <t>Finished goods</t>
        </is>
      </c>
      <c r="B5" s="5" t="n">
        <v>9927</v>
      </c>
      <c r="C5" s="5" t="n">
        <v>12882</v>
      </c>
    </row>
    <row r="6">
      <c r="A6" s="4" t="inlineStr">
        <is>
          <t>Total inventories</t>
        </is>
      </c>
      <c r="B6" s="6" t="n">
        <v>29123</v>
      </c>
      <c r="C6" s="6" t="n">
        <v>302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chedule of Movement on the Inventory Provision) (Details)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Opening provision at January 1</t>
        </is>
      </c>
      <c r="B4" s="6" t="n">
        <v>366</v>
      </c>
    </row>
    <row r="5">
      <c r="A5" s="4" t="inlineStr">
        <is>
          <t>Released during the year</t>
        </is>
      </c>
      <c r="B5" s="5" t="n">
        <v>0</v>
      </c>
      <c r="C5" s="6" t="n">
        <v>-120</v>
      </c>
      <c r="D5" s="6" t="n">
        <v>0</v>
      </c>
    </row>
    <row r="6">
      <c r="A6" s="4" t="inlineStr">
        <is>
          <t>Closing provision at December 31</t>
        </is>
      </c>
      <c r="B6" s="5" t="n">
        <v>0</v>
      </c>
      <c r="C6" s="5" t="n">
        <v>366</v>
      </c>
    </row>
    <row r="7">
      <c r="A7" s="4" t="inlineStr">
        <is>
          <t>Provision for inventories [Member]</t>
        </is>
      </c>
    </row>
    <row r="8">
      <c r="A8" s="3" t="inlineStr">
        <is>
          <t>Disclosure of other provisions [line items]</t>
        </is>
      </c>
    </row>
    <row r="9">
      <c r="A9" s="4" t="inlineStr">
        <is>
          <t>Opening provision at January 1</t>
        </is>
      </c>
      <c r="B9" s="5" t="n">
        <v>9781</v>
      </c>
      <c r="C9" s="5" t="n">
        <v>6716</v>
      </c>
      <c r="D9" s="5" t="n">
        <v>6299</v>
      </c>
    </row>
    <row r="10">
      <c r="A10" s="4" t="inlineStr">
        <is>
          <t>Charged during the year</t>
        </is>
      </c>
      <c r="B10" s="5" t="n">
        <v>5589</v>
      </c>
      <c r="C10" s="5" t="n">
        <v>5179</v>
      </c>
      <c r="D10" s="5" t="n">
        <v>1567</v>
      </c>
    </row>
    <row r="11">
      <c r="A11" s="4" t="inlineStr">
        <is>
          <t>Utilised during the year</t>
        </is>
      </c>
      <c r="B11" s="5" t="n">
        <v>-3307</v>
      </c>
      <c r="C11" s="5" t="n">
        <v>-1994</v>
      </c>
      <c r="D11" s="5" t="n">
        <v>-1150</v>
      </c>
    </row>
    <row r="12">
      <c r="A12" s="4" t="inlineStr">
        <is>
          <t>Released during the year</t>
        </is>
      </c>
      <c r="B12" s="5" t="n">
        <v>0</v>
      </c>
      <c r="C12" s="5" t="n">
        <v>-120</v>
      </c>
      <c r="D12" s="5" t="n">
        <v>0</v>
      </c>
    </row>
    <row r="13">
      <c r="A13" s="4" t="inlineStr">
        <is>
          <t>Closing provision at December 31</t>
        </is>
      </c>
      <c r="B13" s="6" t="n">
        <v>12063</v>
      </c>
      <c r="C13" s="6" t="n">
        <v>9781</v>
      </c>
      <c r="D13" s="6" t="n">
        <v>67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TRADE AND OTHER RECEIVABLES (Narrative) (Details) - USD ($)</t>
        </is>
      </c>
      <c r="B1" s="2" t="inlineStr">
        <is>
          <t>Dec. 31, 2021</t>
        </is>
      </c>
      <c r="C1" s="2" t="inlineStr">
        <is>
          <t>Dec. 31, 2020</t>
        </is>
      </c>
      <c r="D1" s="2" t="inlineStr">
        <is>
          <t>Dec. 31, 2019</t>
        </is>
      </c>
      <c r="E1" s="2" t="inlineStr">
        <is>
          <t>Dec. 31, 2018</t>
        </is>
      </c>
    </row>
    <row r="2">
      <c r="A2" s="3" t="inlineStr">
        <is>
          <t>Disclosure of maturity analysis of operating lease payments [line items]</t>
        </is>
      </c>
    </row>
    <row r="3">
      <c r="A3" s="4" t="inlineStr">
        <is>
          <t>Trade receivables, net impairment losses provision</t>
        </is>
      </c>
      <c r="B3" s="6" t="n">
        <v>2986000</v>
      </c>
      <c r="C3" s="6" t="n">
        <v>3922000</v>
      </c>
      <c r="D3" s="6" t="n">
        <v>5443000</v>
      </c>
      <c r="E3" s="6" t="n">
        <v>4202000</v>
      </c>
    </row>
    <row r="4">
      <c r="A4" s="4" t="inlineStr">
        <is>
          <t>Prepayments of impairment</t>
        </is>
      </c>
      <c r="B4" s="5" t="n">
        <v>583000</v>
      </c>
      <c r="C4" s="5" t="n">
        <v>562000</v>
      </c>
    </row>
    <row r="5">
      <c r="A5" s="4" t="inlineStr">
        <is>
          <t>Finance lease receivable</t>
        </is>
      </c>
      <c r="B5" s="5" t="n">
        <v>293000</v>
      </c>
      <c r="C5" s="5" t="n">
        <v>506000</v>
      </c>
    </row>
    <row r="6">
      <c r="A6" s="4" t="inlineStr">
        <is>
          <t>Between one and five years [Member]</t>
        </is>
      </c>
    </row>
    <row r="7">
      <c r="A7" s="3" t="inlineStr">
        <is>
          <t>Disclosure of maturity analysis of operating lease payments [line items]</t>
        </is>
      </c>
    </row>
    <row r="8">
      <c r="A8" s="4" t="inlineStr">
        <is>
          <t>Finance lease receivable</t>
        </is>
      </c>
      <c r="B8" s="6" t="n">
        <v>151000</v>
      </c>
      <c r="C8" s="6" t="n">
        <v>291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Thousands</t>
        </is>
      </c>
      <c r="B1" s="2" t="inlineStr">
        <is>
          <t>Dec. 31, 2021</t>
        </is>
      </c>
      <c r="C1" s="2" t="inlineStr">
        <is>
          <t>Dec. 31, 2020</t>
        </is>
      </c>
    </row>
    <row r="2">
      <c r="A2" s="3" t="inlineStr">
        <is>
          <t>Trade and other current receivables [abstract]</t>
        </is>
      </c>
    </row>
    <row r="3">
      <c r="A3" s="4" t="inlineStr">
        <is>
          <t>Trade receivables, net of impairment losses</t>
        </is>
      </c>
      <c r="B3" s="6" t="n">
        <v>13290</v>
      </c>
      <c r="C3" s="6" t="n">
        <v>20025</v>
      </c>
    </row>
    <row r="4">
      <c r="A4" s="4" t="inlineStr">
        <is>
          <t>Prepayments</t>
        </is>
      </c>
      <c r="B4" s="5" t="n">
        <v>1945</v>
      </c>
      <c r="C4" s="5" t="n">
        <v>1159</v>
      </c>
    </row>
    <row r="5">
      <c r="A5" s="4" t="inlineStr">
        <is>
          <t>Contract assets</t>
        </is>
      </c>
      <c r="B5" s="5" t="n">
        <v>739</v>
      </c>
      <c r="C5" s="5" t="n">
        <v>1177</v>
      </c>
    </row>
    <row r="6">
      <c r="A6" s="4" t="inlineStr">
        <is>
          <t>Value added tax</t>
        </is>
      </c>
      <c r="B6" s="5" t="n">
        <v>0</v>
      </c>
      <c r="C6" s="5" t="n">
        <v>92</v>
      </c>
    </row>
    <row r="7">
      <c r="A7" s="4" t="inlineStr">
        <is>
          <t>Finance lease receivable</t>
        </is>
      </c>
      <c r="B7" s="5" t="n">
        <v>142</v>
      </c>
      <c r="C7" s="5" t="n">
        <v>215</v>
      </c>
    </row>
    <row r="8">
      <c r="A8" s="4" t="inlineStr">
        <is>
          <t>Total and other receivables</t>
        </is>
      </c>
      <c r="B8" s="6" t="n">
        <v>16116</v>
      </c>
      <c r="C8" s="6" t="n">
        <v>2266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Future Minimum Finance Lease Receivables) (Details) - USD ($)</t>
        </is>
      </c>
      <c r="B1" s="2" t="inlineStr">
        <is>
          <t>Dec. 31, 2021</t>
        </is>
      </c>
      <c r="C1" s="2" t="inlineStr">
        <is>
          <t>Dec. 31, 2020</t>
        </is>
      </c>
    </row>
    <row r="2">
      <c r="A2" s="3" t="inlineStr">
        <is>
          <t>Disclosure of maturity analysis of operating lease payments [line items]</t>
        </is>
      </c>
    </row>
    <row r="3">
      <c r="A3" s="4" t="inlineStr">
        <is>
          <t>Gross investment</t>
        </is>
      </c>
      <c r="B3" s="6" t="n">
        <v>602000</v>
      </c>
      <c r="C3" s="6" t="n">
        <v>1006000</v>
      </c>
    </row>
    <row r="4">
      <c r="A4" s="4" t="inlineStr">
        <is>
          <t>Unearned income</t>
        </is>
      </c>
      <c r="B4" s="5" t="n">
        <v>309000</v>
      </c>
      <c r="C4" s="5" t="n">
        <v>500000</v>
      </c>
    </row>
    <row r="5">
      <c r="A5" s="4" t="inlineStr">
        <is>
          <t>Finance lease receivable</t>
        </is>
      </c>
      <c r="B5" s="5" t="n">
        <v>293000</v>
      </c>
      <c r="C5" s="5" t="n">
        <v>506000</v>
      </c>
    </row>
    <row r="6">
      <c r="A6" s="4" t="inlineStr">
        <is>
          <t>Less than one year [Member]</t>
        </is>
      </c>
    </row>
    <row r="7">
      <c r="A7" s="3" t="inlineStr">
        <is>
          <t>Disclosure of maturity analysis of operating lease payments [line items]</t>
        </is>
      </c>
    </row>
    <row r="8">
      <c r="A8" s="4" t="inlineStr">
        <is>
          <t>Gross investment</t>
        </is>
      </c>
      <c r="B8" s="5" t="n">
        <v>292000</v>
      </c>
      <c r="C8" s="5" t="n">
        <v>415000</v>
      </c>
    </row>
    <row r="9">
      <c r="A9" s="4" t="inlineStr">
        <is>
          <t>Unearned income</t>
        </is>
      </c>
      <c r="B9" s="5" t="n">
        <v>150000</v>
      </c>
      <c r="C9" s="5" t="n">
        <v>200000</v>
      </c>
    </row>
    <row r="10">
      <c r="A10" s="4" t="inlineStr">
        <is>
          <t>Finance lease receivable</t>
        </is>
      </c>
      <c r="B10" s="5" t="n">
        <v>142000</v>
      </c>
      <c r="C10" s="5" t="n">
        <v>215000</v>
      </c>
    </row>
    <row r="11">
      <c r="A11" s="4" t="inlineStr">
        <is>
          <t>Between one and five years [Member]</t>
        </is>
      </c>
    </row>
    <row r="12">
      <c r="A12" s="3" t="inlineStr">
        <is>
          <t>Disclosure of maturity analysis of operating lease payments [line items]</t>
        </is>
      </c>
    </row>
    <row r="13">
      <c r="A13" s="4" t="inlineStr">
        <is>
          <t>Gross investment</t>
        </is>
      </c>
      <c r="B13" s="5" t="n">
        <v>310000</v>
      </c>
      <c r="C13" s="5" t="n">
        <v>591000</v>
      </c>
    </row>
    <row r="14">
      <c r="A14" s="4" t="inlineStr">
        <is>
          <t>Unearned income</t>
        </is>
      </c>
      <c r="B14" s="5" t="n">
        <v>159000</v>
      </c>
      <c r="C14" s="5" t="n">
        <v>300000</v>
      </c>
    </row>
    <row r="15">
      <c r="A15" s="4" t="inlineStr">
        <is>
          <t>Finance lease receivable</t>
        </is>
      </c>
      <c r="B15" s="6" t="n">
        <v>151000</v>
      </c>
      <c r="C15" s="6" t="n">
        <v>291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Future Minimum Rentals Receivable Under Non-Cancellable Operating Leases) (Details) - USD ($) $ in Thousands</t>
        </is>
      </c>
      <c r="B1" s="2" t="inlineStr">
        <is>
          <t>Dec. 31, 2021</t>
        </is>
      </c>
      <c r="C1" s="2" t="inlineStr">
        <is>
          <t>Dec. 31, 2020</t>
        </is>
      </c>
    </row>
    <row r="2">
      <c r="A2" s="3" t="inlineStr">
        <is>
          <t>Disclosure of maturity analysis of operating lease payments [line items]</t>
        </is>
      </c>
    </row>
    <row r="3">
      <c r="A3" s="4" t="inlineStr">
        <is>
          <t>Future minimum rentals receivable under non-cancellable operating leases</t>
        </is>
      </c>
      <c r="B3" s="6" t="n">
        <v>4124</v>
      </c>
      <c r="C3" s="6" t="n">
        <v>2938</v>
      </c>
    </row>
    <row r="4">
      <c r="A4" s="4" t="inlineStr">
        <is>
          <t>Instruments [Member]</t>
        </is>
      </c>
    </row>
    <row r="5">
      <c r="A5" s="3" t="inlineStr">
        <is>
          <t>Disclosure of maturity analysis of operating lease payments [line items]</t>
        </is>
      </c>
    </row>
    <row r="6">
      <c r="A6" s="4" t="inlineStr">
        <is>
          <t>Future minimum rentals receivable under non-cancellable operating leases</t>
        </is>
      </c>
      <c r="B6" s="5" t="n">
        <v>4124</v>
      </c>
      <c r="C6" s="5" t="n">
        <v>2938</v>
      </c>
    </row>
    <row r="7">
      <c r="A7" s="4" t="inlineStr">
        <is>
          <t>Less than one year [Member]</t>
        </is>
      </c>
    </row>
    <row r="8">
      <c r="A8" s="3" t="inlineStr">
        <is>
          <t>Disclosure of maturity analysis of operating lease payments [line items]</t>
        </is>
      </c>
    </row>
    <row r="9">
      <c r="A9" s="4" t="inlineStr">
        <is>
          <t>Future minimum rentals receivable under non-cancellable operating leases</t>
        </is>
      </c>
      <c r="B9" s="5" t="n">
        <v>3953</v>
      </c>
      <c r="C9" s="5" t="n">
        <v>2767</v>
      </c>
    </row>
    <row r="10">
      <c r="A10" s="4" t="inlineStr">
        <is>
          <t>Less than one year [Member] | Instruments [Member]</t>
        </is>
      </c>
    </row>
    <row r="11">
      <c r="A11" s="3" t="inlineStr">
        <is>
          <t>Disclosure of maturity analysis of operating lease payments [line items]</t>
        </is>
      </c>
    </row>
    <row r="12">
      <c r="A12" s="4" t="inlineStr">
        <is>
          <t>Future minimum rentals receivable under non-cancellable operating leases</t>
        </is>
      </c>
      <c r="B12" s="5" t="n">
        <v>3953</v>
      </c>
      <c r="C12" s="5" t="n">
        <v>2767</v>
      </c>
    </row>
    <row r="13">
      <c r="A13" s="4" t="inlineStr">
        <is>
          <t>Between one and five years [Member]</t>
        </is>
      </c>
    </row>
    <row r="14">
      <c r="A14" s="3" t="inlineStr">
        <is>
          <t>Disclosure of maturity analysis of operating lease payments [line items]</t>
        </is>
      </c>
    </row>
    <row r="15">
      <c r="A15" s="4" t="inlineStr">
        <is>
          <t>Future minimum rentals receivable under non-cancellable operating leases</t>
        </is>
      </c>
      <c r="B15" s="5" t="n">
        <v>171</v>
      </c>
      <c r="C15" s="5" t="n">
        <v>171</v>
      </c>
    </row>
    <row r="16">
      <c r="A16" s="4" t="inlineStr">
        <is>
          <t>Between one and five years [Member] | Instruments [Member]</t>
        </is>
      </c>
    </row>
    <row r="17">
      <c r="A17" s="3" t="inlineStr">
        <is>
          <t>Disclosure of maturity analysis of operating lease payments [line items]</t>
        </is>
      </c>
    </row>
    <row r="18">
      <c r="A18" s="4" t="inlineStr">
        <is>
          <t>Future minimum rentals receivable under non-cancellable operating leases</t>
        </is>
      </c>
      <c r="B18" s="6" t="n">
        <v>171</v>
      </c>
      <c r="C18" s="6" t="n">
        <v>1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ash and Cash Equivalents) (Details) - USD ($) $ in Thousands</t>
        </is>
      </c>
      <c r="B1" s="2" t="inlineStr">
        <is>
          <t>Dec. 31, 2021</t>
        </is>
      </c>
      <c r="C1" s="2" t="inlineStr">
        <is>
          <t>Dec. 31, 2020</t>
        </is>
      </c>
    </row>
    <row r="2">
      <c r="A2" s="3" t="inlineStr">
        <is>
          <t>Cash and cash equivalents [abstract]</t>
        </is>
      </c>
    </row>
    <row r="3">
      <c r="A3" s="4" t="inlineStr">
        <is>
          <t>Cash at bank and in hand</t>
        </is>
      </c>
      <c r="B3" s="6" t="n">
        <v>22790</v>
      </c>
      <c r="C3" s="6" t="n">
        <v>24209</v>
      </c>
    </row>
    <row r="4">
      <c r="A4" s="4" t="inlineStr">
        <is>
          <t>Short-term deposits</t>
        </is>
      </c>
      <c r="B4" s="5" t="n">
        <v>3120</v>
      </c>
      <c r="C4" s="5" t="n">
        <v>3118</v>
      </c>
    </row>
    <row r="5">
      <c r="A5" s="4" t="inlineStr">
        <is>
          <t>Cash and cash equivalents</t>
        </is>
      </c>
      <c r="B5" s="6" t="n">
        <v>25910</v>
      </c>
      <c r="C5" s="6" t="n">
        <v>273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PITAL AND RESERVES (Narrative) (Details) - $ / shares</t>
        </is>
      </c>
      <c r="B1" s="2" t="inlineStr">
        <is>
          <t>Dec. 31, 2021</t>
        </is>
      </c>
      <c r="C1" s="2" t="inlineStr">
        <is>
          <t>Dec. 31, 2020</t>
        </is>
      </c>
      <c r="D1" s="2" t="inlineStr">
        <is>
          <t>Dec. 31, 2019</t>
        </is>
      </c>
    </row>
    <row r="2">
      <c r="A2" s="4" t="inlineStr">
        <is>
          <t>Class A Ordinary shares [Member]</t>
        </is>
      </c>
    </row>
    <row r="3">
      <c r="A3" s="3" t="inlineStr">
        <is>
          <t>Disclosure of classes of share capital [line items]</t>
        </is>
      </c>
    </row>
    <row r="4">
      <c r="A4" s="4" t="inlineStr">
        <is>
          <t>Authorised share capital</t>
        </is>
      </c>
      <c r="B4" s="5" t="n">
        <v>200700000</v>
      </c>
      <c r="C4" s="5" t="n">
        <v>200700000</v>
      </c>
    </row>
    <row r="5">
      <c r="A5" s="4" t="inlineStr">
        <is>
          <t>Par value of share</t>
        </is>
      </c>
      <c r="B5" s="9" t="n">
        <v>0.0109</v>
      </c>
      <c r="C5" s="9" t="n">
        <v>0.0109</v>
      </c>
    </row>
    <row r="6">
      <c r="A6" s="4" t="inlineStr">
        <is>
          <t>Treasury shares purchased</t>
        </is>
      </c>
      <c r="C6" s="5" t="n">
        <v>0</v>
      </c>
      <c r="D6" s="5" t="n">
        <v>0</v>
      </c>
    </row>
    <row r="7">
      <c r="A7" s="4" t="inlineStr">
        <is>
          <t>ADS Treasury shares [Member]</t>
        </is>
      </c>
    </row>
    <row r="8">
      <c r="A8" s="3" t="inlineStr">
        <is>
          <t>Disclosure of classes of share capital [line items]</t>
        </is>
      </c>
    </row>
    <row r="9">
      <c r="A9" s="4" t="inlineStr">
        <is>
          <t>Treasury shares purchased</t>
        </is>
      </c>
      <c r="C9" s="5" t="n">
        <v>0</v>
      </c>
      <c r="D9"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AND RESERVES (Schedule of Share Capital) (Details)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In issue at January 1</t>
        </is>
      </c>
      <c r="B4" s="5" t="n">
        <v>83606810</v>
      </c>
      <c r="C4" s="5" t="n">
        <v>83606810</v>
      </c>
    </row>
    <row r="5">
      <c r="A5" s="4" t="inlineStr">
        <is>
          <t>In issue at December 31</t>
        </is>
      </c>
      <c r="B5" s="5" t="n">
        <v>83606810</v>
      </c>
      <c r="C5" s="5" t="n">
        <v>83606810</v>
      </c>
    </row>
    <row r="6">
      <c r="A6" s="4" t="inlineStr">
        <is>
          <t>Class A Ordinary shares [Member]</t>
        </is>
      </c>
    </row>
    <row r="7">
      <c r="A7" s="3" t="inlineStr">
        <is>
          <t>Disclosure of classes of share capital [line items]</t>
        </is>
      </c>
    </row>
    <row r="8">
      <c r="A8" s="4" t="inlineStr">
        <is>
          <t>In issue at January 1</t>
        </is>
      </c>
      <c r="B8" s="5" t="n">
        <v>96162410</v>
      </c>
      <c r="C8" s="5" t="n">
        <v>96162410</v>
      </c>
    </row>
    <row r="9">
      <c r="A9" s="4" t="inlineStr">
        <is>
          <t>Issued for cash</t>
        </is>
      </c>
      <c r="B9" s="5" t="n">
        <v>0</v>
      </c>
      <c r="C9" s="5" t="n">
        <v>0</v>
      </c>
    </row>
    <row r="10">
      <c r="A10" s="4" t="inlineStr">
        <is>
          <t>In issue at December 31</t>
        </is>
      </c>
      <c r="B10" s="5" t="n">
        <v>96162410</v>
      </c>
      <c r="C10" s="5" t="n">
        <v>96162410</v>
      </c>
    </row>
    <row r="11">
      <c r="A11" s="4" t="inlineStr">
        <is>
          <t>American depositary share [Member]</t>
        </is>
      </c>
    </row>
    <row r="12">
      <c r="A12" s="3" t="inlineStr">
        <is>
          <t>Disclosure of classes of share capital [line items]</t>
        </is>
      </c>
    </row>
    <row r="13">
      <c r="A13" s="4" t="inlineStr">
        <is>
          <t>In issue at January 1</t>
        </is>
      </c>
      <c r="B13" s="5" t="n">
        <v>24040602</v>
      </c>
      <c r="C13" s="5" t="n">
        <v>24040602</v>
      </c>
    </row>
    <row r="14">
      <c r="A14" s="4" t="inlineStr">
        <is>
          <t>Issued for cash</t>
        </is>
      </c>
      <c r="B14" s="5" t="n">
        <v>0</v>
      </c>
      <c r="C14" s="5" t="n">
        <v>0</v>
      </c>
    </row>
    <row r="15">
      <c r="A15" s="4" t="inlineStr">
        <is>
          <t>In issue at December 31</t>
        </is>
      </c>
      <c r="B15" s="5" t="n">
        <v>24040602</v>
      </c>
      <c r="C15" s="5" t="n">
        <v>24040602</v>
      </c>
    </row>
    <row r="16">
      <c r="A16" s="4" t="inlineStr">
        <is>
          <t>Class A Treasury shares [Member]</t>
        </is>
      </c>
    </row>
    <row r="17">
      <c r="A17" s="3" t="inlineStr">
        <is>
          <t>Disclosure of classes of share capital [line items]</t>
        </is>
      </c>
    </row>
    <row r="18">
      <c r="A18" s="4" t="inlineStr">
        <is>
          <t>Balance at January 1</t>
        </is>
      </c>
      <c r="B18" s="5" t="n">
        <v>12556000</v>
      </c>
      <c r="C18" s="5" t="n">
        <v>12556000</v>
      </c>
    </row>
    <row r="19">
      <c r="A19" s="4" t="inlineStr">
        <is>
          <t>Purchased during the year</t>
        </is>
      </c>
      <c r="B19" s="5" t="n">
        <v>0</v>
      </c>
      <c r="C19" s="5" t="n">
        <v>0</v>
      </c>
    </row>
    <row r="20">
      <c r="A20" s="4" t="inlineStr">
        <is>
          <t>Balance at December 31</t>
        </is>
      </c>
      <c r="B20" s="5" t="n">
        <v>12556000</v>
      </c>
      <c r="C20" s="5" t="n">
        <v>12556000</v>
      </c>
    </row>
    <row r="21">
      <c r="A21" s="4" t="inlineStr">
        <is>
          <t>ADS Treasury shares [Member]</t>
        </is>
      </c>
    </row>
    <row r="22">
      <c r="A22" s="3" t="inlineStr">
        <is>
          <t>Disclosure of classes of share capital [line items]</t>
        </is>
      </c>
    </row>
    <row r="23">
      <c r="A23" s="4" t="inlineStr">
        <is>
          <t>Balance at January 1</t>
        </is>
      </c>
      <c r="B23" s="5" t="n">
        <v>3139000</v>
      </c>
      <c r="C23" s="5" t="n">
        <v>3139000</v>
      </c>
    </row>
    <row r="24">
      <c r="A24" s="4" t="inlineStr">
        <is>
          <t>Purchased during the year</t>
        </is>
      </c>
      <c r="B24" s="5" t="n">
        <v>0</v>
      </c>
      <c r="C24" s="5" t="n">
        <v>0</v>
      </c>
    </row>
    <row r="25">
      <c r="A25" s="4" t="inlineStr">
        <is>
          <t>Balance at December 31</t>
        </is>
      </c>
      <c r="B25" s="5" t="n">
        <v>3139000</v>
      </c>
      <c r="C25" s="5" t="n">
        <v>3139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t>
        </is>
      </c>
      <c r="B1" s="2" t="inlineStr">
        <is>
          <t>12 Months Ended</t>
        </is>
      </c>
    </row>
    <row r="2">
      <c r="B2" s="2" t="inlineStr">
        <is>
          <t>Dec. 31, 2021</t>
        </is>
      </c>
    </row>
    <row r="3">
      <c r="A3" s="3" t="inlineStr">
        <is>
          <t>Disclosure of financial income and expenses [Abstract]</t>
        </is>
      </c>
    </row>
    <row r="4">
      <c r="A4" s="4" t="inlineStr">
        <is>
          <t>FINANCIAL INCOME AND EXPENSES</t>
        </is>
      </c>
      <c r="B4" s="4" t="inlineStr">
        <is>
          <t>8.
FINANCIAL INCOME AND
EXPENSES
December
31, 2021 US$‘000
December
31, 2020 US$‘000
December
31, 2019 US$‘000
Financial
income:
Non-cash
financial income 1,220 - 233
Interest
income 3 36 464
1,223 36 697
Financial
expense:
Interest
on leases (815
) (896
) (947
)
Interest
on tax audit settlement (Note 6) - - (1,000
)
Cash
interest on exchangeable notes (3,996
) (3,996
) (3,996
)
Loan origination costs (1,638 ) - -
Non-cash
interest on exchangeable notes (Note 24) (648
) (643
) (639
)
Non-cash
financial expense - (1,216
) -
(7,097
) (6,751
) (6,582
)
Net
Financing Expense (5,874
) (6,715
) (5,885
)
The
Company and its subsidiaries entered into a US$81,250,000
senior secured term loan credit facility with Perceptive Advisors in December 2021. Loan origination costs of US$1,638,000
were incurred, comprising loan commitment and professional fees. These costs have been expensed in the Statement of Operations, as the
term loan was subject to shareholder approval and that approval was not received until post year end. For more information on this term
loan, refer to Note 30, Post Balance Sheet events. Exchangeable
note interest expense and non-cash financial income and expense relate to the exchangeable senior notes issued in 2015. For further information,
refer to Note 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42" customWidth="1" min="2" max="2"/>
    <col width="36" customWidth="1" min="3" max="3"/>
    <col width="36" customWidth="1" min="4" max="4"/>
    <col width="19" customWidth="1" min="5" max="5"/>
  </cols>
  <sheetData>
    <row r="1">
      <c r="A1" s="1" t="inlineStr">
        <is>
          <t>SHARE OPTIONS (Narrative) (Details)</t>
        </is>
      </c>
      <c r="B1" s="2" t="inlineStr">
        <is>
          <t>12 Months Ended</t>
        </is>
      </c>
    </row>
    <row r="2">
      <c r="B2" s="2" t="inlineStr">
        <is>
          <t>Dec. 31, 2021USD ($)Share$ / sharesshares</t>
        </is>
      </c>
      <c r="C2" s="2" t="inlineStr">
        <is>
          <t>Dec. 31, 2020USD ($)Share$ / shares</t>
        </is>
      </c>
      <c r="D2" s="2" t="inlineStr">
        <is>
          <t>Dec. 31, 2019USD ($)Share$ / shares</t>
        </is>
      </c>
      <c r="E2" s="2" t="inlineStr">
        <is>
          <t>Dec. 31, 2018Share</t>
        </is>
      </c>
    </row>
    <row r="3">
      <c r="A3" s="3" t="inlineStr">
        <is>
          <t>Disclosure of classes of share capital [line items]</t>
        </is>
      </c>
    </row>
    <row r="4">
      <c r="A4" s="4" t="inlineStr">
        <is>
          <t>Weighted-average remaining contractual life of options outstanding</t>
        </is>
      </c>
      <c r="B4" s="4" t="inlineStr">
        <is>
          <t>4 years 4 months 6 days</t>
        </is>
      </c>
      <c r="C4" s="4" t="inlineStr">
        <is>
          <t>5 years 3 months 25 days</t>
        </is>
      </c>
    </row>
    <row r="5">
      <c r="A5" s="4" t="inlineStr">
        <is>
          <t>Share based payments charge | $</t>
        </is>
      </c>
      <c r="B5" s="6" t="n">
        <v>1111000</v>
      </c>
      <c r="C5" s="6" t="n">
        <v>816000</v>
      </c>
      <c r="D5" s="6" t="n">
        <v>839000</v>
      </c>
    </row>
    <row r="6">
      <c r="A6" s="4" t="inlineStr">
        <is>
          <t>Share based payments capitalised in intangible development project assets | $</t>
        </is>
      </c>
      <c r="B6" s="5" t="n">
        <v>11000</v>
      </c>
      <c r="C6" s="5" t="n">
        <v>24000</v>
      </c>
      <c r="D6" s="5" t="n">
        <v>80000</v>
      </c>
    </row>
    <row r="7">
      <c r="A7" s="4" t="inlineStr">
        <is>
          <t>Continuing operations | $</t>
        </is>
      </c>
      <c r="B7" s="6" t="n">
        <v>1100000</v>
      </c>
      <c r="C7" s="6" t="n">
        <v>792000</v>
      </c>
      <c r="D7" s="6" t="n">
        <v>758000</v>
      </c>
    </row>
    <row r="8">
      <c r="A8" s="4" t="inlineStr">
        <is>
          <t>Class A Ordinary shares [Member]</t>
        </is>
      </c>
    </row>
    <row r="9">
      <c r="A9" s="3" t="inlineStr">
        <is>
          <t>Disclosure of classes of share capital [line items]</t>
        </is>
      </c>
    </row>
    <row r="10">
      <c r="A10" s="4" t="inlineStr">
        <is>
          <t>Number of options to purchase | shares</t>
        </is>
      </c>
      <c r="B10" s="5" t="n">
        <v>18727990</v>
      </c>
    </row>
    <row r="11">
      <c r="A11" s="4" t="inlineStr">
        <is>
          <t>Number of Options | Share</t>
        </is>
      </c>
      <c r="B11" s="5" t="n">
        <v>18727990</v>
      </c>
      <c r="C11" s="5" t="n">
        <v>19485990</v>
      </c>
      <c r="D11" s="5" t="n">
        <v>12303990</v>
      </c>
      <c r="E11" s="5" t="n">
        <v>10908200</v>
      </c>
    </row>
    <row r="12">
      <c r="A12" s="4" t="inlineStr">
        <is>
          <t>Opening share price</t>
        </is>
      </c>
      <c r="B12" s="7" t="n">
        <v>0.95</v>
      </c>
      <c r="C12" s="7" t="n">
        <v>0.27</v>
      </c>
      <c r="D12" s="7" t="n">
        <v>0.57</v>
      </c>
    </row>
    <row r="13">
      <c r="A13" s="4" t="inlineStr">
        <is>
          <t>Closing share price</t>
        </is>
      </c>
      <c r="B13" s="8" t="n">
        <v>0.36</v>
      </c>
      <c r="C13" s="7" t="n">
        <v>0.95</v>
      </c>
      <c r="D13" s="7" t="n">
        <v>0.26</v>
      </c>
    </row>
    <row r="14">
      <c r="A14" s="4" t="inlineStr">
        <is>
          <t>Average share price</t>
        </is>
      </c>
      <c r="B14" s="7" t="n">
        <v>0.77</v>
      </c>
    </row>
    <row r="15">
      <c r="A15" s="4" t="inlineStr">
        <is>
          <t>American depositary share [Member]</t>
        </is>
      </c>
    </row>
    <row r="16">
      <c r="A16" s="3" t="inlineStr">
        <is>
          <t>Disclosure of classes of share capital [line items]</t>
        </is>
      </c>
    </row>
    <row r="17">
      <c r="A17" s="4" t="inlineStr">
        <is>
          <t>Number of Options | Share</t>
        </is>
      </c>
      <c r="B17" s="5" t="n">
        <v>4681998</v>
      </c>
      <c r="C17" s="5" t="n">
        <v>4871498</v>
      </c>
      <c r="D17" s="5" t="n">
        <v>3075998</v>
      </c>
      <c r="E17" s="5" t="n">
        <v>2727050</v>
      </c>
    </row>
    <row r="18">
      <c r="A18" s="4" t="inlineStr">
        <is>
          <t>Opening share price</t>
        </is>
      </c>
      <c r="B18" s="7" t="n">
        <v>3.81</v>
      </c>
      <c r="C18" s="7" t="n">
        <v>1.07</v>
      </c>
      <c r="D18" s="7" t="n">
        <v>2.29</v>
      </c>
    </row>
    <row r="19">
      <c r="A19" s="4" t="inlineStr">
        <is>
          <t>Closing share price</t>
        </is>
      </c>
      <c r="B19" s="8" t="n">
        <v>1.43</v>
      </c>
      <c r="C19" s="7" t="n">
        <v>3.81</v>
      </c>
      <c r="D19" s="7" t="n">
        <v>1.03</v>
      </c>
    </row>
    <row r="20">
      <c r="A20" s="4" t="inlineStr">
        <is>
          <t>Average share price</t>
        </is>
      </c>
      <c r="B20" s="7" t="n">
        <v>3.0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SHARE OPTIONS (Schedule of Grants of Share Options and Warrants) (Details)</t>
        </is>
      </c>
      <c r="B1" s="2" t="inlineStr">
        <is>
          <t>12 Months Ended</t>
        </is>
      </c>
    </row>
    <row r="2">
      <c r="B2" s="2" t="inlineStr">
        <is>
          <t>Dec. 31, 2021Share$ / shares</t>
        </is>
      </c>
      <c r="C2" s="2" t="inlineStr">
        <is>
          <t>Dec. 31, 2020Share$ / shares</t>
        </is>
      </c>
      <c r="D2" s="2" t="inlineStr">
        <is>
          <t>Dec. 31, 2019Share$ / shares</t>
        </is>
      </c>
    </row>
    <row r="3">
      <c r="A3" s="4" t="inlineStr">
        <is>
          <t>Class A Ordinary shares [Member]</t>
        </is>
      </c>
    </row>
    <row r="4">
      <c r="A4" s="3" t="inlineStr">
        <is>
          <t>Disclosure of classes of share capital [line items]</t>
        </is>
      </c>
    </row>
    <row r="5">
      <c r="A5" s="4" t="inlineStr">
        <is>
          <t>Outstanding Beginning Balance | Share</t>
        </is>
      </c>
      <c r="B5" s="5" t="n">
        <v>19485990</v>
      </c>
      <c r="C5" s="5" t="n">
        <v>12303990</v>
      </c>
      <c r="D5" s="5" t="n">
        <v>10908200</v>
      </c>
    </row>
    <row r="6">
      <c r="A6" s="4" t="inlineStr">
        <is>
          <t>Granted | Share</t>
        </is>
      </c>
      <c r="B6" s="5" t="n">
        <v>0</v>
      </c>
      <c r="C6" s="5" t="n">
        <v>9100000</v>
      </c>
      <c r="D6" s="5" t="n">
        <v>4370000</v>
      </c>
    </row>
    <row r="7">
      <c r="A7" s="4" t="inlineStr">
        <is>
          <t>Exercised | Share</t>
        </is>
      </c>
      <c r="B7" s="5" t="n">
        <v>0</v>
      </c>
      <c r="C7" s="5" t="n">
        <v>0</v>
      </c>
      <c r="D7" s="5" t="n">
        <v>0</v>
      </c>
    </row>
    <row r="8">
      <c r="A8" s="4" t="inlineStr">
        <is>
          <t>Expired/ Forfeited | Share</t>
        </is>
      </c>
      <c r="B8" s="5" t="n">
        <v>-758000</v>
      </c>
      <c r="C8" s="5" t="n">
        <v>-1918000</v>
      </c>
      <c r="D8" s="5" t="n">
        <v>-2974210</v>
      </c>
    </row>
    <row r="9">
      <c r="A9" s="4" t="inlineStr">
        <is>
          <t>Outstanding at end of year | Share</t>
        </is>
      </c>
      <c r="B9" s="5" t="n">
        <v>18727990</v>
      </c>
      <c r="C9" s="5" t="n">
        <v>19485990</v>
      </c>
      <c r="D9" s="5" t="n">
        <v>12303990</v>
      </c>
    </row>
    <row r="10">
      <c r="A10" s="4" t="inlineStr">
        <is>
          <t>Exercisable at end of year | Share</t>
        </is>
      </c>
      <c r="B10" s="5" t="n">
        <v>13401322</v>
      </c>
      <c r="C10" s="5" t="n">
        <v>7959323</v>
      </c>
      <c r="D10" s="5" t="n">
        <v>6622667</v>
      </c>
    </row>
    <row r="11">
      <c r="A11" s="3" t="inlineStr">
        <is>
          <t>Weighted Average exercise price</t>
        </is>
      </c>
    </row>
    <row r="12">
      <c r="A12" s="4" t="inlineStr">
        <is>
          <t>Outstanding Beginning Balance</t>
        </is>
      </c>
      <c r="B12" s="7" t="n">
        <v>0.79</v>
      </c>
      <c r="C12" s="7" t="n">
        <v>1.31</v>
      </c>
      <c r="D12" s="7" t="n">
        <v>1.83</v>
      </c>
    </row>
    <row r="13">
      <c r="A13" s="4" t="inlineStr">
        <is>
          <t>Granted</t>
        </is>
      </c>
      <c r="B13" s="5" t="n">
        <v>0</v>
      </c>
      <c r="C13" s="8" t="n">
        <v>0.38</v>
      </c>
      <c r="D13" s="8" t="n">
        <v>0.68</v>
      </c>
    </row>
    <row r="14">
      <c r="A14" s="4" t="inlineStr">
        <is>
          <t>Exercised</t>
        </is>
      </c>
      <c r="B14" s="5" t="n">
        <v>0</v>
      </c>
      <c r="C14" s="5" t="n">
        <v>0</v>
      </c>
      <c r="D14" s="5" t="n">
        <v>0</v>
      </c>
    </row>
    <row r="15">
      <c r="A15" s="4" t="inlineStr">
        <is>
          <t>Expired/ Forfeited</t>
        </is>
      </c>
      <c r="B15" s="8" t="n">
        <v>1.07</v>
      </c>
      <c r="C15" s="8" t="n">
        <v>2.14</v>
      </c>
      <c r="D15" s="8" t="n">
        <v>2.25</v>
      </c>
    </row>
    <row r="16">
      <c r="A16" s="4" t="inlineStr">
        <is>
          <t>Outstanding at end of year</t>
        </is>
      </c>
      <c r="B16" s="8" t="n">
        <v>0.78</v>
      </c>
      <c r="C16" s="8" t="n">
        <v>0.79</v>
      </c>
      <c r="D16" s="8" t="n">
        <v>1.31</v>
      </c>
    </row>
    <row r="17">
      <c r="A17" s="4" t="inlineStr">
        <is>
          <t>Exercisable at end of year</t>
        </is>
      </c>
      <c r="B17" s="8" t="n">
        <v>0.93</v>
      </c>
      <c r="C17" s="8" t="n">
        <v>1.27</v>
      </c>
      <c r="D17" s="8" t="n">
        <v>1.73</v>
      </c>
    </row>
    <row r="18">
      <c r="A18" s="4" t="inlineStr">
        <is>
          <t>Class A Ordinary shares [Member] | Bottom of range [member]</t>
        </is>
      </c>
    </row>
    <row r="19">
      <c r="A19" s="3" t="inlineStr">
        <is>
          <t>Weighted Average exercise price</t>
        </is>
      </c>
    </row>
    <row r="20">
      <c r="A20" s="4" t="inlineStr">
        <is>
          <t>Outstanding Beginning Balance</t>
        </is>
      </c>
      <c r="B20" s="8" t="n">
        <v>0.19</v>
      </c>
      <c r="C20" s="8" t="n">
        <v>0.46</v>
      </c>
      <c r="D20" s="8" t="n">
        <v>0.67</v>
      </c>
    </row>
    <row r="21">
      <c r="A21" s="4" t="inlineStr">
        <is>
          <t>Granted</t>
        </is>
      </c>
      <c r="C21" s="8" t="n">
        <v>0.19</v>
      </c>
      <c r="D21" s="8" t="n">
        <v>0.46</v>
      </c>
    </row>
    <row r="22">
      <c r="A22" s="4" t="inlineStr">
        <is>
          <t>Expired/ Forfeited</t>
        </is>
      </c>
      <c r="B22" s="8" t="n">
        <v>0.19</v>
      </c>
      <c r="C22" s="8" t="n">
        <v>0.19</v>
      </c>
      <c r="D22" s="8" t="n">
        <v>0.66</v>
      </c>
    </row>
    <row r="23">
      <c r="A23" s="4" t="inlineStr">
        <is>
          <t>Outstanding at end of year</t>
        </is>
      </c>
      <c r="B23" s="8" t="n">
        <v>0.19</v>
      </c>
      <c r="C23" s="8" t="n">
        <v>0.19</v>
      </c>
      <c r="D23" s="8" t="n">
        <v>0.46</v>
      </c>
    </row>
    <row r="24">
      <c r="A24" s="4" t="inlineStr">
        <is>
          <t>Exercisable at end of year</t>
        </is>
      </c>
      <c r="B24" s="8" t="n">
        <v>0.19</v>
      </c>
      <c r="C24" s="8" t="n">
        <v>0.66</v>
      </c>
      <c r="D24" s="8" t="n">
        <v>1.24</v>
      </c>
    </row>
    <row r="25">
      <c r="A25" s="4" t="inlineStr">
        <is>
          <t>Class A Ordinary shares [Member] | Top of range [member]</t>
        </is>
      </c>
    </row>
    <row r="26">
      <c r="A26" s="3" t="inlineStr">
        <is>
          <t>Weighted Average exercise price</t>
        </is>
      </c>
    </row>
    <row r="27">
      <c r="A27" s="4" t="inlineStr">
        <is>
          <t>Outstanding Beginning Balance</t>
        </is>
      </c>
      <c r="B27" s="8" t="n">
        <v>4.36</v>
      </c>
      <c r="C27" s="8" t="n">
        <v>4.36</v>
      </c>
      <c r="D27" s="8" t="n">
        <v>4.36</v>
      </c>
    </row>
    <row r="28">
      <c r="A28" s="4" t="inlineStr">
        <is>
          <t>Granted</t>
        </is>
      </c>
      <c r="C28" s="8" t="n">
        <v>1.1</v>
      </c>
      <c r="D28" s="8" t="n">
        <v>0.78</v>
      </c>
    </row>
    <row r="29">
      <c r="A29" s="4" t="inlineStr">
        <is>
          <t>Expired/ Forfeited</t>
        </is>
      </c>
      <c r="B29" s="8" t="n">
        <v>4.21</v>
      </c>
      <c r="C29" s="8" t="n">
        <v>4.21</v>
      </c>
      <c r="D29" s="8" t="n">
        <v>4.23</v>
      </c>
    </row>
    <row r="30">
      <c r="A30" s="4" t="inlineStr">
        <is>
          <t>Outstanding at end of year</t>
        </is>
      </c>
      <c r="B30" s="8" t="n">
        <v>4.36</v>
      </c>
      <c r="C30" s="8" t="n">
        <v>4.36</v>
      </c>
      <c r="D30" s="8" t="n">
        <v>4.36</v>
      </c>
    </row>
    <row r="31">
      <c r="A31" s="4" t="inlineStr">
        <is>
          <t>Exercisable at end of year</t>
        </is>
      </c>
      <c r="B31" s="7" t="n">
        <v>4.36</v>
      </c>
      <c r="C31" s="7" t="n">
        <v>4.36</v>
      </c>
      <c r="D31" s="7" t="n">
        <v>4.36</v>
      </c>
    </row>
    <row r="32">
      <c r="A32" s="4" t="inlineStr">
        <is>
          <t>American depositary share [Member]</t>
        </is>
      </c>
    </row>
    <row r="33">
      <c r="A33" s="3" t="inlineStr">
        <is>
          <t>Disclosure of classes of share capital [line items]</t>
        </is>
      </c>
    </row>
    <row r="34">
      <c r="A34" s="4" t="inlineStr">
        <is>
          <t>Outstanding Beginning Balance | Share</t>
        </is>
      </c>
      <c r="B34" s="5" t="n">
        <v>4871498</v>
      </c>
      <c r="C34" s="5" t="n">
        <v>3075998</v>
      </c>
      <c r="D34" s="5" t="n">
        <v>2727050</v>
      </c>
    </row>
    <row r="35">
      <c r="A35" s="4" t="inlineStr">
        <is>
          <t>Granted | Share</t>
        </is>
      </c>
      <c r="B35" s="5" t="n">
        <v>0</v>
      </c>
      <c r="C35" s="5" t="n">
        <v>2275000</v>
      </c>
      <c r="D35" s="5" t="n">
        <v>1092500</v>
      </c>
    </row>
    <row r="36">
      <c r="A36" s="4" t="inlineStr">
        <is>
          <t>Exercised | Share</t>
        </is>
      </c>
      <c r="B36" s="5" t="n">
        <v>0</v>
      </c>
      <c r="C36" s="5" t="n">
        <v>0</v>
      </c>
      <c r="D36" s="5" t="n">
        <v>0</v>
      </c>
    </row>
    <row r="37">
      <c r="A37" s="4" t="inlineStr">
        <is>
          <t>Expired/ Forfeited | Share</t>
        </is>
      </c>
      <c r="B37" s="5" t="n">
        <v>-189500</v>
      </c>
      <c r="C37" s="5" t="n">
        <v>-479500</v>
      </c>
      <c r="D37" s="5" t="n">
        <v>-743552</v>
      </c>
    </row>
    <row r="38">
      <c r="A38" s="4" t="inlineStr">
        <is>
          <t>Outstanding at end of year | Share</t>
        </is>
      </c>
      <c r="B38" s="5" t="n">
        <v>4681998</v>
      </c>
      <c r="C38" s="5" t="n">
        <v>4871498</v>
      </c>
      <c r="D38" s="5" t="n">
        <v>3075998</v>
      </c>
    </row>
    <row r="39">
      <c r="A39" s="4" t="inlineStr">
        <is>
          <t>Exercisable at end of year | Share</t>
        </is>
      </c>
      <c r="B39" s="5" t="n">
        <v>3350331</v>
      </c>
      <c r="C39" s="5" t="n">
        <v>1989831</v>
      </c>
      <c r="D39" s="5" t="n">
        <v>1655667</v>
      </c>
    </row>
    <row r="40">
      <c r="A40" s="3" t="inlineStr">
        <is>
          <t>Weighted Average exercise price</t>
        </is>
      </c>
    </row>
    <row r="41">
      <c r="A41" s="4" t="inlineStr">
        <is>
          <t>Outstanding Beginning Balance</t>
        </is>
      </c>
      <c r="B41" s="7" t="n">
        <v>3.15</v>
      </c>
      <c r="C41" s="7" t="n">
        <v>5.24</v>
      </c>
      <c r="D41" s="7" t="n">
        <v>7.32</v>
      </c>
    </row>
    <row r="42">
      <c r="A42" s="4" t="inlineStr">
        <is>
          <t>Granted</t>
        </is>
      </c>
      <c r="B42" s="5" t="n">
        <v>0</v>
      </c>
      <c r="C42" s="8" t="n">
        <v>1.52</v>
      </c>
      <c r="D42" s="8" t="n">
        <v>2.72</v>
      </c>
    </row>
    <row r="43">
      <c r="A43" s="4" t="inlineStr">
        <is>
          <t>Exercised</t>
        </is>
      </c>
      <c r="B43" s="5" t="n">
        <v>0</v>
      </c>
      <c r="C43" s="5" t="n">
        <v>0</v>
      </c>
      <c r="D43" s="5" t="n">
        <v>0</v>
      </c>
    </row>
    <row r="44">
      <c r="A44" s="4" t="inlineStr">
        <is>
          <t>Expired/ Forfeited</t>
        </is>
      </c>
      <c r="B44" s="8" t="n">
        <v>4.28</v>
      </c>
      <c r="C44" s="8" t="n">
        <v>8.56</v>
      </c>
      <c r="D44" s="8" t="n">
        <v>8.99</v>
      </c>
    </row>
    <row r="45">
      <c r="A45" s="4" t="inlineStr">
        <is>
          <t>Outstanding at end of year</t>
        </is>
      </c>
      <c r="B45" s="8" t="n">
        <v>3.12</v>
      </c>
      <c r="C45" s="8" t="n">
        <v>3.15</v>
      </c>
      <c r="D45" s="8" t="n">
        <v>5.24</v>
      </c>
    </row>
    <row r="46">
      <c r="A46" s="4" t="inlineStr">
        <is>
          <t>Exercisable at end of year</t>
        </is>
      </c>
      <c r="B46" s="8" t="n">
        <v>3.72</v>
      </c>
      <c r="C46" s="8" t="n">
        <v>5.08</v>
      </c>
      <c r="D46" s="8" t="n">
        <v>6.92</v>
      </c>
    </row>
    <row r="47">
      <c r="A47" s="4" t="inlineStr">
        <is>
          <t>American depositary share [Member] | Bottom of range [member]</t>
        </is>
      </c>
    </row>
    <row r="48">
      <c r="A48" s="3" t="inlineStr">
        <is>
          <t>Weighted Average exercise price</t>
        </is>
      </c>
    </row>
    <row r="49">
      <c r="A49" s="4" t="inlineStr">
        <is>
          <t>Outstanding Beginning Balance</t>
        </is>
      </c>
      <c r="B49" s="8" t="n">
        <v>0.77</v>
      </c>
      <c r="C49" s="8" t="n">
        <v>1.83</v>
      </c>
      <c r="D49" s="8" t="n">
        <v>2.68</v>
      </c>
    </row>
    <row r="50">
      <c r="A50" s="4" t="inlineStr">
        <is>
          <t>Granted</t>
        </is>
      </c>
      <c r="C50" s="8" t="n">
        <v>0.77</v>
      </c>
      <c r="D50" s="8" t="n">
        <v>1.83</v>
      </c>
    </row>
    <row r="51">
      <c r="A51" s="4" t="inlineStr">
        <is>
          <t>Expired/ Forfeited</t>
        </is>
      </c>
      <c r="B51" s="8" t="n">
        <v>0.76</v>
      </c>
      <c r="C51" s="8" t="n">
        <v>0.77</v>
      </c>
      <c r="D51" s="8" t="n">
        <v>2.64</v>
      </c>
    </row>
    <row r="52">
      <c r="A52" s="4" t="inlineStr">
        <is>
          <t>Outstanding at end of year</t>
        </is>
      </c>
      <c r="B52" s="8" t="n">
        <v>0.76</v>
      </c>
      <c r="C52" s="8" t="n">
        <v>0.77</v>
      </c>
      <c r="D52" s="8" t="n">
        <v>1.83</v>
      </c>
    </row>
    <row r="53">
      <c r="A53" s="4" t="inlineStr">
        <is>
          <t>Exercisable at end of year</t>
        </is>
      </c>
      <c r="B53" s="8" t="n">
        <v>0.76</v>
      </c>
      <c r="C53" s="8" t="n">
        <v>2.64</v>
      </c>
      <c r="D53" s="8" t="n">
        <v>4.95</v>
      </c>
    </row>
    <row r="54">
      <c r="A54" s="4" t="inlineStr">
        <is>
          <t>American depositary share [Member] | Top of range [member]</t>
        </is>
      </c>
    </row>
    <row r="55">
      <c r="A55" s="3" t="inlineStr">
        <is>
          <t>Weighted Average exercise price</t>
        </is>
      </c>
    </row>
    <row r="56">
      <c r="A56" s="4" t="inlineStr">
        <is>
          <t>Outstanding Beginning Balance</t>
        </is>
      </c>
      <c r="B56" s="8" t="n">
        <v>17.45</v>
      </c>
      <c r="C56" s="8" t="n">
        <v>17.45</v>
      </c>
      <c r="D56" s="8" t="n">
        <v>17.44</v>
      </c>
    </row>
    <row r="57">
      <c r="A57" s="4" t="inlineStr">
        <is>
          <t>Granted</t>
        </is>
      </c>
      <c r="C57" s="8" t="n">
        <v>4.41</v>
      </c>
      <c r="D57" s="8" t="n">
        <v>3.1</v>
      </c>
    </row>
    <row r="58">
      <c r="A58" s="4" t="inlineStr">
        <is>
          <t>Expired/ Forfeited</t>
        </is>
      </c>
      <c r="B58" s="8" t="n">
        <v>16.84</v>
      </c>
      <c r="C58" s="8" t="n">
        <v>16.84</v>
      </c>
      <c r="D58" s="8" t="n">
        <v>16.92</v>
      </c>
    </row>
    <row r="59">
      <c r="A59" s="4" t="inlineStr">
        <is>
          <t>Outstanding at end of year</t>
        </is>
      </c>
      <c r="B59" s="8" t="n">
        <v>17.44</v>
      </c>
      <c r="C59" s="8" t="n">
        <v>17.45</v>
      </c>
      <c r="D59" s="8" t="n">
        <v>17.45</v>
      </c>
    </row>
    <row r="60">
      <c r="A60" s="4" t="inlineStr">
        <is>
          <t>Exercisable at end of year</t>
        </is>
      </c>
      <c r="B60" s="7" t="n">
        <v>17.44</v>
      </c>
      <c r="C60" s="7" t="n">
        <v>17.45</v>
      </c>
      <c r="D60" s="7" t="n">
        <v>17.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0" customWidth="1" min="1" max="1"/>
    <col width="42" customWidth="1" min="2" max="2"/>
    <col width="42" customWidth="1" min="3" max="3"/>
    <col width="29" customWidth="1" min="4" max="4"/>
    <col width="19" customWidth="1" min="5" max="5"/>
  </cols>
  <sheetData>
    <row r="1">
      <c r="A1" s="1" t="inlineStr">
        <is>
          <t>SHARE OPTIONS (Summary of Range of Prices of Stock Options) (Details)</t>
        </is>
      </c>
      <c r="B1" s="2" t="inlineStr">
        <is>
          <t>12 Months Ended</t>
        </is>
      </c>
    </row>
    <row r="2">
      <c r="B2" s="2" t="inlineStr">
        <is>
          <t>Dec. 31, 2021USD ($)Share$ / sharesshares</t>
        </is>
      </c>
      <c r="C2" s="2" t="inlineStr">
        <is>
          <t>Dec. 31, 2020USD ($)Share$ / sharesshares</t>
        </is>
      </c>
      <c r="D2" s="2" t="inlineStr">
        <is>
          <t>Dec. 31, 2019Share$ / shares</t>
        </is>
      </c>
      <c r="E2" s="2" t="inlineStr">
        <is>
          <t>Dec. 31, 2018Share</t>
        </is>
      </c>
    </row>
    <row r="3">
      <c r="A3" s="3" t="inlineStr">
        <is>
          <t>Outstanding</t>
        </is>
      </c>
    </row>
    <row r="4">
      <c r="A4" s="4" t="inlineStr">
        <is>
          <t>Weighted average contractual life remaining (years)</t>
        </is>
      </c>
      <c r="B4" s="4" t="inlineStr">
        <is>
          <t>4 years 4 months 6 days</t>
        </is>
      </c>
      <c r="C4" s="4" t="inlineStr">
        <is>
          <t>5 years 3 months 25 days</t>
        </is>
      </c>
    </row>
    <row r="5">
      <c r="A5" s="4" t="inlineStr">
        <is>
          <t>Class A Ordinary shares [Member]</t>
        </is>
      </c>
    </row>
    <row r="6">
      <c r="A6" s="3" t="inlineStr">
        <is>
          <t>Outstanding</t>
        </is>
      </c>
    </row>
    <row r="7">
      <c r="A7" s="4" t="inlineStr">
        <is>
          <t>Number of Options | Share</t>
        </is>
      </c>
      <c r="B7" s="5" t="n">
        <v>18727990</v>
      </c>
      <c r="C7" s="5" t="n">
        <v>19485990</v>
      </c>
      <c r="D7" s="5" t="n">
        <v>12303990</v>
      </c>
      <c r="E7" s="5" t="n">
        <v>10908200</v>
      </c>
    </row>
    <row r="8">
      <c r="A8" s="3" t="inlineStr">
        <is>
          <t>Exercisable</t>
        </is>
      </c>
    </row>
    <row r="9">
      <c r="A9" s="4" t="inlineStr">
        <is>
          <t>Number of Options | shares</t>
        </is>
      </c>
      <c r="B9" s="5" t="n">
        <v>13401322</v>
      </c>
      <c r="C9" s="5" t="n">
        <v>7959324</v>
      </c>
    </row>
    <row r="10">
      <c r="A10" s="4" t="inlineStr">
        <is>
          <t>Weighted average exercise price | $ / shares</t>
        </is>
      </c>
      <c r="B10" s="6" t="n">
        <v>0</v>
      </c>
      <c r="C10" s="6" t="n">
        <v>0</v>
      </c>
      <c r="D10" s="6" t="n">
        <v>0</v>
      </c>
    </row>
    <row r="11">
      <c r="A11" s="4" t="inlineStr">
        <is>
          <t>Class A Ordinary shares [Member] | US$0.19-US$0.99 [Member]</t>
        </is>
      </c>
    </row>
    <row r="12">
      <c r="A12" s="3" t="inlineStr">
        <is>
          <t>Outstanding</t>
        </is>
      </c>
    </row>
    <row r="13">
      <c r="A13" s="4" t="inlineStr">
        <is>
          <t>Number of Options | Share</t>
        </is>
      </c>
      <c r="B13" s="5" t="n">
        <v>13000006</v>
      </c>
      <c r="C13" s="5" t="n">
        <v>13260006</v>
      </c>
    </row>
    <row r="14">
      <c r="A14" s="4" t="inlineStr">
        <is>
          <t>Weighted average exercise price | $</t>
        </is>
      </c>
      <c r="B14" s="7" t="n">
        <v>0.48</v>
      </c>
      <c r="C14" s="7" t="n">
        <v>0.48</v>
      </c>
    </row>
    <row r="15">
      <c r="A15" s="4" t="inlineStr">
        <is>
          <t>Weighted average contractual life remaining (years)</t>
        </is>
      </c>
      <c r="C15" s="4" t="inlineStr">
        <is>
          <t>4 years 1 month 20 days</t>
        </is>
      </c>
    </row>
    <row r="16">
      <c r="A16" s="3" t="inlineStr">
        <is>
          <t>Exercisable</t>
        </is>
      </c>
    </row>
    <row r="17">
      <c r="A17" s="4" t="inlineStr">
        <is>
          <t>Number of Options | shares</t>
        </is>
      </c>
      <c r="B17" s="5" t="n">
        <v>7960004</v>
      </c>
      <c r="C17" s="5" t="n">
        <v>2106673</v>
      </c>
    </row>
    <row r="18">
      <c r="A18" s="4" t="inlineStr">
        <is>
          <t>Weighted average exercise price | $ / shares</t>
        </is>
      </c>
      <c r="B18" s="7" t="n">
        <v>0.55</v>
      </c>
      <c r="C18" s="7" t="n">
        <v>0.6899999999999999</v>
      </c>
    </row>
    <row r="19">
      <c r="A19" s="4" t="inlineStr">
        <is>
          <t>Weighted average contractual life remaining (years)</t>
        </is>
      </c>
      <c r="B19" s="4" t="inlineStr">
        <is>
          <t>2 years 11 months 1 day</t>
        </is>
      </c>
      <c r="C19" s="4" t="inlineStr">
        <is>
          <t>1 year 5 months 8 days</t>
        </is>
      </c>
    </row>
    <row r="20">
      <c r="A20" s="4" t="inlineStr">
        <is>
          <t>Class A Ordinary shares [Member] | US$1.00-US$2.05 [Member]</t>
        </is>
      </c>
    </row>
    <row r="21">
      <c r="A21" s="3" t="inlineStr">
        <is>
          <t>Outstanding</t>
        </is>
      </c>
    </row>
    <row r="22">
      <c r="A22" s="4" t="inlineStr">
        <is>
          <t>Number of Options | Share</t>
        </is>
      </c>
      <c r="B22" s="5" t="n">
        <v>5228000</v>
      </c>
      <c r="C22" s="5" t="n">
        <v>5664000</v>
      </c>
    </row>
    <row r="23">
      <c r="A23" s="4" t="inlineStr">
        <is>
          <t>Weighted average exercise price | $</t>
        </is>
      </c>
      <c r="B23" s="7" t="n">
        <v>1.34</v>
      </c>
      <c r="C23" s="7" t="n">
        <v>1.34</v>
      </c>
    </row>
    <row r="24">
      <c r="A24" s="4" t="inlineStr">
        <is>
          <t>Weighted average contractual life remaining (years)</t>
        </is>
      </c>
      <c r="B24" s="4" t="inlineStr">
        <is>
          <t>9 months 14 days</t>
        </is>
      </c>
      <c r="C24" s="4" t="inlineStr">
        <is>
          <t>1 year 1 month 9 days</t>
        </is>
      </c>
    </row>
    <row r="25">
      <c r="A25" s="3" t="inlineStr">
        <is>
          <t>Exercisable</t>
        </is>
      </c>
    </row>
    <row r="26">
      <c r="A26" s="4" t="inlineStr">
        <is>
          <t>Number of Options | shares</t>
        </is>
      </c>
      <c r="B26" s="5" t="n">
        <v>4941334</v>
      </c>
      <c r="C26" s="5" t="n">
        <v>5290667</v>
      </c>
    </row>
    <row r="27">
      <c r="A27" s="4" t="inlineStr">
        <is>
          <t>Weighted average exercise price | $ / shares</t>
        </is>
      </c>
      <c r="B27" s="7" t="n">
        <v>1.35</v>
      </c>
      <c r="C27" s="7" t="n">
        <v>1.35</v>
      </c>
    </row>
    <row r="28">
      <c r="A28" s="4" t="inlineStr">
        <is>
          <t>Weighted average contractual life remaining (years)</t>
        </is>
      </c>
      <c r="B28" s="4" t="inlineStr">
        <is>
          <t>11 months 26 days</t>
        </is>
      </c>
      <c r="C28" s="4" t="inlineStr">
        <is>
          <t>2 years 5 months 8 days</t>
        </is>
      </c>
    </row>
    <row r="29">
      <c r="A29" s="4" t="inlineStr">
        <is>
          <t>Class A Ordinary shares [Member] | US$2.06- US$2.99 [Member]</t>
        </is>
      </c>
    </row>
    <row r="30">
      <c r="A30" s="3" t="inlineStr">
        <is>
          <t>Outstanding</t>
        </is>
      </c>
    </row>
    <row r="31">
      <c r="A31" s="4" t="inlineStr">
        <is>
          <t>Number of Options | Share</t>
        </is>
      </c>
      <c r="B31" s="5" t="n">
        <v>439984</v>
      </c>
      <c r="C31" s="5" t="n">
        <v>499984</v>
      </c>
    </row>
    <row r="32">
      <c r="A32" s="4" t="inlineStr">
        <is>
          <t>Weighted average exercise price | $</t>
        </is>
      </c>
      <c r="B32" s="7" t="n">
        <v>2.53</v>
      </c>
      <c r="C32" s="7" t="n">
        <v>2.52</v>
      </c>
    </row>
    <row r="33">
      <c r="A33" s="4" t="inlineStr">
        <is>
          <t>Weighted average contractual life remaining (years)</t>
        </is>
      </c>
      <c r="B33" s="4" t="inlineStr">
        <is>
          <t>10 days</t>
        </is>
      </c>
      <c r="C33" s="4" t="inlineStr">
        <is>
          <t>18 days</t>
        </is>
      </c>
    </row>
    <row r="34">
      <c r="A34" s="3" t="inlineStr">
        <is>
          <t>Exercisable</t>
        </is>
      </c>
    </row>
    <row r="35">
      <c r="A35" s="4" t="inlineStr">
        <is>
          <t>Number of Options | shares</t>
        </is>
      </c>
      <c r="B35" s="5" t="n">
        <v>439984</v>
      </c>
      <c r="C35" s="5" t="n">
        <v>499984</v>
      </c>
    </row>
    <row r="36">
      <c r="A36" s="4" t="inlineStr">
        <is>
          <t>Weighted average exercise price | $ / shares</t>
        </is>
      </c>
      <c r="B36" s="7" t="n">
        <v>2.53</v>
      </c>
      <c r="C36" s="7" t="n">
        <v>2.52</v>
      </c>
    </row>
    <row r="37">
      <c r="A37" s="4" t="inlineStr">
        <is>
          <t>Weighted average contractual life remaining (years)</t>
        </is>
      </c>
      <c r="B37" s="4" t="inlineStr">
        <is>
          <t>14 days</t>
        </is>
      </c>
      <c r="C37" s="4" t="inlineStr">
        <is>
          <t>1 month 17 days</t>
        </is>
      </c>
    </row>
    <row r="38">
      <c r="A38" s="4" t="inlineStr">
        <is>
          <t>Class A Ordinary shares [Member] | US$3.00 -US$4.36 [Member]</t>
        </is>
      </c>
    </row>
    <row r="39">
      <c r="A39" s="3" t="inlineStr">
        <is>
          <t>Outstanding</t>
        </is>
      </c>
    </row>
    <row r="40">
      <c r="A40" s="4" t="inlineStr">
        <is>
          <t>Number of Options | Share</t>
        </is>
      </c>
      <c r="B40" s="5" t="n">
        <v>60000</v>
      </c>
      <c r="C40" s="5" t="n">
        <v>62000</v>
      </c>
    </row>
    <row r="41">
      <c r="A41" s="4" t="inlineStr">
        <is>
          <t>Weighted average exercise price | $</t>
        </is>
      </c>
      <c r="B41" s="7" t="n">
        <v>4.17</v>
      </c>
      <c r="C41" s="7" t="n">
        <v>4.17</v>
      </c>
    </row>
    <row r="42">
      <c r="A42" s="4" t="inlineStr">
        <is>
          <t>Weighted average contractual life remaining (years)</t>
        </is>
      </c>
      <c r="B42" s="4" t="inlineStr">
        <is>
          <t>0 years</t>
        </is>
      </c>
      <c r="C42" s="4" t="inlineStr">
        <is>
          <t>0 years</t>
        </is>
      </c>
    </row>
    <row r="43">
      <c r="A43" s="3" t="inlineStr">
        <is>
          <t>Exercisable</t>
        </is>
      </c>
    </row>
    <row r="44">
      <c r="A44" s="4" t="inlineStr">
        <is>
          <t>Number of Options | shares</t>
        </is>
      </c>
      <c r="B44" s="5" t="n">
        <v>60000</v>
      </c>
      <c r="C44" s="5" t="n">
        <v>62000</v>
      </c>
    </row>
    <row r="45">
      <c r="A45" s="4" t="inlineStr">
        <is>
          <t>Weighted average exercise price | $ / shares</t>
        </is>
      </c>
      <c r="B45" s="7" t="n">
        <v>4.17</v>
      </c>
      <c r="C45" s="7" t="n">
        <v>4.17</v>
      </c>
    </row>
    <row r="46">
      <c r="A46" s="4" t="inlineStr">
        <is>
          <t>Weighted average contractual life remaining (years)</t>
        </is>
      </c>
      <c r="B46" s="4" t="inlineStr">
        <is>
          <t>0 years</t>
        </is>
      </c>
      <c r="C46" s="4" t="inlineStr">
        <is>
          <t>3 days</t>
        </is>
      </c>
    </row>
    <row r="47">
      <c r="A47" s="4" t="inlineStr">
        <is>
          <t>Class A Ordinary shares [Member] | US$0.19-US$0.99 [Member]</t>
        </is>
      </c>
    </row>
    <row r="48">
      <c r="A48" s="3" t="inlineStr">
        <is>
          <t>Outstanding</t>
        </is>
      </c>
    </row>
    <row r="49">
      <c r="A49" s="4" t="inlineStr">
        <is>
          <t>Weighted average contractual life remaining (years)</t>
        </is>
      </c>
      <c r="B49" s="4" t="inlineStr">
        <is>
          <t>3 years 6 months 14 days</t>
        </is>
      </c>
    </row>
    <row r="50">
      <c r="A50" s="4" t="inlineStr">
        <is>
          <t>American depositary share [Member]</t>
        </is>
      </c>
    </row>
    <row r="51">
      <c r="A51" s="3" t="inlineStr">
        <is>
          <t>Outstanding</t>
        </is>
      </c>
    </row>
    <row r="52">
      <c r="A52" s="4" t="inlineStr">
        <is>
          <t>Number of Options | Share</t>
        </is>
      </c>
      <c r="B52" s="5" t="n">
        <v>4681998</v>
      </c>
      <c r="C52" s="5" t="n">
        <v>4871498</v>
      </c>
      <c r="D52" s="5" t="n">
        <v>3075998</v>
      </c>
      <c r="E52" s="5" t="n">
        <v>2727050</v>
      </c>
    </row>
    <row r="53">
      <c r="A53" s="3" t="inlineStr">
        <is>
          <t>Exercisable</t>
        </is>
      </c>
    </row>
    <row r="54">
      <c r="A54" s="4" t="inlineStr">
        <is>
          <t>Number of Options | shares</t>
        </is>
      </c>
      <c r="B54" s="5" t="n">
        <v>3350331</v>
      </c>
      <c r="C54" s="5" t="n">
        <v>1989831</v>
      </c>
    </row>
    <row r="55">
      <c r="A55" s="4" t="inlineStr">
        <is>
          <t>Weighted average exercise price | $ / shares</t>
        </is>
      </c>
      <c r="B55" s="6" t="n">
        <v>0</v>
      </c>
      <c r="C55" s="6" t="n">
        <v>0</v>
      </c>
      <c r="D55" s="6" t="n">
        <v>0</v>
      </c>
    </row>
    <row r="56">
      <c r="A56" s="4" t="inlineStr">
        <is>
          <t>American depositary share [Member] | US$0.77-US$3.96 [Member]</t>
        </is>
      </c>
    </row>
    <row r="57">
      <c r="A57" s="3" t="inlineStr">
        <is>
          <t>Outstanding</t>
        </is>
      </c>
    </row>
    <row r="58">
      <c r="A58" s="4" t="inlineStr">
        <is>
          <t>Number of Options | Share</t>
        </is>
      </c>
      <c r="B58" s="5" t="n">
        <v>3250002</v>
      </c>
      <c r="C58" s="5" t="n">
        <v>3315002</v>
      </c>
    </row>
    <row r="59">
      <c r="A59" s="4" t="inlineStr">
        <is>
          <t>Weighted average exercise price | $</t>
        </is>
      </c>
      <c r="B59" s="7" t="n">
        <v>1.94</v>
      </c>
      <c r="C59" s="7" t="n">
        <v>1.92</v>
      </c>
    </row>
    <row r="60">
      <c r="A60" s="4" t="inlineStr">
        <is>
          <t>Weighted average contractual life remaining (years)</t>
        </is>
      </c>
      <c r="B60" s="4" t="inlineStr">
        <is>
          <t>3 years 6 months 14 days</t>
        </is>
      </c>
      <c r="C60" s="4" t="inlineStr">
        <is>
          <t>4 years 2 months 1 day</t>
        </is>
      </c>
    </row>
    <row r="61">
      <c r="A61" s="3" t="inlineStr">
        <is>
          <t>Exercisable</t>
        </is>
      </c>
    </row>
    <row r="62">
      <c r="A62" s="4" t="inlineStr">
        <is>
          <t>Number of Options | shares</t>
        </is>
      </c>
      <c r="B62" s="5" t="n">
        <v>1990001</v>
      </c>
      <c r="C62" s="5" t="n">
        <v>526668</v>
      </c>
    </row>
    <row r="63">
      <c r="A63" s="4" t="inlineStr">
        <is>
          <t>Weighted average exercise price | $ / shares</t>
        </is>
      </c>
      <c r="B63" s="7" t="n">
        <v>2.19</v>
      </c>
      <c r="C63" s="7" t="n">
        <v>2.76</v>
      </c>
    </row>
    <row r="64">
      <c r="A64" s="4" t="inlineStr">
        <is>
          <t>Weighted average contractual life remaining (years)</t>
        </is>
      </c>
      <c r="B64" s="4" t="inlineStr">
        <is>
          <t>2 years 11 months 1 day</t>
        </is>
      </c>
      <c r="C64" s="4" t="inlineStr">
        <is>
          <t>1 year 5 months 8 days</t>
        </is>
      </c>
    </row>
    <row r="65">
      <c r="A65" s="4" t="inlineStr">
        <is>
          <t>American depositary share [Member] | US$4.00-US$8.20 [Member]</t>
        </is>
      </c>
    </row>
    <row r="66">
      <c r="A66" s="3" t="inlineStr">
        <is>
          <t>Outstanding</t>
        </is>
      </c>
    </row>
    <row r="67">
      <c r="A67" s="4" t="inlineStr">
        <is>
          <t>Number of Options | Share</t>
        </is>
      </c>
      <c r="B67" s="5" t="n">
        <v>1307000</v>
      </c>
      <c r="C67" s="5" t="n">
        <v>1416000</v>
      </c>
    </row>
    <row r="68">
      <c r="A68" s="4" t="inlineStr">
        <is>
          <t>Weighted average exercise price | $</t>
        </is>
      </c>
      <c r="B68" s="7" t="n">
        <v>5.36</v>
      </c>
      <c r="C68" s="7" t="n">
        <v>5.36</v>
      </c>
    </row>
    <row r="69">
      <c r="A69" s="4" t="inlineStr">
        <is>
          <t>Weighted average contractual life remaining (years)</t>
        </is>
      </c>
      <c r="B69" s="4" t="inlineStr">
        <is>
          <t>9 months 14 days</t>
        </is>
      </c>
      <c r="C69" s="4" t="inlineStr">
        <is>
          <t>1 year 1 month 6 days</t>
        </is>
      </c>
    </row>
    <row r="70">
      <c r="A70" s="3" t="inlineStr">
        <is>
          <t>Exercisable</t>
        </is>
      </c>
    </row>
    <row r="71">
      <c r="A71" s="4" t="inlineStr">
        <is>
          <t>Number of Options | shares</t>
        </is>
      </c>
      <c r="B71" s="5" t="n">
        <v>1235334</v>
      </c>
      <c r="C71" s="5" t="n">
        <v>1322667</v>
      </c>
    </row>
    <row r="72">
      <c r="A72" s="4" t="inlineStr">
        <is>
          <t>Weighted average exercise price | $ / shares</t>
        </is>
      </c>
      <c r="B72" s="7" t="n">
        <v>5.4</v>
      </c>
      <c r="C72" s="7" t="n">
        <v>5.4</v>
      </c>
    </row>
    <row r="73">
      <c r="A73" s="4" t="inlineStr">
        <is>
          <t>Weighted average contractual life remaining (years)</t>
        </is>
      </c>
      <c r="B73" s="4" t="inlineStr">
        <is>
          <t>11 months 26 days</t>
        </is>
      </c>
      <c r="C73" s="4" t="inlineStr">
        <is>
          <t>2 years 5 months 8 days</t>
        </is>
      </c>
    </row>
    <row r="74">
      <c r="A74" s="4" t="inlineStr">
        <is>
          <t>American depositary share [Member] | US$8.24- US$11.96 [Member]</t>
        </is>
      </c>
    </row>
    <row r="75">
      <c r="A75" s="3" t="inlineStr">
        <is>
          <t>Outstanding</t>
        </is>
      </c>
    </row>
    <row r="76">
      <c r="A76" s="4" t="inlineStr">
        <is>
          <t>Number of Options | Share</t>
        </is>
      </c>
      <c r="B76" s="5" t="n">
        <v>109996</v>
      </c>
      <c r="C76" s="5" t="n">
        <v>124996</v>
      </c>
    </row>
    <row r="77">
      <c r="A77" s="4" t="inlineStr">
        <is>
          <t>Weighted average exercise price | $</t>
        </is>
      </c>
      <c r="B77" s="7" t="n">
        <v>10.13</v>
      </c>
      <c r="C77" s="7" t="n">
        <v>10.08</v>
      </c>
    </row>
    <row r="78">
      <c r="A78" s="4" t="inlineStr">
        <is>
          <t>Weighted average contractual life remaining (years)</t>
        </is>
      </c>
      <c r="B78" s="4" t="inlineStr">
        <is>
          <t>10 days</t>
        </is>
      </c>
      <c r="C78" s="4" t="inlineStr">
        <is>
          <t>18 days</t>
        </is>
      </c>
    </row>
    <row r="79">
      <c r="A79" s="3" t="inlineStr">
        <is>
          <t>Exercisable</t>
        </is>
      </c>
    </row>
    <row r="80">
      <c r="A80" s="4" t="inlineStr">
        <is>
          <t>Number of Options | shares</t>
        </is>
      </c>
      <c r="B80" s="5" t="n">
        <v>109996</v>
      </c>
      <c r="C80" s="5" t="n">
        <v>124996</v>
      </c>
    </row>
    <row r="81">
      <c r="A81" s="4" t="inlineStr">
        <is>
          <t>Weighted average exercise price | $ / shares</t>
        </is>
      </c>
      <c r="B81" s="7" t="n">
        <v>10.13</v>
      </c>
      <c r="C81" s="7" t="n">
        <v>10.08</v>
      </c>
    </row>
    <row r="82">
      <c r="A82" s="4" t="inlineStr">
        <is>
          <t>Weighted average contractual life remaining (years)</t>
        </is>
      </c>
      <c r="B82" s="4" t="inlineStr">
        <is>
          <t>14 days</t>
        </is>
      </c>
      <c r="C82" s="4" t="inlineStr">
        <is>
          <t>1 month 17 days</t>
        </is>
      </c>
    </row>
    <row r="83">
      <c r="A83" s="4" t="inlineStr">
        <is>
          <t>American depositary share [Member] | US$12.00 -US$17.45 [Member]</t>
        </is>
      </c>
    </row>
    <row r="84">
      <c r="A84" s="3" t="inlineStr">
        <is>
          <t>Outstanding</t>
        </is>
      </c>
    </row>
    <row r="85">
      <c r="A85" s="4" t="inlineStr">
        <is>
          <t>Number of Options | Share</t>
        </is>
      </c>
      <c r="B85" s="5" t="n">
        <v>15000</v>
      </c>
      <c r="C85" s="5" t="n">
        <v>15500</v>
      </c>
    </row>
    <row r="86">
      <c r="A86" s="4" t="inlineStr">
        <is>
          <t>Weighted average exercise price | $</t>
        </is>
      </c>
      <c r="B86" s="7" t="n">
        <v>16.67</v>
      </c>
      <c r="C86" s="7" t="n">
        <v>16.68</v>
      </c>
    </row>
    <row r="87">
      <c r="A87" s="4" t="inlineStr">
        <is>
          <t>Weighted average contractual life remaining (years)</t>
        </is>
      </c>
      <c r="B87" s="4" t="inlineStr">
        <is>
          <t>0 years</t>
        </is>
      </c>
      <c r="C87" s="4" t="inlineStr">
        <is>
          <t>0 years</t>
        </is>
      </c>
    </row>
    <row r="88">
      <c r="A88" s="3" t="inlineStr">
        <is>
          <t>Exercisable</t>
        </is>
      </c>
    </row>
    <row r="89">
      <c r="A89" s="4" t="inlineStr">
        <is>
          <t>Number of Options | shares</t>
        </is>
      </c>
      <c r="B89" s="5" t="n">
        <v>15000</v>
      </c>
      <c r="C89" s="5" t="n">
        <v>15500</v>
      </c>
    </row>
    <row r="90">
      <c r="A90" s="4" t="inlineStr">
        <is>
          <t>Weighted average exercise price | $ / shares</t>
        </is>
      </c>
      <c r="B90" s="7" t="n">
        <v>16.67</v>
      </c>
      <c r="C90" s="7" t="n">
        <v>16.68</v>
      </c>
    </row>
    <row r="91">
      <c r="A91" s="4" t="inlineStr">
        <is>
          <t>Weighted average contractual life remaining (years)</t>
        </is>
      </c>
      <c r="B91" s="4" t="inlineStr">
        <is>
          <t>0 years</t>
        </is>
      </c>
      <c r="C91" s="4" t="inlineStr">
        <is>
          <t>3 day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Schedule of Fair Value of the Options Vesting Period) (Details) - USD ($)</t>
        </is>
      </c>
      <c r="B1" s="2" t="inlineStr">
        <is>
          <t>12 Months Ended</t>
        </is>
      </c>
    </row>
    <row r="2">
      <c r="B2" s="2" t="inlineStr">
        <is>
          <t>Dec. 31, 2021</t>
        </is>
      </c>
      <c r="C2" s="2" t="inlineStr">
        <is>
          <t>Dec. 31, 2020</t>
        </is>
      </c>
      <c r="D2" s="2" t="inlineStr">
        <is>
          <t>Dec. 31, 2019</t>
        </is>
      </c>
    </row>
    <row r="3">
      <c r="A3" s="3" t="inlineStr">
        <is>
          <t>Disclosure of share options [Abstract]</t>
        </is>
      </c>
    </row>
    <row r="4">
      <c r="A4" s="4" t="inlineStr">
        <is>
          <t>Share-based payments - cost of sales</t>
        </is>
      </c>
      <c r="B4" s="6" t="n">
        <v>5000</v>
      </c>
      <c r="C4" s="6" t="n">
        <v>12000</v>
      </c>
      <c r="D4" s="6" t="n">
        <v>26000</v>
      </c>
    </row>
    <row r="5">
      <c r="A5" s="4" t="inlineStr">
        <is>
          <t>Share-based payments - selling, general and administrative</t>
        </is>
      </c>
      <c r="B5" s="5" t="n">
        <v>1095000</v>
      </c>
      <c r="C5" s="5" t="n">
        <v>780000</v>
      </c>
      <c r="D5" s="5" t="n">
        <v>732000</v>
      </c>
    </row>
    <row r="6">
      <c r="A6" s="4" t="inlineStr">
        <is>
          <t>Total - continuing operations</t>
        </is>
      </c>
      <c r="B6" s="5" t="n">
        <v>1100000</v>
      </c>
      <c r="C6" s="5" t="n">
        <v>792000</v>
      </c>
      <c r="D6" s="5" t="n">
        <v>758000</v>
      </c>
    </row>
    <row r="7">
      <c r="A7" s="4" t="inlineStr">
        <is>
          <t>Share-based payments - discontinued operations</t>
        </is>
      </c>
      <c r="B7" s="5" t="n">
        <v>0</v>
      </c>
      <c r="C7" s="5" t="n">
        <v>0</v>
      </c>
      <c r="D7" s="5" t="n">
        <v>0</v>
      </c>
    </row>
    <row r="8">
      <c r="A8" s="4" t="inlineStr">
        <is>
          <t>Total Share-based payments</t>
        </is>
      </c>
      <c r="B8" s="6" t="n">
        <v>1100000</v>
      </c>
      <c r="C8" s="6" t="n">
        <v>792000</v>
      </c>
      <c r="D8" s="6" t="n">
        <v>758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HARE OPTIONS (Schedule of Assumption Determining Fair Value of Share Options) (Details)</t>
        </is>
      </c>
      <c r="B1" s="2" t="inlineStr">
        <is>
          <t>12 Months Ended</t>
        </is>
      </c>
    </row>
    <row r="2">
      <c r="B2" s="2" t="inlineStr">
        <is>
          <t>Dec. 31, 2021USD ($)Years$ / sharesshares</t>
        </is>
      </c>
      <c r="C2" s="2" t="inlineStr">
        <is>
          <t>Dec. 31, 2020USD ($)Years$ / sharesshares</t>
        </is>
      </c>
      <c r="D2" s="2" t="inlineStr">
        <is>
          <t>Dec. 31, 2019USD ($)Years$ / sharesshares</t>
        </is>
      </c>
    </row>
    <row r="3">
      <c r="A3" s="4" t="inlineStr">
        <is>
          <t>Key management personnel [Member]</t>
        </is>
      </c>
    </row>
    <row r="4">
      <c r="A4" s="3" t="inlineStr">
        <is>
          <t>Disclosure of terms and conditions of share-based payment arrangement [line items]</t>
        </is>
      </c>
    </row>
    <row r="5">
      <c r="A5" s="4" t="inlineStr">
        <is>
          <t>Weighted average expected volatility</t>
        </is>
      </c>
      <c r="B5" s="4" t="inlineStr">
        <is>
          <t>0.00%</t>
        </is>
      </c>
      <c r="C5" s="4" t="inlineStr">
        <is>
          <t>66.98%</t>
        </is>
      </c>
      <c r="D5" s="4" t="inlineStr">
        <is>
          <t>51.18%</t>
        </is>
      </c>
    </row>
    <row r="6">
      <c r="A6" s="4" t="inlineStr">
        <is>
          <t>Weighted average expected life | Years</t>
        </is>
      </c>
      <c r="B6" s="5" t="n">
        <v>0</v>
      </c>
      <c r="C6" s="8" t="n">
        <v>4.34</v>
      </c>
      <c r="D6" s="8" t="n">
        <v>4.15</v>
      </c>
    </row>
    <row r="7">
      <c r="A7" s="4" t="inlineStr">
        <is>
          <t>Weighted average risk free interest rate</t>
        </is>
      </c>
      <c r="B7" s="4" t="inlineStr">
        <is>
          <t>0.00%</t>
        </is>
      </c>
      <c r="C7" s="4" t="inlineStr">
        <is>
          <t>0.44%</t>
        </is>
      </c>
      <c r="D7" s="4" t="inlineStr">
        <is>
          <t>1.84%</t>
        </is>
      </c>
    </row>
    <row r="8">
      <c r="A8" s="4" t="inlineStr">
        <is>
          <t>Key management personnel [Member] | Bottom of range [member]</t>
        </is>
      </c>
    </row>
    <row r="9">
      <c r="A9" s="3" t="inlineStr">
        <is>
          <t>Disclosure of terms and conditions of share-based payment arrangement [line items]</t>
        </is>
      </c>
    </row>
    <row r="10">
      <c r="A10" s="4" t="inlineStr">
        <is>
          <t>Weighted average fair value at measurement date per 'A' share / (per ADS) | $</t>
        </is>
      </c>
      <c r="B10" s="6" t="n">
        <v>0</v>
      </c>
      <c r="C10" s="7" t="n">
        <v>0.2</v>
      </c>
      <c r="D10" s="7" t="n">
        <v>0.14</v>
      </c>
    </row>
    <row r="11">
      <c r="A11" s="4" t="inlineStr">
        <is>
          <t>Total 'A' share options granted / (ADS's equivalent) | shares</t>
        </is>
      </c>
      <c r="B11" s="5" t="n">
        <v>0</v>
      </c>
      <c r="C11" s="5" t="n">
        <v>8480000</v>
      </c>
      <c r="D11" s="5" t="n">
        <v>4060000</v>
      </c>
    </row>
    <row r="12">
      <c r="A12" s="4" t="inlineStr">
        <is>
          <t>Weighted average share price per 'A' share / (per ADS)</t>
        </is>
      </c>
      <c r="B12" s="6" t="n">
        <v>0</v>
      </c>
      <c r="C12" s="7" t="n">
        <v>0.38</v>
      </c>
      <c r="D12" s="7" t="n">
        <v>0.46</v>
      </c>
    </row>
    <row r="13">
      <c r="A13" s="4" t="inlineStr">
        <is>
          <t>Weighted average exercise price per 'A' share / (per ADS)</t>
        </is>
      </c>
      <c r="B13" s="6" t="n">
        <v>0</v>
      </c>
      <c r="C13" s="7" t="n">
        <v>0.38</v>
      </c>
      <c r="D13" s="7" t="n">
        <v>0.6899999999999999</v>
      </c>
    </row>
    <row r="14">
      <c r="A14" s="4" t="inlineStr">
        <is>
          <t>Key management personnel [Member] | Top of range [member]</t>
        </is>
      </c>
    </row>
    <row r="15">
      <c r="A15" s="3" t="inlineStr">
        <is>
          <t>Disclosure of terms and conditions of share-based payment arrangement [line items]</t>
        </is>
      </c>
    </row>
    <row r="16">
      <c r="A16" s="4" t="inlineStr">
        <is>
          <t>Weighted average fair value at measurement date per 'A' share / (per ADS) | $</t>
        </is>
      </c>
      <c r="B16" s="6" t="n">
        <v>0</v>
      </c>
      <c r="C16" s="7" t="n">
        <v>0.8</v>
      </c>
      <c r="D16" s="7" t="n">
        <v>0.5600000000000001</v>
      </c>
    </row>
    <row r="17">
      <c r="A17" s="4" t="inlineStr">
        <is>
          <t>Total 'A' share options granted / (ADS's equivalent) | shares</t>
        </is>
      </c>
      <c r="B17" s="5" t="n">
        <v>0</v>
      </c>
      <c r="C17" s="5" t="n">
        <v>2120000</v>
      </c>
      <c r="D17" s="5" t="n">
        <v>1015000</v>
      </c>
    </row>
    <row r="18">
      <c r="A18" s="4" t="inlineStr">
        <is>
          <t>Weighted average share price per 'A' share / (per ADS)</t>
        </is>
      </c>
      <c r="B18" s="6" t="n">
        <v>0</v>
      </c>
      <c r="C18" s="7" t="n">
        <v>1.52</v>
      </c>
      <c r="D18" s="7" t="n">
        <v>1.84</v>
      </c>
    </row>
    <row r="19">
      <c r="A19" s="4" t="inlineStr">
        <is>
          <t>Weighted average exercise price per 'A' share / (per ADS)</t>
        </is>
      </c>
      <c r="B19" s="6" t="n">
        <v>0</v>
      </c>
      <c r="C19" s="7" t="n">
        <v>1.52</v>
      </c>
      <c r="D19" s="7" t="n">
        <v>2.74</v>
      </c>
    </row>
    <row r="20">
      <c r="A20" s="4" t="inlineStr">
        <is>
          <t>Other employees [Member]</t>
        </is>
      </c>
    </row>
    <row r="21">
      <c r="A21" s="3" t="inlineStr">
        <is>
          <t>Disclosure of terms and conditions of share-based payment arrangement [line items]</t>
        </is>
      </c>
    </row>
    <row r="22">
      <c r="A22" s="4" t="inlineStr">
        <is>
          <t>Weighted average expected volatility</t>
        </is>
      </c>
      <c r="B22" s="4" t="inlineStr">
        <is>
          <t>0.00%</t>
        </is>
      </c>
      <c r="C22" s="4" t="inlineStr">
        <is>
          <t>65.89%</t>
        </is>
      </c>
      <c r="D22" s="4" t="inlineStr">
        <is>
          <t>47.31%</t>
        </is>
      </c>
    </row>
    <row r="23">
      <c r="A23" s="4" t="inlineStr">
        <is>
          <t>Weighted average expected life | Years</t>
        </is>
      </c>
      <c r="B23" s="5" t="n">
        <v>0</v>
      </c>
      <c r="C23" s="8" t="n">
        <v>4.35</v>
      </c>
      <c r="D23" s="8" t="n">
        <v>4.42</v>
      </c>
    </row>
    <row r="24">
      <c r="A24" s="4" t="inlineStr">
        <is>
          <t>Weighted average risk free interest rate</t>
        </is>
      </c>
      <c r="B24" s="4" t="inlineStr">
        <is>
          <t>0.00%</t>
        </is>
      </c>
      <c r="C24" s="4" t="inlineStr">
        <is>
          <t>0.42%</t>
        </is>
      </c>
      <c r="D24" s="4" t="inlineStr">
        <is>
          <t>2.23%</t>
        </is>
      </c>
    </row>
    <row r="25">
      <c r="A25" s="4" t="inlineStr">
        <is>
          <t>Other employees [Member] | Bottom of range [member]</t>
        </is>
      </c>
    </row>
    <row r="26">
      <c r="A26" s="3" t="inlineStr">
        <is>
          <t>Disclosure of terms and conditions of share-based payment arrangement [line items]</t>
        </is>
      </c>
    </row>
    <row r="27">
      <c r="A27" s="4" t="inlineStr">
        <is>
          <t>Weighted average fair value at measurement date per 'A' share / (per ADS) | $</t>
        </is>
      </c>
      <c r="B27" s="6" t="n">
        <v>0</v>
      </c>
      <c r="C27" s="7" t="n">
        <v>0.27</v>
      </c>
      <c r="D27" s="7" t="n">
        <v>0.25</v>
      </c>
    </row>
    <row r="28">
      <c r="A28" s="4" t="inlineStr">
        <is>
          <t>Total 'A' share options granted / (ADS's equivalent) | shares</t>
        </is>
      </c>
      <c r="B28" s="5" t="n">
        <v>0</v>
      </c>
      <c r="C28" s="5" t="n">
        <v>620000</v>
      </c>
      <c r="D28" s="5" t="n">
        <v>310000</v>
      </c>
    </row>
    <row r="29">
      <c r="A29" s="4" t="inlineStr">
        <is>
          <t>Weighted average share price per 'A' share / (per ADS)</t>
        </is>
      </c>
      <c r="B29" s="6" t="n">
        <v>0</v>
      </c>
      <c r="C29" s="7" t="n">
        <v>0.48</v>
      </c>
      <c r="D29" s="7" t="n">
        <v>0.64</v>
      </c>
    </row>
    <row r="30">
      <c r="A30" s="4" t="inlineStr">
        <is>
          <t>Weighted average exercise price per 'A' share / (per ADS)</t>
        </is>
      </c>
      <c r="B30" s="6" t="n">
        <v>0</v>
      </c>
      <c r="C30" s="7" t="n">
        <v>0.48</v>
      </c>
      <c r="D30" s="7" t="n">
        <v>0.64</v>
      </c>
    </row>
    <row r="31">
      <c r="A31" s="4" t="inlineStr">
        <is>
          <t>Other employees [Member] | Top of range [member]</t>
        </is>
      </c>
    </row>
    <row r="32">
      <c r="A32" s="3" t="inlineStr">
        <is>
          <t>Disclosure of terms and conditions of share-based payment arrangement [line items]</t>
        </is>
      </c>
    </row>
    <row r="33">
      <c r="A33" s="4" t="inlineStr">
        <is>
          <t>Weighted average fair value at measurement date per 'A' share / (per ADS) | $</t>
        </is>
      </c>
      <c r="B33" s="6" t="n">
        <v>0</v>
      </c>
      <c r="C33" s="7" t="n">
        <v>1.08</v>
      </c>
      <c r="D33" s="7" t="n">
        <v>1.02</v>
      </c>
    </row>
    <row r="34">
      <c r="A34" s="4" t="inlineStr">
        <is>
          <t>Total 'A' share options granted / (ADS's equivalent) | shares</t>
        </is>
      </c>
      <c r="B34" s="5" t="n">
        <v>0</v>
      </c>
      <c r="C34" s="5" t="n">
        <v>155000</v>
      </c>
      <c r="D34" s="5" t="n">
        <v>77500</v>
      </c>
    </row>
    <row r="35">
      <c r="A35" s="4" t="inlineStr">
        <is>
          <t>Weighted average share price per 'A' share / (per ADS)</t>
        </is>
      </c>
      <c r="B35" s="6" t="n">
        <v>0</v>
      </c>
      <c r="C35" s="7" t="n">
        <v>1.96</v>
      </c>
      <c r="D35" s="7" t="n">
        <v>2.53</v>
      </c>
    </row>
    <row r="36">
      <c r="A36" s="4" t="inlineStr">
        <is>
          <t>Weighted average exercise price per 'A' share / (per ADS)</t>
        </is>
      </c>
      <c r="B36" s="6" t="n">
        <v>0</v>
      </c>
      <c r="C36" s="7" t="n">
        <v>1.96</v>
      </c>
      <c r="D36" s="7" t="n">
        <v>2.5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ND OTHER PAYABLES (Narrative) (Details) - USD ($)</t>
        </is>
      </c>
      <c r="B1" s="2" t="inlineStr">
        <is>
          <t>12 Months Ended</t>
        </is>
      </c>
    </row>
    <row r="2">
      <c r="B2" s="2" t="inlineStr">
        <is>
          <t>Dec. 31, 2021</t>
        </is>
      </c>
      <c r="C2" s="2" t="inlineStr">
        <is>
          <t>Dec. 31, 2020</t>
        </is>
      </c>
    </row>
    <row r="3">
      <c r="A3" s="3" t="inlineStr">
        <is>
          <t>Disclosure of detailed information about business combination [line items]</t>
        </is>
      </c>
    </row>
    <row r="4">
      <c r="A4" s="4" t="inlineStr">
        <is>
          <t>Accrued liabilities to contracted licence payments</t>
        </is>
      </c>
      <c r="C4" s="6" t="n">
        <v>194000</v>
      </c>
    </row>
    <row r="5">
      <c r="A5" s="4" t="inlineStr">
        <is>
          <t>Current liabilities</t>
        </is>
      </c>
      <c r="B5" s="6" t="n">
        <v>100491000</v>
      </c>
      <c r="C5" s="5" t="n">
        <v>27058000</v>
      </c>
    </row>
    <row r="6">
      <c r="A6" s="4" t="inlineStr">
        <is>
          <t>Ronan O'Caoimh [Member]</t>
        </is>
      </c>
    </row>
    <row r="7">
      <c r="A7" s="3" t="inlineStr">
        <is>
          <t>Disclosure of detailed information about business combination [line items]</t>
        </is>
      </c>
    </row>
    <row r="8">
      <c r="A8" s="4" t="inlineStr">
        <is>
          <t>Government loans forgiven amount</t>
        </is>
      </c>
      <c r="B8" s="6" t="n">
        <v>0</v>
      </c>
      <c r="C8" s="6" t="n">
        <v>1770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t>
        </is>
      </c>
      <c r="B1" s="2" t="inlineStr">
        <is>
          <t>Dec. 31, 2021</t>
        </is>
      </c>
      <c r="C1" s="2" t="inlineStr">
        <is>
          <t>Dec. 31, 2020</t>
        </is>
      </c>
    </row>
    <row r="2">
      <c r="A2" s="3" t="inlineStr">
        <is>
          <t>Trade and other current payables [abstract]</t>
        </is>
      </c>
    </row>
    <row r="3">
      <c r="A3" s="4" t="inlineStr">
        <is>
          <t>Trade payables</t>
        </is>
      </c>
      <c r="B3" s="6" t="n">
        <v>6763000</v>
      </c>
      <c r="C3" s="6" t="n">
        <v>7103000</v>
      </c>
    </row>
    <row r="4">
      <c r="A4" s="4" t="inlineStr">
        <is>
          <t>Payroll taxes</t>
        </is>
      </c>
      <c r="B4" s="5" t="n">
        <v>398000</v>
      </c>
      <c r="C4" s="5" t="n">
        <v>688000</v>
      </c>
    </row>
    <row r="5">
      <c r="A5" s="4" t="inlineStr">
        <is>
          <t>Employee related social insurance</t>
        </is>
      </c>
      <c r="B5" s="5" t="n">
        <v>130000</v>
      </c>
      <c r="C5" s="5" t="n">
        <v>344000</v>
      </c>
    </row>
    <row r="6">
      <c r="A6" s="4" t="inlineStr">
        <is>
          <t>Accruals and other liabilities</t>
        </is>
      </c>
      <c r="B6" s="5" t="n">
        <v>7595000</v>
      </c>
      <c r="C6" s="5" t="n">
        <v>8850000</v>
      </c>
    </row>
    <row r="7">
      <c r="A7" s="4" t="inlineStr">
        <is>
          <t>Deferred income</t>
        </is>
      </c>
      <c r="B7" s="5" t="n">
        <v>141000</v>
      </c>
      <c r="C7" s="5" t="n">
        <v>4445000</v>
      </c>
    </row>
    <row r="8">
      <c r="A8" s="4" t="inlineStr">
        <is>
          <t>Deferred government grants</t>
        </is>
      </c>
      <c r="B8" s="5" t="n">
        <v>69000</v>
      </c>
      <c r="C8" s="5" t="n">
        <v>0</v>
      </c>
    </row>
    <row r="9">
      <c r="A9" s="4" t="inlineStr">
        <is>
          <t>Other payables</t>
        </is>
      </c>
      <c r="B9" s="5" t="n">
        <v>31000</v>
      </c>
      <c r="C9" s="5" t="n">
        <v>0</v>
      </c>
    </row>
    <row r="10">
      <c r="A10" s="4" t="inlineStr">
        <is>
          <t>Government COVID-19 loans (Note 4)</t>
        </is>
      </c>
      <c r="B10" s="5" t="n">
        <v>0</v>
      </c>
      <c r="C10" s="5" t="n">
        <v>2905000</v>
      </c>
    </row>
    <row r="11">
      <c r="A11" s="4" t="inlineStr">
        <is>
          <t>Total trade and other payables</t>
        </is>
      </c>
      <c r="B11" s="6" t="n">
        <v>15127000</v>
      </c>
      <c r="C11" s="6" t="n">
        <v>24335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PROVISIONS (Narrative) (Details)</t>
        </is>
      </c>
      <c r="B1" s="2" t="inlineStr">
        <is>
          <t>12 Months Ended</t>
        </is>
      </c>
    </row>
    <row r="2">
      <c r="B2" s="2" t="inlineStr">
        <is>
          <t>Dec. 31, 2021USD ($)</t>
        </is>
      </c>
    </row>
    <row r="3">
      <c r="A3" s="3" t="inlineStr">
        <is>
          <t>Provisions [abstract]</t>
        </is>
      </c>
    </row>
    <row r="4">
      <c r="A4" s="4" t="inlineStr">
        <is>
          <t>Provision for reduced warranty claims</t>
        </is>
      </c>
      <c r="B4" s="6" t="n">
        <v>500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Schedule of Provisions) (Details) - USD ($) $ in Thousands</t>
        </is>
      </c>
      <c r="B1" s="2" t="inlineStr">
        <is>
          <t>Dec. 31, 2021</t>
        </is>
      </c>
      <c r="C1" s="2" t="inlineStr">
        <is>
          <t>Dec. 31, 2020</t>
        </is>
      </c>
    </row>
    <row r="2">
      <c r="A2" s="3" t="inlineStr">
        <is>
          <t>Provisions [abstract]</t>
        </is>
      </c>
    </row>
    <row r="3">
      <c r="A3" s="4" t="inlineStr">
        <is>
          <t>Product warranty provision</t>
        </is>
      </c>
      <c r="B3" s="6" t="n">
        <v>50</v>
      </c>
      <c r="C3" s="6" t="n">
        <v>50</v>
      </c>
    </row>
    <row r="4">
      <c r="A4" s="4" t="inlineStr">
        <is>
          <t>Other provisions</t>
        </is>
      </c>
      <c r="B4" s="5" t="n">
        <v>0</v>
      </c>
      <c r="C4" s="5" t="n">
        <v>366</v>
      </c>
    </row>
    <row r="5">
      <c r="A5" s="4" t="inlineStr">
        <is>
          <t>Provisions</t>
        </is>
      </c>
      <c r="B5" s="6" t="n">
        <v>50</v>
      </c>
      <c r="C5" s="6" t="n">
        <v>41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XCHANGEABLE NOTES AND OTHER BORROWINGS (Narrative) (Details) - USD ($)</t>
        </is>
      </c>
      <c r="B1" s="2" t="inlineStr">
        <is>
          <t>1 Months Ended</t>
        </is>
      </c>
      <c r="C1" s="2" t="inlineStr">
        <is>
          <t>12 Months Ended</t>
        </is>
      </c>
    </row>
    <row r="2">
      <c r="B2" s="2" t="inlineStr">
        <is>
          <t>Aug. 31, 2018</t>
        </is>
      </c>
      <c r="C2" s="2" t="inlineStr">
        <is>
          <t>Dec. 31, 2021</t>
        </is>
      </c>
      <c r="D2" s="2" t="inlineStr">
        <is>
          <t>Dec. 31, 2020</t>
        </is>
      </c>
      <c r="E2" s="2" t="inlineStr">
        <is>
          <t>Dec. 31, 2019</t>
        </is>
      </c>
      <c r="F2" s="2" t="inlineStr">
        <is>
          <t>Dec. 31, 2015</t>
        </is>
      </c>
      <c r="G2" s="2" t="inlineStr">
        <is>
          <t>Dec. 31, 2018</t>
        </is>
      </c>
    </row>
    <row r="3">
      <c r="A3" s="3" t="inlineStr">
        <is>
          <t>Disclosure of detailed information about borrowings [line items]</t>
        </is>
      </c>
    </row>
    <row r="4">
      <c r="A4" s="4" t="inlineStr">
        <is>
          <t>Borrowings, maturity</t>
        </is>
      </c>
      <c r="C4" s="4" t="inlineStr">
        <is>
          <t>2045</t>
        </is>
      </c>
      <c r="F4" s="4" t="inlineStr">
        <is>
          <t>April
1, 2045</t>
        </is>
      </c>
    </row>
    <row r="5">
      <c r="A5" s="4" t="inlineStr">
        <is>
          <t>Borrowings, interest rate</t>
        </is>
      </c>
      <c r="F5" s="4" t="inlineStr">
        <is>
          <t>4.00%</t>
        </is>
      </c>
    </row>
    <row r="6">
      <c r="A6" s="4" t="inlineStr">
        <is>
          <t>Conversion rate per ADS</t>
        </is>
      </c>
      <c r="F6" s="10" t="n">
        <v>47.112</v>
      </c>
    </row>
    <row r="7">
      <c r="A7" s="4" t="inlineStr">
        <is>
          <t>Principal amount</t>
        </is>
      </c>
      <c r="F7" s="5" t="n">
        <v>1000</v>
      </c>
      <c r="G7" s="6" t="n">
        <v>99900000</v>
      </c>
    </row>
    <row r="8">
      <c r="A8" s="4" t="inlineStr">
        <is>
          <t>Exchange rate price per ADS</t>
        </is>
      </c>
      <c r="B8" s="7" t="n">
        <v>79.75</v>
      </c>
      <c r="F8" s="8" t="n">
        <v>21.88</v>
      </c>
    </row>
    <row r="9">
      <c r="A9" s="4" t="inlineStr">
        <is>
          <t>Financial income</t>
        </is>
      </c>
      <c r="C9" s="6" t="n">
        <v>1220000</v>
      </c>
      <c r="D9" s="6" t="n">
        <v>0</v>
      </c>
      <c r="E9" s="6" t="n">
        <v>233000</v>
      </c>
    </row>
    <row r="10">
      <c r="A10" s="4" t="inlineStr">
        <is>
          <t>Nominal value</t>
        </is>
      </c>
      <c r="B10" s="5" t="n">
        <v>15100000</v>
      </c>
      <c r="C10" s="5" t="n">
        <v>99900000</v>
      </c>
      <c r="F10" s="6" t="n">
        <v>115000000</v>
      </c>
    </row>
    <row r="11">
      <c r="A11" s="4" t="inlineStr">
        <is>
          <t>Financial expense</t>
        </is>
      </c>
      <c r="C11" s="5" t="n">
        <v>-1220000</v>
      </c>
      <c r="D11" s="5" t="n">
        <v>1216000</v>
      </c>
      <c r="E11" s="6" t="n">
        <v>-233000</v>
      </c>
    </row>
    <row r="12">
      <c r="A12" s="4" t="inlineStr">
        <is>
          <t>Purchase of exchangeable notes</t>
        </is>
      </c>
      <c r="B12" s="5" t="n">
        <v>12042000</v>
      </c>
    </row>
    <row r="13">
      <c r="A13" s="4" t="inlineStr">
        <is>
          <t>Accrued interest on notes</t>
        </is>
      </c>
      <c r="B13" s="5" t="n">
        <v>205000</v>
      </c>
      <c r="C13" s="5" t="n">
        <v>648000</v>
      </c>
      <c r="D13" s="6" t="n">
        <v>643000</v>
      </c>
    </row>
    <row r="14">
      <c r="A14" s="4" t="inlineStr">
        <is>
          <t>Gain on purchase</t>
        </is>
      </c>
      <c r="B14" s="6" t="n">
        <v>468000</v>
      </c>
    </row>
    <row r="15">
      <c r="A15" s="4" t="inlineStr">
        <is>
          <t>Financial income</t>
        </is>
      </c>
      <c r="C15" s="6" t="n">
        <v>1220000</v>
      </c>
    </row>
  </sheetData>
  <mergeCells count="2">
    <mergeCell ref="A1:A2"/>
    <mergeCell ref="C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CREDIT</t>
        </is>
      </c>
      <c r="B1" s="2" t="inlineStr">
        <is>
          <t>12 Months Ended</t>
        </is>
      </c>
    </row>
    <row r="2">
      <c r="B2" s="2" t="inlineStr">
        <is>
          <t>Dec. 31, 2021</t>
        </is>
      </c>
    </row>
    <row r="3">
      <c r="A3" s="3" t="inlineStr">
        <is>
          <t>Disclosure of income tax credit [Abstract]</t>
        </is>
      </c>
    </row>
    <row r="4">
      <c r="A4" s="4" t="inlineStr">
        <is>
          <t>INCOME TAX CREDIT</t>
        </is>
      </c>
      <c r="B4" s="4" t="inlineStr">
        <is>
          <t>9.
INCOME
TAX CREDIT
December
31, 2021 US$‘000
December
31, 2020 US$‘000
December
31, 2019 US$‘000
Current
tax (credit)/expense
Irish
Corporation tax (511
) (480
) (312
)
Foreign
taxes (a) 296 179 197
Adjustment
in respect of prior years -
(152
) (50
)
Total
current tax credit (215
) (453
) (165
)
Deferred
tax credit
Origination
and reversal of temporary differences (see Note 15) 620 48 (625
)
Origination
and reversal of net operating losses (see Note 15) (583
) (215
) (216
)
Total
deferred tax credit 37
(167
) (841
)
Total
income tax credit on continuing operations in statement of operations (178
) (620
) (1,006
)
Tax
charge on discontinued operations (see Note 10) 12 438 -
Total
tax credit (166
) (182
) (1,006
)
(a)
In
2021, the foreign taxes relate primarily to USA and Canada.
(b)
In 2021, there
was a deferred tax charge of US$118,000
(2020: charge of US$53,000;
2019: credit of US$444,000)
recognised in respect of Ireland and a deferred tax credit of US$81,000
(2020: credit of US$220,000;2019:
credit of US$397,000)
recognised in respect of overseas tax jurisdictions.
Effective
tax rate
December
31, 2021
December
31, 2020
December
31, 2019
Profit/(Loss) before
taxation – continuing operations (US$‘000) 751
(6,633
) (29,997
)
As
a percentage of loss before tax:
Current
tax % 28.63
% (6.83
)% (0.55
)%
Total
(current and deferred) % (23.70
)% (9.35
)% (3.36
)%
The
following table reconciles the applicable Republic of Ireland statutory tax rate to the effective total tax rate for the Group:
December
31, 2021
December
31, 2020
December
31, 2019
Irish
corporation tax 12.5
% (12.5
)% (12.5
)%
Effect
of current year net operating losses and temporary differences for which no deferred tax asset was recognised (a) 49.63
% 24.13
% 13.21
%
Effect
of tax rates on overseas earnings (0.22
)% (9.92
)% (3.05
)%
Effect
of Irish income taxable at higher tax rate 98.68
% 5.92
% 0.04
%
Adjustments
in respect of prior years (0.01
)% (10.66
)% (0.17
)%
R&amp;D
tax credits (79.22
)% (11.00
) % (2.69
)%
Other
items (b) (105.06
)% 4.68
% 1.80
%
Effective
tax rate (23.70
)% (9.35
)% (3.36
)%
(a)
No deferred tax asset was recognised because there was no reversing deferred tax liability in the
same jurisdiction reversing in the same period and insufficient future projected taxable income in the same jurisdiction.
(b)
Other items comprise items not chargeable to tax/expenses not deductible for tax purposes. In 2021,
this mainly comprises the income from the Paycheck Protection Program loans which is not chargeable for tax purposes.
The
distribution of profit/(loss) before taxes by geographical area was as follows:
December
31, 2021 US$‘000
December
31, 2020 US$‘000
December
31, 2019 US$‘000
Rest
of World – Ireland 1,862 296 (20,318
)
Rest
of World – Other 3,939 3,304 4,760
Americas (5,050
) (10,233
) (14,439
)
751
(6,633
) (29,997
)
At
December 31, 2021, the Group had unutilised net operating losses for continuing operations as follows:
December
31, 2021 US$‘000
December
31, 2020 US$‘000
December
31, 2019 US$‘000
Rest
of World – Ireland 68,132 78,700 73,754
Rest
of World – Other 1,000 2,185 -
Americas 4,761 4,313 6,823
73,893 85,198 80,577
At
December 31, 2021, the Group had unrecognised deferred tax assets in respect of unused tax losses and unused tax credits as follows:
December
31, 2021 US$‘000
December
31, 2020 US$‘000
December
31, 2019 US$‘000
Rest
of World – Ireland – unused tax losses 9,272 12,514 12,062
Rest
of World – Other – unused tax losses 279 546 -
Americas
– unused tax losses 5,891 1,466 5,259
Americas
– unused tax credits 3,368 2,862 493
Unrecognised
deferred tax asset 18,810 17,388 17,814 The
accounting policy for deferred tax is to calculate the deferred tax asset that is deemed recoverable, considering all sources for future
taxable profits. The deferred tax assets in the above table have not been recognised due to uncertainty regarding the full utilization
of these losses in the related tax jurisdiction in future periods. Only when it is probable that future profits will be available to utilize
the forward losses or temporary differences is a deferred tax asset recognised. When there is a reversing deferred tax liability in that
jurisdiction that reverses in the same period, the deferred tax asset is restricted so that it equals the reversing deferred tax liabil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ABLE NOTES AND OTHER BORROWINGS (Schedule of Carrying Value of Exchangeable Notes) (Details) - USD ($) $ in Thousands</t>
        </is>
      </c>
      <c r="B1" s="2" t="inlineStr">
        <is>
          <t>Dec. 31, 2021</t>
        </is>
      </c>
      <c r="C1" s="2" t="inlineStr">
        <is>
          <t>Dec. 31, 2020</t>
        </is>
      </c>
    </row>
    <row r="2">
      <c r="A2" s="3" t="inlineStr">
        <is>
          <t>Borrowings [abstract]</t>
        </is>
      </c>
    </row>
    <row r="3">
      <c r="A3" s="4" t="inlineStr">
        <is>
          <t>Exchangeable senior notes</t>
        </is>
      </c>
      <c r="B3" s="6" t="n">
        <v>83312</v>
      </c>
      <c r="C3" s="6" t="n">
        <v>0</v>
      </c>
    </row>
    <row r="4">
      <c r="A4" s="4" t="inlineStr">
        <is>
          <t>Total current liabilities</t>
        </is>
      </c>
      <c r="B4" s="5" t="n">
        <v>83312</v>
      </c>
      <c r="C4" s="5" t="n">
        <v>0</v>
      </c>
    </row>
    <row r="5">
      <c r="A5" s="4" t="inlineStr">
        <is>
          <t>Exchangeable senior notes</t>
        </is>
      </c>
      <c r="B5" s="5" t="n">
        <v>0</v>
      </c>
      <c r="C5" s="5" t="n">
        <v>82664</v>
      </c>
    </row>
    <row r="6">
      <c r="A6" s="4" t="inlineStr">
        <is>
          <t>Other borrowings</t>
        </is>
      </c>
      <c r="B6" s="5" t="n">
        <v>0</v>
      </c>
      <c r="C6" s="5" t="n">
        <v>31</v>
      </c>
    </row>
    <row r="7">
      <c r="A7" s="4" t="inlineStr">
        <is>
          <t>Total value of embedded derivatives - liability</t>
        </is>
      </c>
      <c r="B7" s="5" t="n">
        <v>0</v>
      </c>
      <c r="C7" s="5" t="n">
        <v>1370</v>
      </c>
    </row>
    <row r="8">
      <c r="A8" s="4" t="inlineStr">
        <is>
          <t>Total non-current liabilities</t>
        </is>
      </c>
      <c r="B8" s="6" t="n">
        <v>0</v>
      </c>
      <c r="C8" s="6" t="n">
        <v>8406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NOTES AND OTHER BORROWINGS (Schedule of Carrying Value of Exchangeable Senior Notes) (Details) - USD ($) $ in Thousands</t>
        </is>
      </c>
      <c r="B1" s="2" t="inlineStr">
        <is>
          <t>12 Months Ended</t>
        </is>
      </c>
    </row>
    <row r="2">
      <c r="B2" s="2" t="inlineStr">
        <is>
          <t>Dec. 31, 2021</t>
        </is>
      </c>
      <c r="C2" s="2" t="inlineStr">
        <is>
          <t>Dec. 31, 2020</t>
        </is>
      </c>
      <c r="D2" s="2" t="inlineStr">
        <is>
          <t>Dec. 31, 2019</t>
        </is>
      </c>
    </row>
    <row r="3">
      <c r="A3" s="3" t="inlineStr">
        <is>
          <t>Borrowings [abstract]</t>
        </is>
      </c>
    </row>
    <row r="4">
      <c r="A4" s="4" t="inlineStr">
        <is>
          <t>Balance at 1 January</t>
        </is>
      </c>
      <c r="B4" s="6" t="n">
        <v>82664</v>
      </c>
      <c r="C4" s="6" t="n">
        <v>82021</v>
      </c>
    </row>
    <row r="5">
      <c r="A5" s="4" t="inlineStr">
        <is>
          <t>Accretion interest (Note 8)</t>
        </is>
      </c>
      <c r="B5" s="5" t="n">
        <v>648</v>
      </c>
      <c r="C5" s="5" t="n">
        <v>643</v>
      </c>
      <c r="D5" s="6" t="n">
        <v>639</v>
      </c>
    </row>
    <row r="6">
      <c r="A6" s="4" t="inlineStr">
        <is>
          <t>Balance at 31 December</t>
        </is>
      </c>
      <c r="B6" s="6" t="n">
        <v>83312</v>
      </c>
      <c r="C6" s="6" t="n">
        <v>82664</v>
      </c>
      <c r="D6" s="6" t="n">
        <v>8202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ABLE NOTES AND OTHER BORROWINGS (Schedule of Exchangeable Notes) (Details) - USD ($) $ in Thousands</t>
        </is>
      </c>
      <c r="B1" s="2" t="inlineStr">
        <is>
          <t>Dec. 31, 2021</t>
        </is>
      </c>
      <c r="C1" s="2" t="inlineStr">
        <is>
          <t>Dec. 31, 2020</t>
        </is>
      </c>
    </row>
    <row r="2">
      <c r="A2" s="3" t="inlineStr">
        <is>
          <t>Non-current assets</t>
        </is>
      </c>
    </row>
    <row r="3">
      <c r="A3" s="4" t="inlineStr">
        <is>
          <t>Exchangeable note bond call option</t>
        </is>
      </c>
      <c r="B3" s="6" t="n">
        <v>0</v>
      </c>
      <c r="C3" s="6" t="n">
        <v>150</v>
      </c>
    </row>
    <row r="4">
      <c r="A4" s="3" t="inlineStr">
        <is>
          <t>Non-current liabilities</t>
        </is>
      </c>
    </row>
    <row r="5">
      <c r="A5" s="4" t="inlineStr">
        <is>
          <t>Exchangeable note equity conversion option</t>
        </is>
      </c>
      <c r="B5" s="5" t="n">
        <v>0</v>
      </c>
      <c r="C5" s="5" t="n">
        <v>1370</v>
      </c>
    </row>
    <row r="6">
      <c r="A6" s="4" t="inlineStr">
        <is>
          <t>Exchangeable note bond put option</t>
        </is>
      </c>
      <c r="B6" s="5" t="n">
        <v>0</v>
      </c>
      <c r="C6" s="5" t="n">
        <v>0</v>
      </c>
    </row>
    <row r="7">
      <c r="A7" s="4" t="inlineStr">
        <is>
          <t>Total non-current liabilities</t>
        </is>
      </c>
      <c r="B7" s="5" t="n">
        <v>0</v>
      </c>
      <c r="C7" s="5" t="n">
        <v>1370</v>
      </c>
    </row>
    <row r="8">
      <c r="A8" s="4" t="inlineStr">
        <is>
          <t>Total value of embedded derivatives - net liability</t>
        </is>
      </c>
      <c r="B8" s="6" t="n">
        <v>0</v>
      </c>
      <c r="C8" s="6" t="n">
        <v>122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chedule of Carrying Values of Finance Lease Liabilities) (Details) - USD ($) $ in Thousands</t>
        </is>
      </c>
      <c r="B1" s="2" t="inlineStr">
        <is>
          <t>Dec. 31, 2021</t>
        </is>
      </c>
      <c r="C1" s="2" t="inlineStr">
        <is>
          <t>Dec. 31, 2020</t>
        </is>
      </c>
    </row>
    <row r="2">
      <c r="A2" s="3" t="inlineStr">
        <is>
          <t>Current liabilities</t>
        </is>
      </c>
    </row>
    <row r="3">
      <c r="A3" s="4" t="inlineStr">
        <is>
          <t>Lease liabilities related to Right of Use assets</t>
        </is>
      </c>
      <c r="B3" s="6" t="n">
        <v>1878</v>
      </c>
      <c r="C3" s="6" t="n">
        <v>2054</v>
      </c>
    </row>
    <row r="4">
      <c r="A4" s="4" t="inlineStr">
        <is>
          <t>Sale and leaseback liabilities</t>
        </is>
      </c>
      <c r="B4" s="5" t="n">
        <v>102</v>
      </c>
      <c r="C4" s="5" t="n">
        <v>99</v>
      </c>
    </row>
    <row r="5">
      <c r="A5" s="4" t="inlineStr">
        <is>
          <t>Current liabilities</t>
        </is>
      </c>
      <c r="B5" s="5" t="n">
        <v>1980</v>
      </c>
      <c r="C5" s="5" t="n">
        <v>2153</v>
      </c>
    </row>
    <row r="6">
      <c r="A6" s="3" t="inlineStr">
        <is>
          <t>Non-Current liabilities</t>
        </is>
      </c>
    </row>
    <row r="7">
      <c r="A7" s="4" t="inlineStr">
        <is>
          <t>Lease liabilities related to Right of Use assets</t>
        </is>
      </c>
      <c r="B7" s="5" t="n">
        <v>13790</v>
      </c>
      <c r="C7" s="5" t="n">
        <v>16407</v>
      </c>
    </row>
    <row r="8">
      <c r="A8" s="4" t="inlineStr">
        <is>
          <t>Sale and leaseback liabilities</t>
        </is>
      </c>
      <c r="B8" s="5" t="n">
        <v>75</v>
      </c>
      <c r="C8" s="5" t="n">
        <v>181</v>
      </c>
    </row>
    <row r="9">
      <c r="A9" s="4" t="inlineStr">
        <is>
          <t>Non-current liabilities</t>
        </is>
      </c>
      <c r="B9" s="6" t="n">
        <v>13865</v>
      </c>
      <c r="C9" s="6" t="n">
        <v>1658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Schedule of Finance Lease Liabilities Payable) (Details) - USD ($) $ in Thousands</t>
        </is>
      </c>
      <c r="B1" s="2" t="inlineStr">
        <is>
          <t>Dec. 31, 2021</t>
        </is>
      </c>
      <c r="C1" s="2" t="inlineStr">
        <is>
          <t>Dec. 31, 2021</t>
        </is>
      </c>
      <c r="D1" s="2" t="inlineStr">
        <is>
          <t>Dec. 31, 2020</t>
        </is>
      </c>
    </row>
    <row r="2">
      <c r="A2" s="3" t="inlineStr">
        <is>
          <t>Disclosure of maturity analysis of operating lease payments [line items]</t>
        </is>
      </c>
    </row>
    <row r="3">
      <c r="A3" s="4" t="inlineStr">
        <is>
          <t>Principal</t>
        </is>
      </c>
      <c r="B3" s="6" t="n">
        <v>176</v>
      </c>
      <c r="C3" s="6" t="n">
        <v>176</v>
      </c>
      <c r="D3" s="6" t="n">
        <v>280</v>
      </c>
    </row>
    <row r="4">
      <c r="A4" s="4" t="inlineStr">
        <is>
          <t>Lease liabilities related Right of Use assets [Member]</t>
        </is>
      </c>
    </row>
    <row r="5">
      <c r="A5" s="3" t="inlineStr">
        <is>
          <t>Disclosure of maturity analysis of operating lease payments [line items]</t>
        </is>
      </c>
    </row>
    <row r="6">
      <c r="A6" s="4" t="inlineStr">
        <is>
          <t>Minimum lease payments</t>
        </is>
      </c>
      <c r="B6" s="5" t="n">
        <v>19727</v>
      </c>
      <c r="C6" s="5" t="n">
        <v>19727</v>
      </c>
      <c r="D6" s="5" t="n">
        <v>23531</v>
      </c>
    </row>
    <row r="7">
      <c r="A7" s="4" t="inlineStr">
        <is>
          <t>Interest</t>
        </is>
      </c>
      <c r="C7" s="5" t="n">
        <v>4059</v>
      </c>
      <c r="D7" s="5" t="n">
        <v>5070</v>
      </c>
    </row>
    <row r="8">
      <c r="A8" s="4" t="inlineStr">
        <is>
          <t>Principal</t>
        </is>
      </c>
      <c r="B8" s="5" t="n">
        <v>15668</v>
      </c>
      <c r="C8" s="5" t="n">
        <v>15668</v>
      </c>
      <c r="D8" s="5" t="n">
        <v>18461</v>
      </c>
    </row>
    <row r="9">
      <c r="A9" s="4" t="inlineStr">
        <is>
          <t>Sale and leaseback liabilities [Member]</t>
        </is>
      </c>
    </row>
    <row r="10">
      <c r="A10" s="3" t="inlineStr">
        <is>
          <t>Disclosure of maturity analysis of operating lease payments [line items]</t>
        </is>
      </c>
    </row>
    <row r="11">
      <c r="A11" s="4" t="inlineStr">
        <is>
          <t>Minimum lease payments</t>
        </is>
      </c>
      <c r="B11" s="5" t="n">
        <v>186</v>
      </c>
      <c r="C11" s="5" t="n">
        <v>186</v>
      </c>
      <c r="D11" s="5" t="n">
        <v>301</v>
      </c>
    </row>
    <row r="12">
      <c r="A12" s="4" t="inlineStr">
        <is>
          <t>Interest</t>
        </is>
      </c>
      <c r="C12" s="5" t="n">
        <v>9</v>
      </c>
      <c r="D12" s="5" t="n">
        <v>21</v>
      </c>
    </row>
    <row r="13">
      <c r="A13" s="4" t="inlineStr">
        <is>
          <t>Principal</t>
        </is>
      </c>
      <c r="B13" s="5" t="n">
        <v>177</v>
      </c>
      <c r="C13" s="5" t="n">
        <v>177</v>
      </c>
      <c r="D13" s="5" t="n">
        <v>280</v>
      </c>
    </row>
    <row r="14">
      <c r="A14" s="4" t="inlineStr">
        <is>
          <t>Less than one year [Member] | Lease liabilities related Right of Use assets [Member]</t>
        </is>
      </c>
    </row>
    <row r="15">
      <c r="A15" s="3" t="inlineStr">
        <is>
          <t>Disclosure of maturity analysis of operating lease payments [line items]</t>
        </is>
      </c>
    </row>
    <row r="16">
      <c r="A16" s="4" t="inlineStr">
        <is>
          <t>Minimum lease payments</t>
        </is>
      </c>
      <c r="B16" s="5" t="n">
        <v>2575</v>
      </c>
      <c r="C16" s="5" t="n">
        <v>2575</v>
      </c>
      <c r="D16" s="5" t="n">
        <v>2877</v>
      </c>
    </row>
    <row r="17">
      <c r="A17" s="4" t="inlineStr">
        <is>
          <t>Interest</t>
        </is>
      </c>
      <c r="C17" s="5" t="n">
        <v>697</v>
      </c>
      <c r="D17" s="5" t="n">
        <v>823</v>
      </c>
    </row>
    <row r="18">
      <c r="A18" s="4" t="inlineStr">
        <is>
          <t>Principal</t>
        </is>
      </c>
      <c r="B18" s="5" t="n">
        <v>1878</v>
      </c>
      <c r="C18" s="5" t="n">
        <v>1878</v>
      </c>
      <c r="D18" s="5" t="n">
        <v>2054</v>
      </c>
    </row>
    <row r="19">
      <c r="A19" s="4" t="inlineStr">
        <is>
          <t>Less than one year [Member] | Sale and leaseback liabilities [Member]</t>
        </is>
      </c>
    </row>
    <row r="20">
      <c r="A20" s="3" t="inlineStr">
        <is>
          <t>Disclosure of maturity analysis of operating lease payments [line items]</t>
        </is>
      </c>
    </row>
    <row r="21">
      <c r="A21" s="4" t="inlineStr">
        <is>
          <t>Minimum lease payments</t>
        </is>
      </c>
      <c r="B21" s="5" t="n">
        <v>109</v>
      </c>
      <c r="C21" s="5" t="n">
        <v>109</v>
      </c>
      <c r="D21" s="5" t="n">
        <v>111</v>
      </c>
    </row>
    <row r="22">
      <c r="A22" s="4" t="inlineStr">
        <is>
          <t>Interest</t>
        </is>
      </c>
      <c r="C22" s="5" t="n">
        <v>7</v>
      </c>
      <c r="D22" s="5" t="n">
        <v>12</v>
      </c>
    </row>
    <row r="23">
      <c r="A23" s="4" t="inlineStr">
        <is>
          <t>Principal</t>
        </is>
      </c>
      <c r="B23" s="5" t="n">
        <v>102</v>
      </c>
      <c r="C23" s="5" t="n">
        <v>102</v>
      </c>
      <c r="D23" s="5" t="n">
        <v>99</v>
      </c>
    </row>
    <row r="24">
      <c r="A24" s="4" t="inlineStr">
        <is>
          <t>In more than one year, but not more than two [Member] | Lease liabilities related Right of Use assets [Member]</t>
        </is>
      </c>
    </row>
    <row r="25">
      <c r="A25" s="3" t="inlineStr">
        <is>
          <t>Disclosure of maturity analysis of operating lease payments [line items]</t>
        </is>
      </c>
    </row>
    <row r="26">
      <c r="A26" s="4" t="inlineStr">
        <is>
          <t>Minimum lease payments</t>
        </is>
      </c>
      <c r="B26" s="5" t="n">
        <v>2175</v>
      </c>
      <c r="C26" s="5" t="n">
        <v>2175</v>
      </c>
      <c r="D26" s="5" t="n">
        <v>2644</v>
      </c>
    </row>
    <row r="27">
      <c r="A27" s="4" t="inlineStr">
        <is>
          <t>Interest</t>
        </is>
      </c>
      <c r="C27" s="5" t="n">
        <v>621</v>
      </c>
      <c r="D27" s="5" t="n">
        <v>730</v>
      </c>
    </row>
    <row r="28">
      <c r="A28" s="4" t="inlineStr">
        <is>
          <t>Principal</t>
        </is>
      </c>
      <c r="B28" s="5" t="n">
        <v>1554</v>
      </c>
      <c r="C28" s="5" t="n">
        <v>1554</v>
      </c>
      <c r="D28" s="5" t="n">
        <v>1914</v>
      </c>
    </row>
    <row r="29">
      <c r="A29" s="4" t="inlineStr">
        <is>
          <t>In more than one year, but not more than two [Member] | Sale and leaseback liabilities [Member]</t>
        </is>
      </c>
    </row>
    <row r="30">
      <c r="A30" s="3" t="inlineStr">
        <is>
          <t>Disclosure of maturity analysis of operating lease payments [line items]</t>
        </is>
      </c>
    </row>
    <row r="31">
      <c r="A31" s="4" t="inlineStr">
        <is>
          <t>Minimum lease payments</t>
        </is>
      </c>
      <c r="B31" s="5" t="n">
        <v>77</v>
      </c>
      <c r="C31" s="5" t="n">
        <v>77</v>
      </c>
      <c r="D31" s="5" t="n">
        <v>111</v>
      </c>
    </row>
    <row r="32">
      <c r="A32" s="4" t="inlineStr">
        <is>
          <t>Interest</t>
        </is>
      </c>
      <c r="C32" s="5" t="n">
        <v>2</v>
      </c>
      <c r="D32" s="5" t="n">
        <v>7</v>
      </c>
    </row>
    <row r="33">
      <c r="A33" s="4" t="inlineStr">
        <is>
          <t>Principal</t>
        </is>
      </c>
      <c r="B33" s="5" t="n">
        <v>75</v>
      </c>
      <c r="C33" s="5" t="n">
        <v>75</v>
      </c>
      <c r="D33" s="5" t="n">
        <v>104</v>
      </c>
    </row>
    <row r="34">
      <c r="A34" s="4" t="inlineStr">
        <is>
          <t>In more than two years but not more than five [Member] | Lease liabilities related Right of Use assets [Member]</t>
        </is>
      </c>
    </row>
    <row r="35">
      <c r="A35" s="3" t="inlineStr">
        <is>
          <t>Disclosure of maturity analysis of operating lease payments [line items]</t>
        </is>
      </c>
    </row>
    <row r="36">
      <c r="A36" s="4" t="inlineStr">
        <is>
          <t>Minimum lease payments</t>
        </is>
      </c>
      <c r="B36" s="5" t="n">
        <v>5985</v>
      </c>
      <c r="C36" s="5" t="n">
        <v>5985</v>
      </c>
      <c r="D36" s="5" t="n">
        <v>6621</v>
      </c>
    </row>
    <row r="37">
      <c r="A37" s="4" t="inlineStr">
        <is>
          <t>Interest</t>
        </is>
      </c>
      <c r="B37" s="5" t="n">
        <v>1469</v>
      </c>
      <c r="D37" s="5" t="n">
        <v>1765</v>
      </c>
    </row>
    <row r="38">
      <c r="A38" s="4" t="inlineStr">
        <is>
          <t>Principal</t>
        </is>
      </c>
      <c r="B38" s="5" t="n">
        <v>4516</v>
      </c>
      <c r="C38" s="5" t="n">
        <v>4516</v>
      </c>
      <c r="D38" s="5" t="n">
        <v>4856</v>
      </c>
    </row>
    <row r="39">
      <c r="A39" s="4" t="inlineStr">
        <is>
          <t>In more than two years but not more than five [Member] | Sale and leaseback liabilities [Member]</t>
        </is>
      </c>
    </row>
    <row r="40">
      <c r="A40" s="3" t="inlineStr">
        <is>
          <t>Disclosure of maturity analysis of operating lease payments [line items]</t>
        </is>
      </c>
    </row>
    <row r="41">
      <c r="A41" s="4" t="inlineStr">
        <is>
          <t>Minimum lease payments</t>
        </is>
      </c>
      <c r="B41" s="5" t="n">
        <v>0</v>
      </c>
      <c r="C41" s="5" t="n">
        <v>0</v>
      </c>
      <c r="D41" s="5" t="n">
        <v>79</v>
      </c>
    </row>
    <row r="42">
      <c r="A42" s="4" t="inlineStr">
        <is>
          <t>Interest</t>
        </is>
      </c>
      <c r="C42" s="5" t="n">
        <v>0</v>
      </c>
      <c r="D42" s="5" t="n">
        <v>2</v>
      </c>
    </row>
    <row r="43">
      <c r="A43" s="4" t="inlineStr">
        <is>
          <t>Principal</t>
        </is>
      </c>
      <c r="B43" s="5" t="n">
        <v>0</v>
      </c>
      <c r="C43" s="5" t="n">
        <v>0</v>
      </c>
      <c r="D43" s="5" t="n">
        <v>77</v>
      </c>
    </row>
    <row r="44">
      <c r="A44" s="4" t="inlineStr">
        <is>
          <t>More than five years [Member] | Lease liabilities related Right of Use assets [Member]</t>
        </is>
      </c>
    </row>
    <row r="45">
      <c r="A45" s="3" t="inlineStr">
        <is>
          <t>Disclosure of maturity analysis of operating lease payments [line items]</t>
        </is>
      </c>
    </row>
    <row r="46">
      <c r="A46" s="4" t="inlineStr">
        <is>
          <t>Minimum lease payments</t>
        </is>
      </c>
      <c r="B46" s="5" t="n">
        <v>8992</v>
      </c>
      <c r="C46" s="5" t="n">
        <v>8992</v>
      </c>
      <c r="D46" s="5" t="n">
        <v>11389</v>
      </c>
    </row>
    <row r="47">
      <c r="A47" s="4" t="inlineStr">
        <is>
          <t>Interest</t>
        </is>
      </c>
      <c r="C47" s="5" t="n">
        <v>1272</v>
      </c>
      <c r="D47" s="5" t="n">
        <v>1752</v>
      </c>
    </row>
    <row r="48">
      <c r="A48" s="4" t="inlineStr">
        <is>
          <t>Principal</t>
        </is>
      </c>
      <c r="B48" s="5" t="n">
        <v>7720</v>
      </c>
      <c r="C48" s="5" t="n">
        <v>7720</v>
      </c>
      <c r="D48" s="5" t="n">
        <v>9637</v>
      </c>
    </row>
    <row r="49">
      <c r="A49" s="4" t="inlineStr">
        <is>
          <t>More than five years [Member] | Sale and leaseback liabilities [Member]</t>
        </is>
      </c>
    </row>
    <row r="50">
      <c r="A50" s="3" t="inlineStr">
        <is>
          <t>Disclosure of maturity analysis of operating lease payments [line items]</t>
        </is>
      </c>
    </row>
    <row r="51">
      <c r="A51" s="4" t="inlineStr">
        <is>
          <t>Minimum lease payments</t>
        </is>
      </c>
      <c r="B51" s="5" t="n">
        <v>0</v>
      </c>
      <c r="C51" s="5" t="n">
        <v>0</v>
      </c>
      <c r="D51" s="5" t="n">
        <v>0</v>
      </c>
    </row>
    <row r="52">
      <c r="A52" s="4" t="inlineStr">
        <is>
          <t>Interest</t>
        </is>
      </c>
      <c r="C52" s="5" t="n">
        <v>0</v>
      </c>
      <c r="D52" s="5" t="n">
        <v>0</v>
      </c>
    </row>
    <row r="53">
      <c r="A53" s="4" t="inlineStr">
        <is>
          <t>Principal</t>
        </is>
      </c>
      <c r="B53" s="6" t="n">
        <v>0</v>
      </c>
      <c r="C53" s="6" t="n">
        <v>0</v>
      </c>
      <c r="D53"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Schedule of Outstanding Interest Bearing Loans and Borrowings) (Details) - USD ($)</t>
        </is>
      </c>
      <c r="B1" s="2" t="inlineStr">
        <is>
          <t>12 Months Ended</t>
        </is>
      </c>
    </row>
    <row r="2">
      <c r="B2" s="2" t="inlineStr">
        <is>
          <t>Dec. 31, 2021</t>
        </is>
      </c>
      <c r="C2" s="2" t="inlineStr">
        <is>
          <t>Dec. 31, 2020</t>
        </is>
      </c>
      <c r="D2" s="2" t="inlineStr">
        <is>
          <t>Dec. 31, 2015</t>
        </is>
      </c>
    </row>
    <row r="3">
      <c r="A3" s="3" t="inlineStr">
        <is>
          <t>Statement Line Items [Line Items]</t>
        </is>
      </c>
    </row>
    <row r="4">
      <c r="A4" s="4" t="inlineStr">
        <is>
          <t>Nominal interest rate</t>
        </is>
      </c>
      <c r="D4" s="4" t="inlineStr">
        <is>
          <t>4.00%</t>
        </is>
      </c>
    </row>
    <row r="5">
      <c r="A5" s="4" t="inlineStr">
        <is>
          <t>Year of maturity</t>
        </is>
      </c>
      <c r="B5" s="4" t="inlineStr">
        <is>
          <t>2045</t>
        </is>
      </c>
      <c r="D5" s="4" t="inlineStr">
        <is>
          <t>April
1, 2045</t>
        </is>
      </c>
    </row>
    <row r="6">
      <c r="A6" s="4" t="inlineStr">
        <is>
          <t>Fair value</t>
        </is>
      </c>
      <c r="B6" s="6" t="n">
        <v>176000</v>
      </c>
      <c r="C6" s="6" t="n">
        <v>280000</v>
      </c>
    </row>
    <row r="7">
      <c r="A7" s="4" t="inlineStr">
        <is>
          <t>Total amount paid in respect of lease liabilities</t>
        </is>
      </c>
      <c r="B7" s="6" t="n">
        <v>2938000</v>
      </c>
      <c r="C7" s="6" t="n">
        <v>3240000</v>
      </c>
    </row>
    <row r="8">
      <c r="A8" s="4" t="inlineStr">
        <is>
          <t>Sale and leaseback liabilities [Member]</t>
        </is>
      </c>
    </row>
    <row r="9">
      <c r="A9" s="3" t="inlineStr">
        <is>
          <t>Statement Line Items [Line Items]</t>
        </is>
      </c>
    </row>
    <row r="10">
      <c r="A10" s="4" t="inlineStr">
        <is>
          <t>Currency</t>
        </is>
      </c>
      <c r="B10" s="4" t="inlineStr">
        <is>
          <t>Euro</t>
        </is>
      </c>
      <c r="C10" s="4" t="inlineStr">
        <is>
          <t>Euro</t>
        </is>
      </c>
    </row>
    <row r="11">
      <c r="A11" s="4" t="inlineStr">
        <is>
          <t>Nominal interest rate</t>
        </is>
      </c>
      <c r="B11" s="4" t="inlineStr">
        <is>
          <t>4.53%</t>
        </is>
      </c>
      <c r="C11" s="4" t="inlineStr">
        <is>
          <t>4.53%</t>
        </is>
      </c>
    </row>
    <row r="12">
      <c r="A12" s="4" t="inlineStr">
        <is>
          <t>Year of maturity</t>
        </is>
      </c>
      <c r="B12" s="4" t="inlineStr">
        <is>
          <t>2023</t>
        </is>
      </c>
      <c r="C12" s="4" t="inlineStr">
        <is>
          <t>2023</t>
        </is>
      </c>
    </row>
    <row r="13">
      <c r="A13" s="4" t="inlineStr">
        <is>
          <t>Fair value</t>
        </is>
      </c>
      <c r="B13" s="6" t="n">
        <v>65000</v>
      </c>
      <c r="C13" s="6" t="n">
        <v>106000</v>
      </c>
    </row>
    <row r="14">
      <c r="A14" s="4" t="inlineStr">
        <is>
          <t>Carrying value</t>
        </is>
      </c>
      <c r="B14" s="5" t="n">
        <v>65000</v>
      </c>
      <c r="C14" s="5" t="n">
        <v>106000</v>
      </c>
    </row>
    <row r="15">
      <c r="A15" s="4" t="inlineStr">
        <is>
          <t>Total amount paid in respect of lease liabilities</t>
        </is>
      </c>
      <c r="B15" s="6" t="n">
        <v>176000</v>
      </c>
      <c r="C15" s="6" t="n">
        <v>280000</v>
      </c>
    </row>
    <row r="16">
      <c r="A16" s="4" t="inlineStr">
        <is>
          <t>Sale and leaseback liabilities Two [Member]</t>
        </is>
      </c>
    </row>
    <row r="17">
      <c r="A17" s="3" t="inlineStr">
        <is>
          <t>Statement Line Items [Line Items]</t>
        </is>
      </c>
    </row>
    <row r="18">
      <c r="A18" s="4" t="inlineStr">
        <is>
          <t>Currency</t>
        </is>
      </c>
      <c r="B18" s="4" t="inlineStr">
        <is>
          <t>USD</t>
        </is>
      </c>
      <c r="C18" s="4" t="inlineStr">
        <is>
          <t>USD</t>
        </is>
      </c>
    </row>
    <row r="19">
      <c r="A19" s="4" t="inlineStr">
        <is>
          <t>Nominal interest rate</t>
        </is>
      </c>
      <c r="B19" s="4" t="inlineStr">
        <is>
          <t>5.51%</t>
        </is>
      </c>
      <c r="C19" s="4" t="inlineStr">
        <is>
          <t>5.51%</t>
        </is>
      </c>
    </row>
    <row r="20">
      <c r="A20" s="4" t="inlineStr">
        <is>
          <t>Year of maturity</t>
        </is>
      </c>
      <c r="B20" s="4" t="inlineStr">
        <is>
          <t>2023</t>
        </is>
      </c>
      <c r="C20" s="4" t="inlineStr">
        <is>
          <t>2023</t>
        </is>
      </c>
    </row>
    <row r="21">
      <c r="A21" s="4" t="inlineStr">
        <is>
          <t>Fair value</t>
        </is>
      </c>
      <c r="B21" s="6" t="n">
        <v>111000</v>
      </c>
      <c r="C21" s="6" t="n">
        <v>174000</v>
      </c>
    </row>
    <row r="22">
      <c r="A22" s="4" t="inlineStr">
        <is>
          <t>Carrying value</t>
        </is>
      </c>
      <c r="B22" s="6" t="n">
        <v>111000</v>
      </c>
      <c r="C22" s="6" t="n">
        <v>174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Capital Commitments</t>
        </is>
      </c>
      <c r="B4" s="6" t="n">
        <v>440000</v>
      </c>
      <c r="C4" s="6" t="n">
        <v>156000</v>
      </c>
    </row>
    <row r="5">
      <c r="A5" s="4" t="inlineStr">
        <is>
          <t>Grant contingencies maximum amount payable</t>
        </is>
      </c>
      <c r="B5" s="5" t="n">
        <v>3095000</v>
      </c>
      <c r="C5" s="5" t="n">
        <v>3130000</v>
      </c>
    </row>
    <row r="6">
      <c r="A6" s="4" t="inlineStr">
        <is>
          <t>Contingent assets</t>
        </is>
      </c>
      <c r="C6" s="5" t="n">
        <v>0</v>
      </c>
    </row>
    <row r="7">
      <c r="A7" s="4" t="inlineStr">
        <is>
          <t>Paycheck Protection Program Loan [Member]</t>
        </is>
      </c>
    </row>
    <row r="8">
      <c r="A8" s="3" t="inlineStr">
        <is>
          <t>Disclosure of maturity analysis of operating lease payments [line items]</t>
        </is>
      </c>
    </row>
    <row r="9">
      <c r="A9" s="4" t="inlineStr">
        <is>
          <t>Government Grant Received</t>
        </is>
      </c>
      <c r="B9" s="5" t="n">
        <v>1800000</v>
      </c>
      <c r="C9" s="5" t="n">
        <v>4500000</v>
      </c>
    </row>
    <row r="10">
      <c r="A10" s="4" t="inlineStr">
        <is>
          <t>Forgiveness amount</t>
        </is>
      </c>
      <c r="B10" s="5" t="n">
        <v>4668000</v>
      </c>
    </row>
    <row r="11">
      <c r="A11" s="4" t="inlineStr">
        <is>
          <t>Darnick Company [Member]</t>
        </is>
      </c>
    </row>
    <row r="12">
      <c r="A12" s="3" t="inlineStr">
        <is>
          <t>Disclosure of maturity analysis of operating lease payments [line items]</t>
        </is>
      </c>
    </row>
    <row r="13">
      <c r="A13" s="4" t="inlineStr">
        <is>
          <t>Contribution for tax audit settlement</t>
        </is>
      </c>
      <c r="D13" s="6" t="n">
        <v>1231000</v>
      </c>
    </row>
    <row r="14">
      <c r="A14" s="4" t="inlineStr">
        <is>
          <t>Increase in settlement amount due to depreciation</t>
        </is>
      </c>
      <c r="C14" s="6" t="n">
        <v>1316000</v>
      </c>
    </row>
    <row r="15">
      <c r="A15" s="4" t="inlineStr">
        <is>
          <t>Repayments of borrowings</t>
        </is>
      </c>
      <c r="B15" s="6" t="n">
        <v>177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Narrative) (Details)</t>
        </is>
      </c>
      <c r="B1" s="2" t="inlineStr">
        <is>
          <t>12 Months Ended</t>
        </is>
      </c>
    </row>
    <row r="2">
      <c r="B2" s="2" t="inlineStr">
        <is>
          <t>Dec. 31, 2021EUR (€)</t>
        </is>
      </c>
      <c r="C2" s="2" t="inlineStr">
        <is>
          <t>Dec. 31, 2021USD ($)</t>
        </is>
      </c>
      <c r="D2" s="2" t="inlineStr">
        <is>
          <t>Dec. 31, 2020USD ($)</t>
        </is>
      </c>
      <c r="E2" s="2" t="inlineStr">
        <is>
          <t>Dec. 31, 2019USD ($)</t>
        </is>
      </c>
      <c r="F2" s="2" t="inlineStr">
        <is>
          <t>Dec. 31, 2018USD ($)</t>
        </is>
      </c>
      <c r="G2" s="2" t="inlineStr">
        <is>
          <t>Dec. 31, 2015USD ($)</t>
        </is>
      </c>
    </row>
    <row r="3">
      <c r="A3" s="3" t="inlineStr">
        <is>
          <t>Disclosure of transactions between related parties [line items]</t>
        </is>
      </c>
    </row>
    <row r="4">
      <c r="A4" s="4" t="inlineStr">
        <is>
          <t>Rate of rent per squre foot</t>
        </is>
      </c>
      <c r="C4" s="6" t="n">
        <v>16000</v>
      </c>
    </row>
    <row r="5">
      <c r="A5" s="4" t="inlineStr">
        <is>
          <t>Non executive directors fees</t>
        </is>
      </c>
      <c r="C5" s="5" t="n">
        <v>1390000</v>
      </c>
      <c r="D5" s="6" t="n">
        <v>2020000</v>
      </c>
      <c r="E5" s="6" t="n">
        <v>1238000</v>
      </c>
    </row>
    <row r="6">
      <c r="A6" s="4" t="inlineStr">
        <is>
          <t>Share-based compensation benefits</t>
        </is>
      </c>
      <c r="C6" s="5" t="n">
        <v>965000</v>
      </c>
      <c r="D6" s="5" t="n">
        <v>626000</v>
      </c>
    </row>
    <row r="7">
      <c r="A7" s="4" t="inlineStr">
        <is>
          <t>Share-based payments (net of capitalized amounts)</t>
        </is>
      </c>
      <c r="C7" s="6" t="n">
        <v>1100000</v>
      </c>
      <c r="D7" s="5" t="n">
        <v>792000</v>
      </c>
      <c r="E7" s="5" t="n">
        <v>758000</v>
      </c>
    </row>
    <row r="8">
      <c r="A8" s="4" t="inlineStr">
        <is>
          <t>Remaining amount of loan</t>
        </is>
      </c>
      <c r="F8" s="6" t="n">
        <v>99900000</v>
      </c>
      <c r="G8" s="6" t="n">
        <v>1000</v>
      </c>
    </row>
    <row r="9">
      <c r="A9" s="4" t="inlineStr">
        <is>
          <t>Patent dividend scheme amount</t>
        </is>
      </c>
      <c r="E9" s="5" t="n">
        <v>3863000</v>
      </c>
    </row>
    <row r="10">
      <c r="A10" s="4" t="inlineStr">
        <is>
          <t>Darnick Company [Member]</t>
        </is>
      </c>
    </row>
    <row r="11">
      <c r="A11" s="3" t="inlineStr">
        <is>
          <t>Disclosure of transactions between related parties [line items]</t>
        </is>
      </c>
    </row>
    <row r="12">
      <c r="A12" s="4" t="inlineStr">
        <is>
          <t>Repayments of borrowings</t>
        </is>
      </c>
      <c r="D12" s="5" t="n">
        <v>177000</v>
      </c>
    </row>
    <row r="13">
      <c r="A13" s="4" t="inlineStr">
        <is>
          <t>Payments for CEO Services</t>
        </is>
      </c>
      <c r="E13" s="5" t="n">
        <v>1231000</v>
      </c>
    </row>
    <row r="14">
      <c r="A14" s="4" t="inlineStr">
        <is>
          <t>Mr. O'Caoimh [Member]</t>
        </is>
      </c>
    </row>
    <row r="15">
      <c r="A15" s="3" t="inlineStr">
        <is>
          <t>Disclosure of transactions between related parties [line items]</t>
        </is>
      </c>
    </row>
    <row r="16">
      <c r="A16" s="4" t="inlineStr">
        <is>
          <t>Maturity date</t>
        </is>
      </c>
      <c r="B16" s="4" t="inlineStr">
        <is>
          <t>2026</t>
        </is>
      </c>
      <c r="C16" s="4" t="inlineStr">
        <is>
          <t>2026</t>
        </is>
      </c>
    </row>
    <row r="17">
      <c r="A17" s="4" t="inlineStr">
        <is>
          <t>Annual rent payable</t>
        </is>
      </c>
      <c r="B17" s="11" t="n">
        <v>787000</v>
      </c>
      <c r="C17" s="6" t="n">
        <v>891000</v>
      </c>
    </row>
    <row r="18">
      <c r="A18" s="4" t="inlineStr">
        <is>
          <t>Annual rent payable for ware house</t>
        </is>
      </c>
      <c r="B18" s="5" t="n">
        <v>144000</v>
      </c>
      <c r="C18" s="5" t="n">
        <v>163000</v>
      </c>
    </row>
    <row r="19">
      <c r="A19" s="4" t="inlineStr">
        <is>
          <t>Rate of rent per squre foot</t>
        </is>
      </c>
      <c r="C19" s="5" t="n">
        <v>43860</v>
      </c>
    </row>
    <row r="20">
      <c r="A20" s="4" t="inlineStr">
        <is>
          <t>Mr. O'Caoimh [Member] | Additional Space [Member]</t>
        </is>
      </c>
    </row>
    <row r="21">
      <c r="A21" s="3" t="inlineStr">
        <is>
          <t>Disclosure of transactions between related parties [line items]</t>
        </is>
      </c>
    </row>
    <row r="22">
      <c r="A22" s="4" t="inlineStr">
        <is>
          <t>Annual rent payable</t>
        </is>
      </c>
      <c r="B22" s="11" t="n">
        <v>90000</v>
      </c>
      <c r="C22" s="6" t="n">
        <v>102000</v>
      </c>
    </row>
    <row r="23">
      <c r="A23" s="4" t="inlineStr">
        <is>
          <t>JRJ [Member]</t>
        </is>
      </c>
    </row>
    <row r="24">
      <c r="A24" s="3" t="inlineStr">
        <is>
          <t>Disclosure of transactions between related parties [line items]</t>
        </is>
      </c>
    </row>
    <row r="25">
      <c r="A25" s="4" t="inlineStr">
        <is>
          <t>Term of lease</t>
        </is>
      </c>
      <c r="B25" s="4" t="inlineStr">
        <is>
          <t>25-year</t>
        </is>
      </c>
      <c r="C25" s="4" t="inlineStr">
        <is>
          <t>25-year</t>
        </is>
      </c>
    </row>
    <row r="26">
      <c r="A26" s="4" t="inlineStr">
        <is>
          <t>Annual rent payable</t>
        </is>
      </c>
      <c r="B26" s="11" t="n">
        <v>381000</v>
      </c>
      <c r="C26" s="6" t="n">
        <v>432000</v>
      </c>
    </row>
    <row r="27">
      <c r="A27" s="4" t="inlineStr">
        <is>
          <t>Mr. O'Caoimh and Dr Walsh [Member]</t>
        </is>
      </c>
    </row>
    <row r="28">
      <c r="A28" s="3" t="inlineStr">
        <is>
          <t>Disclosure of transactions between related parties [line items]</t>
        </is>
      </c>
    </row>
    <row r="29">
      <c r="A29" s="4" t="inlineStr">
        <is>
          <t>Maturity date</t>
        </is>
      </c>
      <c r="B29" s="4" t="inlineStr">
        <is>
          <t>2028</t>
        </is>
      </c>
      <c r="C29" s="4" t="inlineStr">
        <is>
          <t>2028</t>
        </is>
      </c>
    </row>
    <row r="30">
      <c r="A30" s="4" t="inlineStr">
        <is>
          <t>Darnick Company [Member]</t>
        </is>
      </c>
    </row>
    <row r="31">
      <c r="A31" s="3" t="inlineStr">
        <is>
          <t>Disclosure of transactions between related parties [line items]</t>
        </is>
      </c>
    </row>
    <row r="32">
      <c r="A32" s="4" t="inlineStr">
        <is>
          <t>Contribution for tax audit settlement</t>
        </is>
      </c>
      <c r="E32" s="6" t="n">
        <v>1231000</v>
      </c>
    </row>
    <row r="33">
      <c r="A33" s="4" t="inlineStr">
        <is>
          <t>Repayments of borrowings</t>
        </is>
      </c>
      <c r="C33" s="6" t="n">
        <v>177000</v>
      </c>
    </row>
    <row r="34">
      <c r="A34" s="4" t="inlineStr">
        <is>
          <t>Increase in settlement amount due to depreciation</t>
        </is>
      </c>
      <c r="D34" s="5" t="n">
        <v>1316000</v>
      </c>
    </row>
    <row r="35">
      <c r="A35" s="4" t="inlineStr">
        <is>
          <t>Director [Member]</t>
        </is>
      </c>
    </row>
    <row r="36">
      <c r="A36" s="3" t="inlineStr">
        <is>
          <t>Disclosure of transactions between related parties [line items]</t>
        </is>
      </c>
    </row>
    <row r="37">
      <c r="A37" s="4" t="inlineStr">
        <is>
          <t>Non executive directors fees</t>
        </is>
      </c>
      <c r="C37" s="5" t="n">
        <v>98000</v>
      </c>
      <c r="D37" s="5" t="n">
        <v>162000</v>
      </c>
    </row>
    <row r="38">
      <c r="A38" s="4" t="inlineStr">
        <is>
          <t>Share-based compensation benefits</t>
        </is>
      </c>
      <c r="C38" s="5" t="n">
        <v>21000</v>
      </c>
      <c r="D38" s="5" t="n">
        <v>51000</v>
      </c>
    </row>
    <row r="39">
      <c r="A39" s="4" t="inlineStr">
        <is>
          <t>Share-based payments (net of capitalized amounts)</t>
        </is>
      </c>
      <c r="C39" s="6" t="n">
        <v>0</v>
      </c>
      <c r="D39" s="6" t="n">
        <v>0</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employee benefits</t>
        </is>
      </c>
      <c r="B4" s="6" t="n">
        <v>1065</v>
      </c>
      <c r="C4" s="6" t="n">
        <v>1274</v>
      </c>
    </row>
    <row r="5">
      <c r="A5" s="4" t="inlineStr">
        <is>
          <t>Performance related bonus</t>
        </is>
      </c>
      <c r="B5" s="5" t="n">
        <v>227</v>
      </c>
      <c r="C5" s="5" t="n">
        <v>584</v>
      </c>
    </row>
    <row r="6">
      <c r="A6" s="4" t="inlineStr">
        <is>
          <t>Post-employment benefits</t>
        </is>
      </c>
      <c r="B6" s="5" t="n">
        <v>24</v>
      </c>
      <c r="C6" s="5" t="n">
        <v>41</v>
      </c>
    </row>
    <row r="7">
      <c r="A7" s="4" t="inlineStr">
        <is>
          <t>Share-based compensation benefits</t>
        </is>
      </c>
      <c r="B7" s="5" t="n">
        <v>965</v>
      </c>
      <c r="C7" s="5" t="n">
        <v>626</v>
      </c>
    </row>
    <row r="8">
      <c r="A8" s="4" t="inlineStr">
        <is>
          <t>Total compensation</t>
        </is>
      </c>
      <c r="B8" s="6" t="n">
        <v>2281</v>
      </c>
      <c r="C8" s="6" t="n">
        <v>252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LATED PARTY TRANSACTIONS (Schedule of Company's Shares and Share Option Plan) (Details)</t>
        </is>
      </c>
      <c r="B1" s="2" t="inlineStr">
        <is>
          <t>12 Months Ended</t>
        </is>
      </c>
    </row>
    <row r="2">
      <c r="B2" s="2" t="inlineStr">
        <is>
          <t>Dec. 31, 2021Shareshares</t>
        </is>
      </c>
      <c r="C2" s="2" t="inlineStr">
        <is>
          <t>Dec. 31, 2020Shareshares</t>
        </is>
      </c>
      <c r="D2" s="2" t="inlineStr">
        <is>
          <t>Dec. 31, 2019Shareshares</t>
        </is>
      </c>
    </row>
    <row r="3">
      <c r="A3" s="4" t="inlineStr">
        <is>
          <t>Class A Ordinary shares [Member]</t>
        </is>
      </c>
    </row>
    <row r="4">
      <c r="A4" s="3" t="inlineStr">
        <is>
          <t>Disclosure of terms and conditions of share-based payment arrangement [line items]</t>
        </is>
      </c>
    </row>
    <row r="5">
      <c r="A5" s="4" t="inlineStr">
        <is>
          <t>Outstanding Beginning Balance | Share</t>
        </is>
      </c>
      <c r="B5" s="5" t="n">
        <v>19485990</v>
      </c>
      <c r="C5" s="5" t="n">
        <v>12303990</v>
      </c>
      <c r="D5" s="5" t="n">
        <v>10908200</v>
      </c>
    </row>
    <row r="6">
      <c r="A6" s="4" t="inlineStr">
        <is>
          <t>Granted | Share</t>
        </is>
      </c>
      <c r="B6" s="5" t="n">
        <v>0</v>
      </c>
      <c r="C6" s="5" t="n">
        <v>9100000</v>
      </c>
      <c r="D6" s="5" t="n">
        <v>4370000</v>
      </c>
    </row>
    <row r="7">
      <c r="A7" s="4" t="inlineStr">
        <is>
          <t>Outstanding at end of year | Share</t>
        </is>
      </c>
      <c r="B7" s="5" t="n">
        <v>18727990</v>
      </c>
      <c r="C7" s="5" t="n">
        <v>19485990</v>
      </c>
      <c r="D7" s="5" t="n">
        <v>12303990</v>
      </c>
    </row>
    <row r="8">
      <c r="A8" s="4" t="inlineStr">
        <is>
          <t>Class A Ordinary shares [Member] | Directors' and Company Secretary's [Member]</t>
        </is>
      </c>
    </row>
    <row r="9">
      <c r="A9" s="3" t="inlineStr">
        <is>
          <t>Disclosure of terms and conditions of share-based payment arrangement [line items]</t>
        </is>
      </c>
    </row>
    <row r="10">
      <c r="A10" s="4" t="inlineStr">
        <is>
          <t>Outstanding Beginning Balance</t>
        </is>
      </c>
      <c r="B10" s="5" t="n">
        <v>9077706</v>
      </c>
      <c r="C10" s="5" t="n">
        <v>9077709</v>
      </c>
    </row>
    <row r="11">
      <c r="A11" s="4" t="inlineStr">
        <is>
          <t>Shares of retired director</t>
        </is>
      </c>
      <c r="B11" s="5" t="n">
        <v>0</v>
      </c>
      <c r="C11" s="5" t="n">
        <v>0</v>
      </c>
    </row>
    <row r="12">
      <c r="A12" s="4" t="inlineStr">
        <is>
          <t>Options of retired director</t>
        </is>
      </c>
      <c r="B12" s="5" t="n">
        <v>0</v>
      </c>
      <c r="C12" s="5" t="n">
        <v>0</v>
      </c>
    </row>
    <row r="13">
      <c r="A13" s="4" t="inlineStr">
        <is>
          <t>Shares purchased during the year</t>
        </is>
      </c>
      <c r="B13" s="5" t="n">
        <v>0</v>
      </c>
      <c r="C13" s="5" t="n">
        <v>0</v>
      </c>
    </row>
    <row r="14">
      <c r="A14" s="4" t="inlineStr">
        <is>
          <t>Shares sold during the year</t>
        </is>
      </c>
      <c r="B14" s="5" t="n">
        <v>0</v>
      </c>
      <c r="C14" s="5" t="n">
        <v>0</v>
      </c>
    </row>
    <row r="15">
      <c r="A15" s="4" t="inlineStr">
        <is>
          <t>Granted</t>
        </is>
      </c>
      <c r="B15" s="5" t="n">
        <v>0</v>
      </c>
      <c r="C15" s="5" t="n">
        <v>0</v>
      </c>
    </row>
    <row r="16">
      <c r="A16" s="4" t="inlineStr">
        <is>
          <t>Expired / forfeited</t>
        </is>
      </c>
      <c r="B16" s="5" t="n">
        <v>0</v>
      </c>
      <c r="C16" s="5" t="n">
        <v>0</v>
      </c>
    </row>
    <row r="17">
      <c r="A17" s="4" t="inlineStr">
        <is>
          <t>Outstanding at end of year</t>
        </is>
      </c>
      <c r="B17" s="5" t="n">
        <v>9077706</v>
      </c>
      <c r="C17" s="5" t="n">
        <v>9077706</v>
      </c>
      <c r="D17" s="5" t="n">
        <v>9077709</v>
      </c>
    </row>
    <row r="18">
      <c r="A18" s="4" t="inlineStr">
        <is>
          <t>Share Option [Member] | Directors' and Company Secretary's [Member]</t>
        </is>
      </c>
    </row>
    <row r="19">
      <c r="A19" s="3" t="inlineStr">
        <is>
          <t>Disclosure of terms and conditions of share-based payment arrangement [line items]</t>
        </is>
      </c>
    </row>
    <row r="20">
      <c r="A20" s="4" t="inlineStr">
        <is>
          <t>Outstanding Beginning Balance</t>
        </is>
      </c>
      <c r="B20" s="5" t="n">
        <v>17394004</v>
      </c>
      <c r="C20" s="5" t="n">
        <v>10414004</v>
      </c>
    </row>
    <row r="21">
      <c r="A21" s="4" t="inlineStr">
        <is>
          <t>Shares of retired director</t>
        </is>
      </c>
      <c r="B21" s="5" t="n">
        <v>0</v>
      </c>
      <c r="C21" s="5" t="n">
        <v>0</v>
      </c>
    </row>
    <row r="22">
      <c r="A22" s="4" t="inlineStr">
        <is>
          <t>Options of retired director</t>
        </is>
      </c>
      <c r="B22" s="5" t="n">
        <v>-656000</v>
      </c>
      <c r="C22" s="5" t="n">
        <v>0</v>
      </c>
    </row>
    <row r="23">
      <c r="A23" s="4" t="inlineStr">
        <is>
          <t>Shares purchased during the year</t>
        </is>
      </c>
      <c r="B23" s="5" t="n">
        <v>0</v>
      </c>
      <c r="C23" s="5" t="n">
        <v>0</v>
      </c>
    </row>
    <row r="24">
      <c r="A24" s="4" t="inlineStr">
        <is>
          <t>Shares sold during the year</t>
        </is>
      </c>
      <c r="B24" s="5" t="n">
        <v>0</v>
      </c>
      <c r="C24" s="5" t="n">
        <v>0</v>
      </c>
    </row>
    <row r="25">
      <c r="A25" s="4" t="inlineStr">
        <is>
          <t>Granted</t>
        </is>
      </c>
      <c r="B25" s="5" t="n">
        <v>0</v>
      </c>
      <c r="C25" s="5" t="n">
        <v>8480000</v>
      </c>
    </row>
    <row r="26">
      <c r="A26" s="4" t="inlineStr">
        <is>
          <t>Expired / forfeited</t>
        </is>
      </c>
      <c r="B26" s="5" t="n">
        <v>0</v>
      </c>
      <c r="C26" s="5" t="n">
        <v>-1500000</v>
      </c>
    </row>
    <row r="27">
      <c r="A27" s="4" t="inlineStr">
        <is>
          <t>Outstanding at end of year</t>
        </is>
      </c>
      <c r="B27" s="5" t="n">
        <v>16738004</v>
      </c>
      <c r="C27" s="5" t="n">
        <v>17394004</v>
      </c>
      <c r="D27" s="5" t="n">
        <v>104140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PROFIT FOR THE YEAR ON DISCONTINUED OPERATION</t>
        </is>
      </c>
      <c r="B1" s="2" t="inlineStr">
        <is>
          <t>12 Months Ended</t>
        </is>
      </c>
    </row>
    <row r="2">
      <c r="B2" s="2" t="inlineStr">
        <is>
          <t>Dec. 31, 2021</t>
        </is>
      </c>
    </row>
    <row r="3">
      <c r="A3" s="3" t="inlineStr">
        <is>
          <t>Disclosure of loss on discontinued operation [Abstract]</t>
        </is>
      </c>
    </row>
    <row r="4">
      <c r="A4" s="4" t="inlineStr">
        <is>
          <t>(LOSS)/PROFIT FOR THE YEAR ON DISCONTINUED OPERATION</t>
        </is>
      </c>
      <c r="B4" s="4" t="inlineStr">
        <is>
          <t>10 .
(LOSS)/PROFIT FOR THE
YEAR ON DISCONTINUED OPERATION
In 2016, management decided to cease the development of Cardiac point-of-care tests on the Meritas platform.
These products were being developed by the Group’s subsidiary Fiomi Diagnostics (“Fiomi”) located in Sweden. The decision
to cease the development work and to close the Swedish operation came after the company held a meeting with the U.S. Food and Drug Administration
(“FDA”) in order to obtain an update on the Meritas Troponin premarket submission. At that meeting the FDA suggested that
the submission should be withdrawn. The FDA made it known that any new point-of-care Troponin product would be required to demonstrate
performance equivalent to the most recently cleared laboratory-based device. As there was no certainty that this level of performance
could ever be achieved by the point-of-care Meritas product, even with the benefit of further development efforts, management decided
to cease the development work on Troponin I and the analyzer and its sister products, BNP and D-dimer. Expenses,
gains and losses relating to the discontinuation of the Cardiac point-of-care tests operation have been eliminated from profit or loss
from the Group’s continuing operations and are shown as a single line item (net of related taxes) on the face of the Consolidated
Statement of Operations. The discontinued operation had no revenues since commencement as the products were still in their development
phase. In 2016, the loss on discontinued operations included the write off of the carrying value of all capitalised development costs,
goodwill, property, plant and equipment, inventories and other assets associated with the Meritas project. It also included a provision
for the cost of closing the Swedish facility, mainly consisting of contractual obligations associated with terminating premises and supplier
contracts, as well as redundancy costs for 41 employees. In
2018, taxes paid to the Swedish tax authorities were recovered and there was a resulting tax credit of US$590,000.
In 2021, closure costs of US$42,000
were incurred and a tax charge of US12,000
was expensed due to a change of estimate. The
operating loss for the Cardiac point-of-care tests operation in Sweden and the (loss)/profit on re-measurement of its assets and liabilities
are summarised as follows:
December
31, 2021 US$‘000
December
31, 2020 US$‘000
December
31, 2019 US$‘000
(Loss)/Profit
on re-measurement of assets and liabilities:
Closure
provision (42 ) 127 (8
)
Foreign
currency translation reserve - (64
) 85
Tax
(expense)/credit (12
) (438
) -
Total
(loss)/profit (54
) (375
) 77
(Loss)/Profit
for the year from discontinued operations (54
) (375
) 77
Basic
earnings per ordinary share – discontinued operations
Basic
(loss)/earnings per ordinary share for discontinued operations is computed by dividing the loss after taxation on discontinued operations
of US$54,000
(2020: loss US$375,000)
(2019: profit US$77,000)
for the financial year by the weighted average number of ‘A’ ordinary shares in issue. As at December 31, 2021, this amounted
to 83,606,810
shares (2020: 83,606,810
shares) (2019: 83,606,810
shares), see note 12 for further details. Diluted
earnings per ordinary share – discontinued operations Diluted
(loss)/earnings per ordinary share for discontinued operations is computed by dividing the loss after taxation on discontinued operations
of US$54,000
(2020: profit US$375,000)
(2019: profit US$77,000)
for the financial year by the diluted weighted average number of ordinary shares in issue of 106,518,650
(2020: 105,024,732)
(2019: 101,870,064),
see note 12 for further details. Under IAS 33 Earnings per Share, diluted earnings per share cannot be anti-dilutive. Therefore, diluted
loss per ADS in accordance with IFRS is equal to basic earnings per ADS. Earnings
per ADS In
June 2005, Trinity Biotech adjusted its ADS ratio from 1 ADS: 1 ordinary share to 1 ADS: 4 ordinary shares. Earnings per ADS for all periods
presented have been restated to reflect this exchange ratio.
Basic
(loss)/earnings per ADS for discontinued operations is computed by dividing the loss after taxation on discontinued operations of US$54,000
(2020: loss US$375,000)
(2019: profit US$77,000)
for the financial year by the weighted average number of ADS in issue of 20,901,703
(2020: 20,901,703)
(2019: 20,901,703),
see note 12 for further details. Diluted
(loss)/earnings per ADS for discontinued operations is computed by dividing the loss after taxation on discontinued operations of US$54,000
(2020: loss US$375,000)
(2019: profit US$77,000)
for the financial year, by the diluted weighted average number of ADS in issue of 26,629,663
(2020: 25,256,183)
(2019: 25,467,517),
see note 12 for further details.
December
31,
December
31,
December
31,
Basic
earnings/ (loss) per ADS (US Dollars) – discontinued operations 0.00 (0.02
) 0.00
Diluted
earnings/ (loss) per ADS (US Dollars) – discontinued operations 0.00 (0.02
) 0.00
Basic
earnings/ (loss) per ‘A’ share (US Dollars) – discontinued
operations 0.00 0.00 0.00
Diluted
earnings/ (loss) per ‘A’ share (US Dollars) – discontinued
operations 0.00 0.00 0.00 Cash
flows The
cash flows attributable to discontinued operations are as follows:
December
31,
December
31,
December
31,
US$000
US$000
US$000
Cash
flows from operating activities (40
) (22
) (5
) There
were no cash flows from investing or financing activities attributable to discontinued operations for the years ended December 31, 2021,
2020 or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AND FINANCIAL RISK MANAGEMENT (Narrative) (Details) - USD ($) shares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8</t>
        </is>
      </c>
      <c r="F2" s="2" t="inlineStr">
        <is>
          <t>Dec. 31, 2015</t>
        </is>
      </c>
      <c r="G2" s="2" t="inlineStr">
        <is>
          <t>Apr. 30, 2022</t>
        </is>
      </c>
    </row>
    <row r="3">
      <c r="A3" s="3" t="inlineStr">
        <is>
          <t>Disclosure of detailed information about financial instruments [abstract]</t>
        </is>
      </c>
    </row>
    <row r="4">
      <c r="A4" s="4" t="inlineStr">
        <is>
          <t>Increase interest income</t>
        </is>
      </c>
      <c r="C4" s="6" t="n">
        <v>31000</v>
      </c>
      <c r="D4" s="6" t="n">
        <v>31000</v>
      </c>
    </row>
    <row r="5">
      <c r="A5" s="4" t="inlineStr">
        <is>
          <t>Issuance of exchangeable senior notes</t>
        </is>
      </c>
      <c r="F5" s="6" t="n">
        <v>115000000</v>
      </c>
    </row>
    <row r="6">
      <c r="A6" s="4" t="inlineStr">
        <is>
          <t>Repurchased of exchangeable senior notes</t>
        </is>
      </c>
      <c r="E6" s="6" t="n">
        <v>15100000</v>
      </c>
    </row>
    <row r="7">
      <c r="A7" s="4" t="inlineStr">
        <is>
          <t>Outstanding amount</t>
        </is>
      </c>
      <c r="E7" s="6" t="n">
        <v>99900000</v>
      </c>
      <c r="F7" s="6" t="n">
        <v>1000</v>
      </c>
    </row>
    <row r="8">
      <c r="A8" s="4" t="inlineStr">
        <is>
          <t>Term of exchangeable senior notes</t>
        </is>
      </c>
      <c r="F8" s="4" t="inlineStr">
        <is>
          <t>30-year</t>
        </is>
      </c>
    </row>
    <row r="9">
      <c r="A9" s="4" t="inlineStr">
        <is>
          <t>Repayment of term loan</t>
        </is>
      </c>
      <c r="B9" s="6" t="n">
        <v>81250000</v>
      </c>
    </row>
    <row r="10">
      <c r="A10" s="4" t="inlineStr">
        <is>
          <t>Number of American Depository Shares issued</t>
        </is>
      </c>
      <c r="B10" s="12" t="n">
        <v>5.3</v>
      </c>
    </row>
    <row r="11">
      <c r="A11" s="4" t="inlineStr">
        <is>
          <t>Notes and debenture retired</t>
        </is>
      </c>
      <c r="B11" s="6" t="n">
        <v>99700000</v>
      </c>
    </row>
    <row r="12">
      <c r="A12" s="4" t="inlineStr">
        <is>
          <t>Strategic investment and partnership with MiCo</t>
        </is>
      </c>
      <c r="G12" s="6" t="n">
        <v>45000000</v>
      </c>
    </row>
    <row r="13">
      <c r="A13" s="4" t="inlineStr">
        <is>
          <t>Equity investment</t>
        </is>
      </c>
      <c r="G13" s="5" t="n">
        <v>25200000</v>
      </c>
    </row>
    <row r="14">
      <c r="A14" s="4" t="inlineStr">
        <is>
          <t>Investment in unsecured junior convertible note</t>
        </is>
      </c>
      <c r="G14" s="6" t="n">
        <v>20000000</v>
      </c>
    </row>
  </sheetData>
  <mergeCells count="2">
    <mergeCell ref="A1:A2"/>
    <mergeCell ref="C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APITAL AND FINANCIAL RISK MANAGEMENT (Schedule of Fair Values of Financial Assets/Liabilities) (Details) - USD ($)</t>
        </is>
      </c>
      <c r="B1" s="2" t="inlineStr">
        <is>
          <t>Dec. 31, 2021</t>
        </is>
      </c>
      <c r="D1" s="2" t="inlineStr">
        <is>
          <t>Dec. 31, 2020</t>
        </is>
      </c>
      <c r="E1" s="2" t="inlineStr">
        <is>
          <t>Dec. 31, 2019</t>
        </is>
      </c>
      <c r="F1" s="2" t="inlineStr">
        <is>
          <t>Dec. 31, 2018</t>
        </is>
      </c>
    </row>
    <row r="2">
      <c r="A2" s="3" t="inlineStr">
        <is>
          <t>Loans and receivables at amortised cost</t>
        </is>
      </c>
    </row>
    <row r="3">
      <c r="A3" s="4" t="inlineStr">
        <is>
          <t>Trade receivables</t>
        </is>
      </c>
      <c r="B3" s="6" t="n">
        <v>2986000</v>
      </c>
      <c r="D3" s="6" t="n">
        <v>3922000</v>
      </c>
      <c r="E3" s="6" t="n">
        <v>5443000</v>
      </c>
      <c r="F3" s="6" t="n">
        <v>4202000</v>
      </c>
    </row>
    <row r="4">
      <c r="A4" s="4" t="inlineStr">
        <is>
          <t>Cash and cash equivalents</t>
        </is>
      </c>
      <c r="B4" s="5" t="n">
        <v>25910000</v>
      </c>
      <c r="D4" s="5" t="n">
        <v>27327000</v>
      </c>
    </row>
    <row r="5">
      <c r="A5" s="4" t="inlineStr">
        <is>
          <t>Finance lease receivable</t>
        </is>
      </c>
      <c r="B5" s="5" t="n">
        <v>293000</v>
      </c>
      <c r="D5" s="5" t="n">
        <v>506000</v>
      </c>
    </row>
    <row r="6">
      <c r="A6" s="4" t="inlineStr">
        <is>
          <t>Total maximum credit exposure</t>
        </is>
      </c>
      <c r="B6" s="5" t="n">
        <v>39493000</v>
      </c>
      <c r="D6" s="5" t="n">
        <v>47858000</v>
      </c>
    </row>
    <row r="7">
      <c r="A7" s="3" t="inlineStr">
        <is>
          <t>Liabilities at amortised cost</t>
        </is>
      </c>
    </row>
    <row r="8">
      <c r="A8" s="4" t="inlineStr">
        <is>
          <t>Exchangeable note</t>
        </is>
      </c>
      <c r="B8" s="5" t="n">
        <v>-83312000</v>
      </c>
      <c r="D8" s="5" t="n">
        <v>-82664000</v>
      </c>
      <c r="E8" s="6" t="n">
        <v>-82021000</v>
      </c>
    </row>
    <row r="9">
      <c r="A9" s="4" t="inlineStr">
        <is>
          <t>Provisions</t>
        </is>
      </c>
      <c r="B9" s="5" t="n">
        <v>-50000</v>
      </c>
      <c r="D9" s="5" t="n">
        <v>-416000</v>
      </c>
    </row>
    <row r="10">
      <c r="A10" s="3" t="inlineStr">
        <is>
          <t>Fair value through profit and loss (FVPL)</t>
        </is>
      </c>
    </row>
    <row r="11">
      <c r="A11" s="4" t="inlineStr">
        <is>
          <t>Exchangeable note bond call option</t>
        </is>
      </c>
      <c r="B11" s="5" t="n">
        <v>0</v>
      </c>
      <c r="D11" s="5" t="n">
        <v>150000</v>
      </c>
    </row>
    <row r="12">
      <c r="A12" s="4" t="inlineStr">
        <is>
          <t>Exchangeable note equity conversion option</t>
        </is>
      </c>
      <c r="B12" s="5" t="n">
        <v>0</v>
      </c>
      <c r="D12" s="5" t="n">
        <v>-1370000</v>
      </c>
    </row>
    <row r="13">
      <c r="A13" s="4" t="inlineStr">
        <is>
          <t>Exchangeable note bond put option</t>
        </is>
      </c>
      <c r="B13" s="5" t="n">
        <v>0</v>
      </c>
      <c r="D13" s="5" t="n">
        <v>0</v>
      </c>
    </row>
    <row r="14">
      <c r="A14" s="4" t="inlineStr">
        <is>
          <t>Level 1 [Member]</t>
        </is>
      </c>
    </row>
    <row r="15">
      <c r="A15" s="3" t="inlineStr">
        <is>
          <t>Loans and receivables at amortised cost</t>
        </is>
      </c>
    </row>
    <row r="16">
      <c r="A16" s="4" t="inlineStr">
        <is>
          <t>Trade receivables</t>
        </is>
      </c>
      <c r="B16" s="5" t="n">
        <v>13290000</v>
      </c>
      <c r="D16" s="5" t="n">
        <v>20025000</v>
      </c>
    </row>
    <row r="17">
      <c r="A17" s="4" t="inlineStr">
        <is>
          <t>Cash and cash equivalents</t>
        </is>
      </c>
      <c r="B17" s="5" t="n">
        <v>25910000</v>
      </c>
      <c r="D17" s="5" t="n">
        <v>27327000</v>
      </c>
    </row>
    <row r="18">
      <c r="A18" s="4" t="inlineStr">
        <is>
          <t>Finance lease receivable</t>
        </is>
      </c>
      <c r="B18" s="5" t="n">
        <v>293000</v>
      </c>
      <c r="D18" s="5" t="n">
        <v>506000</v>
      </c>
    </row>
    <row r="19">
      <c r="A19" s="4" t="inlineStr">
        <is>
          <t>Total maximum credit exposure</t>
        </is>
      </c>
      <c r="B19" s="5" t="n">
        <v>39493000</v>
      </c>
      <c r="D19" s="5" t="n">
        <v>47858000</v>
      </c>
    </row>
    <row r="20">
      <c r="A20" s="3" t="inlineStr">
        <is>
          <t>Liabilities at amortised cost</t>
        </is>
      </c>
    </row>
    <row r="21">
      <c r="A21" s="4" t="inlineStr">
        <is>
          <t>Exchangeable note</t>
        </is>
      </c>
      <c r="B21" s="5" t="n">
        <v>0</v>
      </c>
      <c r="C21" s="4" t="inlineStr">
        <is>
          <t>[1]</t>
        </is>
      </c>
      <c r="D21" s="5" t="n">
        <v>0</v>
      </c>
    </row>
    <row r="22">
      <c r="A22" s="4" t="inlineStr">
        <is>
          <t>Lease liabilities</t>
        </is>
      </c>
      <c r="B22" s="5" t="n">
        <v>-15845000</v>
      </c>
      <c r="D22" s="5" t="n">
        <v>-18741000</v>
      </c>
    </row>
    <row r="23">
      <c r="A23" s="4" t="inlineStr">
        <is>
          <t>Trade and other payables (excluding deferred income)</t>
        </is>
      </c>
      <c r="B23" s="5" t="n">
        <v>-14986000</v>
      </c>
      <c r="D23" s="5" t="n">
        <v>-19890000</v>
      </c>
    </row>
    <row r="24">
      <c r="A24" s="4" t="inlineStr">
        <is>
          <t>Provisions</t>
        </is>
      </c>
      <c r="B24" s="5" t="n">
        <v>-50000</v>
      </c>
      <c r="D24" s="5" t="n">
        <v>-416000</v>
      </c>
    </row>
    <row r="25">
      <c r="A25" s="4" t="inlineStr">
        <is>
          <t>Total Liabilities at amortised cost</t>
        </is>
      </c>
      <c r="B25" s="5" t="n">
        <v>-30881000</v>
      </c>
      <c r="D25" s="5" t="n">
        <v>-39047000</v>
      </c>
    </row>
    <row r="26">
      <c r="A26" s="3" t="inlineStr">
        <is>
          <t>Fair value through profit and loss (FVPL)</t>
        </is>
      </c>
    </row>
    <row r="27">
      <c r="A27" s="4" t="inlineStr">
        <is>
          <t>Exchangeable note bond call option</t>
        </is>
      </c>
      <c r="B27" s="5" t="n">
        <v>0</v>
      </c>
      <c r="D27" s="5" t="n">
        <v>0</v>
      </c>
    </row>
    <row r="28">
      <c r="A28" s="4" t="inlineStr">
        <is>
          <t>Exchangeable note equity conversion option</t>
        </is>
      </c>
      <c r="B28" s="5" t="n">
        <v>0</v>
      </c>
      <c r="D28" s="5" t="n">
        <v>0</v>
      </c>
    </row>
    <row r="29">
      <c r="A29" s="4" t="inlineStr">
        <is>
          <t>Total fair value through profit and loss (FVPL)</t>
        </is>
      </c>
      <c r="B29" s="5" t="n">
        <v>0</v>
      </c>
      <c r="D29" s="5" t="n">
        <v>0</v>
      </c>
    </row>
    <row r="30">
      <c r="A30" s="4" t="inlineStr">
        <is>
          <t>Total fair value of financial assets liabilities</t>
        </is>
      </c>
      <c r="B30" s="5" t="n">
        <v>8612000</v>
      </c>
      <c r="D30" s="5" t="n">
        <v>8811000</v>
      </c>
    </row>
    <row r="31">
      <c r="A31" s="4" t="inlineStr">
        <is>
          <t>Level 2 [Member]</t>
        </is>
      </c>
    </row>
    <row r="32">
      <c r="A32" s="3" t="inlineStr">
        <is>
          <t>Loans and receivables at amortised cost</t>
        </is>
      </c>
    </row>
    <row r="33">
      <c r="A33" s="4" t="inlineStr">
        <is>
          <t>Trade receivables</t>
        </is>
      </c>
      <c r="B33" s="5" t="n">
        <v>0</v>
      </c>
      <c r="D33" s="5" t="n">
        <v>0</v>
      </c>
    </row>
    <row r="34">
      <c r="A34" s="4" t="inlineStr">
        <is>
          <t>Cash and cash equivalents</t>
        </is>
      </c>
      <c r="B34" s="5" t="n">
        <v>0</v>
      </c>
      <c r="D34" s="5" t="n">
        <v>0</v>
      </c>
    </row>
    <row r="35">
      <c r="A35" s="4" t="inlineStr">
        <is>
          <t>Finance lease receivable</t>
        </is>
      </c>
      <c r="B35" s="5" t="n">
        <v>0</v>
      </c>
      <c r="D35" s="5" t="n">
        <v>0</v>
      </c>
    </row>
    <row r="36">
      <c r="A36" s="4" t="inlineStr">
        <is>
          <t>Total maximum credit exposure</t>
        </is>
      </c>
      <c r="B36" s="5" t="n">
        <v>0</v>
      </c>
      <c r="D36" s="5" t="n">
        <v>0</v>
      </c>
    </row>
    <row r="37">
      <c r="A37" s="3" t="inlineStr">
        <is>
          <t>Liabilities at amortised cost</t>
        </is>
      </c>
    </row>
    <row r="38">
      <c r="A38" s="4" t="inlineStr">
        <is>
          <t>Exchangeable note</t>
        </is>
      </c>
      <c r="B38" s="5" t="n">
        <v>-83312000</v>
      </c>
      <c r="C38" s="4" t="inlineStr">
        <is>
          <t>[1]</t>
        </is>
      </c>
      <c r="D38" s="5" t="n">
        <v>-82664000</v>
      </c>
    </row>
    <row r="39">
      <c r="A39" s="4" t="inlineStr">
        <is>
          <t>Lease liabilities</t>
        </is>
      </c>
      <c r="B39" s="5" t="n">
        <v>0</v>
      </c>
      <c r="D39" s="5" t="n">
        <v>0</v>
      </c>
    </row>
    <row r="40">
      <c r="A40" s="4" t="inlineStr">
        <is>
          <t>Trade and other payables (excluding deferred income)</t>
        </is>
      </c>
      <c r="B40" s="5" t="n">
        <v>0</v>
      </c>
      <c r="D40" s="5" t="n">
        <v>0</v>
      </c>
    </row>
    <row r="41">
      <c r="A41" s="4" t="inlineStr">
        <is>
          <t>Provisions</t>
        </is>
      </c>
      <c r="B41" s="5" t="n">
        <v>0</v>
      </c>
      <c r="D41" s="5" t="n">
        <v>0</v>
      </c>
    </row>
    <row r="42">
      <c r="A42" s="4" t="inlineStr">
        <is>
          <t>Total Liabilities at amortised cost</t>
        </is>
      </c>
      <c r="B42" s="5" t="n">
        <v>-83312000</v>
      </c>
      <c r="D42" s="5" t="n">
        <v>-82664000</v>
      </c>
    </row>
    <row r="43">
      <c r="A43" s="3" t="inlineStr">
        <is>
          <t>Fair value through profit and loss (FVPL)</t>
        </is>
      </c>
    </row>
    <row r="44">
      <c r="A44" s="4" t="inlineStr">
        <is>
          <t>Exchangeable note bond call option</t>
        </is>
      </c>
      <c r="B44" s="5" t="n">
        <v>0</v>
      </c>
      <c r="D44" s="5" t="n">
        <v>150000</v>
      </c>
    </row>
    <row r="45">
      <c r="A45" s="4" t="inlineStr">
        <is>
          <t>Exchangeable note equity conversion option</t>
        </is>
      </c>
      <c r="B45" s="5" t="n">
        <v>0</v>
      </c>
      <c r="D45" s="5" t="n">
        <v>-1370000</v>
      </c>
    </row>
    <row r="46">
      <c r="A46" s="4" t="inlineStr">
        <is>
          <t>Total fair value through profit and loss (FVPL)</t>
        </is>
      </c>
      <c r="B46" s="5" t="n">
        <v>0</v>
      </c>
      <c r="D46" s="5" t="n">
        <v>-1220000</v>
      </c>
    </row>
    <row r="47">
      <c r="A47" s="4" t="inlineStr">
        <is>
          <t>Total fair value of financial assets liabilities</t>
        </is>
      </c>
      <c r="B47" s="5" t="n">
        <v>-83312000</v>
      </c>
      <c r="D47" s="5" t="n">
        <v>-83884000</v>
      </c>
    </row>
    <row r="48">
      <c r="A48" s="4" t="inlineStr">
        <is>
          <t>Carrying Amount [Member]</t>
        </is>
      </c>
    </row>
    <row r="49">
      <c r="A49" s="3" t="inlineStr">
        <is>
          <t>Loans and receivables at amortised cost</t>
        </is>
      </c>
    </row>
    <row r="50">
      <c r="A50" s="4" t="inlineStr">
        <is>
          <t>Trade receivables</t>
        </is>
      </c>
      <c r="B50" s="5" t="n">
        <v>13290000</v>
      </c>
      <c r="D50" s="5" t="n">
        <v>20025000</v>
      </c>
    </row>
    <row r="51">
      <c r="A51" s="4" t="inlineStr">
        <is>
          <t>Cash and cash equivalents</t>
        </is>
      </c>
      <c r="B51" s="5" t="n">
        <v>25910000</v>
      </c>
      <c r="D51" s="5" t="n">
        <v>27327000</v>
      </c>
    </row>
    <row r="52">
      <c r="A52" s="4" t="inlineStr">
        <is>
          <t>Finance lease receivable</t>
        </is>
      </c>
      <c r="B52" s="5" t="n">
        <v>293000</v>
      </c>
      <c r="D52" s="5" t="n">
        <v>506000</v>
      </c>
    </row>
    <row r="53">
      <c r="A53" s="4" t="inlineStr">
        <is>
          <t>Total maximum credit exposure</t>
        </is>
      </c>
      <c r="B53" s="5" t="n">
        <v>39493000</v>
      </c>
      <c r="D53" s="5" t="n">
        <v>47858000</v>
      </c>
    </row>
    <row r="54">
      <c r="A54" s="3" t="inlineStr">
        <is>
          <t>Liabilities at amortised cost</t>
        </is>
      </c>
    </row>
    <row r="55">
      <c r="A55" s="4" t="inlineStr">
        <is>
          <t>Exchangeable note</t>
        </is>
      </c>
      <c r="B55" s="5" t="n">
        <v>-83312000</v>
      </c>
      <c r="C55" s="4" t="inlineStr">
        <is>
          <t>[1]</t>
        </is>
      </c>
      <c r="D55" s="5" t="n">
        <v>-82664000</v>
      </c>
    </row>
    <row r="56">
      <c r="A56" s="4" t="inlineStr">
        <is>
          <t>Lease liabilities</t>
        </is>
      </c>
      <c r="B56" s="5" t="n">
        <v>-15845000</v>
      </c>
      <c r="D56" s="5" t="n">
        <v>-18741000</v>
      </c>
    </row>
    <row r="57">
      <c r="A57" s="4" t="inlineStr">
        <is>
          <t>Trade and other payables (excluding deferred income)</t>
        </is>
      </c>
      <c r="B57" s="5" t="n">
        <v>-14986000</v>
      </c>
      <c r="D57" s="5" t="n">
        <v>-19890000</v>
      </c>
    </row>
    <row r="58">
      <c r="A58" s="4" t="inlineStr">
        <is>
          <t>Provisions</t>
        </is>
      </c>
      <c r="B58" s="5" t="n">
        <v>-50000</v>
      </c>
      <c r="D58" s="5" t="n">
        <v>-416000</v>
      </c>
    </row>
    <row r="59">
      <c r="A59" s="4" t="inlineStr">
        <is>
          <t>Total Liabilities at amortised cost</t>
        </is>
      </c>
      <c r="B59" s="5" t="n">
        <v>-114193000</v>
      </c>
      <c r="D59" s="5" t="n">
        <v>-121711000</v>
      </c>
    </row>
    <row r="60">
      <c r="A60" s="3" t="inlineStr">
        <is>
          <t>Fair value through profit and loss (FVPL)</t>
        </is>
      </c>
    </row>
    <row r="61">
      <c r="A61" s="4" t="inlineStr">
        <is>
          <t>Exchangeable note bond call option</t>
        </is>
      </c>
      <c r="B61" s="5" t="n">
        <v>0</v>
      </c>
      <c r="D61" s="5" t="n">
        <v>150000</v>
      </c>
    </row>
    <row r="62">
      <c r="A62" s="4" t="inlineStr">
        <is>
          <t>Exchangeable note equity conversion option</t>
        </is>
      </c>
      <c r="B62" s="5" t="n">
        <v>0</v>
      </c>
      <c r="D62" s="5" t="n">
        <v>-1370000</v>
      </c>
    </row>
    <row r="63">
      <c r="A63" s="4" t="inlineStr">
        <is>
          <t>Total fair value through profit and loss (FVPL)</t>
        </is>
      </c>
      <c r="B63" s="5" t="n">
        <v>0</v>
      </c>
      <c r="D63" s="5" t="n">
        <v>-1220000</v>
      </c>
    </row>
    <row r="64">
      <c r="A64" s="4" t="inlineStr">
        <is>
          <t>Total fair value of financial assets liabilities</t>
        </is>
      </c>
      <c r="B64" s="5" t="n">
        <v>-74700000</v>
      </c>
      <c r="D64" s="5" t="n">
        <v>-75073000</v>
      </c>
    </row>
    <row r="65">
      <c r="A65" s="4" t="inlineStr">
        <is>
          <t>Fair Value [Member]</t>
        </is>
      </c>
    </row>
    <row r="66">
      <c r="A66" s="3" t="inlineStr">
        <is>
          <t>Loans and receivables at amortised cost</t>
        </is>
      </c>
    </row>
    <row r="67">
      <c r="A67" s="4" t="inlineStr">
        <is>
          <t>Trade receivables</t>
        </is>
      </c>
      <c r="B67" s="5" t="n">
        <v>13290000</v>
      </c>
      <c r="D67" s="5" t="n">
        <v>20025000</v>
      </c>
    </row>
    <row r="68">
      <c r="A68" s="4" t="inlineStr">
        <is>
          <t>Cash and cash equivalents</t>
        </is>
      </c>
      <c r="B68" s="5" t="n">
        <v>25910000</v>
      </c>
      <c r="D68" s="5" t="n">
        <v>27327000</v>
      </c>
    </row>
    <row r="69">
      <c r="A69" s="4" t="inlineStr">
        <is>
          <t>Finance lease receivable</t>
        </is>
      </c>
      <c r="B69" s="5" t="n">
        <v>293000</v>
      </c>
      <c r="D69" s="5" t="n">
        <v>506000</v>
      </c>
    </row>
    <row r="70">
      <c r="A70" s="4" t="inlineStr">
        <is>
          <t>Total maximum credit exposure</t>
        </is>
      </c>
      <c r="B70" s="5" t="n">
        <v>39493000</v>
      </c>
      <c r="D70" s="5" t="n">
        <v>47858000</v>
      </c>
    </row>
    <row r="71">
      <c r="A71" s="3" t="inlineStr">
        <is>
          <t>Liabilities at amortised cost</t>
        </is>
      </c>
    </row>
    <row r="72">
      <c r="A72" s="4" t="inlineStr">
        <is>
          <t>Exchangeable note</t>
        </is>
      </c>
      <c r="B72" s="5" t="n">
        <v>-83312000</v>
      </c>
      <c r="C72" s="4" t="inlineStr">
        <is>
          <t>[1]</t>
        </is>
      </c>
      <c r="D72" s="5" t="n">
        <v>-82664000</v>
      </c>
    </row>
    <row r="73">
      <c r="A73" s="4" t="inlineStr">
        <is>
          <t>Lease liabilities</t>
        </is>
      </c>
      <c r="B73" s="5" t="n">
        <v>-15845000</v>
      </c>
      <c r="D73" s="5" t="n">
        <v>-18741000</v>
      </c>
    </row>
    <row r="74">
      <c r="A74" s="4" t="inlineStr">
        <is>
          <t>Trade and other payables (excluding deferred income)</t>
        </is>
      </c>
      <c r="B74" s="5" t="n">
        <v>-14986000</v>
      </c>
      <c r="D74" s="5" t="n">
        <v>-19890000</v>
      </c>
    </row>
    <row r="75">
      <c r="A75" s="4" t="inlineStr">
        <is>
          <t>Provisions</t>
        </is>
      </c>
      <c r="B75" s="5" t="n">
        <v>-50000</v>
      </c>
      <c r="D75" s="5" t="n">
        <v>-416000</v>
      </c>
    </row>
    <row r="76">
      <c r="A76" s="4" t="inlineStr">
        <is>
          <t>Total Liabilities at amortised cost</t>
        </is>
      </c>
      <c r="B76" s="5" t="n">
        <v>-114193000</v>
      </c>
      <c r="D76" s="5" t="n">
        <v>-121711000</v>
      </c>
    </row>
    <row r="77">
      <c r="A77" s="3" t="inlineStr">
        <is>
          <t>Fair value through profit and loss (FVPL)</t>
        </is>
      </c>
    </row>
    <row r="78">
      <c r="A78" s="4" t="inlineStr">
        <is>
          <t>Exchangeable note bond call option</t>
        </is>
      </c>
      <c r="B78" s="5" t="n">
        <v>0</v>
      </c>
      <c r="D78" s="5" t="n">
        <v>150000</v>
      </c>
    </row>
    <row r="79">
      <c r="A79" s="4" t="inlineStr">
        <is>
          <t>Exchangeable note equity conversion option</t>
        </is>
      </c>
      <c r="B79" s="5" t="n">
        <v>0</v>
      </c>
      <c r="D79" s="5" t="n">
        <v>-1370000</v>
      </c>
    </row>
    <row r="80">
      <c r="A80" s="4" t="inlineStr">
        <is>
          <t>Total fair value through profit and loss (FVPL)</t>
        </is>
      </c>
      <c r="B80" s="5" t="n">
        <v>0</v>
      </c>
      <c r="D80" s="5" t="n">
        <v>-1220000</v>
      </c>
    </row>
    <row r="81">
      <c r="A81" s="4" t="inlineStr">
        <is>
          <t>Total fair value of financial assets liabilities</t>
        </is>
      </c>
      <c r="B81" s="6" t="n">
        <v>-74700000</v>
      </c>
      <c r="D81" s="6" t="n">
        <v>-75073000</v>
      </c>
    </row>
    <row r="82"/>
    <row r="83">
      <c r="A83" s="4" t="inlineStr">
        <is>
          <t>[1]</t>
        </is>
      </c>
      <c r="B83" s="4" t="inlineStr">
        <is>
          <t>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t>
        </is>
      </c>
    </row>
  </sheetData>
  <mergeCells count="3">
    <mergeCell ref="B1:C1"/>
    <mergeCell ref="A82:F82"/>
    <mergeCell ref="B83:F8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Schedule of Interest Rate Risk Effective and Repricing Analysis) (Details) - USD ($) $ in Thousands</t>
        </is>
      </c>
      <c r="B1" s="2" t="inlineStr">
        <is>
          <t>Dec. 31, 2021</t>
        </is>
      </c>
      <c r="C1" s="2" t="inlineStr">
        <is>
          <t>Dec. 31, 2020</t>
        </is>
      </c>
      <c r="D1" s="2" t="inlineStr">
        <is>
          <t>Dec. 31, 2019</t>
        </is>
      </c>
    </row>
    <row r="2">
      <c r="A2" s="3" t="inlineStr">
        <is>
          <t>Disclosure of reconciliation of changes in loss allowance and explanation of changes in gross carrying amount for financial instruments [line items]</t>
        </is>
      </c>
    </row>
    <row r="3">
      <c r="A3" s="4" t="inlineStr">
        <is>
          <t>Cash and cash equivalents</t>
        </is>
      </c>
      <c r="B3" s="6" t="n">
        <v>25910</v>
      </c>
      <c r="C3" s="6" t="n">
        <v>27327</v>
      </c>
    </row>
    <row r="4">
      <c r="A4" s="4" t="inlineStr">
        <is>
          <t>Lease receivable</t>
        </is>
      </c>
      <c r="B4" s="5" t="n">
        <v>293</v>
      </c>
      <c r="C4" s="5" t="n">
        <v>506</v>
      </c>
    </row>
    <row r="5">
      <c r="A5" s="4" t="inlineStr">
        <is>
          <t>Licence payments</t>
        </is>
      </c>
      <c r="B5" s="5" t="n">
        <v>0</v>
      </c>
      <c r="C5" s="5" t="n">
        <v>-194</v>
      </c>
    </row>
    <row r="6">
      <c r="A6" s="4" t="inlineStr">
        <is>
          <t>Exchangeable note</t>
        </is>
      </c>
      <c r="B6" s="5" t="n">
        <v>-83312</v>
      </c>
      <c r="C6" s="5" t="n">
        <v>-82664</v>
      </c>
      <c r="D6" s="6" t="n">
        <v>-82021</v>
      </c>
    </row>
    <row r="7">
      <c r="A7" s="4" t="inlineStr">
        <is>
          <t>Other borrowings</t>
        </is>
      </c>
      <c r="B7" s="5" t="n">
        <v>-31</v>
      </c>
      <c r="C7" s="5" t="n">
        <v>-31</v>
      </c>
    </row>
    <row r="8">
      <c r="A8" s="4" t="inlineStr">
        <is>
          <t>Lease payable on Right of Use assets</t>
        </is>
      </c>
      <c r="B8" s="5" t="n">
        <v>-15668</v>
      </c>
      <c r="C8" s="5" t="n">
        <v>-18461</v>
      </c>
    </row>
    <row r="9">
      <c r="A9" s="4" t="inlineStr">
        <is>
          <t>Lease payable on sale &amp; leaseback transactions</t>
        </is>
      </c>
      <c r="B9" s="5" t="n">
        <v>-177</v>
      </c>
      <c r="C9" s="5" t="n">
        <v>-280</v>
      </c>
    </row>
    <row r="10">
      <c r="A10" s="4" t="inlineStr">
        <is>
          <t>Total interest earning financial and interest bearing financial liabilities</t>
        </is>
      </c>
      <c r="B10" s="6" t="n">
        <v>-72985</v>
      </c>
      <c r="C10" s="6" t="n">
        <v>-73797</v>
      </c>
    </row>
    <row r="11">
      <c r="A11" s="4" t="inlineStr">
        <is>
          <t>Cash and cash equivalents [Member]</t>
        </is>
      </c>
    </row>
    <row r="12">
      <c r="A12" s="3" t="inlineStr">
        <is>
          <t>Disclosure of reconciliation of changes in loss allowance and explanation of changes in gross carrying amount for financial instruments [line items]</t>
        </is>
      </c>
    </row>
    <row r="13">
      <c r="A13" s="4" t="inlineStr">
        <is>
          <t>Effective interest rate</t>
        </is>
      </c>
      <c r="B13" s="4" t="inlineStr">
        <is>
          <t>0.01%</t>
        </is>
      </c>
      <c r="C13" s="4" t="inlineStr">
        <is>
          <t>0.10%</t>
        </is>
      </c>
    </row>
    <row r="14">
      <c r="A14" s="4" t="inlineStr">
        <is>
          <t>Lease receivable [Member]</t>
        </is>
      </c>
    </row>
    <row r="15">
      <c r="A15" s="3" t="inlineStr">
        <is>
          <t>Disclosure of reconciliation of changes in loss allowance and explanation of changes in gross carrying amount for financial instruments [line items]</t>
        </is>
      </c>
    </row>
    <row r="16">
      <c r="A16" s="4" t="inlineStr">
        <is>
          <t>Effective interest rate</t>
        </is>
      </c>
      <c r="B16" s="4" t="inlineStr">
        <is>
          <t>4.00%</t>
        </is>
      </c>
      <c r="C16" s="4" t="inlineStr">
        <is>
          <t>4.00%</t>
        </is>
      </c>
    </row>
    <row r="17">
      <c r="A17" s="4" t="inlineStr">
        <is>
          <t>Licence payments [Member]</t>
        </is>
      </c>
    </row>
    <row r="18">
      <c r="A18" s="3" t="inlineStr">
        <is>
          <t>Disclosure of reconciliation of changes in loss allowance and explanation of changes in gross carrying amount for financial instruments [line items]</t>
        </is>
      </c>
    </row>
    <row r="19">
      <c r="A19" s="4" t="inlineStr">
        <is>
          <t>Effective interest rate</t>
        </is>
      </c>
      <c r="C19" s="4" t="inlineStr">
        <is>
          <t>8.10%</t>
        </is>
      </c>
    </row>
    <row r="20">
      <c r="A20" s="4" t="inlineStr">
        <is>
          <t>Exchangeable note [Member]</t>
        </is>
      </c>
    </row>
    <row r="21">
      <c r="A21" s="3" t="inlineStr">
        <is>
          <t>Disclosure of reconciliation of changes in loss allowance and explanation of changes in gross carrying amount for financial instruments [line items]</t>
        </is>
      </c>
    </row>
    <row r="22">
      <c r="A22" s="4" t="inlineStr">
        <is>
          <t>Effective interest rate</t>
        </is>
      </c>
      <c r="B22" s="4" t="inlineStr">
        <is>
          <t>4.80%</t>
        </is>
      </c>
      <c r="C22" s="4" t="inlineStr">
        <is>
          <t>4.80%</t>
        </is>
      </c>
    </row>
    <row r="23">
      <c r="A23" s="4" t="inlineStr">
        <is>
          <t>Other borrowings [Member]</t>
        </is>
      </c>
    </row>
    <row r="24">
      <c r="A24" s="3" t="inlineStr">
        <is>
          <t>Disclosure of reconciliation of changes in loss allowance and explanation of changes in gross carrying amount for financial instruments [line items]</t>
        </is>
      </c>
    </row>
    <row r="25">
      <c r="A25" s="4" t="inlineStr">
        <is>
          <t>Effective interest rate</t>
        </is>
      </c>
      <c r="B25" s="4" t="inlineStr">
        <is>
          <t>0.00%</t>
        </is>
      </c>
      <c r="C25" s="4" t="inlineStr">
        <is>
          <t>0.00%</t>
        </is>
      </c>
    </row>
    <row r="26">
      <c r="A26" s="4" t="inlineStr">
        <is>
          <t>Lease payable on Right of Use assets [Member]</t>
        </is>
      </c>
    </row>
    <row r="27">
      <c r="A27" s="3" t="inlineStr">
        <is>
          <t>Disclosure of reconciliation of changes in loss allowance and explanation of changes in gross carrying amount for financial instruments [line items]</t>
        </is>
      </c>
    </row>
    <row r="28">
      <c r="A28" s="4" t="inlineStr">
        <is>
          <t>Effective interest rate</t>
        </is>
      </c>
      <c r="B28" s="4" t="inlineStr">
        <is>
          <t>5.00%</t>
        </is>
      </c>
      <c r="C28" s="4" t="inlineStr">
        <is>
          <t>5.00%</t>
        </is>
      </c>
    </row>
    <row r="29">
      <c r="A29" s="4" t="inlineStr">
        <is>
          <t>Lease payable on sale &amp; leaseback transactions [Member]</t>
        </is>
      </c>
    </row>
    <row r="30">
      <c r="A30" s="3" t="inlineStr">
        <is>
          <t>Disclosure of reconciliation of changes in loss allowance and explanation of changes in gross carrying amount for financial instruments [line items]</t>
        </is>
      </c>
    </row>
    <row r="31">
      <c r="A31" s="4" t="inlineStr">
        <is>
          <t>Effective interest rate</t>
        </is>
      </c>
      <c r="B31" s="4" t="inlineStr">
        <is>
          <t>5.00%</t>
        </is>
      </c>
      <c r="C31" s="4" t="inlineStr">
        <is>
          <t>5.00%</t>
        </is>
      </c>
    </row>
    <row r="32">
      <c r="A32" s="4" t="inlineStr">
        <is>
          <t>6 mths or less [Member]</t>
        </is>
      </c>
    </row>
    <row r="33">
      <c r="A33" s="3" t="inlineStr">
        <is>
          <t>Disclosure of reconciliation of changes in loss allowance and explanation of changes in gross carrying amount for financial instruments [line items]</t>
        </is>
      </c>
    </row>
    <row r="34">
      <c r="A34" s="4" t="inlineStr">
        <is>
          <t>Cash and cash equivalents</t>
        </is>
      </c>
      <c r="B34" s="6" t="n">
        <v>25910</v>
      </c>
      <c r="C34" s="6" t="n">
        <v>27327</v>
      </c>
    </row>
    <row r="35">
      <c r="A35" s="4" t="inlineStr">
        <is>
          <t>Lease receivable</t>
        </is>
      </c>
      <c r="B35" s="5" t="n">
        <v>81</v>
      </c>
      <c r="C35" s="5" t="n">
        <v>120</v>
      </c>
    </row>
    <row r="36">
      <c r="A36" s="4" t="inlineStr">
        <is>
          <t>Licence payments</t>
        </is>
      </c>
      <c r="C36" s="5" t="n">
        <v>-194</v>
      </c>
    </row>
    <row r="37">
      <c r="A37" s="4" t="inlineStr">
        <is>
          <t>Exchangeable note</t>
        </is>
      </c>
      <c r="B37" s="5" t="n">
        <v>0</v>
      </c>
      <c r="C37" s="5" t="n">
        <v>0</v>
      </c>
    </row>
    <row r="38">
      <c r="A38" s="4" t="inlineStr">
        <is>
          <t>Other borrowings</t>
        </is>
      </c>
      <c r="B38" s="5" t="n">
        <v>0</v>
      </c>
      <c r="C38" s="5" t="n">
        <v>0</v>
      </c>
    </row>
    <row r="39">
      <c r="A39" s="4" t="inlineStr">
        <is>
          <t>Lease payable on Right of Use assets</t>
        </is>
      </c>
      <c r="B39" s="5" t="n">
        <v>-973</v>
      </c>
      <c r="C39" s="5" t="n">
        <v>-1022</v>
      </c>
    </row>
    <row r="40">
      <c r="A40" s="4" t="inlineStr">
        <is>
          <t>Lease payable on sale &amp; leaseback transactions</t>
        </is>
      </c>
      <c r="B40" s="5" t="n">
        <v>-51</v>
      </c>
      <c r="C40" s="5" t="n">
        <v>-49</v>
      </c>
    </row>
    <row r="41">
      <c r="A41" s="4" t="inlineStr">
        <is>
          <t>Total interest earning financial and interest bearing financial liabilities</t>
        </is>
      </c>
      <c r="B41" s="5" t="n">
        <v>24967</v>
      </c>
      <c r="C41" s="5" t="n">
        <v>26182</v>
      </c>
    </row>
    <row r="42">
      <c r="A42" s="4" t="inlineStr">
        <is>
          <t>6 mths - 12 mths [Member]</t>
        </is>
      </c>
    </row>
    <row r="43">
      <c r="A43" s="3" t="inlineStr">
        <is>
          <t>Disclosure of reconciliation of changes in loss allowance and explanation of changes in gross carrying amount for financial instruments [line items]</t>
        </is>
      </c>
    </row>
    <row r="44">
      <c r="A44" s="4" t="inlineStr">
        <is>
          <t>Cash and cash equivalents</t>
        </is>
      </c>
      <c r="B44" s="5" t="n">
        <v>0</v>
      </c>
      <c r="C44" s="5" t="n">
        <v>0</v>
      </c>
    </row>
    <row r="45">
      <c r="A45" s="4" t="inlineStr">
        <is>
          <t>Lease receivable</t>
        </is>
      </c>
      <c r="B45" s="5" t="n">
        <v>61</v>
      </c>
      <c r="C45" s="5" t="n">
        <v>95</v>
      </c>
    </row>
    <row r="46">
      <c r="A46" s="4" t="inlineStr">
        <is>
          <t>Licence payments</t>
        </is>
      </c>
      <c r="C46" s="5" t="n">
        <v>0</v>
      </c>
    </row>
    <row r="47">
      <c r="A47" s="4" t="inlineStr">
        <is>
          <t>Exchangeable note</t>
        </is>
      </c>
      <c r="B47" s="5" t="n">
        <v>0</v>
      </c>
      <c r="C47" s="5" t="n">
        <v>0</v>
      </c>
    </row>
    <row r="48">
      <c r="A48" s="4" t="inlineStr">
        <is>
          <t>Other borrowings</t>
        </is>
      </c>
      <c r="B48" s="5" t="n">
        <v>-31</v>
      </c>
      <c r="C48" s="5" t="n">
        <v>0</v>
      </c>
    </row>
    <row r="49">
      <c r="A49" s="4" t="inlineStr">
        <is>
          <t>Lease payable on Right of Use assets</t>
        </is>
      </c>
      <c r="B49" s="5" t="n">
        <v>-905</v>
      </c>
      <c r="C49" s="5" t="n">
        <v>-1032</v>
      </c>
    </row>
    <row r="50">
      <c r="A50" s="4" t="inlineStr">
        <is>
          <t>Lease payable on sale &amp; leaseback transactions</t>
        </is>
      </c>
      <c r="B50" s="5" t="n">
        <v>-51</v>
      </c>
      <c r="C50" s="5" t="n">
        <v>-50</v>
      </c>
    </row>
    <row r="51">
      <c r="A51" s="4" t="inlineStr">
        <is>
          <t>Total interest earning financial and interest bearing financial liabilities</t>
        </is>
      </c>
      <c r="B51" s="5" t="n">
        <v>-926</v>
      </c>
      <c r="C51" s="5" t="n">
        <v>-987</v>
      </c>
    </row>
    <row r="52">
      <c r="A52" s="4" t="inlineStr">
        <is>
          <t>1-2 years [Member]</t>
        </is>
      </c>
    </row>
    <row r="53">
      <c r="A53" s="3" t="inlineStr">
        <is>
          <t>Disclosure of reconciliation of changes in loss allowance and explanation of changes in gross carrying amount for financial instruments [line items]</t>
        </is>
      </c>
    </row>
    <row r="54">
      <c r="A54" s="4" t="inlineStr">
        <is>
          <t>Cash and cash equivalents</t>
        </is>
      </c>
      <c r="B54" s="5" t="n">
        <v>0</v>
      </c>
      <c r="C54" s="5" t="n">
        <v>0</v>
      </c>
    </row>
    <row r="55">
      <c r="A55" s="4" t="inlineStr">
        <is>
          <t>Lease receivable</t>
        </is>
      </c>
      <c r="B55" s="5" t="n">
        <v>89</v>
      </c>
      <c r="C55" s="5" t="n">
        <v>142</v>
      </c>
    </row>
    <row r="56">
      <c r="A56" s="4" t="inlineStr">
        <is>
          <t>Licence payments</t>
        </is>
      </c>
      <c r="C56" s="5" t="n">
        <v>0</v>
      </c>
    </row>
    <row r="57">
      <c r="A57" s="4" t="inlineStr">
        <is>
          <t>Exchangeable note</t>
        </is>
      </c>
      <c r="B57" s="5" t="n">
        <v>0</v>
      </c>
      <c r="C57" s="5" t="n">
        <v>0</v>
      </c>
    </row>
    <row r="58">
      <c r="A58" s="4" t="inlineStr">
        <is>
          <t>Other borrowings</t>
        </is>
      </c>
      <c r="B58" s="5" t="n">
        <v>0</v>
      </c>
      <c r="C58" s="5" t="n">
        <v>-31</v>
      </c>
    </row>
    <row r="59">
      <c r="A59" s="4" t="inlineStr">
        <is>
          <t>Lease payable on Right of Use assets</t>
        </is>
      </c>
      <c r="B59" s="5" t="n">
        <v>-1554</v>
      </c>
      <c r="C59" s="5" t="n">
        <v>-1914</v>
      </c>
    </row>
    <row r="60">
      <c r="A60" s="4" t="inlineStr">
        <is>
          <t>Lease payable on sale &amp; leaseback transactions</t>
        </is>
      </c>
      <c r="B60" s="5" t="n">
        <v>-75</v>
      </c>
      <c r="C60" s="5" t="n">
        <v>-104</v>
      </c>
    </row>
    <row r="61">
      <c r="A61" s="4" t="inlineStr">
        <is>
          <t>Total interest earning financial and interest bearing financial liabilities</t>
        </is>
      </c>
      <c r="B61" s="5" t="n">
        <v>-1540</v>
      </c>
      <c r="C61" s="5" t="n">
        <v>-1907</v>
      </c>
    </row>
    <row r="62">
      <c r="A62" s="4" t="inlineStr">
        <is>
          <t>2-5 years [Member]</t>
        </is>
      </c>
    </row>
    <row r="63">
      <c r="A63" s="3" t="inlineStr">
        <is>
          <t>Disclosure of reconciliation of changes in loss allowance and explanation of changes in gross carrying amount for financial instruments [line items]</t>
        </is>
      </c>
    </row>
    <row r="64">
      <c r="A64" s="4" t="inlineStr">
        <is>
          <t>Cash and cash equivalents</t>
        </is>
      </c>
      <c r="B64" s="5" t="n">
        <v>0</v>
      </c>
      <c r="C64" s="5" t="n">
        <v>0</v>
      </c>
    </row>
    <row r="65">
      <c r="A65" s="4" t="inlineStr">
        <is>
          <t>Lease receivable</t>
        </is>
      </c>
      <c r="B65" s="5" t="n">
        <v>62</v>
      </c>
      <c r="C65" s="5" t="n">
        <v>149</v>
      </c>
    </row>
    <row r="66">
      <c r="A66" s="4" t="inlineStr">
        <is>
          <t>Licence payments</t>
        </is>
      </c>
      <c r="C66" s="5" t="n">
        <v>0</v>
      </c>
    </row>
    <row r="67">
      <c r="A67" s="4" t="inlineStr">
        <is>
          <t>Exchangeable note</t>
        </is>
      </c>
      <c r="B67" s="5" t="n">
        <v>0</v>
      </c>
      <c r="C67" s="5" t="n">
        <v>0</v>
      </c>
    </row>
    <row r="68">
      <c r="A68" s="4" t="inlineStr">
        <is>
          <t>Other borrowings</t>
        </is>
      </c>
      <c r="B68" s="5" t="n">
        <v>0</v>
      </c>
      <c r="C68" s="5" t="n">
        <v>0</v>
      </c>
    </row>
    <row r="69">
      <c r="A69" s="4" t="inlineStr">
        <is>
          <t>Lease payable on Right of Use assets</t>
        </is>
      </c>
      <c r="B69" s="5" t="n">
        <v>-4516</v>
      </c>
      <c r="C69" s="5" t="n">
        <v>-4856</v>
      </c>
    </row>
    <row r="70">
      <c r="A70" s="4" t="inlineStr">
        <is>
          <t>Lease payable on sale &amp; leaseback transactions</t>
        </is>
      </c>
      <c r="B70" s="5" t="n">
        <v>0</v>
      </c>
      <c r="C70" s="5" t="n">
        <v>-77</v>
      </c>
    </row>
    <row r="71">
      <c r="A71" s="4" t="inlineStr">
        <is>
          <t>Total interest earning financial and interest bearing financial liabilities</t>
        </is>
      </c>
      <c r="B71" s="5" t="n">
        <v>-4454</v>
      </c>
      <c r="C71" s="5" t="n">
        <v>-4784</v>
      </c>
    </row>
    <row r="72">
      <c r="A72" s="4" t="inlineStr">
        <is>
          <t>&gt;5 years [Member]</t>
        </is>
      </c>
    </row>
    <row r="73">
      <c r="A73" s="3" t="inlineStr">
        <is>
          <t>Disclosure of reconciliation of changes in loss allowance and explanation of changes in gross carrying amount for financial instruments [line items]</t>
        </is>
      </c>
    </row>
    <row r="74">
      <c r="A74" s="4" t="inlineStr">
        <is>
          <t>Cash and cash equivalents</t>
        </is>
      </c>
      <c r="B74" s="5" t="n">
        <v>0</v>
      </c>
      <c r="C74" s="5" t="n">
        <v>0</v>
      </c>
    </row>
    <row r="75">
      <c r="A75" s="4" t="inlineStr">
        <is>
          <t>Lease receivable</t>
        </is>
      </c>
      <c r="B75" s="5" t="n">
        <v>0</v>
      </c>
      <c r="C75" s="5" t="n">
        <v>0</v>
      </c>
    </row>
    <row r="76">
      <c r="A76" s="4" t="inlineStr">
        <is>
          <t>Licence payments</t>
        </is>
      </c>
      <c r="C76" s="5" t="n">
        <v>0</v>
      </c>
    </row>
    <row r="77">
      <c r="A77" s="4" t="inlineStr">
        <is>
          <t>Exchangeable note</t>
        </is>
      </c>
      <c r="B77" s="5" t="n">
        <v>-83312</v>
      </c>
      <c r="C77" s="5" t="n">
        <v>-82664</v>
      </c>
    </row>
    <row r="78">
      <c r="A78" s="4" t="inlineStr">
        <is>
          <t>Other borrowings</t>
        </is>
      </c>
      <c r="B78" s="5" t="n">
        <v>0</v>
      </c>
      <c r="C78" s="5" t="n">
        <v>0</v>
      </c>
    </row>
    <row r="79">
      <c r="A79" s="4" t="inlineStr">
        <is>
          <t>Lease payable on Right of Use assets</t>
        </is>
      </c>
      <c r="B79" s="5" t="n">
        <v>-7720</v>
      </c>
      <c r="C79" s="5" t="n">
        <v>-9637</v>
      </c>
    </row>
    <row r="80">
      <c r="A80" s="4" t="inlineStr">
        <is>
          <t>Lease payable on sale &amp; leaseback transactions</t>
        </is>
      </c>
      <c r="B80" s="5" t="n">
        <v>0</v>
      </c>
      <c r="C80" s="5" t="n">
        <v>0</v>
      </c>
    </row>
    <row r="81">
      <c r="A81" s="4" t="inlineStr">
        <is>
          <t>Total interest earning financial and interest bearing financial liabilities</t>
        </is>
      </c>
      <c r="B81" s="6" t="n">
        <v>-91032</v>
      </c>
      <c r="C81" s="6" t="n">
        <v>-9230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Schedule of  interest Rate Profile of Financial Assets/Liabilities) (Details) - USD ($) $ in Thousands</t>
        </is>
      </c>
      <c r="B1" s="2" t="inlineStr">
        <is>
          <t>Dec. 31, 2021</t>
        </is>
      </c>
      <c r="C1" s="2" t="inlineStr">
        <is>
          <t>Dec. 31, 2020</t>
        </is>
      </c>
      <c r="D1" s="2" t="inlineStr">
        <is>
          <t>Dec. 31, 2019</t>
        </is>
      </c>
    </row>
    <row r="2">
      <c r="A2" s="3" t="inlineStr">
        <is>
          <t>Fixed rate instruments</t>
        </is>
      </c>
    </row>
    <row r="3">
      <c r="A3" s="4" t="inlineStr">
        <is>
          <t>Fixed rate financial liabilities (licence fees)</t>
        </is>
      </c>
      <c r="B3" s="6" t="n">
        <v>0</v>
      </c>
      <c r="C3" s="6" t="n">
        <v>-194</v>
      </c>
    </row>
    <row r="4">
      <c r="A4" s="4" t="inlineStr">
        <is>
          <t>Fixed rate financial liabilities (exchangeable note)</t>
        </is>
      </c>
      <c r="B4" s="5" t="n">
        <v>-83312</v>
      </c>
      <c r="C4" s="5" t="n">
        <v>-82664</v>
      </c>
      <c r="D4" s="6" t="n">
        <v>-82021</v>
      </c>
    </row>
    <row r="5">
      <c r="A5" s="4" t="inlineStr">
        <is>
          <t>Fixed rate financial liabilities (borrowings)</t>
        </is>
      </c>
      <c r="B5" s="5" t="n">
        <v>-31</v>
      </c>
      <c r="C5" s="5" t="n">
        <v>-31</v>
      </c>
    </row>
    <row r="6">
      <c r="A6" s="4" t="inlineStr">
        <is>
          <t>Fixed rate financial liabilities (lease payables)</t>
        </is>
      </c>
      <c r="B6" s="5" t="n">
        <v>-15844</v>
      </c>
      <c r="C6" s="5" t="n">
        <v>-18741</v>
      </c>
    </row>
    <row r="7">
      <c r="A7" s="4" t="inlineStr">
        <is>
          <t>Financial assets (short-term deposits and short-term investments)</t>
        </is>
      </c>
      <c r="B7" s="5" t="n">
        <v>3121</v>
      </c>
      <c r="C7" s="5" t="n">
        <v>3118</v>
      </c>
    </row>
    <row r="8">
      <c r="A8" s="4" t="inlineStr">
        <is>
          <t>Financial assets (lease receivables)</t>
        </is>
      </c>
      <c r="B8" s="5" t="n">
        <v>293</v>
      </c>
      <c r="C8" s="5" t="n">
        <v>506</v>
      </c>
    </row>
    <row r="9">
      <c r="A9" s="4" t="inlineStr">
        <is>
          <t>Total interest earning financial and interest bearing financial liabilities</t>
        </is>
      </c>
      <c r="B9" s="6" t="n">
        <v>-95773</v>
      </c>
      <c r="C9" s="6" t="n">
        <v>-9800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PITAL AND FINANCIAL RISK MANAGEMENT (Schedule of Liquidity Risk Estimated Interest Payments of Maturities) (Details) - USD ($) $ in Thousands</t>
        </is>
      </c>
      <c r="C1" s="2" t="inlineStr">
        <is>
          <t>Dec. 31, 2021</t>
        </is>
      </c>
      <c r="D1" s="2" t="inlineStr">
        <is>
          <t>Dec. 31, 2020</t>
        </is>
      </c>
      <c r="E1" s="2" t="inlineStr">
        <is>
          <t>Dec. 31, 2019</t>
        </is>
      </c>
    </row>
    <row r="2">
      <c r="A2" s="3" t="inlineStr">
        <is>
          <t>Financial liabilities</t>
        </is>
      </c>
    </row>
    <row r="3">
      <c r="A3" s="4" t="inlineStr">
        <is>
          <t>Lease payable on Right of Use assets</t>
        </is>
      </c>
      <c r="C3" s="6" t="n">
        <v>-15668</v>
      </c>
      <c r="D3" s="6" t="n">
        <v>-18461</v>
      </c>
    </row>
    <row r="4">
      <c r="A4" s="4" t="inlineStr">
        <is>
          <t>Lease payable on sale &amp; leaseback transactions</t>
        </is>
      </c>
      <c r="C4" s="5" t="n">
        <v>-177</v>
      </c>
      <c r="D4" s="5" t="n">
        <v>-280</v>
      </c>
    </row>
    <row r="5">
      <c r="A5" s="4" t="inlineStr">
        <is>
          <t>Other borrowings</t>
        </is>
      </c>
      <c r="C5" s="5" t="n">
        <v>0</v>
      </c>
      <c r="D5" s="5" t="n">
        <v>31</v>
      </c>
    </row>
    <row r="6">
      <c r="A6" s="4" t="inlineStr">
        <is>
          <t>Exchangeable notes</t>
        </is>
      </c>
      <c r="C6" s="5" t="n">
        <v>83312</v>
      </c>
      <c r="D6" s="5" t="n">
        <v>82664</v>
      </c>
      <c r="E6" s="6" t="n">
        <v>82021</v>
      </c>
    </row>
    <row r="7">
      <c r="A7" s="4" t="inlineStr">
        <is>
          <t>Liquidity risk [Member]</t>
        </is>
      </c>
    </row>
    <row r="8">
      <c r="A8" s="3" t="inlineStr">
        <is>
          <t>Financial liabilities</t>
        </is>
      </c>
    </row>
    <row r="9">
      <c r="A9" s="4" t="inlineStr">
        <is>
          <t>Trade &amp; other payables</t>
        </is>
      </c>
      <c r="C9" s="5" t="n">
        <v>15127</v>
      </c>
      <c r="D9" s="5" t="n">
        <v>24335</v>
      </c>
    </row>
    <row r="10">
      <c r="A10" s="4" t="inlineStr">
        <is>
          <t>Lease payable on Right of Use assets</t>
        </is>
      </c>
      <c r="C10" s="5" t="n">
        <v>15668</v>
      </c>
      <c r="D10" s="5" t="n">
        <v>18461</v>
      </c>
    </row>
    <row r="11">
      <c r="A11" s="4" t="inlineStr">
        <is>
          <t>Lease payable on sale &amp; leaseback transactions</t>
        </is>
      </c>
      <c r="C11" s="5" t="n">
        <v>177</v>
      </c>
      <c r="D11" s="5" t="n">
        <v>280</v>
      </c>
    </row>
    <row r="12">
      <c r="A12" s="4" t="inlineStr">
        <is>
          <t>Other borrowings</t>
        </is>
      </c>
      <c r="C12" s="5" t="n">
        <v>31</v>
      </c>
      <c r="D12" s="5" t="n">
        <v>31</v>
      </c>
    </row>
    <row r="13">
      <c r="A13" s="4" t="inlineStr">
        <is>
          <t>Exchangeable notes</t>
        </is>
      </c>
      <c r="B13" s="4" t="inlineStr">
        <is>
          <t>[1]</t>
        </is>
      </c>
      <c r="C13" s="5" t="n">
        <v>83312</v>
      </c>
      <c r="D13" s="5" t="n">
        <v>82664</v>
      </c>
    </row>
    <row r="14">
      <c r="A14" s="4" t="inlineStr">
        <is>
          <t>Exchangeable note interest</t>
        </is>
      </c>
      <c r="C14" s="5" t="n">
        <v>999</v>
      </c>
      <c r="D14" s="5" t="n">
        <v>999</v>
      </c>
    </row>
    <row r="15">
      <c r="A15" s="4" t="inlineStr">
        <is>
          <t>Total maturities of financial liabilities</t>
        </is>
      </c>
      <c r="C15" s="5" t="n">
        <v>115314</v>
      </c>
      <c r="D15" s="5" t="n">
        <v>126770</v>
      </c>
    </row>
    <row r="16">
      <c r="A16" s="4" t="inlineStr">
        <is>
          <t>Contractual cash flows [Member] | Liquidity risk [Member]</t>
        </is>
      </c>
    </row>
    <row r="17">
      <c r="A17" s="3" t="inlineStr">
        <is>
          <t>Financial liabilities</t>
        </is>
      </c>
    </row>
    <row r="18">
      <c r="A18" s="4" t="inlineStr">
        <is>
          <t>Trade &amp; other payables</t>
        </is>
      </c>
      <c r="C18" s="5" t="n">
        <v>15127</v>
      </c>
      <c r="D18" s="5" t="n">
        <v>24335</v>
      </c>
    </row>
    <row r="19">
      <c r="A19" s="4" t="inlineStr">
        <is>
          <t>Lease payable on Right of Use assets</t>
        </is>
      </c>
      <c r="C19" s="5" t="n">
        <v>15668</v>
      </c>
      <c r="D19" s="5" t="n">
        <v>18461</v>
      </c>
    </row>
    <row r="20">
      <c r="A20" s="4" t="inlineStr">
        <is>
          <t>Lease payable on sale &amp; leaseback transactions</t>
        </is>
      </c>
      <c r="C20" s="5" t="n">
        <v>177</v>
      </c>
      <c r="D20" s="5" t="n">
        <v>280</v>
      </c>
    </row>
    <row r="21">
      <c r="A21" s="4" t="inlineStr">
        <is>
          <t>Other borrowings</t>
        </is>
      </c>
      <c r="C21" s="5" t="n">
        <v>31</v>
      </c>
      <c r="D21" s="5" t="n">
        <v>31</v>
      </c>
    </row>
    <row r="22">
      <c r="A22" s="4" t="inlineStr">
        <is>
          <t>Exchangeable notes</t>
        </is>
      </c>
      <c r="B22" s="4" t="inlineStr">
        <is>
          <t>[1]</t>
        </is>
      </c>
      <c r="C22" s="5" t="n">
        <v>99900</v>
      </c>
      <c r="D22" s="5" t="n">
        <v>99900</v>
      </c>
    </row>
    <row r="23">
      <c r="A23" s="4" t="inlineStr">
        <is>
          <t>Exchangeable note interest</t>
        </is>
      </c>
      <c r="C23" s="5" t="n">
        <v>93906</v>
      </c>
      <c r="D23" s="5" t="n">
        <v>97902</v>
      </c>
    </row>
    <row r="24">
      <c r="A24" s="4" t="inlineStr">
        <is>
          <t>Total maturities of financial liabilities</t>
        </is>
      </c>
      <c r="C24" s="5" t="n">
        <v>224809</v>
      </c>
      <c r="D24" s="5" t="n">
        <v>240909</v>
      </c>
    </row>
    <row r="25">
      <c r="A25" s="4" t="inlineStr">
        <is>
          <t>6 mths or less [Member]</t>
        </is>
      </c>
    </row>
    <row r="26">
      <c r="A26" s="3" t="inlineStr">
        <is>
          <t>Financial liabilities</t>
        </is>
      </c>
    </row>
    <row r="27">
      <c r="A27" s="4" t="inlineStr">
        <is>
          <t>Lease payable on Right of Use assets</t>
        </is>
      </c>
      <c r="C27" s="5" t="n">
        <v>-973</v>
      </c>
      <c r="D27" s="5" t="n">
        <v>-1022</v>
      </c>
    </row>
    <row r="28">
      <c r="A28" s="4" t="inlineStr">
        <is>
          <t>Lease payable on sale &amp; leaseback transactions</t>
        </is>
      </c>
      <c r="C28" s="5" t="n">
        <v>-51</v>
      </c>
      <c r="D28" s="5" t="n">
        <v>-49</v>
      </c>
    </row>
    <row r="29">
      <c r="A29" s="4" t="inlineStr">
        <is>
          <t>Exchangeable notes</t>
        </is>
      </c>
      <c r="C29" s="5" t="n">
        <v>0</v>
      </c>
      <c r="D29" s="5" t="n">
        <v>0</v>
      </c>
    </row>
    <row r="30">
      <c r="A30" s="4" t="inlineStr">
        <is>
          <t>6 mths or less [Member] | Liquidity risk [Member]</t>
        </is>
      </c>
    </row>
    <row r="31">
      <c r="A31" s="3" t="inlineStr">
        <is>
          <t>Financial liabilities</t>
        </is>
      </c>
    </row>
    <row r="32">
      <c r="A32" s="4" t="inlineStr">
        <is>
          <t>Trade &amp; other payables</t>
        </is>
      </c>
      <c r="C32" s="5" t="n">
        <v>15127</v>
      </c>
      <c r="D32" s="5" t="n">
        <v>24335</v>
      </c>
    </row>
    <row r="33">
      <c r="A33" s="4" t="inlineStr">
        <is>
          <t>Lease payable on Right of Use assets</t>
        </is>
      </c>
      <c r="C33" s="5" t="n">
        <v>973</v>
      </c>
      <c r="D33" s="5" t="n">
        <v>1022</v>
      </c>
    </row>
    <row r="34">
      <c r="A34" s="4" t="inlineStr">
        <is>
          <t>Lease payable on sale &amp; leaseback transactions</t>
        </is>
      </c>
      <c r="C34" s="5" t="n">
        <v>51</v>
      </c>
      <c r="D34" s="5" t="n">
        <v>49</v>
      </c>
    </row>
    <row r="35">
      <c r="A35" s="4" t="inlineStr">
        <is>
          <t>Other borrowings</t>
        </is>
      </c>
      <c r="C35" s="5" t="n">
        <v>0</v>
      </c>
      <c r="D35" s="5" t="n">
        <v>0</v>
      </c>
    </row>
    <row r="36">
      <c r="A36" s="4" t="inlineStr">
        <is>
          <t>Exchangeable notes</t>
        </is>
      </c>
      <c r="B36" s="4" t="inlineStr">
        <is>
          <t>[1]</t>
        </is>
      </c>
      <c r="C36" s="5" t="n">
        <v>0</v>
      </c>
      <c r="D36" s="5" t="n">
        <v>0</v>
      </c>
    </row>
    <row r="37">
      <c r="A37" s="4" t="inlineStr">
        <is>
          <t>Exchangeable note interest</t>
        </is>
      </c>
      <c r="C37" s="5" t="n">
        <v>1998</v>
      </c>
      <c r="D37" s="5" t="n">
        <v>1998</v>
      </c>
    </row>
    <row r="38">
      <c r="A38" s="4" t="inlineStr">
        <is>
          <t>Total maturities of financial liabilities</t>
        </is>
      </c>
      <c r="C38" s="5" t="n">
        <v>18149</v>
      </c>
      <c r="D38" s="5" t="n">
        <v>27404</v>
      </c>
    </row>
    <row r="39">
      <c r="A39" s="4" t="inlineStr">
        <is>
          <t>6 mths - 12 mths [Member]</t>
        </is>
      </c>
    </row>
    <row r="40">
      <c r="A40" s="3" t="inlineStr">
        <is>
          <t>Financial liabilities</t>
        </is>
      </c>
    </row>
    <row r="41">
      <c r="A41" s="4" t="inlineStr">
        <is>
          <t>Lease payable on Right of Use assets</t>
        </is>
      </c>
      <c r="C41" s="5" t="n">
        <v>-905</v>
      </c>
      <c r="D41" s="5" t="n">
        <v>-1032</v>
      </c>
    </row>
    <row r="42">
      <c r="A42" s="4" t="inlineStr">
        <is>
          <t>Lease payable on sale &amp; leaseback transactions</t>
        </is>
      </c>
      <c r="C42" s="5" t="n">
        <v>-51</v>
      </c>
      <c r="D42" s="5" t="n">
        <v>-50</v>
      </c>
    </row>
    <row r="43">
      <c r="A43" s="4" t="inlineStr">
        <is>
          <t>Exchangeable notes</t>
        </is>
      </c>
      <c r="C43" s="5" t="n">
        <v>0</v>
      </c>
      <c r="D43" s="5" t="n">
        <v>0</v>
      </c>
    </row>
    <row r="44">
      <c r="A44" s="4" t="inlineStr">
        <is>
          <t>6 mths - 12 mths [Member] | Liquidity risk [Member]</t>
        </is>
      </c>
    </row>
    <row r="45">
      <c r="A45" s="3" t="inlineStr">
        <is>
          <t>Financial liabilities</t>
        </is>
      </c>
    </row>
    <row r="46">
      <c r="A46" s="4" t="inlineStr">
        <is>
          <t>Trade &amp; other payables</t>
        </is>
      </c>
      <c r="C46" s="5" t="n">
        <v>0</v>
      </c>
      <c r="D46" s="5" t="n">
        <v>0</v>
      </c>
    </row>
    <row r="47">
      <c r="A47" s="4" t="inlineStr">
        <is>
          <t>Lease payable on Right of Use assets</t>
        </is>
      </c>
      <c r="C47" s="5" t="n">
        <v>905</v>
      </c>
      <c r="D47" s="5" t="n">
        <v>1032</v>
      </c>
    </row>
    <row r="48">
      <c r="A48" s="4" t="inlineStr">
        <is>
          <t>Lease payable on sale &amp; leaseback transactions</t>
        </is>
      </c>
      <c r="C48" s="5" t="n">
        <v>51</v>
      </c>
      <c r="D48" s="5" t="n">
        <v>50</v>
      </c>
    </row>
    <row r="49">
      <c r="A49" s="4" t="inlineStr">
        <is>
          <t>Other borrowings</t>
        </is>
      </c>
      <c r="C49" s="5" t="n">
        <v>31</v>
      </c>
      <c r="D49" s="5" t="n">
        <v>0</v>
      </c>
    </row>
    <row r="50">
      <c r="A50" s="4" t="inlineStr">
        <is>
          <t>Exchangeable notes</t>
        </is>
      </c>
      <c r="B50" s="4" t="inlineStr">
        <is>
          <t>[1]</t>
        </is>
      </c>
      <c r="C50" s="5" t="n">
        <v>0</v>
      </c>
      <c r="D50" s="5" t="n">
        <v>0</v>
      </c>
    </row>
    <row r="51">
      <c r="A51" s="4" t="inlineStr">
        <is>
          <t>Exchangeable note interest</t>
        </is>
      </c>
      <c r="C51" s="5" t="n">
        <v>1998</v>
      </c>
      <c r="D51" s="5" t="n">
        <v>1998</v>
      </c>
    </row>
    <row r="52">
      <c r="A52" s="4" t="inlineStr">
        <is>
          <t>Total maturities of financial liabilities</t>
        </is>
      </c>
      <c r="C52" s="5" t="n">
        <v>2985</v>
      </c>
      <c r="D52" s="5" t="n">
        <v>3080</v>
      </c>
    </row>
    <row r="53">
      <c r="A53" s="4" t="inlineStr">
        <is>
          <t>1-2 years [Member]</t>
        </is>
      </c>
    </row>
    <row r="54">
      <c r="A54" s="3" t="inlineStr">
        <is>
          <t>Financial liabilities</t>
        </is>
      </c>
    </row>
    <row r="55">
      <c r="A55" s="4" t="inlineStr">
        <is>
          <t>Lease payable on Right of Use assets</t>
        </is>
      </c>
      <c r="C55" s="5" t="n">
        <v>-1554</v>
      </c>
      <c r="D55" s="5" t="n">
        <v>-1914</v>
      </c>
    </row>
    <row r="56">
      <c r="A56" s="4" t="inlineStr">
        <is>
          <t>Lease payable on sale &amp; leaseback transactions</t>
        </is>
      </c>
      <c r="C56" s="5" t="n">
        <v>-75</v>
      </c>
      <c r="D56" s="5" t="n">
        <v>-104</v>
      </c>
    </row>
    <row r="57">
      <c r="A57" s="4" t="inlineStr">
        <is>
          <t>Exchangeable notes</t>
        </is>
      </c>
      <c r="C57" s="5" t="n">
        <v>0</v>
      </c>
      <c r="D57" s="5" t="n">
        <v>0</v>
      </c>
    </row>
    <row r="58">
      <c r="A58" s="4" t="inlineStr">
        <is>
          <t>1-2 years [Member] | Liquidity risk [Member]</t>
        </is>
      </c>
    </row>
    <row r="59">
      <c r="A59" s="3" t="inlineStr">
        <is>
          <t>Financial liabilities</t>
        </is>
      </c>
    </row>
    <row r="60">
      <c r="A60" s="4" t="inlineStr">
        <is>
          <t>Trade &amp; other payables</t>
        </is>
      </c>
      <c r="C60" s="5" t="n">
        <v>0</v>
      </c>
      <c r="D60" s="5" t="n">
        <v>0</v>
      </c>
    </row>
    <row r="61">
      <c r="A61" s="4" t="inlineStr">
        <is>
          <t>Lease payable on Right of Use assets</t>
        </is>
      </c>
      <c r="C61" s="5" t="n">
        <v>1554</v>
      </c>
      <c r="D61" s="5" t="n">
        <v>1914</v>
      </c>
    </row>
    <row r="62">
      <c r="A62" s="4" t="inlineStr">
        <is>
          <t>Lease payable on sale &amp; leaseback transactions</t>
        </is>
      </c>
      <c r="C62" s="5" t="n">
        <v>75</v>
      </c>
      <c r="D62" s="5" t="n">
        <v>104</v>
      </c>
    </row>
    <row r="63">
      <c r="A63" s="4" t="inlineStr">
        <is>
          <t>Other borrowings</t>
        </is>
      </c>
      <c r="C63" s="5" t="n">
        <v>0</v>
      </c>
      <c r="D63" s="5" t="n">
        <v>31</v>
      </c>
    </row>
    <row r="64">
      <c r="A64" s="4" t="inlineStr">
        <is>
          <t>Exchangeable notes</t>
        </is>
      </c>
      <c r="B64" s="4" t="inlineStr">
        <is>
          <t>[1]</t>
        </is>
      </c>
      <c r="C64" s="5" t="n">
        <v>0</v>
      </c>
      <c r="D64" s="5" t="n">
        <v>0</v>
      </c>
    </row>
    <row r="65">
      <c r="A65" s="4" t="inlineStr">
        <is>
          <t>Exchangeable note interest</t>
        </is>
      </c>
      <c r="C65" s="5" t="n">
        <v>3996</v>
      </c>
      <c r="D65" s="5" t="n">
        <v>3996</v>
      </c>
    </row>
    <row r="66">
      <c r="A66" s="4" t="inlineStr">
        <is>
          <t>Total maturities of financial liabilities</t>
        </is>
      </c>
      <c r="C66" s="5" t="n">
        <v>5625</v>
      </c>
      <c r="D66" s="5" t="n">
        <v>6045</v>
      </c>
    </row>
    <row r="67">
      <c r="A67" s="4" t="inlineStr">
        <is>
          <t>2-5 years [Member]</t>
        </is>
      </c>
    </row>
    <row r="68">
      <c r="A68" s="3" t="inlineStr">
        <is>
          <t>Financial liabilities</t>
        </is>
      </c>
    </row>
    <row r="69">
      <c r="A69" s="4" t="inlineStr">
        <is>
          <t>Lease payable on Right of Use assets</t>
        </is>
      </c>
      <c r="C69" s="5" t="n">
        <v>-4516</v>
      </c>
      <c r="D69" s="5" t="n">
        <v>-4856</v>
      </c>
    </row>
    <row r="70">
      <c r="A70" s="4" t="inlineStr">
        <is>
          <t>Lease payable on sale &amp; leaseback transactions</t>
        </is>
      </c>
      <c r="C70" s="5" t="n">
        <v>0</v>
      </c>
      <c r="D70" s="5" t="n">
        <v>-77</v>
      </c>
    </row>
    <row r="71">
      <c r="A71" s="4" t="inlineStr">
        <is>
          <t>Exchangeable notes</t>
        </is>
      </c>
      <c r="C71" s="5" t="n">
        <v>0</v>
      </c>
      <c r="D71" s="5" t="n">
        <v>0</v>
      </c>
    </row>
    <row r="72">
      <c r="A72" s="4" t="inlineStr">
        <is>
          <t>2-5 years [Member] | Liquidity risk [Member]</t>
        </is>
      </c>
    </row>
    <row r="73">
      <c r="A73" s="3" t="inlineStr">
        <is>
          <t>Financial liabilities</t>
        </is>
      </c>
    </row>
    <row r="74">
      <c r="A74" s="4" t="inlineStr">
        <is>
          <t>Trade &amp; other payables</t>
        </is>
      </c>
      <c r="C74" s="5" t="n">
        <v>0</v>
      </c>
      <c r="D74" s="5" t="n">
        <v>0</v>
      </c>
    </row>
    <row r="75">
      <c r="A75" s="4" t="inlineStr">
        <is>
          <t>Lease payable on Right of Use assets</t>
        </is>
      </c>
      <c r="C75" s="5" t="n">
        <v>4516</v>
      </c>
      <c r="D75" s="5" t="n">
        <v>4856</v>
      </c>
    </row>
    <row r="76">
      <c r="A76" s="4" t="inlineStr">
        <is>
          <t>Lease payable on sale &amp; leaseback transactions</t>
        </is>
      </c>
      <c r="C76" s="5" t="n">
        <v>0</v>
      </c>
      <c r="D76" s="5" t="n">
        <v>77</v>
      </c>
    </row>
    <row r="77">
      <c r="A77" s="4" t="inlineStr">
        <is>
          <t>Other borrowings</t>
        </is>
      </c>
      <c r="C77" s="5" t="n">
        <v>0</v>
      </c>
      <c r="D77" s="5" t="n">
        <v>0</v>
      </c>
    </row>
    <row r="78">
      <c r="A78" s="4" t="inlineStr">
        <is>
          <t>Exchangeable notes</t>
        </is>
      </c>
      <c r="B78" s="4" t="inlineStr">
        <is>
          <t>[1]</t>
        </is>
      </c>
      <c r="C78" s="5" t="n">
        <v>0</v>
      </c>
      <c r="D78" s="5" t="n">
        <v>0</v>
      </c>
    </row>
    <row r="79">
      <c r="A79" s="4" t="inlineStr">
        <is>
          <t>Exchangeable note interest</t>
        </is>
      </c>
      <c r="C79" s="5" t="n">
        <v>11988</v>
      </c>
      <c r="D79" s="5" t="n">
        <v>11988</v>
      </c>
    </row>
    <row r="80">
      <c r="A80" s="4" t="inlineStr">
        <is>
          <t>Total maturities of financial liabilities</t>
        </is>
      </c>
      <c r="C80" s="5" t="n">
        <v>16504</v>
      </c>
      <c r="D80" s="5" t="n">
        <v>16921</v>
      </c>
    </row>
    <row r="81">
      <c r="A81" s="4" t="inlineStr">
        <is>
          <t>&gt;5 years [Member]</t>
        </is>
      </c>
    </row>
    <row r="82">
      <c r="A82" s="3" t="inlineStr">
        <is>
          <t>Financial liabilities</t>
        </is>
      </c>
    </row>
    <row r="83">
      <c r="A83" s="4" t="inlineStr">
        <is>
          <t>Lease payable on Right of Use assets</t>
        </is>
      </c>
      <c r="C83" s="5" t="n">
        <v>-7720</v>
      </c>
      <c r="D83" s="5" t="n">
        <v>-9637</v>
      </c>
    </row>
    <row r="84">
      <c r="A84" s="4" t="inlineStr">
        <is>
          <t>Lease payable on sale &amp; leaseback transactions</t>
        </is>
      </c>
      <c r="C84" s="5" t="n">
        <v>0</v>
      </c>
      <c r="D84" s="5" t="n">
        <v>0</v>
      </c>
    </row>
    <row r="85">
      <c r="A85" s="4" t="inlineStr">
        <is>
          <t>Exchangeable notes</t>
        </is>
      </c>
      <c r="C85" s="5" t="n">
        <v>83312</v>
      </c>
      <c r="D85" s="5" t="n">
        <v>82664</v>
      </c>
    </row>
    <row r="86">
      <c r="A86" s="4" t="inlineStr">
        <is>
          <t>&gt;5 years [Member] | Liquidity risk [Member]</t>
        </is>
      </c>
    </row>
    <row r="87">
      <c r="A87" s="3" t="inlineStr">
        <is>
          <t>Financial liabilities</t>
        </is>
      </c>
    </row>
    <row r="88">
      <c r="A88" s="4" t="inlineStr">
        <is>
          <t>Trade &amp; other payables</t>
        </is>
      </c>
      <c r="C88" s="5" t="n">
        <v>0</v>
      </c>
      <c r="D88" s="5" t="n">
        <v>0</v>
      </c>
    </row>
    <row r="89">
      <c r="A89" s="4" t="inlineStr">
        <is>
          <t>Lease payable on Right of Use assets</t>
        </is>
      </c>
      <c r="C89" s="5" t="n">
        <v>7720</v>
      </c>
      <c r="D89" s="5" t="n">
        <v>9637</v>
      </c>
    </row>
    <row r="90">
      <c r="A90" s="4" t="inlineStr">
        <is>
          <t>Lease payable on sale &amp; leaseback transactions</t>
        </is>
      </c>
      <c r="C90" s="5" t="n">
        <v>0</v>
      </c>
      <c r="D90" s="5" t="n">
        <v>0</v>
      </c>
    </row>
    <row r="91">
      <c r="A91" s="4" t="inlineStr">
        <is>
          <t>Other borrowings</t>
        </is>
      </c>
      <c r="C91" s="5" t="n">
        <v>0</v>
      </c>
      <c r="D91" s="5" t="n">
        <v>0</v>
      </c>
    </row>
    <row r="92">
      <c r="A92" s="4" t="inlineStr">
        <is>
          <t>Exchangeable notes</t>
        </is>
      </c>
      <c r="B92" s="4" t="inlineStr">
        <is>
          <t>[1]</t>
        </is>
      </c>
      <c r="C92" s="5" t="n">
        <v>99900</v>
      </c>
      <c r="D92" s="5" t="n">
        <v>99900</v>
      </c>
    </row>
    <row r="93">
      <c r="A93" s="4" t="inlineStr">
        <is>
          <t>Exchangeable note interest</t>
        </is>
      </c>
      <c r="C93" s="5" t="n">
        <v>73926</v>
      </c>
      <c r="D93" s="5" t="n">
        <v>77922</v>
      </c>
    </row>
    <row r="94">
      <c r="A94" s="4" t="inlineStr">
        <is>
          <t>Total maturities of financial liabilities</t>
        </is>
      </c>
      <c r="C94" s="6" t="n">
        <v>181546</v>
      </c>
      <c r="D94" s="6" t="n">
        <v>187459</v>
      </c>
    </row>
    <row r="95"/>
    <row r="96">
      <c r="A96" s="4" t="inlineStr">
        <is>
          <t>[1]</t>
        </is>
      </c>
      <c r="B96" s="4" t="inlineStr">
        <is>
          <t>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t>
        </is>
      </c>
    </row>
  </sheetData>
  <mergeCells count="3">
    <mergeCell ref="A1:B1"/>
    <mergeCell ref="A95:D95"/>
    <mergeCell ref="B96:D96"/>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Foreign Currency Risk Short Term Financial Assets and Liabilities) (Details) - USD ($) $ in Thousands</t>
        </is>
      </c>
      <c r="B1" s="2" t="inlineStr">
        <is>
          <t>Dec. 31, 2021</t>
        </is>
      </c>
      <c r="C1" s="2" t="inlineStr">
        <is>
          <t>Dec. 31, 2020</t>
        </is>
      </c>
    </row>
    <row r="2">
      <c r="A2" s="3" t="inlineStr">
        <is>
          <t>Disclosure of detailed information about financial instruments [line items]</t>
        </is>
      </c>
    </row>
    <row r="3">
      <c r="A3" s="4" t="inlineStr">
        <is>
          <t>Cash</t>
        </is>
      </c>
      <c r="B3" s="6" t="n">
        <v>22790</v>
      </c>
      <c r="C3" s="6" t="n">
        <v>24209</v>
      </c>
    </row>
    <row r="4">
      <c r="A4" s="4" t="inlineStr">
        <is>
          <t>Euro [Member]</t>
        </is>
      </c>
    </row>
    <row r="5">
      <c r="A5" s="3" t="inlineStr">
        <is>
          <t>Disclosure of detailed information about financial instruments [line items]</t>
        </is>
      </c>
    </row>
    <row r="6">
      <c r="A6" s="4" t="inlineStr">
        <is>
          <t>Cash</t>
        </is>
      </c>
      <c r="B6" s="5" t="n">
        <v>327</v>
      </c>
      <c r="C6" s="5" t="n">
        <v>1229</v>
      </c>
    </row>
    <row r="7">
      <c r="A7" s="4" t="inlineStr">
        <is>
          <t>Trade and other receivable</t>
        </is>
      </c>
      <c r="B7" s="5" t="n">
        <v>464</v>
      </c>
      <c r="C7" s="5" t="n">
        <v>1105</v>
      </c>
    </row>
    <row r="8">
      <c r="A8" s="4" t="inlineStr">
        <is>
          <t>Trade and other payables</t>
        </is>
      </c>
      <c r="B8" s="5" t="n">
        <v>-2456</v>
      </c>
      <c r="C8" s="5" t="n">
        <v>-2821</v>
      </c>
    </row>
    <row r="9">
      <c r="A9" s="4" t="inlineStr">
        <is>
          <t>Total exposure</t>
        </is>
      </c>
      <c r="B9" s="5" t="n">
        <v>-1665</v>
      </c>
      <c r="C9" s="5" t="n">
        <v>-487</v>
      </c>
    </row>
    <row r="10">
      <c r="A10" s="4" t="inlineStr">
        <is>
          <t>GBP [Member]</t>
        </is>
      </c>
    </row>
    <row r="11">
      <c r="A11" s="3" t="inlineStr">
        <is>
          <t>Disclosure of detailed information about financial instruments [line items]</t>
        </is>
      </c>
    </row>
    <row r="12">
      <c r="A12" s="4" t="inlineStr">
        <is>
          <t>Cash</t>
        </is>
      </c>
      <c r="B12" s="5" t="n">
        <v>115</v>
      </c>
      <c r="C12" s="5" t="n">
        <v>152</v>
      </c>
    </row>
    <row r="13">
      <c r="A13" s="4" t="inlineStr">
        <is>
          <t>Trade and other receivable</t>
        </is>
      </c>
      <c r="B13" s="5" t="n">
        <v>58</v>
      </c>
      <c r="C13" s="5" t="n">
        <v>63</v>
      </c>
    </row>
    <row r="14">
      <c r="A14" s="4" t="inlineStr">
        <is>
          <t>Trade and other payables</t>
        </is>
      </c>
      <c r="B14" s="5" t="n">
        <v>-28</v>
      </c>
      <c r="C14" s="5" t="n">
        <v>-57</v>
      </c>
    </row>
    <row r="15">
      <c r="A15" s="4" t="inlineStr">
        <is>
          <t>Total exposure</t>
        </is>
      </c>
      <c r="B15" s="5" t="n">
        <v>145</v>
      </c>
      <c r="C15" s="5" t="n">
        <v>158</v>
      </c>
    </row>
    <row r="16">
      <c r="A16" s="4" t="inlineStr">
        <is>
          <t>SEK [Member]</t>
        </is>
      </c>
    </row>
    <row r="17">
      <c r="A17" s="3" t="inlineStr">
        <is>
          <t>Disclosure of detailed information about financial instruments [line items]</t>
        </is>
      </c>
    </row>
    <row r="18">
      <c r="A18" s="4" t="inlineStr">
        <is>
          <t>Cash</t>
        </is>
      </c>
      <c r="B18" s="5" t="n">
        <v>5</v>
      </c>
      <c r="C18" s="5" t="n">
        <v>9</v>
      </c>
    </row>
    <row r="19">
      <c r="A19" s="4" t="inlineStr">
        <is>
          <t>Trade and other receivable</t>
        </is>
      </c>
      <c r="B19" s="5" t="n">
        <v>0</v>
      </c>
      <c r="C19" s="5" t="n">
        <v>0</v>
      </c>
    </row>
    <row r="20">
      <c r="A20" s="4" t="inlineStr">
        <is>
          <t>Trade and other payables</t>
        </is>
      </c>
      <c r="B20" s="5" t="n">
        <v>-11</v>
      </c>
      <c r="C20" s="5" t="n">
        <v>-1</v>
      </c>
    </row>
    <row r="21">
      <c r="A21" s="4" t="inlineStr">
        <is>
          <t>Total exposure</t>
        </is>
      </c>
      <c r="B21" s="5" t="n">
        <v>-6</v>
      </c>
      <c r="C21" s="5" t="n">
        <v>8</v>
      </c>
    </row>
    <row r="22">
      <c r="A22" s="4" t="inlineStr">
        <is>
          <t>CAD [Member]</t>
        </is>
      </c>
    </row>
    <row r="23">
      <c r="A23" s="3" t="inlineStr">
        <is>
          <t>Disclosure of detailed information about financial instruments [line items]</t>
        </is>
      </c>
    </row>
    <row r="24">
      <c r="A24" s="4" t="inlineStr">
        <is>
          <t>Cash</t>
        </is>
      </c>
      <c r="B24" s="5" t="n">
        <v>4617</v>
      </c>
      <c r="C24" s="5" t="n">
        <v>2859</v>
      </c>
    </row>
    <row r="25">
      <c r="A25" s="4" t="inlineStr">
        <is>
          <t>Trade and other receivable</t>
        </is>
      </c>
      <c r="B25" s="5" t="n">
        <v>488</v>
      </c>
      <c r="C25" s="5" t="n">
        <v>3191</v>
      </c>
    </row>
    <row r="26">
      <c r="A26" s="4" t="inlineStr">
        <is>
          <t>Trade and other payables</t>
        </is>
      </c>
      <c r="B26" s="5" t="n">
        <v>-166</v>
      </c>
      <c r="C26" s="5" t="n">
        <v>-449</v>
      </c>
    </row>
    <row r="27">
      <c r="A27" s="4" t="inlineStr">
        <is>
          <t>Total exposure</t>
        </is>
      </c>
      <c r="B27" s="5" t="n">
        <v>4939</v>
      </c>
      <c r="C27" s="5" t="n">
        <v>5601</v>
      </c>
    </row>
    <row r="28">
      <c r="A28" s="4" t="inlineStr">
        <is>
          <t>BRL [Member]</t>
        </is>
      </c>
    </row>
    <row r="29">
      <c r="A29" s="3" t="inlineStr">
        <is>
          <t>Disclosure of detailed information about financial instruments [line items]</t>
        </is>
      </c>
    </row>
    <row r="30">
      <c r="A30" s="4" t="inlineStr">
        <is>
          <t>Cash</t>
        </is>
      </c>
      <c r="B30" s="5" t="n">
        <v>1370</v>
      </c>
      <c r="C30" s="5" t="n">
        <v>776</v>
      </c>
    </row>
    <row r="31">
      <c r="A31" s="4" t="inlineStr">
        <is>
          <t>Trade and other receivable</t>
        </is>
      </c>
      <c r="B31" s="5" t="n">
        <v>1538</v>
      </c>
      <c r="C31" s="5" t="n">
        <v>1357</v>
      </c>
    </row>
    <row r="32">
      <c r="A32" s="4" t="inlineStr">
        <is>
          <t>Trade and other payables</t>
        </is>
      </c>
      <c r="B32" s="5" t="n">
        <v>-629</v>
      </c>
      <c r="C32" s="5" t="n">
        <v>-529</v>
      </c>
    </row>
    <row r="33">
      <c r="A33" s="4" t="inlineStr">
        <is>
          <t>Total exposure</t>
        </is>
      </c>
      <c r="B33" s="5" t="n">
        <v>2279</v>
      </c>
      <c r="C33" s="5" t="n">
        <v>1604</v>
      </c>
    </row>
    <row r="34">
      <c r="A34" s="4" t="inlineStr">
        <is>
          <t>Other [Member]</t>
        </is>
      </c>
    </row>
    <row r="35">
      <c r="A35" s="3" t="inlineStr">
        <is>
          <t>Disclosure of detailed information about financial instruments [line items]</t>
        </is>
      </c>
    </row>
    <row r="36">
      <c r="A36" s="4" t="inlineStr">
        <is>
          <t>Cash</t>
        </is>
      </c>
      <c r="B36" s="5" t="n">
        <v>0</v>
      </c>
      <c r="C36" s="5" t="n">
        <v>0</v>
      </c>
    </row>
    <row r="37">
      <c r="A37" s="4" t="inlineStr">
        <is>
          <t>Trade and other receivable</t>
        </is>
      </c>
      <c r="B37" s="5" t="n">
        <v>0</v>
      </c>
      <c r="C37" s="5" t="n">
        <v>0</v>
      </c>
    </row>
    <row r="38">
      <c r="A38" s="4" t="inlineStr">
        <is>
          <t>Trade and other payables</t>
        </is>
      </c>
      <c r="B38" s="5" t="n">
        <v>0</v>
      </c>
      <c r="C38" s="5" t="n">
        <v>0</v>
      </c>
    </row>
    <row r="39">
      <c r="A39" s="4" t="inlineStr">
        <is>
          <t>Total exposure</t>
        </is>
      </c>
      <c r="B39" s="6" t="n">
        <v>0</v>
      </c>
      <c r="C39"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INANCIAL RISK MANAGEMENT (Schedule of Sensitivity Analysis) (Details) - USD ($) $ in Thousands</t>
        </is>
      </c>
      <c r="B1" s="2" t="inlineStr">
        <is>
          <t>12 Months Ended</t>
        </is>
      </c>
    </row>
    <row r="2">
      <c r="B2" s="2" t="inlineStr">
        <is>
          <t>Dec. 31, 2021</t>
        </is>
      </c>
      <c r="C2" s="2" t="inlineStr">
        <is>
          <t>Dec. 31, 2020</t>
        </is>
      </c>
      <c r="D2" s="2" t="inlineStr">
        <is>
          <t>Dec. 31, 2019</t>
        </is>
      </c>
    </row>
    <row r="3">
      <c r="A3" s="3" t="inlineStr">
        <is>
          <t>Disclosure of information about amounts that affected statement of comprehensive income as result of hedge accounting [line items]</t>
        </is>
      </c>
    </row>
    <row r="4">
      <c r="A4" s="4" t="inlineStr">
        <is>
          <t>Profit or loss</t>
        </is>
      </c>
      <c r="B4" s="6" t="n">
        <v>929</v>
      </c>
      <c r="C4" s="6" t="n">
        <v>-6013</v>
      </c>
      <c r="D4" s="6" t="n">
        <v>-28991</v>
      </c>
    </row>
    <row r="5">
      <c r="A5" s="4" t="inlineStr">
        <is>
          <t>Euro [Member] | 10% Strengthening US Dollar [Member]</t>
        </is>
      </c>
    </row>
    <row r="6">
      <c r="A6" s="3" t="inlineStr">
        <is>
          <t>Disclosure of information about amounts that affected statement of comprehensive income as result of hedge accounting [line items]</t>
        </is>
      </c>
    </row>
    <row r="7">
      <c r="A7" s="4" t="inlineStr">
        <is>
          <t>Profit or loss</t>
        </is>
      </c>
      <c r="B7" s="5" t="n">
        <v>780</v>
      </c>
      <c r="C7" s="5" t="n">
        <v>541</v>
      </c>
    </row>
    <row r="8">
      <c r="A8" s="4" t="inlineStr">
        <is>
          <t>Euro [Member] | 10% Weakening US Dollar [Member]</t>
        </is>
      </c>
    </row>
    <row r="9">
      <c r="A9" s="3" t="inlineStr">
        <is>
          <t>Disclosure of information about amounts that affected statement of comprehensive income as result of hedge accounting [line items]</t>
        </is>
      </c>
    </row>
    <row r="10">
      <c r="A10" s="4" t="inlineStr">
        <is>
          <t>Profit or loss</t>
        </is>
      </c>
      <c r="B10" s="6" t="n">
        <v>-953</v>
      </c>
      <c r="C10" s="6" t="n">
        <v>-66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Maximum Credit Exposure of Financial Assets) (Details) - USD ($) $ in Thousands</t>
        </is>
      </c>
      <c r="B1" s="2" t="inlineStr">
        <is>
          <t>Dec. 31, 2021</t>
        </is>
      </c>
      <c r="C1" s="2" t="inlineStr">
        <is>
          <t>Dec. 31, 2020</t>
        </is>
      </c>
    </row>
    <row r="2">
      <c r="A2" s="3" t="inlineStr">
        <is>
          <t>Disclosure of detailed information about financial instruments [abstract]</t>
        </is>
      </c>
    </row>
    <row r="3">
      <c r="A3" s="4" t="inlineStr">
        <is>
          <t>Third party trade receivables</t>
        </is>
      </c>
      <c r="B3" s="6" t="n">
        <v>13290</v>
      </c>
      <c r="C3" s="6" t="n">
        <v>20025</v>
      </c>
    </row>
    <row r="4">
      <c r="A4" s="4" t="inlineStr">
        <is>
          <t>Finance lease income receivable</t>
        </is>
      </c>
      <c r="B4" s="5" t="n">
        <v>293</v>
      </c>
      <c r="C4" s="5" t="n">
        <v>506</v>
      </c>
    </row>
    <row r="5">
      <c r="A5" s="4" t="inlineStr">
        <is>
          <t>Cash and cash equivalents</t>
        </is>
      </c>
      <c r="B5" s="5" t="n">
        <v>25910</v>
      </c>
      <c r="C5" s="5" t="n">
        <v>27327</v>
      </c>
    </row>
    <row r="6">
      <c r="A6" s="4" t="inlineStr">
        <is>
          <t>Total maximum credit exposure</t>
        </is>
      </c>
      <c r="B6" s="6" t="n">
        <v>39493</v>
      </c>
      <c r="C6" s="6" t="n">
        <v>4785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Exposure of Trade Receivables by Geographic Location) (Details) - USD ($) $ in Thousands</t>
        </is>
      </c>
      <c r="B1" s="2" t="inlineStr">
        <is>
          <t>Dec. 31, 2021</t>
        </is>
      </c>
      <c r="C1" s="2" t="inlineStr">
        <is>
          <t>Dec. 31, 2020</t>
        </is>
      </c>
    </row>
    <row r="2">
      <c r="A2" s="3" t="inlineStr">
        <is>
          <t>Disclosure of credit risk exposure [line items]</t>
        </is>
      </c>
    </row>
    <row r="3">
      <c r="A3" s="4" t="inlineStr">
        <is>
          <t>Maximum Exposure to credit risk for trade receivables and finance lease income receivable</t>
        </is>
      </c>
      <c r="B3" s="6" t="n">
        <v>13583</v>
      </c>
      <c r="C3" s="6" t="n">
        <v>20531</v>
      </c>
    </row>
    <row r="4">
      <c r="A4" s="4" t="inlineStr">
        <is>
          <t>United States [Member]</t>
        </is>
      </c>
    </row>
    <row r="5">
      <c r="A5" s="3" t="inlineStr">
        <is>
          <t>Disclosure of credit risk exposure [line items]</t>
        </is>
      </c>
    </row>
    <row r="6">
      <c r="A6" s="4" t="inlineStr">
        <is>
          <t>Maximum Exposure to credit risk for trade receivables and finance lease income receivable</t>
        </is>
      </c>
      <c r="B6" s="5" t="n">
        <v>5822</v>
      </c>
      <c r="C6" s="5" t="n">
        <v>10730</v>
      </c>
    </row>
    <row r="7">
      <c r="A7" s="4" t="inlineStr">
        <is>
          <t>Euro-zone countries [Member]</t>
        </is>
      </c>
    </row>
    <row r="8">
      <c r="A8" s="3" t="inlineStr">
        <is>
          <t>Disclosure of credit risk exposure [line items]</t>
        </is>
      </c>
    </row>
    <row r="9">
      <c r="A9" s="4" t="inlineStr">
        <is>
          <t>Maximum Exposure to credit risk for trade receivables and finance lease income receivable</t>
        </is>
      </c>
      <c r="B9" s="5" t="n">
        <v>1072</v>
      </c>
      <c r="C9" s="5" t="n">
        <v>1360</v>
      </c>
    </row>
    <row r="10">
      <c r="A10" s="4" t="inlineStr">
        <is>
          <t>United Kingdom [Member]</t>
        </is>
      </c>
    </row>
    <row r="11">
      <c r="A11" s="3" t="inlineStr">
        <is>
          <t>Disclosure of credit risk exposure [line items]</t>
        </is>
      </c>
    </row>
    <row r="12">
      <c r="A12" s="4" t="inlineStr">
        <is>
          <t>Maximum Exposure to credit risk for trade receivables and finance lease income receivable</t>
        </is>
      </c>
      <c r="B12" s="5" t="n">
        <v>118</v>
      </c>
      <c r="C12" s="5" t="n">
        <v>98</v>
      </c>
    </row>
    <row r="13">
      <c r="A13" s="4" t="inlineStr">
        <is>
          <t>Other European countries [Member]</t>
        </is>
      </c>
    </row>
    <row r="14">
      <c r="A14" s="3" t="inlineStr">
        <is>
          <t>Disclosure of credit risk exposure [line items]</t>
        </is>
      </c>
    </row>
    <row r="15">
      <c r="A15" s="4" t="inlineStr">
        <is>
          <t>Maximum Exposure to credit risk for trade receivables and finance lease income receivable</t>
        </is>
      </c>
      <c r="B15" s="5" t="n">
        <v>0</v>
      </c>
      <c r="C15" s="5" t="n">
        <v>13</v>
      </c>
    </row>
    <row r="16">
      <c r="A16" s="4" t="inlineStr">
        <is>
          <t>Other regions [Member]</t>
        </is>
      </c>
    </row>
    <row r="17">
      <c r="A17" s="3" t="inlineStr">
        <is>
          <t>Disclosure of credit risk exposure [line items]</t>
        </is>
      </c>
    </row>
    <row r="18">
      <c r="A18" s="4" t="inlineStr">
        <is>
          <t>Maximum Exposure to credit risk for trade receivables and finance lease income receivable</t>
        </is>
      </c>
      <c r="B18" s="6" t="n">
        <v>6571</v>
      </c>
      <c r="C18" s="6" t="n">
        <v>833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Exposure of Trade Receivables by Customer) (Details) - USD ($) $ in Thousands</t>
        </is>
      </c>
      <c r="B1" s="2" t="inlineStr">
        <is>
          <t>Dec. 31, 2021</t>
        </is>
      </c>
      <c r="C1" s="2" t="inlineStr">
        <is>
          <t>Dec. 31, 2020</t>
        </is>
      </c>
    </row>
    <row r="2">
      <c r="A2" s="3" t="inlineStr">
        <is>
          <t>Disclosure of credit risk exposure [line items]</t>
        </is>
      </c>
    </row>
    <row r="3">
      <c r="A3" s="4" t="inlineStr">
        <is>
          <t>Maximum Exposure to credit risk for trade receivables and finance lease income receivable</t>
        </is>
      </c>
      <c r="B3" s="6" t="n">
        <v>13583</v>
      </c>
      <c r="C3" s="6" t="n">
        <v>20531</v>
      </c>
    </row>
    <row r="4">
      <c r="A4" s="4" t="inlineStr">
        <is>
          <t>End-user customers [Member]</t>
        </is>
      </c>
    </row>
    <row r="5">
      <c r="A5" s="3" t="inlineStr">
        <is>
          <t>Disclosure of credit risk exposure [line items]</t>
        </is>
      </c>
    </row>
    <row r="6">
      <c r="A6" s="4" t="inlineStr">
        <is>
          <t>Maximum Exposure to credit risk for trade receivables and finance lease income receivable</t>
        </is>
      </c>
      <c r="B6" s="5" t="n">
        <v>6923</v>
      </c>
      <c r="C6" s="5" t="n">
        <v>11812</v>
      </c>
    </row>
    <row r="7">
      <c r="A7" s="4" t="inlineStr">
        <is>
          <t>Distributors [Member]</t>
        </is>
      </c>
    </row>
    <row r="8">
      <c r="A8" s="3" t="inlineStr">
        <is>
          <t>Disclosure of credit risk exposure [line items]</t>
        </is>
      </c>
    </row>
    <row r="9">
      <c r="A9" s="4" t="inlineStr">
        <is>
          <t>Maximum Exposure to credit risk for trade receivables and finance lease income receivable</t>
        </is>
      </c>
      <c r="B9" s="5" t="n">
        <v>6220</v>
      </c>
      <c r="C9" s="5" t="n">
        <v>8186</v>
      </c>
    </row>
    <row r="10">
      <c r="A10" s="4" t="inlineStr">
        <is>
          <t>Non-governmental organisations [Member]</t>
        </is>
      </c>
    </row>
    <row r="11">
      <c r="A11" s="3" t="inlineStr">
        <is>
          <t>Disclosure of credit risk exposure [line items]</t>
        </is>
      </c>
    </row>
    <row r="12">
      <c r="A12" s="4" t="inlineStr">
        <is>
          <t>Maximum Exposure to credit risk for trade receivables and finance lease income receivable</t>
        </is>
      </c>
      <c r="B12" s="6" t="n">
        <v>440</v>
      </c>
      <c r="C12" s="6" t="n">
        <v>5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FIT/LOSS BEFORE TAX</t>
        </is>
      </c>
      <c r="B1" s="2" t="inlineStr">
        <is>
          <t>12 Months Ended</t>
        </is>
      </c>
    </row>
    <row r="2">
      <c r="B2" s="2" t="inlineStr">
        <is>
          <t>Dec. 31, 2021</t>
        </is>
      </c>
    </row>
    <row r="3">
      <c r="A3" s="3" t="inlineStr">
        <is>
          <t>Disclosure of loss profit before tax [Abstract]</t>
        </is>
      </c>
    </row>
    <row r="4">
      <c r="A4" s="4" t="inlineStr">
        <is>
          <t>PROFIT/LOSS BEFORE TAX</t>
        </is>
      </c>
      <c r="B4" s="4" t="inlineStr">
        <is>
          <t>11.
PROFIT/LOSS
BEFORE TAX The
following amounts were charged / (credited) to the statement of operations:
December
31, 2021 US$‘000
December
31, 2020 US$‘000
December
31, 2019 US$‘000
Directors’
emoluments (including non- executive directors):
Remuneration 1,390 2,020 1,238
Pension 24 41 42
Share
based payments 986 678 624
Auditor’s
remuneration
Audit
fees 549 533 523
Tax
fees 77 146 172
Other
non-audit fees 31 25 -
Depreciation* 1,827 1,674 2,526
Amortisation
(Note 14) 917 1,403 2,368
(Gain)/Loss
on the disposal of property, plant and equipment (1 ) 30 17
Net
foreign exchange differences (789
) 583
(179 )
*
Note that
US$39,000
(2020: US$40,000)
(2019: US$4,000)
of depreciation was capitalised to research and development projects during 2021 in line with the Group’s capitalisation policy
for Intangible projec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FINANCIAL RISK MANAGEMENT (Schedule of Ageing of Trade Receivables) (Details) - USD ($)</t>
        </is>
      </c>
      <c r="B1" s="2" t="inlineStr">
        <is>
          <t>Dec. 31, 2021</t>
        </is>
      </c>
      <c r="C1" s="2" t="inlineStr">
        <is>
          <t>Dec. 31, 2020</t>
        </is>
      </c>
      <c r="D1" s="2" t="inlineStr">
        <is>
          <t>Dec. 31, 2019</t>
        </is>
      </c>
      <c r="E1" s="2" t="inlineStr">
        <is>
          <t>Dec. 31, 2018</t>
        </is>
      </c>
    </row>
    <row r="2">
      <c r="A2" s="3" t="inlineStr">
        <is>
          <t>Disclosure of reconciliation of changes in loss allowance and explanation of changes in gross carrying amount for financial instruments [line items]</t>
        </is>
      </c>
    </row>
    <row r="3">
      <c r="A3" s="4" t="inlineStr">
        <is>
          <t>Trade receivables</t>
        </is>
      </c>
      <c r="B3" s="6" t="n">
        <v>2986000</v>
      </c>
      <c r="C3" s="6" t="n">
        <v>3922000</v>
      </c>
      <c r="D3" s="6" t="n">
        <v>5443000</v>
      </c>
      <c r="E3" s="6" t="n">
        <v>4202000</v>
      </c>
    </row>
    <row r="4">
      <c r="A4" s="4" t="inlineStr">
        <is>
          <t>Expected credit loss rate</t>
        </is>
      </c>
      <c r="B4" s="4" t="inlineStr">
        <is>
          <t>0.00%</t>
        </is>
      </c>
      <c r="C4" s="4" t="inlineStr">
        <is>
          <t>0.00%</t>
        </is>
      </c>
    </row>
    <row r="5">
      <c r="A5" s="4" t="inlineStr">
        <is>
          <t>Not past due [Member]</t>
        </is>
      </c>
    </row>
    <row r="6">
      <c r="A6" s="3" t="inlineStr">
        <is>
          <t>Disclosure of reconciliation of changes in loss allowance and explanation of changes in gross carrying amount for financial instruments [line items]</t>
        </is>
      </c>
    </row>
    <row r="7">
      <c r="A7" s="4" t="inlineStr">
        <is>
          <t>Expected credit loss rate</t>
        </is>
      </c>
      <c r="B7" s="4" t="inlineStr">
        <is>
          <t>0.00%</t>
        </is>
      </c>
      <c r="C7" s="4" t="inlineStr">
        <is>
          <t>0.70%</t>
        </is>
      </c>
    </row>
    <row r="8">
      <c r="A8" s="4" t="inlineStr">
        <is>
          <t>Past due 0-30 days [Member]</t>
        </is>
      </c>
    </row>
    <row r="9">
      <c r="A9" s="3" t="inlineStr">
        <is>
          <t>Disclosure of reconciliation of changes in loss allowance and explanation of changes in gross carrying amount for financial instruments [line items]</t>
        </is>
      </c>
    </row>
    <row r="10">
      <c r="A10" s="4" t="inlineStr">
        <is>
          <t>Expected credit loss rate</t>
        </is>
      </c>
      <c r="B10" s="4" t="inlineStr">
        <is>
          <t>0.10%</t>
        </is>
      </c>
      <c r="C10" s="4" t="inlineStr">
        <is>
          <t>12.10%</t>
        </is>
      </c>
    </row>
    <row r="11">
      <c r="A11" s="4" t="inlineStr">
        <is>
          <t>Past due 31-120 days [Member]</t>
        </is>
      </c>
    </row>
    <row r="12">
      <c r="A12" s="3" t="inlineStr">
        <is>
          <t>Disclosure of reconciliation of changes in loss allowance and explanation of changes in gross carrying amount for financial instruments [line items]</t>
        </is>
      </c>
    </row>
    <row r="13">
      <c r="A13" s="4" t="inlineStr">
        <is>
          <t>Expected credit loss rate</t>
        </is>
      </c>
      <c r="B13" s="4" t="inlineStr">
        <is>
          <t>4.90%</t>
        </is>
      </c>
      <c r="C13" s="4" t="inlineStr">
        <is>
          <t>3.40%</t>
        </is>
      </c>
    </row>
    <row r="14">
      <c r="A14" s="4" t="inlineStr">
        <is>
          <t>Greater than 120 days [Member]</t>
        </is>
      </c>
    </row>
    <row r="15">
      <c r="A15" s="3" t="inlineStr">
        <is>
          <t>Disclosure of reconciliation of changes in loss allowance and explanation of changes in gross carrying amount for financial instruments [line items]</t>
        </is>
      </c>
    </row>
    <row r="16">
      <c r="A16" s="4" t="inlineStr">
        <is>
          <t>Expected credit loss rate</t>
        </is>
      </c>
      <c r="B16" s="4" t="inlineStr">
        <is>
          <t>73.00%</t>
        </is>
      </c>
      <c r="C16" s="4" t="inlineStr">
        <is>
          <t>97.80%</t>
        </is>
      </c>
    </row>
    <row r="17">
      <c r="A17" s="4" t="inlineStr">
        <is>
          <t>Cost [Member]</t>
        </is>
      </c>
    </row>
    <row r="18">
      <c r="A18" s="3" t="inlineStr">
        <is>
          <t>Disclosure of reconciliation of changes in loss allowance and explanation of changes in gross carrying amount for financial instruments [line items]</t>
        </is>
      </c>
    </row>
    <row r="19">
      <c r="A19" s="4" t="inlineStr">
        <is>
          <t>Trade receivables</t>
        </is>
      </c>
      <c r="B19" s="6" t="n">
        <v>15876000</v>
      </c>
      <c r="C19" s="6" t="n">
        <v>23947000</v>
      </c>
    </row>
    <row r="20">
      <c r="A20" s="4" t="inlineStr">
        <is>
          <t>Cost [Member] | Not past due [Member]</t>
        </is>
      </c>
    </row>
    <row r="21">
      <c r="A21" s="3" t="inlineStr">
        <is>
          <t>Disclosure of reconciliation of changes in loss allowance and explanation of changes in gross carrying amount for financial instruments [line items]</t>
        </is>
      </c>
    </row>
    <row r="22">
      <c r="A22" s="4" t="inlineStr">
        <is>
          <t>Trade receivables</t>
        </is>
      </c>
      <c r="B22" s="5" t="n">
        <v>8461000</v>
      </c>
      <c r="C22" s="5" t="n">
        <v>16754000</v>
      </c>
    </row>
    <row r="23">
      <c r="A23" s="4" t="inlineStr">
        <is>
          <t>Cost [Member] | Past due 0-30 days [Member]</t>
        </is>
      </c>
    </row>
    <row r="24">
      <c r="A24" s="3" t="inlineStr">
        <is>
          <t>Disclosure of reconciliation of changes in loss allowance and explanation of changes in gross carrying amount for financial instruments [line items]</t>
        </is>
      </c>
    </row>
    <row r="25">
      <c r="A25" s="4" t="inlineStr">
        <is>
          <t>Trade receivables</t>
        </is>
      </c>
      <c r="B25" s="5" t="n">
        <v>2423000</v>
      </c>
      <c r="C25" s="5" t="n">
        <v>1829000</v>
      </c>
    </row>
    <row r="26">
      <c r="A26" s="4" t="inlineStr">
        <is>
          <t>Cost [Member] | Past due 31-120 days [Member]</t>
        </is>
      </c>
    </row>
    <row r="27">
      <c r="A27" s="3" t="inlineStr">
        <is>
          <t>Disclosure of reconciliation of changes in loss allowance and explanation of changes in gross carrying amount for financial instruments [line items]</t>
        </is>
      </c>
    </row>
    <row r="28">
      <c r="A28" s="4" t="inlineStr">
        <is>
          <t>Trade receivables</t>
        </is>
      </c>
      <c r="B28" s="5" t="n">
        <v>1981000</v>
      </c>
      <c r="C28" s="5" t="n">
        <v>1755000</v>
      </c>
    </row>
    <row r="29">
      <c r="A29" s="4" t="inlineStr">
        <is>
          <t>Cost [Member] | Greater than 120 days [Member]</t>
        </is>
      </c>
    </row>
    <row r="30">
      <c r="A30" s="3" t="inlineStr">
        <is>
          <t>Disclosure of reconciliation of changes in loss allowance and explanation of changes in gross carrying amount for financial instruments [line items]</t>
        </is>
      </c>
    </row>
    <row r="31">
      <c r="A31" s="4" t="inlineStr">
        <is>
          <t>Trade receivables</t>
        </is>
      </c>
      <c r="B31" s="5" t="n">
        <v>3011000</v>
      </c>
      <c r="C31" s="5" t="n">
        <v>3609000</v>
      </c>
    </row>
    <row r="32">
      <c r="A32" s="4" t="inlineStr">
        <is>
          <t>Accumulated impairment Charge [member]</t>
        </is>
      </c>
    </row>
    <row r="33">
      <c r="A33" s="3" t="inlineStr">
        <is>
          <t>Disclosure of reconciliation of changes in loss allowance and explanation of changes in gross carrying amount for financial instruments [line items]</t>
        </is>
      </c>
    </row>
    <row r="34">
      <c r="A34" s="4" t="inlineStr">
        <is>
          <t>Trade receivables</t>
        </is>
      </c>
      <c r="B34" s="5" t="n">
        <v>2986000</v>
      </c>
      <c r="C34" s="5" t="n">
        <v>3922000</v>
      </c>
    </row>
    <row r="35">
      <c r="A35" s="4" t="inlineStr">
        <is>
          <t>Accumulated impairment Charge [member] | Not past due [Member]</t>
        </is>
      </c>
    </row>
    <row r="36">
      <c r="A36" s="3" t="inlineStr">
        <is>
          <t>Disclosure of reconciliation of changes in loss allowance and explanation of changes in gross carrying amount for financial instruments [line items]</t>
        </is>
      </c>
    </row>
    <row r="37">
      <c r="A37" s="4" t="inlineStr">
        <is>
          <t>Trade receivables</t>
        </is>
      </c>
      <c r="B37" s="5" t="n">
        <v>0</v>
      </c>
      <c r="C37" s="5" t="n">
        <v>112000</v>
      </c>
    </row>
    <row r="38">
      <c r="A38" s="4" t="inlineStr">
        <is>
          <t>Accumulated impairment Charge [member] | Past due 0-30 days [Member]</t>
        </is>
      </c>
    </row>
    <row r="39">
      <c r="A39" s="3" t="inlineStr">
        <is>
          <t>Disclosure of reconciliation of changes in loss allowance and explanation of changes in gross carrying amount for financial instruments [line items]</t>
        </is>
      </c>
    </row>
    <row r="40">
      <c r="A40" s="4" t="inlineStr">
        <is>
          <t>Trade receivables</t>
        </is>
      </c>
      <c r="B40" s="5" t="n">
        <v>1000</v>
      </c>
      <c r="C40" s="5" t="n">
        <v>222000</v>
      </c>
    </row>
    <row r="41">
      <c r="A41" s="4" t="inlineStr">
        <is>
          <t>Accumulated impairment Charge [member] | Past due 31-120 days [Member]</t>
        </is>
      </c>
    </row>
    <row r="42">
      <c r="A42" s="3" t="inlineStr">
        <is>
          <t>Disclosure of reconciliation of changes in loss allowance and explanation of changes in gross carrying amount for financial instruments [line items]</t>
        </is>
      </c>
    </row>
    <row r="43">
      <c r="A43" s="4" t="inlineStr">
        <is>
          <t>Trade receivables</t>
        </is>
      </c>
      <c r="B43" s="5" t="n">
        <v>97000</v>
      </c>
      <c r="C43" s="5" t="n">
        <v>60000</v>
      </c>
    </row>
    <row r="44">
      <c r="A44" s="4" t="inlineStr">
        <is>
          <t>Accumulated impairment Charge [member] | Greater than 120 days [Member]</t>
        </is>
      </c>
    </row>
    <row r="45">
      <c r="A45" s="3" t="inlineStr">
        <is>
          <t>Disclosure of reconciliation of changes in loss allowance and explanation of changes in gross carrying amount for financial instruments [line items]</t>
        </is>
      </c>
    </row>
    <row r="46">
      <c r="A46" s="4" t="inlineStr">
        <is>
          <t>Trade receivables</t>
        </is>
      </c>
      <c r="B46" s="6" t="n">
        <v>2888000</v>
      </c>
      <c r="C46" s="6" t="n">
        <v>3528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INANCIAL RISK MANAGEMENT (Schedule of Movement in the Allowance for Impairment of Trade Receivables)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Balance at January 1</t>
        </is>
      </c>
      <c r="B4" s="6" t="n">
        <v>3922000</v>
      </c>
      <c r="C4" s="6" t="n">
        <v>5443000</v>
      </c>
      <c r="D4" s="6" t="n">
        <v>4202000</v>
      </c>
    </row>
    <row r="5">
      <c r="A5" s="4" t="inlineStr">
        <is>
          <t>Charged to costs and expenses</t>
        </is>
      </c>
      <c r="B5" s="5" t="n">
        <v>76000</v>
      </c>
      <c r="C5" s="5" t="n">
        <v>166000</v>
      </c>
      <c r="D5" s="5" t="n">
        <v>1276000</v>
      </c>
    </row>
    <row r="6">
      <c r="A6" s="4" t="inlineStr">
        <is>
          <t>Amounts written off during the year</t>
        </is>
      </c>
      <c r="B6" s="5" t="n">
        <v>-1012000</v>
      </c>
      <c r="C6" s="5" t="n">
        <v>-1687000</v>
      </c>
      <c r="D6" s="5" t="n">
        <v>-35000</v>
      </c>
    </row>
    <row r="7">
      <c r="A7" s="4" t="inlineStr">
        <is>
          <t>Balance at December 31</t>
        </is>
      </c>
      <c r="B7" s="6" t="n">
        <v>2986000</v>
      </c>
      <c r="C7" s="6" t="n">
        <v>3922000</v>
      </c>
      <c r="D7" s="6" t="n">
        <v>544300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LIABILITIES ARISING FROM FINANCING ACTIVITIES (Schedule of Liabilities Arising from Financing) (Details) - USD ($) $ in Thousands</t>
        </is>
      </c>
      <c r="C1" s="2" t="inlineStr">
        <is>
          <t>12 Months Ended</t>
        </is>
      </c>
    </row>
    <row r="2">
      <c r="C2" s="2" t="inlineStr">
        <is>
          <t>Dec. 31, 2021</t>
        </is>
      </c>
      <c r="D2" s="2" t="inlineStr">
        <is>
          <t>Dec. 31, 2020</t>
        </is>
      </c>
      <c r="E2" s="2" t="inlineStr">
        <is>
          <t>Dec. 31, 2019</t>
        </is>
      </c>
    </row>
    <row r="3">
      <c r="A3" s="3" t="inlineStr">
        <is>
          <t>Disclosure of reconciliation of liabilities arising from financing activities [line items]</t>
        </is>
      </c>
    </row>
    <row r="4">
      <c r="A4" s="4" t="inlineStr">
        <is>
          <t>Balance at January 1, 2021</t>
        </is>
      </c>
      <c r="C4" s="6" t="n">
        <v>18741</v>
      </c>
    </row>
    <row r="5">
      <c r="A5" s="3" t="inlineStr">
        <is>
          <t>Cash-flows:</t>
        </is>
      </c>
    </row>
    <row r="6">
      <c r="A6" s="4" t="inlineStr">
        <is>
          <t>Interest paid</t>
        </is>
      </c>
      <c r="C6" s="5" t="n">
        <v>-3996</v>
      </c>
      <c r="D6" s="6" t="n">
        <v>-3996</v>
      </c>
      <c r="E6" s="6" t="n">
        <v>-3996</v>
      </c>
    </row>
    <row r="7">
      <c r="A7" s="3" t="inlineStr">
        <is>
          <t>Non-cash:</t>
        </is>
      </c>
    </row>
    <row r="8">
      <c r="A8" s="4" t="inlineStr">
        <is>
          <t>Balance at December 31, 2021</t>
        </is>
      </c>
      <c r="C8" s="5" t="n">
        <v>15844</v>
      </c>
      <c r="D8" s="5" t="n">
        <v>18741</v>
      </c>
    </row>
    <row r="9">
      <c r="A9" s="4" t="inlineStr">
        <is>
          <t>Borrowings &amp; derivative financial instruments [Member]</t>
        </is>
      </c>
    </row>
    <row r="10">
      <c r="A10" s="3" t="inlineStr">
        <is>
          <t>Disclosure of reconciliation of liabilities arising from financing activities [line items]</t>
        </is>
      </c>
    </row>
    <row r="11">
      <c r="A11" s="4" t="inlineStr">
        <is>
          <t>Balance at January 1, 2021</t>
        </is>
      </c>
      <c r="C11" s="5" t="n">
        <v>84065</v>
      </c>
      <c r="D11" s="5" t="n">
        <v>82025</v>
      </c>
    </row>
    <row r="12">
      <c r="A12" s="3" t="inlineStr">
        <is>
          <t>Cash-flows:</t>
        </is>
      </c>
    </row>
    <row r="13">
      <c r="A13" s="4" t="inlineStr">
        <is>
          <t>Interest paid</t>
        </is>
      </c>
      <c r="C13" s="5" t="n">
        <v>-3996</v>
      </c>
      <c r="D13" s="5" t="n">
        <v>-3996</v>
      </c>
    </row>
    <row r="14">
      <c r="A14" s="4" t="inlineStr">
        <is>
          <t>Proceeds from government Covid-19 loan (Note 24)</t>
        </is>
      </c>
      <c r="D14" s="5" t="n">
        <v>31</v>
      </c>
    </row>
    <row r="15">
      <c r="A15" s="4" t="inlineStr">
        <is>
          <t>Repayment</t>
        </is>
      </c>
      <c r="C15" s="5" t="n">
        <v>0</v>
      </c>
      <c r="D15" s="5" t="n">
        <v>0</v>
      </c>
    </row>
    <row r="16">
      <c r="A16" s="3" t="inlineStr">
        <is>
          <t>Non-cash:</t>
        </is>
      </c>
    </row>
    <row r="17">
      <c r="A17" s="4" t="inlineStr">
        <is>
          <t>Interest charged</t>
        </is>
      </c>
      <c r="C17" s="5" t="n">
        <v>3996</v>
      </c>
      <c r="D17" s="5" t="n">
        <v>3996</v>
      </c>
    </row>
    <row r="18">
      <c r="A18" s="4" t="inlineStr">
        <is>
          <t>Additions (related to Right of Use assets)</t>
        </is>
      </c>
      <c r="C18" s="5" t="n">
        <v>0</v>
      </c>
      <c r="D18" s="5" t="n">
        <v>0</v>
      </c>
    </row>
    <row r="19">
      <c r="A19" s="4" t="inlineStr">
        <is>
          <t>Disposals</t>
        </is>
      </c>
      <c r="B19" s="4" t="inlineStr">
        <is>
          <t>[1]</t>
        </is>
      </c>
      <c r="D19" s="5" t="n">
        <v>0</v>
      </c>
    </row>
    <row r="20">
      <c r="A20" s="4" t="inlineStr">
        <is>
          <t>Exchange adjustment</t>
        </is>
      </c>
      <c r="C20" s="5" t="n">
        <v>0</v>
      </c>
      <c r="D20" s="5" t="n">
        <v>0</v>
      </c>
    </row>
    <row r="21">
      <c r="A21" s="4" t="inlineStr">
        <is>
          <t>Accretion interest</t>
        </is>
      </c>
      <c r="C21" s="5" t="n">
        <v>648</v>
      </c>
      <c r="D21" s="5" t="n">
        <v>643</v>
      </c>
    </row>
    <row r="22">
      <c r="A22" s="4" t="inlineStr">
        <is>
          <t>Fair value</t>
        </is>
      </c>
      <c r="C22" s="5" t="n">
        <v>-1370</v>
      </c>
      <c r="D22" s="5" t="n">
        <v>1366</v>
      </c>
    </row>
    <row r="23">
      <c r="A23" s="4" t="inlineStr">
        <is>
          <t>Balance at December 31, 2021</t>
        </is>
      </c>
      <c r="C23" s="5" t="n">
        <v>83343</v>
      </c>
      <c r="D23" s="5" t="n">
        <v>84065</v>
      </c>
      <c r="E23" s="5" t="n">
        <v>82025</v>
      </c>
    </row>
    <row r="24">
      <c r="A24" s="4" t="inlineStr">
        <is>
          <t>Lease liabilities [Member]</t>
        </is>
      </c>
    </row>
    <row r="25">
      <c r="A25" s="3" t="inlineStr">
        <is>
          <t>Disclosure of reconciliation of liabilities arising from financing activities [line items]</t>
        </is>
      </c>
    </row>
    <row r="26">
      <c r="A26" s="4" t="inlineStr">
        <is>
          <t>Balance at January 1, 2021</t>
        </is>
      </c>
      <c r="C26" s="5" t="n">
        <v>18741</v>
      </c>
      <c r="D26" s="5" t="n">
        <v>20149</v>
      </c>
    </row>
    <row r="27">
      <c r="A27" s="3" t="inlineStr">
        <is>
          <t>Cash-flows:</t>
        </is>
      </c>
    </row>
    <row r="28">
      <c r="A28" s="4" t="inlineStr">
        <is>
          <t>Interest paid</t>
        </is>
      </c>
      <c r="C28" s="5" t="n">
        <v>-11</v>
      </c>
      <c r="D28" s="5" t="n">
        <v>0</v>
      </c>
    </row>
    <row r="29">
      <c r="A29" s="4" t="inlineStr">
        <is>
          <t>Proceeds from government Covid-19 loan (Note 24)</t>
        </is>
      </c>
      <c r="D29" s="5" t="n">
        <v>0</v>
      </c>
    </row>
    <row r="30">
      <c r="A30" s="4" t="inlineStr">
        <is>
          <t>Repayment</t>
        </is>
      </c>
      <c r="C30" s="5" t="n">
        <v>-2939</v>
      </c>
      <c r="D30" s="5" t="n">
        <v>-3240</v>
      </c>
    </row>
    <row r="31">
      <c r="A31" s="3" t="inlineStr">
        <is>
          <t>Non-cash:</t>
        </is>
      </c>
    </row>
    <row r="32">
      <c r="A32" s="4" t="inlineStr">
        <is>
          <t>Interest charged</t>
        </is>
      </c>
      <c r="C32" s="5" t="n">
        <v>0</v>
      </c>
      <c r="D32" s="5" t="n">
        <v>0</v>
      </c>
    </row>
    <row r="33">
      <c r="A33" s="4" t="inlineStr">
        <is>
          <t>Additions (related to Right of Use assets)</t>
        </is>
      </c>
      <c r="C33" s="5" t="n">
        <v>71</v>
      </c>
      <c r="D33" s="5" t="n">
        <v>224</v>
      </c>
    </row>
    <row r="34">
      <c r="A34" s="4" t="inlineStr">
        <is>
          <t>Disposals</t>
        </is>
      </c>
      <c r="B34" s="4" t="inlineStr">
        <is>
          <t>[1]</t>
        </is>
      </c>
      <c r="D34" s="5" t="n">
        <v>-216</v>
      </c>
    </row>
    <row r="35">
      <c r="A35" s="4" t="inlineStr">
        <is>
          <t>Exchange adjustment</t>
        </is>
      </c>
      <c r="C35" s="5" t="n">
        <v>-820</v>
      </c>
      <c r="D35" s="5" t="n">
        <v>928</v>
      </c>
    </row>
    <row r="36">
      <c r="A36" s="4" t="inlineStr">
        <is>
          <t>Accretion interest</t>
        </is>
      </c>
      <c r="C36" s="5" t="n">
        <v>803</v>
      </c>
      <c r="D36" s="5" t="n">
        <v>896</v>
      </c>
    </row>
    <row r="37">
      <c r="A37" s="4" t="inlineStr">
        <is>
          <t>Fair value</t>
        </is>
      </c>
      <c r="C37" s="5" t="n">
        <v>0</v>
      </c>
      <c r="D37" s="5" t="n">
        <v>0</v>
      </c>
    </row>
    <row r="38">
      <c r="A38" s="4" t="inlineStr">
        <is>
          <t>Balance at December 31, 2021</t>
        </is>
      </c>
      <c r="C38" s="6" t="n">
        <v>15845</v>
      </c>
      <c r="D38" s="6" t="n">
        <v>18741</v>
      </c>
      <c r="E38" s="6" t="n">
        <v>20149</v>
      </c>
    </row>
    <row r="39"/>
    <row r="40">
      <c r="A40" s="4" t="inlineStr">
        <is>
          <t>[1]</t>
        </is>
      </c>
      <c r="B40" s="4" t="inlineStr">
        <is>
          <t>Disposal of Lease liabilities relates to the early termination of a lease for a right-of-use building
                    asset in  Carlsbad, California. This facility was closed in June 2020.</t>
        </is>
      </c>
    </row>
  </sheetData>
  <mergeCells count="4">
    <mergeCell ref="A1:B2"/>
    <mergeCell ref="C1:E1"/>
    <mergeCell ref="A39:D39"/>
    <mergeCell ref="B40:D40"/>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OST BALANCE SHEET EVENTS (Details) - USD ($)</t>
        </is>
      </c>
      <c r="B1" s="2" t="inlineStr">
        <is>
          <t>1 Months Ended</t>
        </is>
      </c>
      <c r="D1" s="2" t="inlineStr">
        <is>
          <t>12 Months Ended</t>
        </is>
      </c>
    </row>
    <row r="2">
      <c r="B2" s="2" t="inlineStr">
        <is>
          <t>Apr. 30, 2022</t>
        </is>
      </c>
      <c r="C2" s="2" t="inlineStr">
        <is>
          <t>Jan. 31, 2022</t>
        </is>
      </c>
      <c r="D2" s="2" t="inlineStr">
        <is>
          <t>Dec. 31, 2021</t>
        </is>
      </c>
      <c r="E2" s="2" t="inlineStr">
        <is>
          <t>Dec. 31, 2020</t>
        </is>
      </c>
      <c r="F2" s="2" t="inlineStr">
        <is>
          <t>Dec. 31, 2015</t>
        </is>
      </c>
      <c r="G2" s="2" t="inlineStr">
        <is>
          <t>Dec. 31, 2018</t>
        </is>
      </c>
    </row>
    <row r="3">
      <c r="A3" s="3" t="inlineStr">
        <is>
          <t>Disclosure of non-adjusting events after reporting period [line items]</t>
        </is>
      </c>
    </row>
    <row r="4">
      <c r="A4" s="4" t="inlineStr">
        <is>
          <t>Number of American Depository Shares issued</t>
        </is>
      </c>
      <c r="C4" s="5" t="n">
        <v>5300000</v>
      </c>
    </row>
    <row r="5">
      <c r="A5" s="4" t="inlineStr">
        <is>
          <t>Exchangeable notes</t>
        </is>
      </c>
      <c r="D5" s="6" t="n">
        <v>83312000</v>
      </c>
      <c r="E5" s="6" t="n">
        <v>0</v>
      </c>
    </row>
    <row r="6">
      <c r="A6" s="4" t="inlineStr">
        <is>
          <t>Investments accounted for using equity method</t>
        </is>
      </c>
      <c r="B6" s="6" t="n">
        <v>25200000</v>
      </c>
    </row>
    <row r="7">
      <c r="A7" s="4" t="inlineStr">
        <is>
          <t>Borrowings</t>
        </is>
      </c>
      <c r="F7" s="6" t="n">
        <v>1000</v>
      </c>
      <c r="G7" s="6" t="n">
        <v>99900000</v>
      </c>
    </row>
    <row r="8">
      <c r="A8" s="4" t="inlineStr">
        <is>
          <t>Borrowings, interest rate</t>
        </is>
      </c>
      <c r="F8" s="4" t="inlineStr">
        <is>
          <t>4.00%</t>
        </is>
      </c>
    </row>
    <row r="9">
      <c r="A9" s="4" t="inlineStr">
        <is>
          <t>Borrowings, maturity</t>
        </is>
      </c>
      <c r="D9" s="4" t="inlineStr">
        <is>
          <t>2045</t>
        </is>
      </c>
      <c r="F9" s="4" t="inlineStr">
        <is>
          <t>April
1, 2045</t>
        </is>
      </c>
    </row>
    <row r="10">
      <c r="A10" s="4" t="inlineStr">
        <is>
          <t>Repayment of term loan</t>
        </is>
      </c>
      <c r="C10" s="6" t="n">
        <v>81250000</v>
      </c>
    </row>
    <row r="11">
      <c r="A11" s="4" t="inlineStr">
        <is>
          <t>Class A Ordinary shares [Member]</t>
        </is>
      </c>
    </row>
    <row r="12">
      <c r="A12" s="3" t="inlineStr">
        <is>
          <t>Disclosure of non-adjusting events after reporting period [line items]</t>
        </is>
      </c>
    </row>
    <row r="13">
      <c r="A13" s="4" t="inlineStr">
        <is>
          <t>Ordinary shares issued</t>
        </is>
      </c>
      <c r="D13" s="5" t="n">
        <v>0</v>
      </c>
      <c r="E13" s="5" t="n">
        <v>0</v>
      </c>
    </row>
    <row r="14">
      <c r="A14" s="4" t="inlineStr">
        <is>
          <t>Debt Refinancing [Member]</t>
        </is>
      </c>
    </row>
    <row r="15">
      <c r="A15" s="3" t="inlineStr">
        <is>
          <t>Disclosure of non-adjusting events after reporting period [line items]</t>
        </is>
      </c>
    </row>
    <row r="16">
      <c r="A16" s="4" t="inlineStr">
        <is>
          <t>Number of American Depository Shares issued</t>
        </is>
      </c>
      <c r="C16" s="5" t="n">
        <v>5333000</v>
      </c>
    </row>
    <row r="17">
      <c r="A17" s="4" t="inlineStr">
        <is>
          <t>Share price per ADS</t>
        </is>
      </c>
      <c r="C17" s="7" t="n">
        <v>0.08</v>
      </c>
    </row>
    <row r="18">
      <c r="A18" s="4" t="inlineStr">
        <is>
          <t>Payment to retire exchangeable notes</t>
        </is>
      </c>
      <c r="C18" s="6" t="n">
        <v>86730000</v>
      </c>
    </row>
    <row r="19">
      <c r="A19" s="4" t="inlineStr">
        <is>
          <t>Cash per $1 nominal value</t>
        </is>
      </c>
      <c r="C19" s="7" t="n">
        <v>0.87</v>
      </c>
    </row>
    <row r="20">
      <c r="A20" s="4" t="inlineStr">
        <is>
          <t>Nominal value</t>
        </is>
      </c>
      <c r="C20" s="6" t="n">
        <v>1</v>
      </c>
    </row>
    <row r="21">
      <c r="A21" s="4" t="inlineStr">
        <is>
          <t>Debt Refinancing [Member] | Class A Ordinary shares [Member]</t>
        </is>
      </c>
    </row>
    <row r="22">
      <c r="A22" s="3" t="inlineStr">
        <is>
          <t>Disclosure of non-adjusting events after reporting period [line items]</t>
        </is>
      </c>
    </row>
    <row r="23">
      <c r="A23" s="4" t="inlineStr">
        <is>
          <t>Ordinary shares issued</t>
        </is>
      </c>
      <c r="C23" s="5" t="n">
        <v>21332000</v>
      </c>
    </row>
    <row r="24">
      <c r="A24" s="4" t="inlineStr">
        <is>
          <t>Debt Refinancing [Member] | Senior secured term loan credit facility [Member]</t>
        </is>
      </c>
    </row>
    <row r="25">
      <c r="A25" s="3" t="inlineStr">
        <is>
          <t>Disclosure of non-adjusting events after reporting period [line items]</t>
        </is>
      </c>
    </row>
    <row r="26">
      <c r="A26" s="4" t="inlineStr">
        <is>
          <t>Undrawn borrowing facilities</t>
        </is>
      </c>
      <c r="C26" s="6" t="n">
        <v>81250000</v>
      </c>
    </row>
    <row r="27">
      <c r="A27" s="4" t="inlineStr">
        <is>
          <t>Number of American Depository Shares issued</t>
        </is>
      </c>
      <c r="C27" s="5" t="n">
        <v>5300000</v>
      </c>
    </row>
    <row r="28">
      <c r="A28" s="4" t="inlineStr">
        <is>
          <t>Exchangeable notes</t>
        </is>
      </c>
      <c r="C28" s="6" t="n">
        <v>99700000</v>
      </c>
    </row>
    <row r="29">
      <c r="A29" s="4" t="inlineStr">
        <is>
          <t>Strategic Investment and Partnership with MiCo [Member]</t>
        </is>
      </c>
    </row>
    <row r="30">
      <c r="A30" s="3" t="inlineStr">
        <is>
          <t>Disclosure of non-adjusting events after reporting period [line items]</t>
        </is>
      </c>
    </row>
    <row r="31">
      <c r="A31" s="4" t="inlineStr">
        <is>
          <t>Number of American Depository Shares issued</t>
        </is>
      </c>
      <c r="B31" s="5" t="n">
        <v>11200000</v>
      </c>
    </row>
    <row r="32">
      <c r="A32" s="4" t="inlineStr">
        <is>
          <t>Share price per ADS</t>
        </is>
      </c>
      <c r="B32" s="7" t="n">
        <v>2.25</v>
      </c>
    </row>
    <row r="33">
      <c r="A33" s="4" t="inlineStr">
        <is>
          <t>Strategic investment and partnership</t>
        </is>
      </c>
      <c r="B33" s="6" t="n">
        <v>45000000</v>
      </c>
    </row>
    <row r="34">
      <c r="A34" s="4" t="inlineStr">
        <is>
          <t>Investments accounted for using equity method</t>
        </is>
      </c>
      <c r="B34" s="5" t="n">
        <v>25200000</v>
      </c>
    </row>
    <row r="35">
      <c r="A35" s="4" t="inlineStr">
        <is>
          <t>Repayment of term loan</t>
        </is>
      </c>
      <c r="B35" s="5" t="n">
        <v>81250000</v>
      </c>
    </row>
    <row r="36">
      <c r="A36" s="4" t="inlineStr">
        <is>
          <t>Strategic Investment and Partnership with MiCo [Member] | Unsecured junior convertible note [Member]</t>
        </is>
      </c>
    </row>
    <row r="37">
      <c r="A37" s="3" t="inlineStr">
        <is>
          <t>Disclosure of non-adjusting events after reporting period [line items]</t>
        </is>
      </c>
    </row>
    <row r="38">
      <c r="A38" s="4" t="inlineStr">
        <is>
          <t>Borrowings</t>
        </is>
      </c>
      <c r="B38" s="6" t="n">
        <v>20000000</v>
      </c>
    </row>
    <row r="39">
      <c r="A39" s="4" t="inlineStr">
        <is>
          <t>Borrowings, interest rate</t>
        </is>
      </c>
      <c r="B39" s="4" t="inlineStr">
        <is>
          <t>1.50%</t>
        </is>
      </c>
    </row>
    <row r="40">
      <c r="A40" s="4" t="inlineStr">
        <is>
          <t>Borrowings, maturity</t>
        </is>
      </c>
      <c r="B40" s="4" t="inlineStr">
        <is>
          <t>seven-year</t>
        </is>
      </c>
    </row>
    <row r="41">
      <c r="A41" s="4" t="inlineStr">
        <is>
          <t>Conversion price per ADS</t>
        </is>
      </c>
      <c r="B41" s="7" t="n">
        <v>3.24</v>
      </c>
    </row>
    <row r="42">
      <c r="A42" s="4" t="inlineStr">
        <is>
          <t>Threshold weighted average price of ADSs</t>
        </is>
      </c>
      <c r="B42" s="7" t="n">
        <v>3.24</v>
      </c>
    </row>
  </sheetData>
  <mergeCells count="3">
    <mergeCell ref="A1:A2"/>
    <mergeCell ref="B1:C1"/>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 width="14" customWidth="1" min="6" max="6"/>
  </cols>
  <sheetData>
    <row r="1">
      <c r="A1" s="1" t="inlineStr">
        <is>
          <t>ACCOUNTING ESTIMATES AND JUDGEMENTS (Narrative) (Details) - USD ($)</t>
        </is>
      </c>
      <c r="B1" s="2" t="inlineStr">
        <is>
          <t>1 Months Ended</t>
        </is>
      </c>
      <c r="C1" s="2" t="inlineStr">
        <is>
          <t>12 Months Ended</t>
        </is>
      </c>
    </row>
    <row r="2">
      <c r="B2" s="2" t="inlineStr">
        <is>
          <t>Aug. 31, 2018</t>
        </is>
      </c>
      <c r="C2" s="2" t="inlineStr">
        <is>
          <t>Dec. 31, 2021</t>
        </is>
      </c>
      <c r="D2" s="2" t="inlineStr">
        <is>
          <t>Dec. 31, 2020</t>
        </is>
      </c>
      <c r="E2" s="2" t="inlineStr">
        <is>
          <t>Dec. 31, 2019</t>
        </is>
      </c>
      <c r="F2" s="2" t="inlineStr">
        <is>
          <t>Dec. 31, 2018</t>
        </is>
      </c>
    </row>
    <row r="3">
      <c r="A3" s="3" t="inlineStr">
        <is>
          <t>Statement Line Items [Line Items]</t>
        </is>
      </c>
    </row>
    <row r="4">
      <c r="A4" s="4" t="inlineStr">
        <is>
          <t>Deferred income</t>
        </is>
      </c>
      <c r="C4" s="6" t="n">
        <v>141000</v>
      </c>
      <c r="D4" s="6" t="n">
        <v>4445000</v>
      </c>
    </row>
    <row r="5">
      <c r="A5" s="4" t="inlineStr">
        <is>
          <t>Description of useful life</t>
        </is>
      </c>
      <c r="C5" s="4" t="inlineStr">
        <is>
          <t>expenditure
is capitalised at cost within intangible assets and amortised over its expected useful life of 15 years</t>
        </is>
      </c>
    </row>
    <row r="6">
      <c r="A6" s="4" t="inlineStr">
        <is>
          <t>Carrying amounts</t>
        </is>
      </c>
      <c r="C6" s="6" t="n">
        <v>35981000</v>
      </c>
      <c r="D6" s="5" t="n">
        <v>33860000</v>
      </c>
    </row>
    <row r="7">
      <c r="A7" s="4" t="inlineStr">
        <is>
          <t>Inventories net of provisions</t>
        </is>
      </c>
      <c r="C7" s="6" t="n">
        <v>12063000</v>
      </c>
      <c r="D7" s="6" t="n">
        <v>9781000</v>
      </c>
      <c r="E7" s="6" t="n">
        <v>6716000</v>
      </c>
    </row>
    <row r="8">
      <c r="A8" s="4" t="inlineStr">
        <is>
          <t>Percentage of gross inventory</t>
        </is>
      </c>
      <c r="C8" s="4" t="inlineStr">
        <is>
          <t>29.29%</t>
        </is>
      </c>
      <c r="D8" s="4" t="inlineStr">
        <is>
          <t>24.45%</t>
        </is>
      </c>
      <c r="E8" s="4" t="inlineStr">
        <is>
          <t>17.33%</t>
        </is>
      </c>
    </row>
    <row r="9">
      <c r="A9" s="4" t="inlineStr">
        <is>
          <t>Trade receivables, net impairment losses provision</t>
        </is>
      </c>
      <c r="C9" s="6" t="n">
        <v>2986000</v>
      </c>
      <c r="D9" s="6" t="n">
        <v>3922000</v>
      </c>
      <c r="E9" s="6" t="n">
        <v>5443000</v>
      </c>
      <c r="F9" s="6" t="n">
        <v>4202000</v>
      </c>
    </row>
    <row r="10">
      <c r="A10" s="4" t="inlineStr">
        <is>
          <t>Allowance represents group revenues</t>
        </is>
      </c>
      <c r="C10" s="6" t="n">
        <v>2986000</v>
      </c>
    </row>
    <row r="11">
      <c r="A11" s="4" t="inlineStr">
        <is>
          <t>Percentage of group revenues</t>
        </is>
      </c>
      <c r="C11" s="4" t="inlineStr">
        <is>
          <t>3.20%</t>
        </is>
      </c>
      <c r="D11" s="4" t="inlineStr">
        <is>
          <t>3.80%</t>
        </is>
      </c>
      <c r="E11" s="4" t="inlineStr">
        <is>
          <t>6.00%</t>
        </is>
      </c>
    </row>
    <row r="12">
      <c r="A12" s="4" t="inlineStr">
        <is>
          <t>Repayment of exchangeable notes</t>
        </is>
      </c>
      <c r="B12" s="6" t="n">
        <v>12042000</v>
      </c>
    </row>
    <row r="13">
      <c r="A13" s="4" t="inlineStr">
        <is>
          <t>Impairment loss additions</t>
        </is>
      </c>
      <c r="C13" s="6" t="n">
        <v>6944000</v>
      </c>
      <c r="D13" s="6" t="n">
        <v>17779000</v>
      </c>
      <c r="E13" s="6" t="n">
        <v>24295000</v>
      </c>
    </row>
    <row r="14">
      <c r="A14" s="4" t="inlineStr">
        <is>
          <t>Amortisation expense</t>
        </is>
      </c>
      <c r="C14" s="5" t="n">
        <v>917000</v>
      </c>
      <c r="D14" s="5" t="n">
        <v>1403000</v>
      </c>
      <c r="E14" s="5" t="n">
        <v>2368000</v>
      </c>
    </row>
    <row r="15">
      <c r="A15" s="4" t="inlineStr">
        <is>
          <t>Capitalised development expenditure [member]</t>
        </is>
      </c>
    </row>
    <row r="16">
      <c r="A16" s="3" t="inlineStr">
        <is>
          <t>Statement Line Items [Line Items]</t>
        </is>
      </c>
    </row>
    <row r="17">
      <c r="A17" s="4" t="inlineStr">
        <is>
          <t>Carrying amounts</t>
        </is>
      </c>
      <c r="C17" s="5" t="n">
        <v>17679000</v>
      </c>
      <c r="D17" s="5" t="n">
        <v>13444000</v>
      </c>
    </row>
    <row r="18">
      <c r="A18" s="4" t="inlineStr">
        <is>
          <t>Impairment loss charge</t>
        </is>
      </c>
      <c r="C18" s="5" t="n">
        <v>2053000</v>
      </c>
      <c r="D18" s="5" t="n">
        <v>6771000</v>
      </c>
    </row>
    <row r="19">
      <c r="A19" s="4" t="inlineStr">
        <is>
          <t>Impairment loss additions</t>
        </is>
      </c>
      <c r="C19" s="5" t="n">
        <v>6771000</v>
      </c>
    </row>
    <row r="20">
      <c r="A20" s="4" t="inlineStr">
        <is>
          <t>Amortisation expense</t>
        </is>
      </c>
      <c r="C20" s="5" t="n">
        <v>482000</v>
      </c>
    </row>
    <row r="21">
      <c r="A21" s="4" t="inlineStr">
        <is>
          <t>2% of gross inventory [Member]</t>
        </is>
      </c>
    </row>
    <row r="22">
      <c r="A22" s="3" t="inlineStr">
        <is>
          <t>Statement Line Items [Line Items]</t>
        </is>
      </c>
    </row>
    <row r="23">
      <c r="A23" s="4" t="inlineStr">
        <is>
          <t>Change in allowance</t>
        </is>
      </c>
      <c r="C23" s="5" t="n">
        <v>824000</v>
      </c>
      <c r="D23" s="5" t="n">
        <v>800000</v>
      </c>
      <c r="E23" s="5" t="n">
        <v>774000</v>
      </c>
    </row>
    <row r="24">
      <c r="A24" s="4" t="inlineStr">
        <is>
          <t>0.5% of gross inventory [Member]</t>
        </is>
      </c>
    </row>
    <row r="25">
      <c r="A25" s="3" t="inlineStr">
        <is>
          <t>Statement Line Items [Line Items]</t>
        </is>
      </c>
    </row>
    <row r="26">
      <c r="A26" s="4" t="inlineStr">
        <is>
          <t>Change in allowance</t>
        </is>
      </c>
      <c r="C26" s="6" t="n">
        <v>465000</v>
      </c>
      <c r="D26" s="6" t="n">
        <v>510000</v>
      </c>
      <c r="E26" s="6" t="n">
        <v>452000</v>
      </c>
    </row>
  </sheetData>
  <mergeCells count="2">
    <mergeCell ref="A1:A2"/>
    <mergeCell ref="C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56" customWidth="1" min="1" max="1"/>
    <col width="80" customWidth="1" min="2" max="2"/>
  </cols>
  <sheetData>
    <row r="1">
      <c r="A1" s="1" t="inlineStr">
        <is>
          <t>GROUP UNDERTAKINGS (Details)</t>
        </is>
      </c>
      <c r="B1" s="2" t="inlineStr">
        <is>
          <t>12 Months Ended</t>
        </is>
      </c>
    </row>
    <row r="2">
      <c r="B2" s="2" t="inlineStr">
        <is>
          <t>Dec. 31, 2021</t>
        </is>
      </c>
    </row>
    <row r="3">
      <c r="A3" s="4" t="inlineStr">
        <is>
          <t>Trinity Biotech Manufacturing Limited [Member]</t>
        </is>
      </c>
    </row>
    <row r="4">
      <c r="A4" s="3" t="inlineStr">
        <is>
          <t>Disclosure Of Composition Of Group [Line Items]</t>
        </is>
      </c>
    </row>
    <row r="5">
      <c r="A5" s="4" t="inlineStr">
        <is>
          <t>Name of subsidiary</t>
        </is>
      </c>
      <c r="B5" s="4" t="inlineStr">
        <is>
          <t>Trinity
        Biotech Manufacturing Limited</t>
        </is>
      </c>
    </row>
    <row r="6">
      <c r="A6" s="4" t="inlineStr">
        <is>
          <t>Address of entity's registered office</t>
        </is>
      </c>
      <c r="B6" s="4" t="inlineStr">
        <is>
          <t xml:space="preserve">
        IDA Business Park, Bray
        Co. Wicklow, Ireland
         </t>
        </is>
      </c>
    </row>
    <row r="7">
      <c r="A7" s="4" t="inlineStr">
        <is>
          <t>Principal activity</t>
        </is>
      </c>
      <c r="B7" s="4" t="inlineStr">
        <is>
          <t>Manufacture
        and saleof diagnostic test kits</t>
        </is>
      </c>
    </row>
    <row r="8">
      <c r="A8" s="4" t="inlineStr">
        <is>
          <t>Principal Country of incorporation and operation</t>
        </is>
      </c>
      <c r="B8" s="4" t="inlineStr">
        <is>
          <t>Ireland</t>
        </is>
      </c>
    </row>
    <row r="9">
      <c r="A9" s="4" t="inlineStr">
        <is>
          <t>Group % holding</t>
        </is>
      </c>
      <c r="B9" s="4" t="inlineStr">
        <is>
          <t>100.00%</t>
        </is>
      </c>
    </row>
    <row r="10">
      <c r="A10" s="4" t="inlineStr">
        <is>
          <t>Trinity Research Limited [Member]</t>
        </is>
      </c>
    </row>
    <row r="11">
      <c r="A11" s="3" t="inlineStr">
        <is>
          <t>Disclosure Of Composition Of Group [Line Items]</t>
        </is>
      </c>
    </row>
    <row r="12">
      <c r="A12" s="4" t="inlineStr">
        <is>
          <t>Name of subsidiary</t>
        </is>
      </c>
      <c r="B12" s="4" t="inlineStr">
        <is>
          <t>Trinity
        Research Limited</t>
        </is>
      </c>
    </row>
    <row r="13">
      <c r="A13" s="4" t="inlineStr">
        <is>
          <t>Address of entity's registered office</t>
        </is>
      </c>
      <c r="B13" s="4" t="inlineStr">
        <is>
          <t xml:space="preserve">
        IDA Business Park, Bray
        Co. Wicklow, Ireland
         </t>
        </is>
      </c>
    </row>
    <row r="14">
      <c r="A14" s="4" t="inlineStr">
        <is>
          <t>Principal activity</t>
        </is>
      </c>
      <c r="B14" s="4" t="inlineStr">
        <is>
          <t>Research
        anddevelopment</t>
        </is>
      </c>
    </row>
    <row r="15">
      <c r="A15" s="4" t="inlineStr">
        <is>
          <t>Principal Country of incorporation and operation</t>
        </is>
      </c>
      <c r="B15" s="4" t="inlineStr">
        <is>
          <t>Ireland</t>
        </is>
      </c>
    </row>
    <row r="16">
      <c r="A16" s="4" t="inlineStr">
        <is>
          <t>Group % holding</t>
        </is>
      </c>
      <c r="B16" s="4" t="inlineStr">
        <is>
          <t>100.00%</t>
        </is>
      </c>
    </row>
    <row r="17">
      <c r="A17" s="4" t="inlineStr">
        <is>
          <t>Benen Trading Limited [Member]</t>
        </is>
      </c>
    </row>
    <row r="18">
      <c r="A18" s="3" t="inlineStr">
        <is>
          <t>Disclosure Of Composition Of Group [Line Items]</t>
        </is>
      </c>
    </row>
    <row r="19">
      <c r="A19" s="4" t="inlineStr">
        <is>
          <t>Name of subsidiary</t>
        </is>
      </c>
      <c r="B19" s="4" t="inlineStr">
        <is>
          <t>Benen
        Trading Limited</t>
        </is>
      </c>
    </row>
    <row r="20">
      <c r="A20" s="4" t="inlineStr">
        <is>
          <t>Address of entity's registered office</t>
        </is>
      </c>
      <c r="B20" s="4" t="inlineStr">
        <is>
          <t xml:space="preserve">
        IDA Business Park, Bray
        Co. Wicklow, Ireland
         </t>
        </is>
      </c>
    </row>
    <row r="21">
      <c r="A21" s="4" t="inlineStr">
        <is>
          <t>Principal activity</t>
        </is>
      </c>
      <c r="B21" s="4" t="inlineStr">
        <is>
          <t>Trading</t>
        </is>
      </c>
    </row>
    <row r="22">
      <c r="A22" s="4" t="inlineStr">
        <is>
          <t>Principal Country of incorporation and operation</t>
        </is>
      </c>
      <c r="B22" s="4" t="inlineStr">
        <is>
          <t>Ireland</t>
        </is>
      </c>
    </row>
    <row r="23">
      <c r="A23" s="4" t="inlineStr">
        <is>
          <t>Group % holding</t>
        </is>
      </c>
      <c r="B23" s="4" t="inlineStr">
        <is>
          <t>100.00%</t>
        </is>
      </c>
    </row>
    <row r="24">
      <c r="A24" s="4" t="inlineStr">
        <is>
          <t>Trinity Biotech Manufacturing Services Limited [Member]</t>
        </is>
      </c>
    </row>
    <row r="25">
      <c r="A25" s="3" t="inlineStr">
        <is>
          <t>Disclosure Of Composition Of Group [Line Items]</t>
        </is>
      </c>
    </row>
    <row r="26">
      <c r="A26" s="4" t="inlineStr">
        <is>
          <t>Name of subsidiary</t>
        </is>
      </c>
      <c r="B26" s="4" t="inlineStr">
        <is>
          <t>Trinity
        Biotech Manufacturing Services Limited</t>
        </is>
      </c>
    </row>
    <row r="27">
      <c r="A27" s="4" t="inlineStr">
        <is>
          <t>Address of entity's registered office</t>
        </is>
      </c>
      <c r="B27" s="4" t="inlineStr">
        <is>
          <t xml:space="preserve">
        IDA Business Park, Bray
        Co. Wicklow, Ireland
         </t>
        </is>
      </c>
    </row>
    <row r="28">
      <c r="A28" s="4" t="inlineStr">
        <is>
          <t>Principal activity</t>
        </is>
      </c>
      <c r="B28" s="4" t="inlineStr">
        <is>
          <t>Dormant</t>
        </is>
      </c>
    </row>
    <row r="29">
      <c r="A29" s="4" t="inlineStr">
        <is>
          <t>Principal Country of incorporation and operation</t>
        </is>
      </c>
      <c r="B29" s="4" t="inlineStr">
        <is>
          <t>Ireland</t>
        </is>
      </c>
    </row>
    <row r="30">
      <c r="A30" s="4" t="inlineStr">
        <is>
          <t>Group % holding</t>
        </is>
      </c>
      <c r="B30" s="4" t="inlineStr">
        <is>
          <t>100.00%</t>
        </is>
      </c>
    </row>
    <row r="31">
      <c r="A31" s="4" t="inlineStr">
        <is>
          <t>Trinity Biotech Luxembourg Sarl [Member]</t>
        </is>
      </c>
    </row>
    <row r="32">
      <c r="A32" s="3" t="inlineStr">
        <is>
          <t>Disclosure Of Composition Of Group [Line Items]</t>
        </is>
      </c>
    </row>
    <row r="33">
      <c r="A33" s="4" t="inlineStr">
        <is>
          <t>Name of subsidiary</t>
        </is>
      </c>
      <c r="B33" s="4" t="inlineStr">
        <is>
          <t>Trinity
        Biotech Luxembourg Sarl</t>
        </is>
      </c>
    </row>
    <row r="34">
      <c r="A34" s="4" t="inlineStr">
        <is>
          <t>Address of entity's registered office</t>
        </is>
      </c>
      <c r="B34" s="4" t="inlineStr">
        <is>
          <t xml:space="preserve">
        1, rue Bender,
        L-1229 Luxembourg
         </t>
        </is>
      </c>
    </row>
    <row r="35">
      <c r="A35" s="4" t="inlineStr">
        <is>
          <t>Principal activity</t>
        </is>
      </c>
      <c r="B35" s="4" t="inlineStr">
        <is>
          <t>Investment
        andprovision of financialservices</t>
        </is>
      </c>
    </row>
    <row r="36">
      <c r="A36" s="4" t="inlineStr">
        <is>
          <t>Principal Country of incorporation and operation</t>
        </is>
      </c>
      <c r="B36" s="4" t="inlineStr">
        <is>
          <t>Luxembourg</t>
        </is>
      </c>
    </row>
    <row r="37">
      <c r="A37" s="4" t="inlineStr">
        <is>
          <t>Group % holding</t>
        </is>
      </c>
      <c r="B37" s="4" t="inlineStr">
        <is>
          <t>100.00%</t>
        </is>
      </c>
    </row>
    <row r="38">
      <c r="A38" s="4" t="inlineStr">
        <is>
          <t>Trinity Biotech Inc [Member]</t>
        </is>
      </c>
    </row>
    <row r="39">
      <c r="A39" s="3" t="inlineStr">
        <is>
          <t>Disclosure Of Composition Of Group [Line Items]</t>
        </is>
      </c>
    </row>
    <row r="40">
      <c r="A40" s="4" t="inlineStr">
        <is>
          <t>Name of subsidiary</t>
        </is>
      </c>
      <c r="B40" s="4" t="inlineStr">
        <is>
          <t>Trinity
        Biotech Inc</t>
        </is>
      </c>
    </row>
    <row r="41">
      <c r="A41" s="4" t="inlineStr">
        <is>
          <t>Address of entity's registered office</t>
        </is>
      </c>
      <c r="B41" s="4" t="inlineStr">
        <is>
          <t xml:space="preserve">
        Girts Road,
        Jamestown,
        NY 14702, USA
         </t>
        </is>
      </c>
    </row>
    <row r="42">
      <c r="A42" s="4" t="inlineStr">
        <is>
          <t>Principal activity</t>
        </is>
      </c>
      <c r="B42" s="4" t="inlineStr">
        <is>
          <t>Holding
        Company</t>
        </is>
      </c>
    </row>
    <row r="43">
      <c r="A43" s="4" t="inlineStr">
        <is>
          <t>Principal Country of incorporation and operation</t>
        </is>
      </c>
      <c r="B43" s="4" t="inlineStr">
        <is>
          <t>U.S.A.</t>
        </is>
      </c>
    </row>
    <row r="44">
      <c r="A44" s="4" t="inlineStr">
        <is>
          <t>Group % holding</t>
        </is>
      </c>
      <c r="B44" s="4" t="inlineStr">
        <is>
          <t>100.00%</t>
        </is>
      </c>
    </row>
    <row r="45">
      <c r="A45" s="4" t="inlineStr">
        <is>
          <t>Clark Laboratories Inc [Member]</t>
        </is>
      </c>
    </row>
    <row r="46">
      <c r="A46" s="3" t="inlineStr">
        <is>
          <t>Disclosure Of Composition Of Group [Line Items]</t>
        </is>
      </c>
    </row>
    <row r="47">
      <c r="A47" s="4" t="inlineStr">
        <is>
          <t>Name of subsidiary</t>
        </is>
      </c>
      <c r="B47" s="4" t="inlineStr">
        <is>
          <t xml:space="preserve">
        Clark Laboratories Inc
        Trading as Trinity Biotech
        (USA)  </t>
        </is>
      </c>
    </row>
    <row r="48">
      <c r="A48" s="4" t="inlineStr">
        <is>
          <t>Address of entity's registered office</t>
        </is>
      </c>
      <c r="B48" s="4" t="inlineStr">
        <is>
          <t xml:space="preserve">
        Girts Road, Jamestown
        NY14702, USA
         </t>
        </is>
      </c>
    </row>
    <row r="49">
      <c r="A49" s="4" t="inlineStr">
        <is>
          <t>Principal activity</t>
        </is>
      </c>
      <c r="B49" s="4" t="inlineStr">
        <is>
          <t>Manufacture
        and saleof diagnostic test kits</t>
        </is>
      </c>
    </row>
    <row r="50">
      <c r="A50" s="4" t="inlineStr">
        <is>
          <t>Principal Country of incorporation and operation</t>
        </is>
      </c>
      <c r="B50" s="4" t="inlineStr">
        <is>
          <t>U.S.A.</t>
        </is>
      </c>
    </row>
    <row r="51">
      <c r="A51" s="4" t="inlineStr">
        <is>
          <t>Group % holding</t>
        </is>
      </c>
      <c r="B51" s="4" t="inlineStr">
        <is>
          <t>100.00%</t>
        </is>
      </c>
    </row>
    <row r="52">
      <c r="A52" s="4" t="inlineStr">
        <is>
          <t>Mardx Diagnostics Inc. [Member]</t>
        </is>
      </c>
    </row>
    <row r="53">
      <c r="A53" s="3" t="inlineStr">
        <is>
          <t>Disclosure Of Composition Of Group [Line Items]</t>
        </is>
      </c>
    </row>
    <row r="54">
      <c r="A54" s="4" t="inlineStr">
        <is>
          <t>Name of subsidiary</t>
        </is>
      </c>
      <c r="B54" s="4" t="inlineStr">
        <is>
          <t>Mardx
        Diagnostics Inc</t>
        </is>
      </c>
    </row>
    <row r="55">
      <c r="A55" s="4" t="inlineStr">
        <is>
          <t>Address of entity's registered office</t>
        </is>
      </c>
      <c r="B55" s="4" t="inlineStr">
        <is>
          <t xml:space="preserve">
        5919 Farnsworth Court
        Carlsbad
        CA 92008, USA
         </t>
        </is>
      </c>
    </row>
    <row r="56">
      <c r="A56" s="4" t="inlineStr">
        <is>
          <t>Principal activity</t>
        </is>
      </c>
      <c r="B56" s="4" t="inlineStr">
        <is>
          <t>Manufacture
        and saleof diagnostic test kits</t>
        </is>
      </c>
    </row>
    <row r="57">
      <c r="A57" s="4" t="inlineStr">
        <is>
          <t>Principal Country of incorporation and operation</t>
        </is>
      </c>
      <c r="B57" s="4" t="inlineStr">
        <is>
          <t>U.S.A.</t>
        </is>
      </c>
    </row>
    <row r="58">
      <c r="A58" s="4" t="inlineStr">
        <is>
          <t>Group % holding</t>
        </is>
      </c>
      <c r="B58" s="4" t="inlineStr">
        <is>
          <t>100.00%</t>
        </is>
      </c>
    </row>
    <row r="59">
      <c r="A59" s="4" t="inlineStr">
        <is>
          <t>Fitzgerald Industries International, Inc [Member]</t>
        </is>
      </c>
    </row>
    <row r="60">
      <c r="A60" s="3" t="inlineStr">
        <is>
          <t>Disclosure Of Composition Of Group [Line Items]</t>
        </is>
      </c>
    </row>
    <row r="61">
      <c r="A61" s="4" t="inlineStr">
        <is>
          <t>Name of subsidiary</t>
        </is>
      </c>
      <c r="B61" s="4" t="inlineStr">
        <is>
          <t>Fitzgerald
        Industries International, Inc</t>
        </is>
      </c>
    </row>
    <row r="62">
      <c r="A62" s="4" t="inlineStr">
        <is>
          <t>Address of entity's registered office</t>
        </is>
      </c>
      <c r="B62" s="4" t="inlineStr">
        <is>
          <t xml:space="preserve">
        2711 Centerville Road,
        Suite 400
        Wilmington, New Castle
        Delaware, 19808, USA
         </t>
        </is>
      </c>
    </row>
    <row r="63">
      <c r="A63" s="4" t="inlineStr">
        <is>
          <t>Principal activity</t>
        </is>
      </c>
      <c r="B63" s="4" t="inlineStr">
        <is>
          <t>Management
        servicescompany</t>
        </is>
      </c>
    </row>
    <row r="64">
      <c r="A64" s="4" t="inlineStr">
        <is>
          <t>Principal Country of incorporation and operation</t>
        </is>
      </c>
      <c r="B64" s="4" t="inlineStr">
        <is>
          <t>U.S.A.</t>
        </is>
      </c>
    </row>
    <row r="65">
      <c r="A65" s="4" t="inlineStr">
        <is>
          <t>Group % holding</t>
        </is>
      </c>
      <c r="B65" s="4" t="inlineStr">
        <is>
          <t>100.00%</t>
        </is>
      </c>
    </row>
    <row r="66">
      <c r="A66" s="4" t="inlineStr">
        <is>
          <t>Biopool US Inc [Member]</t>
        </is>
      </c>
    </row>
    <row r="67">
      <c r="A67" s="3" t="inlineStr">
        <is>
          <t>Disclosure Of Composition Of Group [Line Items]</t>
        </is>
      </c>
    </row>
    <row r="68">
      <c r="A68" s="4" t="inlineStr">
        <is>
          <t>Name of subsidiary</t>
        </is>
      </c>
      <c r="B68" s="4" t="inlineStr">
        <is>
          <t>Biopool
        US Inc (trading as Trinity Biotech Distribution)</t>
        </is>
      </c>
    </row>
    <row r="69">
      <c r="A69" s="4" t="inlineStr">
        <is>
          <t>Address of entity's registered office</t>
        </is>
      </c>
      <c r="B69" s="4" t="inlineStr">
        <is>
          <t xml:space="preserve">
        Girts Road, Jamestown
        NY14702, USA
         </t>
        </is>
      </c>
    </row>
    <row r="70">
      <c r="A70" s="4" t="inlineStr">
        <is>
          <t>Principal activity</t>
        </is>
      </c>
      <c r="B70" s="4" t="inlineStr">
        <is>
          <t>Sale
        of diagnostic testkits</t>
        </is>
      </c>
    </row>
    <row r="71">
      <c r="A71" s="4" t="inlineStr">
        <is>
          <t>Principal Country of incorporation and operation</t>
        </is>
      </c>
      <c r="B71" s="4" t="inlineStr">
        <is>
          <t>U.S.A.</t>
        </is>
      </c>
    </row>
    <row r="72">
      <c r="A72" s="4" t="inlineStr">
        <is>
          <t>Group % holding</t>
        </is>
      </c>
      <c r="B72" s="4" t="inlineStr">
        <is>
          <t>100.00%</t>
        </is>
      </c>
    </row>
    <row r="73">
      <c r="A73" s="4" t="inlineStr">
        <is>
          <t>Primus Corporation [Member]</t>
        </is>
      </c>
    </row>
    <row r="74">
      <c r="A74" s="3" t="inlineStr">
        <is>
          <t>Disclosure Of Composition Of Group [Line Items]</t>
        </is>
      </c>
    </row>
    <row r="75">
      <c r="A75" s="4" t="inlineStr">
        <is>
          <t>Name of subsidiary</t>
        </is>
      </c>
      <c r="B75" s="4" t="inlineStr">
        <is>
          <t>Primus
        Corporation</t>
        </is>
      </c>
    </row>
    <row r="76">
      <c r="A76" s="4" t="inlineStr">
        <is>
          <t>Address of entity's registered office</t>
        </is>
      </c>
      <c r="B76" s="4" t="inlineStr">
        <is>
          <t xml:space="preserve">
        4231 E 75th
        Terrace
        Kansas City,
        MO 64132, USA
         </t>
        </is>
      </c>
    </row>
    <row r="77">
      <c r="A77" s="4" t="inlineStr">
        <is>
          <t>Principal activity</t>
        </is>
      </c>
      <c r="B77" s="4" t="inlineStr">
        <is>
          <t>Manufacture
        and saleof diagnostic test kitsand instrumentation</t>
        </is>
      </c>
    </row>
    <row r="78">
      <c r="A78" s="4" t="inlineStr">
        <is>
          <t>Principal Country of incorporation and operation</t>
        </is>
      </c>
      <c r="B78" s="4" t="inlineStr">
        <is>
          <t>U.S.A</t>
        </is>
      </c>
    </row>
    <row r="79">
      <c r="A79" s="4" t="inlineStr">
        <is>
          <t>Group % holding</t>
        </is>
      </c>
      <c r="B79" s="4" t="inlineStr">
        <is>
          <t>100.00%</t>
        </is>
      </c>
    </row>
    <row r="80">
      <c r="A80" s="4" t="inlineStr">
        <is>
          <t>Phoenix Bio Tech Corp [Member]</t>
        </is>
      </c>
    </row>
    <row r="81">
      <c r="A81" s="3" t="inlineStr">
        <is>
          <t>Disclosure Of Composition Of Group [Line Items]</t>
        </is>
      </c>
    </row>
    <row r="82">
      <c r="A82" s="4" t="inlineStr">
        <is>
          <t>Name of subsidiary</t>
        </is>
      </c>
      <c r="B82" s="4" t="inlineStr">
        <is>
          <t>Phoenix
        Bio-tech Corp.</t>
        </is>
      </c>
    </row>
    <row r="83">
      <c r="A83" s="4" t="inlineStr">
        <is>
          <t>Address of entity's registered office</t>
        </is>
      </c>
      <c r="B83" s="4" t="inlineStr">
        <is>
          <t xml:space="preserve">
        1166 South Service Road
        West
        Oakville, ON L6L 5T7
        Canada.
         </t>
        </is>
      </c>
    </row>
    <row r="84">
      <c r="A84" s="4" t="inlineStr">
        <is>
          <t>Principal activity</t>
        </is>
      </c>
      <c r="B84" s="4" t="inlineStr">
        <is>
          <t>Dormant</t>
        </is>
      </c>
    </row>
    <row r="85">
      <c r="A85" s="4" t="inlineStr">
        <is>
          <t>Principal Country of incorporation and operation</t>
        </is>
      </c>
      <c r="B85" s="4" t="inlineStr">
        <is>
          <t>Canada</t>
        </is>
      </c>
    </row>
    <row r="86">
      <c r="A86" s="4" t="inlineStr">
        <is>
          <t>Group % holding</t>
        </is>
      </c>
      <c r="B86" s="4" t="inlineStr">
        <is>
          <t>100.00%</t>
        </is>
      </c>
    </row>
    <row r="87">
      <c r="A87" s="4" t="inlineStr">
        <is>
          <t>Fiomi Diagnostics Holding Ab [Member]</t>
        </is>
      </c>
    </row>
    <row r="88">
      <c r="A88" s="3" t="inlineStr">
        <is>
          <t>Disclosure Of Composition Of Group [Line Items]</t>
        </is>
      </c>
    </row>
    <row r="89">
      <c r="A89" s="4" t="inlineStr">
        <is>
          <t>Name of subsidiary</t>
        </is>
      </c>
      <c r="B89" s="4" t="inlineStr">
        <is>
          <t>Fiomi
        Diagnostics Holding AB</t>
        </is>
      </c>
    </row>
    <row r="90">
      <c r="A90" s="4" t="inlineStr">
        <is>
          <t>Address of entity's registered office</t>
        </is>
      </c>
      <c r="B90" s="4" t="inlineStr">
        <is>
          <t xml:space="preserve">
        Dag Hammarskjöldsv
        52A
        SE-752 37 Uppsala
        Sweden
         </t>
        </is>
      </c>
    </row>
    <row r="91">
      <c r="A91" s="4" t="inlineStr">
        <is>
          <t>Principal activity</t>
        </is>
      </c>
      <c r="B91" s="4" t="inlineStr">
        <is>
          <t>Holding
        Company</t>
        </is>
      </c>
    </row>
    <row r="92">
      <c r="A92" s="4" t="inlineStr">
        <is>
          <t>Principal Country of incorporation and operation</t>
        </is>
      </c>
      <c r="B92" s="4" t="inlineStr">
        <is>
          <t>Sweden</t>
        </is>
      </c>
    </row>
    <row r="93">
      <c r="A93" s="4" t="inlineStr">
        <is>
          <t>Group % holding</t>
        </is>
      </c>
      <c r="B93" s="4" t="inlineStr">
        <is>
          <t>100.00%</t>
        </is>
      </c>
    </row>
    <row r="94">
      <c r="A94" s="4" t="inlineStr">
        <is>
          <t>Fiomi Diagnostics Ab [Member]</t>
        </is>
      </c>
    </row>
    <row r="95">
      <c r="A95" s="3" t="inlineStr">
        <is>
          <t>Disclosure Of Composition Of Group [Line Items]</t>
        </is>
      </c>
    </row>
    <row r="96">
      <c r="A96" s="4" t="inlineStr">
        <is>
          <t>Name of subsidiary</t>
        </is>
      </c>
      <c r="B96" s="4" t="inlineStr">
        <is>
          <t>Fiomi
        Diagnostics AB</t>
        </is>
      </c>
    </row>
    <row r="97">
      <c r="A97" s="4" t="inlineStr">
        <is>
          <t>Address of entity's registered office</t>
        </is>
      </c>
      <c r="B97" s="4" t="inlineStr">
        <is>
          <t xml:space="preserve">
        Dag Hammarskjöldsv
        52A
        SE-752 37 Uppsala
        Sweden
         </t>
        </is>
      </c>
    </row>
    <row r="98">
      <c r="A98" s="4" t="inlineStr">
        <is>
          <t>Principal activity</t>
        </is>
      </c>
      <c r="B98" s="4" t="inlineStr">
        <is>
          <t>Discontinued
        operation</t>
        </is>
      </c>
    </row>
    <row r="99">
      <c r="A99" s="4" t="inlineStr">
        <is>
          <t>Principal Country of incorporation and operation</t>
        </is>
      </c>
      <c r="B99" s="4" t="inlineStr">
        <is>
          <t>Sweden</t>
        </is>
      </c>
    </row>
    <row r="100">
      <c r="A100" s="4" t="inlineStr">
        <is>
          <t>Group % holding</t>
        </is>
      </c>
      <c r="B100" s="4" t="inlineStr">
        <is>
          <t>100.00%</t>
        </is>
      </c>
    </row>
    <row r="101">
      <c r="A101" s="4" t="inlineStr">
        <is>
          <t>Trinity Biotech Do Brasil [Member]</t>
        </is>
      </c>
    </row>
    <row r="102">
      <c r="A102" s="3" t="inlineStr">
        <is>
          <t>Disclosure Of Composition Of Group [Line Items]</t>
        </is>
      </c>
    </row>
    <row r="103">
      <c r="A103" s="4" t="inlineStr">
        <is>
          <t>Name of subsidiary</t>
        </is>
      </c>
      <c r="B103" s="4" t="inlineStr">
        <is>
          <t>Trinity
        Biotech Do Brasil</t>
        </is>
      </c>
    </row>
    <row r="104">
      <c r="A104" s="4" t="inlineStr">
        <is>
          <t>Address of entity's registered office</t>
        </is>
      </c>
      <c r="B104" s="4" t="inlineStr">
        <is>
          <t xml:space="preserve">
        Comercio e Importacao
        Ltda
        Rua Silva Bueno
        1.660 – Cj. 101/102
        Ipiranga
        Sao Paulo
        Brazil
         </t>
        </is>
      </c>
    </row>
    <row r="105">
      <c r="A105" s="4" t="inlineStr">
        <is>
          <t>Principal activity</t>
        </is>
      </c>
      <c r="B105" s="4" t="inlineStr">
        <is>
          <t>Sale
        of diagnostic testkits</t>
        </is>
      </c>
    </row>
    <row r="106">
      <c r="A106" s="4" t="inlineStr">
        <is>
          <t>Principal Country of incorporation and operation</t>
        </is>
      </c>
      <c r="B106" s="4" t="inlineStr">
        <is>
          <t>Brazil</t>
        </is>
      </c>
    </row>
    <row r="107">
      <c r="A107" s="4" t="inlineStr">
        <is>
          <t>Group % holding</t>
        </is>
      </c>
      <c r="B107" s="4" t="inlineStr">
        <is>
          <t>100.00%</t>
        </is>
      </c>
    </row>
    <row r="108">
      <c r="A108" s="4" t="inlineStr">
        <is>
          <t>Trinity Biotech (Uk) Ltd [Member]</t>
        </is>
      </c>
    </row>
    <row r="109">
      <c r="A109" s="3" t="inlineStr">
        <is>
          <t>Disclosure Of Composition Of Group [Line Items]</t>
        </is>
      </c>
    </row>
    <row r="110">
      <c r="A110" s="4" t="inlineStr">
        <is>
          <t>Name of subsidiary</t>
        </is>
      </c>
      <c r="B110" s="4" t="inlineStr">
        <is>
          <t>Trinity
        Biotech (UK) Ltd</t>
        </is>
      </c>
    </row>
    <row r="111">
      <c r="A111" s="4" t="inlineStr">
        <is>
          <t>Address of entity's registered office</t>
        </is>
      </c>
      <c r="B111" s="4" t="inlineStr">
        <is>
          <t xml:space="preserve">
        Mills and Reeve LLP
        Botanic House
        100 Hills Road
        Cambridge, CB2 1PH
        United Kingdom
         </t>
        </is>
      </c>
    </row>
    <row r="112">
      <c r="A112" s="4" t="inlineStr">
        <is>
          <t>Principal activity</t>
        </is>
      </c>
      <c r="B112" s="4" t="inlineStr">
        <is>
          <t>Sales
        &amp; marketingactivties</t>
        </is>
      </c>
    </row>
    <row r="113">
      <c r="A113" s="4" t="inlineStr">
        <is>
          <t>Principal Country of incorporation and operation</t>
        </is>
      </c>
      <c r="B113" s="4" t="inlineStr">
        <is>
          <t>UK</t>
        </is>
      </c>
    </row>
    <row r="114">
      <c r="A114" s="4" t="inlineStr">
        <is>
          <t>Group % holding</t>
        </is>
      </c>
      <c r="B114" s="4" t="inlineStr">
        <is>
          <t>100.00%</t>
        </is>
      </c>
    </row>
    <row r="115">
      <c r="A115" s="4" t="inlineStr">
        <is>
          <t>Immco Diagnostics [Member]</t>
        </is>
      </c>
    </row>
    <row r="116">
      <c r="A116" s="3" t="inlineStr">
        <is>
          <t>Disclosure Of Composition Of Group [Line Items]</t>
        </is>
      </c>
    </row>
    <row r="117">
      <c r="A117" s="4" t="inlineStr">
        <is>
          <t>Name of subsidiary</t>
        </is>
      </c>
      <c r="B117" s="4" t="inlineStr">
        <is>
          <t>Immco
        Diagnostics Inc</t>
        </is>
      </c>
    </row>
    <row r="118">
      <c r="A118" s="4" t="inlineStr">
        <is>
          <t>Address of entity's registered office</t>
        </is>
      </c>
      <c r="B118" s="4" t="inlineStr">
        <is>
          <t xml:space="preserve">
        60 Pineview Drive
        Buffalo
        NY 14228, USA
         </t>
        </is>
      </c>
    </row>
    <row r="119">
      <c r="A119" s="4" t="inlineStr">
        <is>
          <t>Principal activity</t>
        </is>
      </c>
      <c r="B119" s="4" t="inlineStr">
        <is>
          <t>Manufacture
        and sale ofautoimmune productsand laboratory services</t>
        </is>
      </c>
    </row>
    <row r="120">
      <c r="A120" s="4" t="inlineStr">
        <is>
          <t>Principal Country of incorporation and operation</t>
        </is>
      </c>
      <c r="B120" s="4" t="inlineStr">
        <is>
          <t>U.S.A.</t>
        </is>
      </c>
    </row>
    <row r="121">
      <c r="A121" s="4" t="inlineStr">
        <is>
          <t>Group % holding</t>
        </is>
      </c>
      <c r="B121" s="4" t="inlineStr">
        <is>
          <t>100.00%</t>
        </is>
      </c>
    </row>
    <row r="122">
      <c r="A122" s="4" t="inlineStr">
        <is>
          <t>Nova Century Scientific Inc [Member]</t>
        </is>
      </c>
    </row>
    <row r="123">
      <c r="A123" s="3" t="inlineStr">
        <is>
          <t>Disclosure Of Composition Of Group [Line Items]</t>
        </is>
      </c>
    </row>
    <row r="124">
      <c r="A124" s="4" t="inlineStr">
        <is>
          <t>Name of subsidiary</t>
        </is>
      </c>
      <c r="B124" s="4" t="inlineStr">
        <is>
          <t>Nova
        Century Scientific Inc</t>
        </is>
      </c>
    </row>
    <row r="125">
      <c r="A125" s="4" t="inlineStr">
        <is>
          <t>Address of entity's registered office</t>
        </is>
      </c>
      <c r="B125" s="4" t="inlineStr">
        <is>
          <t xml:space="preserve">
        5022 South Service Road
        Burlington
        Ontario
        Canada
         </t>
        </is>
      </c>
    </row>
    <row r="126">
      <c r="A126" s="4" t="inlineStr">
        <is>
          <t>Principal activity</t>
        </is>
      </c>
      <c r="B126" s="4" t="inlineStr">
        <is>
          <t>Manufacture
        and sale ofautoimmune products and infectious diseases</t>
        </is>
      </c>
    </row>
    <row r="127">
      <c r="A127" s="4" t="inlineStr">
        <is>
          <t>Principal Country of incorporation and operation</t>
        </is>
      </c>
      <c r="B127" s="4" t="inlineStr">
        <is>
          <t>Canada</t>
        </is>
      </c>
    </row>
    <row r="128">
      <c r="A128" s="4" t="inlineStr">
        <is>
          <t>Group % holding</t>
        </is>
      </c>
      <c r="B128" s="4" t="inlineStr">
        <is>
          <t>100.00%</t>
        </is>
      </c>
    </row>
    <row r="129">
      <c r="A129" s="4" t="inlineStr">
        <is>
          <t>Trinity Biotech Investment Ltd [Member]</t>
        </is>
      </c>
    </row>
    <row r="130">
      <c r="A130" s="3" t="inlineStr">
        <is>
          <t>Disclosure Of Composition Of Group [Line Items]</t>
        </is>
      </c>
    </row>
    <row r="131">
      <c r="A131" s="4" t="inlineStr">
        <is>
          <t>Name of subsidiary</t>
        </is>
      </c>
      <c r="B131" s="4" t="inlineStr">
        <is>
          <t>Trinity
        Biotech Investment Ltd</t>
        </is>
      </c>
    </row>
    <row r="132">
      <c r="A132" s="4" t="inlineStr">
        <is>
          <t>Address of entity's registered office</t>
        </is>
      </c>
      <c r="B132" s="4" t="inlineStr">
        <is>
          <t xml:space="preserve">
        PO Box 309
        Ugland House
        Grand Cayman
        KY1-1104
        Cayman Islands
         </t>
        </is>
      </c>
    </row>
    <row r="133">
      <c r="A133" s="4" t="inlineStr">
        <is>
          <t>Principal activity</t>
        </is>
      </c>
      <c r="B133" s="4" t="inlineStr">
        <is>
          <t>Investment
        andprovision of financialservices</t>
        </is>
      </c>
    </row>
    <row r="134">
      <c r="A134" s="4" t="inlineStr">
        <is>
          <t>Principal Country of incorporation and operation</t>
        </is>
      </c>
      <c r="B134" s="4" t="inlineStr">
        <is>
          <t>Cayman
        Islands</t>
        </is>
      </c>
    </row>
    <row r="135">
      <c r="A135" s="4" t="inlineStr">
        <is>
          <t>Group % holding</t>
        </is>
      </c>
      <c r="B135"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2.
PROFIT/(LOSS) PER SHARE Basic
earnings per ordinary share Basic
earnings/(loss) per ordinary share for the group is computed by dividing the profit after taxation of US$875,000
(2020: loss of US$6,388,000)
(2019: loss of US$28,914,000)
for the financial year by the weighted average number of ‘A’ ordinary shares in issue. Basic earnings /(loss)
per ordinary share for continuing operations is computed by dividing the profit after taxation for continued operations of US$929,000
(2020: loss of US$6,013,000)
(2019: loss of US$28,991,000)
for the financial year by the weighted average number of ‘A’ ordinary shares in issue.
As
at December 31, 2021, this amounted to 83,606,810
shares (2020: 83,606,810
shares) (2019: 83,606,810
shares).
December
31,
December
31,
December
31,
‘A’
ordinary shares 83,606,810 83,606,810 83,606,810
Basic
earnings per share denominator 83,606,810 83,606,810 83,606,810
Reconciliation
to weighted average earnings per share denominator:
Number
of ‘A’ ordinary shares at January 1 (Note 20) 96,162,410 96,162,410 96,162,410
Weighted
average number of shares issued during the year* - - -
Weighted
average number of treasury shares (12,555,600
) (12,555,600
) (12,555,600
)
Basic
earnings per share denominator 83,606,810 83,606,810 83,606,810 *
The weighted average number of shares issued during the year is calculated by taking the number
of shares issued multiplied by the number of days in the year each share is in issue, divided by 365 days.
Diluted
earnings per ordinary share Diluted
earnings /(loss) per ordinary share for the group is computed by dividing the adjusted profit after
tax of US$4,299,000
(2020: loss of US$533,000)
(2019: loss of US$24,512,000)
for the financial year by the diluted weighted average number of ordinary shares in issue of 106,518,650
(2020: 105,024,732)
(2019: 101,870,064).
Diluted earning s/(loss) per ordinary share for continuing operations is computed by dividing the
adjusted profit on continuing operations of US$4,353,000
(2020: loss of US$158,000)
(2019: loss of US$24,590,000)
for the financial year by the diluted weighted average number of ordinary shares in issue of 106,518,650
(2020: 105,024,732)
(2019: 101,870,064).
The adjusted profit after tax on continuing operations is computed by adding back the interest expense, accretion interest and movements
Under IAS 33 Earnings per Share, diluted earnings per
share cannot be anti-dilutive. Therefore, diluted loss per ordinary share in accordance with IFRS would be equal to basic loss per ordinary
share when a loss occurs.
The
basic weighted average number of ordinary shares for the Group may be reconciled to the number used in the diluted earnings per ordinary
share calculation as follows:
December
31, 2021
December
31, 2020
December
31, 2019
Basic
earnings per share denominator (see above) 83,606,810 83,606,810 83,606,810
Issuable
on exercise of options and warrants 4,648,586 3,154,668 -
Issuable
on conversion of exchangeable notes 18,263,254 18,263,254 18,263,254
Diluted
earnings per share denominator 106,518,650 105,024,732 101,870,064
The
profit/(loss) after tax for the year may be reconciled to the amount used in the diluted earnings per ordinary share calculation as follows:
December
31, 2021 US$‘000
December
31, 2020 US$‘000
December
31, 2019 US$‘000
Profit/(Loss)
after tax for the year 875 (6,388
) (28,914
)
Non-cash
financial (income)/ expense
(Note 8) (1,220
) 1,216 (233
)
Cash
interest expense (Note 8) 3,996 3,996 3,996
Non-cash
interest on exchangeable notes (Note 8) 648 643 639
Adjusted
profit/(loss) after tax 4,299 (533
) (24,512
)
Earnings
per ADS In
June 2005, Trinity Biotech adjusted its ADS ratio from 1 ADS: 1 ordinary share to 1 ADS: 4 ordinary shares. Earnings per ADS for all periods
presented have been restated to reflect this exchange ratio. Basic
earnings per ADS for the Group is computed by dividing the profit after taxation of US$875,000
(2020: loss of US$6,388,000)
(2019: loss of US$28,914,000)
for the financial year by the weighted average number of ADS in issue of 20,901,703
(2020: 20,901,703)
(2019: 20,901,703).
Basic earnings per ADS for continuing operations is computed by dividing the profit after taxation of US$929,000
(2020: loss of US$6,013,000)
(2019: loss of US$28,991,000)
for the financial year by the weighted average number of ADS in issue of 20,901,703
(2020: 20,901,703)
(2019: 20,901,703).
December
31, 2021
December
31, 2020
December
31, 2019
ADS 20,901,703 20,901,703 20,901,703
Basic
earnings per share denominator 20,901,703 20,901,703 20,901,703
Reconciliation
to weighted average earnings per share denominator:
Number
of ADS at January 1 (Note 20)
24,040,602
24,040,602
24,040,602
Weighted
average number of shares issued during the year* - - -
Weighted
average number of treasury shares (3,138,899
) (3,138,899
) (3,138,899
)
Basic
earnings per share denominator 20,901,703 20,901,703 20,901,703
Diluted
earnings per ADS for the Group is computed by dividing the adjusted profit after taxation of US$4,299,000
(2020: loss of US$533,000)
(2019: loss of US$24,512,000)
for the financial year, by the diluted weighted average number of ADS in issue of 26,629,663
(2020: 26,256,183)
(2019:25,467,517).
Under IAS 33 Earnings per Share,
diluted earnings per share cannot be anti-dilutive. Therefore, diluted earnings/(loss) per ADS in accordance with IFRS would be equal
to basic loss per ADS when a loss occurs. *The
weighted average number of shares issued during the year is calculated by taking the number of shares issued multiplied by the number
of days in the year each share is in issue, divided by 365 days.
The
basic weighted average number of ADS shares for the Group may be reconciled to the number used in the diluted earnings per ADS share calculation
as follows:
December
31, 2021
December
31, 2020
December
31, 2019
Basic
earnings per share denominator (see above) 20,901,703 20,901,703 20,901,703
Issuable
on exercise of options and warrants 1,162,146 788,666 -
Issuable
on conversion of exchangeable notes 4,565,814 4,565,814 4,565,814
Diluted
earnings per share denominator 26,629,663 26,256,183 25,467,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13.
PROPERTY,
PLANT AND EQUIPMENT
Land
&amp; Buildings US$‘000
Leasehold
Improvements US$‘000
Computer
&amp; Office Equipment US$‘000
Plant
&amp; Equipment US$‘000
Total US$‘000
Cost
At
January 1, 2020
24,269
3,005
4,292
38,676
70,242
Additions
8
41
96
2,766
2,911
Disposals
or retirements
-
(299
)
(66
)
(5,758
)
(6,123
)
Exchange adjustments
10
(77
)
(13
)
(1,845
)
(1,925
)
At
December 31, 2020
24,287
2,670
4,309
33,839
65,105
At
January 1, 2021
24,287
2,670
4,309
33,839
65,105
Additions
46
126
144
1,392
1,708
Disposals
or retirements
-
(186
)
(255
)
(2,410
)
(2,851
)
Reallocations/
reclassifications
-
-
-
-
-
Exchange
adjustments
1
(18
)
2
(484
)
(499
)
At
December 31, 2021
24,334
2,592
4,200
32,337
63,463
Accumulated
amortisation and Impairment losses
At
January 1, 2020
(18,493
)
(2,037
)
(3,682
)
(36,740
)
(60,952
)
Charge
for the year
(783
)
(146
)
(181
)
(604
)
(1,714
)
Impairment
losses as at December 31, 2020
(347
)
(78
)
(180
)
(1,190
)
(1,795
)
Disposals
or retirements
-
299
84
5,590
5,973
Exchange
adjustments
(6
)
78
13
1,845
1,930
At
December 31, 2020
(19,629
)
(1,884
)
(3,946
)
(31,099
)
(56,558
)
At
January 1, 2021
(19,629
)
(1,884
)
(3,946
)
(31,099
)
(56,558
)
Charge
for the year
(628
)
(149
)
(115
)
(974
)
(1,866
)
Disposals
or retirements
-
186
255
2,410
2,851
Impairment
losses
(1,196
)
(279
)
(98
)
(935
)
(2,508
)
Reallocations/
reclassifications
-
-
-
-
-
Exchange
adjustments
21
(5
)
(46
)
566
536
At
December 31, 2021
(21,432
)
(2,131
)
(3,950
)
(30,032
)
(57,545
)
Carrying
amounts
At
December 31, 2021
2,902
461
250
2,305
5,918
At
December 31, 2020
4,658
786
363
2,740
8,547
Right-of-use
assets
The
right-of-use assets are included in the same line item as the corresponding underlying assets would be presented if they were owned. The
Group has used the modified retrospective application method for its first time application of IFRS 16, Leases Impairment
US$000
Right-of-use
assets cost at transition before impairment
21,185
Impairment adjustment
on transition
(11,099
)
Right-of-use assets value
at transition after impairment
10,086
Additional
information on the right-of-use assets by class of assets is as follows:
Carrying
amount
Depreciation
Charge
Impairment
Charge
At
December 31, 2021
Year
ended December 31, 2021
Year
ended December 31, 2021
US$000
US$000
US$000
Buildings 2,549 (609
) (1,089
)
Computer
equipment 23 (5
) -
Plant and
Equipment - - -
2,572 (614
) (1,089
)
Carrying
amount
Depreciation
Charge
Impairment
Charge
At
December 31, 2020
Year
ended December 31, 2020
Year
ended December 31, 2020
US$000
US$000
US$000
Buildings 4,200 (673
) (347
)
Computer
equipment 3 (4
) -
Plant and
Equipment - (70
) (154
)
4,203 (747
) (501
) Income
from sub-letting right-of-use buildings amounted to US$3,000
in the year ended December 31, 2021 (2020: US$3,000).
Right-of-Use
assets at 31 December 2021
No.
of Right-of-Use leased assets
Range
of remaining term in years
Average
remaining lease term (years)
No.
of Leases with extension options
No.
of Leases with options to purchase
No.
of leases with variable payments linked to index
No.
of leases with termination options
Building 11
1
to 12 3 1 - 2 4
Vehicle 16
1
to 3 2 - 16 - 16
I.T.
and office equipment 2
1
to 5 4 - - - -
Right-of-Use
assets at 31 December 2020
No.
of Right-of-Use leased assets
Range
of remaining term in years
Average
remaining lease term (years)
No.
of Leases with extension options
No.
of Leases with options to purchase
No.
of leases with variable payments linked to index
No.
of leases with termination options
Building 12
1
to 13 4 1 - 2 4
Vehicle 16
1
to 3 2 - 16 - 16
I.T.
and office equipment 10
1
to 2 1 - - - 1
The
details of the impairment review are described in Note 14. When an impairment loss is identified in a cash generating unit, it must be
first allocated to reduce the carrying amount of any goodwill allocated to the cash generating unit and then to the other assets of the
unit pro rata on the basis of the carrying amount of each asset in the unit. In this manner, an impairment loss of US$2,508,000
was allocated to property, plant and equipment as at December 31, 2021 (2020: US$1,795,000).
The recoverable amount of property, plant and equipment was determined to be the value in use of each cash generating unit. Assets
held under operating leases (where the Company is the lessor) The
Company has a number of assets included in plant and equipment which generate operating lease revenue for the Group. The net book value
of these assets as at December 31, 2021 and 2020 is US$ Nil Property,
plant and equipment under construction There
were no
assets under construction included in property, plant and equipment at December 31, 2021 (2020: US$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Revenues</t>
        </is>
      </c>
      <c r="B4" s="6" t="n">
        <v>92965000</v>
      </c>
      <c r="C4" s="6" t="n">
        <v>101980000</v>
      </c>
      <c r="D4" s="6" t="n">
        <v>90435000</v>
      </c>
    </row>
    <row r="5">
      <c r="A5" s="4" t="inlineStr">
        <is>
          <t>Cost of sales</t>
        </is>
      </c>
      <c r="B5" s="5" t="n">
        <v>-54888000</v>
      </c>
      <c r="C5" s="5" t="n">
        <v>-53400000</v>
      </c>
      <c r="D5" s="5" t="n">
        <v>-52315000</v>
      </c>
    </row>
    <row r="6">
      <c r="A6" s="4" t="inlineStr">
        <is>
          <t>Gross profit</t>
        </is>
      </c>
      <c r="B6" s="5" t="n">
        <v>38077000</v>
      </c>
      <c r="C6" s="5" t="n">
        <v>48580000</v>
      </c>
      <c r="D6" s="5" t="n">
        <v>38120000</v>
      </c>
    </row>
    <row r="7">
      <c r="A7" s="4" t="inlineStr">
        <is>
          <t>Other operating income</t>
        </is>
      </c>
      <c r="B7" s="5" t="n">
        <v>4672000</v>
      </c>
      <c r="C7" s="5" t="n">
        <v>1860000</v>
      </c>
      <c r="D7" s="5" t="n">
        <v>91000</v>
      </c>
    </row>
    <row r="8">
      <c r="A8" s="4" t="inlineStr">
        <is>
          <t>Research and development expenses</t>
        </is>
      </c>
      <c r="B8" s="5" t="n">
        <v>-4497000</v>
      </c>
      <c r="C8" s="5" t="n">
        <v>-5080000</v>
      </c>
      <c r="D8" s="5" t="n">
        <v>-5325000</v>
      </c>
    </row>
    <row r="9">
      <c r="A9" s="4" t="inlineStr">
        <is>
          <t>Selling, general and administrative expenses</t>
        </is>
      </c>
      <c r="B9" s="5" t="n">
        <v>-24683000</v>
      </c>
      <c r="C9" s="5" t="n">
        <v>-26390000</v>
      </c>
      <c r="D9" s="5" t="n">
        <v>-27661000</v>
      </c>
    </row>
    <row r="10">
      <c r="A10" s="4" t="inlineStr">
        <is>
          <t>Selling, general and administrative expenses - recognition of contingent asset</t>
        </is>
      </c>
      <c r="B10" s="5" t="n">
        <v>0</v>
      </c>
      <c r="C10" s="5" t="n">
        <v>1316000</v>
      </c>
      <c r="D10" s="5" t="n">
        <v>0</v>
      </c>
    </row>
    <row r="11">
      <c r="A11" s="4" t="inlineStr">
        <is>
          <t>Selling, general and administrative expenses - closure costs</t>
        </is>
      </c>
      <c r="B11" s="5" t="n">
        <v>0</v>
      </c>
      <c r="C11" s="5" t="n">
        <v>-2425000</v>
      </c>
      <c r="D11" s="5" t="n">
        <v>0</v>
      </c>
    </row>
    <row r="12">
      <c r="A12" s="4" t="inlineStr">
        <is>
          <t>Selling, general and administrative expenses - tax audit settlement</t>
        </is>
      </c>
      <c r="B12" s="5" t="n">
        <v>0</v>
      </c>
      <c r="C12" s="5" t="n">
        <v>0</v>
      </c>
      <c r="D12" s="5" t="n">
        <v>-5042000</v>
      </c>
    </row>
    <row r="13">
      <c r="A13" s="4" t="inlineStr">
        <is>
          <t>Impairment charges</t>
        </is>
      </c>
      <c r="B13" s="5" t="n">
        <v>-6944000</v>
      </c>
      <c r="C13" s="5" t="n">
        <v>-17779000</v>
      </c>
      <c r="D13" s="5" t="n">
        <v>-24295000</v>
      </c>
    </row>
    <row r="14">
      <c r="A14" s="4" t="inlineStr">
        <is>
          <t>Operating profit/(loss)</t>
        </is>
      </c>
      <c r="B14" s="5" t="n">
        <v>6625000</v>
      </c>
      <c r="C14" s="5" t="n">
        <v>82000</v>
      </c>
      <c r="D14" s="5" t="n">
        <v>-24112000</v>
      </c>
    </row>
    <row r="15">
      <c r="A15" s="4" t="inlineStr">
        <is>
          <t>Financial income</t>
        </is>
      </c>
      <c r="B15" s="5" t="n">
        <v>1223000</v>
      </c>
      <c r="C15" s="5" t="n">
        <v>36000</v>
      </c>
      <c r="D15" s="5" t="n">
        <v>697000</v>
      </c>
    </row>
    <row r="16">
      <c r="A16" s="4" t="inlineStr">
        <is>
          <t>Financial expenses</t>
        </is>
      </c>
      <c r="B16" s="5" t="n">
        <v>-7097000</v>
      </c>
      <c r="C16" s="5" t="n">
        <v>-6751000</v>
      </c>
      <c r="D16" s="5" t="n">
        <v>-6582000</v>
      </c>
    </row>
    <row r="17">
      <c r="A17" s="4" t="inlineStr">
        <is>
          <t>Net financing expense</t>
        </is>
      </c>
      <c r="B17" s="5" t="n">
        <v>-5874000</v>
      </c>
      <c r="C17" s="5" t="n">
        <v>-6715000</v>
      </c>
      <c r="D17" s="5" t="n">
        <v>-5885000</v>
      </c>
    </row>
    <row r="18">
      <c r="A18" s="4" t="inlineStr">
        <is>
          <t>Profit/(Loss) before tax</t>
        </is>
      </c>
      <c r="B18" s="5" t="n">
        <v>751000</v>
      </c>
      <c r="C18" s="5" t="n">
        <v>-6633000</v>
      </c>
      <c r="D18" s="5" t="n">
        <v>-29997000</v>
      </c>
    </row>
    <row r="19">
      <c r="A19" s="4" t="inlineStr">
        <is>
          <t>Total income tax credit</t>
        </is>
      </c>
      <c r="B19" s="5" t="n">
        <v>178000</v>
      </c>
      <c r="C19" s="5" t="n">
        <v>620000</v>
      </c>
      <c r="D19" s="5" t="n">
        <v>1006000</v>
      </c>
    </row>
    <row r="20">
      <c r="A20" s="4" t="inlineStr">
        <is>
          <t>Profit/(Loss) for the year on continuing operations</t>
        </is>
      </c>
      <c r="B20" s="5" t="n">
        <v>929000</v>
      </c>
      <c r="C20" s="5" t="n">
        <v>-6013000</v>
      </c>
      <c r="D20" s="5" t="n">
        <v>-28991000</v>
      </c>
    </row>
    <row r="21">
      <c r="A21" s="4" t="inlineStr">
        <is>
          <t>(Loss)/Profit for the year on discontinued operations</t>
        </is>
      </c>
      <c r="B21" s="5" t="n">
        <v>-54000</v>
      </c>
      <c r="C21" s="5" t="n">
        <v>-375000</v>
      </c>
      <c r="D21" s="5" t="n">
        <v>77000</v>
      </c>
    </row>
    <row r="22">
      <c r="A22" s="4" t="inlineStr">
        <is>
          <t>Profit(Loss) for the year (all attributable to owners of the parent)</t>
        </is>
      </c>
      <c r="B22" s="6" t="n">
        <v>875000</v>
      </c>
      <c r="C22" s="6" t="n">
        <v>-6388000</v>
      </c>
      <c r="D22" s="6" t="n">
        <v>-28914000</v>
      </c>
    </row>
    <row r="23">
      <c r="A23" s="4" t="inlineStr">
        <is>
          <t>American depositary share [Member]</t>
        </is>
      </c>
    </row>
    <row r="24">
      <c r="A24" s="3" t="inlineStr">
        <is>
          <t>Disclosure of classes of share capital [line items]</t>
        </is>
      </c>
    </row>
    <row r="25">
      <c r="A25" s="4" t="inlineStr">
        <is>
          <t>Basic profit/(loss) (US Dollars) – continuing operations</t>
        </is>
      </c>
      <c r="B25" s="7" t="n">
        <v>0.04</v>
      </c>
      <c r="C25" s="7" t="n">
        <v>-0.29</v>
      </c>
      <c r="D25" s="7" t="n">
        <v>-1.39</v>
      </c>
    </row>
    <row r="26">
      <c r="A26" s="4" t="inlineStr">
        <is>
          <t>Diluted profit/(loss) (US Dollars) – continuing operations</t>
        </is>
      </c>
      <c r="B26" s="8" t="n">
        <v>0.04</v>
      </c>
      <c r="C26" s="8" t="n">
        <v>-0.29</v>
      </c>
      <c r="D26" s="8" t="n">
        <v>-1.39</v>
      </c>
    </row>
    <row r="27">
      <c r="A27" s="4" t="inlineStr">
        <is>
          <t>Basic profit/(loss) (US Dollars) – group</t>
        </is>
      </c>
      <c r="B27" s="8" t="n">
        <v>0.04</v>
      </c>
      <c r="C27" s="8" t="n">
        <v>-0.31</v>
      </c>
      <c r="D27" s="8" t="n">
        <v>-1.38</v>
      </c>
    </row>
    <row r="28">
      <c r="A28" s="4" t="inlineStr">
        <is>
          <t>Diluted profit/(loss) (US Dollars) – group</t>
        </is>
      </c>
      <c r="B28" s="8" t="n">
        <v>0.04</v>
      </c>
      <c r="C28" s="8" t="n">
        <v>-0.31</v>
      </c>
      <c r="D28" s="8" t="n">
        <v>-1.38</v>
      </c>
    </row>
    <row r="29">
      <c r="A29" s="4" t="inlineStr">
        <is>
          <t>Class A Ordinary shares [Member]</t>
        </is>
      </c>
    </row>
    <row r="30">
      <c r="A30" s="3" t="inlineStr">
        <is>
          <t>Disclosure of classes of share capital [line items]</t>
        </is>
      </c>
    </row>
    <row r="31">
      <c r="A31" s="4" t="inlineStr">
        <is>
          <t>Basic profit/(loss) (US Dollars) – continuing operations</t>
        </is>
      </c>
      <c r="B31" s="8" t="n">
        <v>0.01</v>
      </c>
      <c r="C31" s="8" t="n">
        <v>-0.07000000000000001</v>
      </c>
      <c r="D31" s="8" t="n">
        <v>-0.35</v>
      </c>
    </row>
    <row r="32">
      <c r="A32" s="4" t="inlineStr">
        <is>
          <t>Diluted profit/(loss) (US Dollars) – continuing operations</t>
        </is>
      </c>
      <c r="B32" s="8" t="n">
        <v>0.01</v>
      </c>
      <c r="C32" s="8" t="n">
        <v>-0.07000000000000001</v>
      </c>
      <c r="D32" s="8" t="n">
        <v>-0.35</v>
      </c>
    </row>
    <row r="33">
      <c r="A33" s="4" t="inlineStr">
        <is>
          <t>Basic profit/(loss) (US Dollars) – group</t>
        </is>
      </c>
      <c r="B33" s="8" t="n">
        <v>0.01</v>
      </c>
      <c r="C33" s="8" t="n">
        <v>-0.08</v>
      </c>
      <c r="D33" s="8" t="n">
        <v>-0.35</v>
      </c>
    </row>
    <row r="34">
      <c r="A34" s="4" t="inlineStr">
        <is>
          <t>Diluted profit/(loss) (US Dollars) – group</t>
        </is>
      </c>
      <c r="B34" s="7" t="n">
        <v>0.01</v>
      </c>
      <c r="C34" s="7" t="n">
        <v>-0.08</v>
      </c>
      <c r="D34" s="7" t="n">
        <v>-0.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t>
        </is>
      </c>
      <c r="B1" s="2" t="inlineStr">
        <is>
          <t>12 Months Ended</t>
        </is>
      </c>
    </row>
    <row r="2">
      <c r="B2" s="2" t="inlineStr">
        <is>
          <t>Dec. 31, 2021</t>
        </is>
      </c>
    </row>
    <row r="3">
      <c r="A3" s="3" t="inlineStr">
        <is>
          <t>Disclosure of goodwill and intangible assets [Abstract]</t>
        </is>
      </c>
    </row>
    <row r="4">
      <c r="A4" s="4" t="inlineStr">
        <is>
          <t>GOODWILL AND INTANGIBLE ASSETS</t>
        </is>
      </c>
      <c r="B4" s="4" t="inlineStr">
        <is>
          <t>14.
GOODWILL AND
INTANGIBLE ASSETS
Goodwill US$‘000
Development costs US$‘000
Patents
and licences US$‘000
Other US$‘000
Total US$‘000
Cost
At
January 1, 2020 81,689 156,377 9,951 34,266 282,283
Additions - 6,896 30 89 7,015
Disposals
or retirements (2,507
) (34,318
) (1,034
) (1,044
) (38,903
)
Exchange
adjustments - 22 - - 22
At
December 31, 2020 79,182 128,977 8,947 33,311 250,417
At
January 1, 2021 79,182 128,977 8,947 33,311 250,417
Additions - 6,771 102 21 6,894
Disposals
or retirements - (14,576
) (342
) (134
) (15,052
)
Exchange
adjustments - 1 - - 1
At
December 31, 2021 79,182 121,173 8,707 33,198 242,260
Accumulated
amortisation and Impairment losses
At
January 1, 2020 (69,098
) (133,599
) (9,819
) (26,113
) (238,629
)
Charge
for the year - (959
) (5
) (439
) (1,403
)
Disposals
or retirements 2,507 34,318 1,034 1,044 38,903
Impairment
losses - (15,287
) - (135
) (15,422
)
Exchange
adjustments - (6
) - - (6
)
At
December 31, 2020 (66,591
) (115,533
) (8,790
) (25,643
) (216,557
)
At
January 1, 2021 (66,591
) (115,533
) (8,790
) (25,643
) (216,557
)
Charge
for the year - (482
) (7
) (428
) (917
)
Disposals
or retirements - 14,573 342 132 15,047
Impairment
losses (54
) (2,053
) (106
) (1,640
) (3,853
)
Exchange
adjustments - 1 - - 1
At
December 31, 2021 (66,645
) (103,494
) (8,561
) (27,579
) (206,279
)
Carrying
amounts
At
December 31, 2021 12,537 17,679 146 5,619 35,981
At
December 31, 2020 12,591 13,444 157 7,668 33,860 Included
within development costs are costs of US$7,994,000
which were not amortised in 2021 (2020: US$6,980,000).
These development costs are not being amortised as the projects to which the costs relate were not fully complete at December 31, 2021
or at December 31, 2020. As at December 31, 2021 these projects are expected to be completed during the period from January
1, 2022 to December 31, 2024 at an expected further cost of approximately US$5,857,000.
The
following represents the costs incurred during each period presented for each of the principal development projects:
Product
Name
2021 US$’000
2020 US$’000
Premier
Instrument for Haemoglobin A1c testing
2,538
1,359
HIV
screening rapid test
1,488
2,278
COVID
tests
1,320
467
Autoimmune
Smart Reader
550
666
Mid-tier
haemoglobins instrument
303
243
Tri-stat
point-of-care instrument
245
203
Uni-gold
raw material stabilisation
144
-
Sjögrens
tests
88
99
Uni-Gold
antigen improvement
-
556
Syphilis
point-of-care test
-
618
Column
enhancement
-
151
Other
projects
95
256
Total
capitalised development costs
6,771
6,896
All
of the development projects for which costs have been capitalised are judged to be technically feasible, commercially viable and likely
to produce future economic benefits. In reaching this conclusion, many factors have been considered including the following:
(a)
The Group
only develops products within its field of expertise. The R&amp;D team is experienced in developing new products in this field and this
experience means that only products which have a high probability of technical success are put forward for consideration as potential
new products.
(b)
A technical
feasibility study is undertaken in advance of every project. The feasibility study for each project is reviewed by the R&amp;D team leader,
and by other senior management depending on the size of the project. The feasibility study occurs in the initial research phase of the
project and costs in this phase are not capitalised.
(c)
Nearly all
of our new product developments involve the transfer of our existing product know-how to a new application. The Group does not engage
in pure research. Every development project is undertaken with the intention of bringing a particular new product to market for which
there is an expected demand.
(d)
The commercial
feasibility of each new product is established prior to commencement of a project by ensuring it is projected to achieve an acceptable
income after applying appropriate discount rates. Other
intangible assets Other
intangible assets consist primarily of acquired customer and supplier lists, trade names, website and software costs. Amortisation Amortisation
is charged to the statement of operations through the selling, general and administrative expenses line. Impairment
testing for intangibles including goodwill and indefinite lived assets Goodwill
and other intangibles are subject to impairment testing on a periodic basis. The recoverable amount of seven CGUs is determined based
on a value-in-use computation. Among other macroeconomic considerations, the impact of the COVID-19 pandemic has been factored into our
impairment testing. The
value-in-use calculations use cash flow projections based on the 2022 projections for each CGU and a further four years projections using
estimated revenue and cost average growth rates of between 0%
and 5%.
At the end of the five year forecast period, terminal values for each CGU, based on a long term growth rate of 2%,
are used in the value-in-use calculations. The value-in-use represents the present value of the future cash flows, including the terminal
value, discounted at a rate appropriate to each CGU. The pre-tax discount rates used range from 16%
to 25%
(2020: 16%
to 44%). Sources
of estimation uncertainty The
cash flows have been arrived at taking into account the Group’s financial position, its recent financial results and cash flow generation
and the nature of the medical diagnostic industry, where product obsolescence can be a feature. However, expected future cash flows are
inherently uncertain and are therefore liable to material change over time. The key assumptions employed in arriving at the estimates
of future cash flows factored into impairment testing are subjective and include projected EBITDA margins, net cash flows, discount rates
used and the duration of the discounted cash flow model. Significant under-performance in any of the Group’s major CGUs may give
rise to a material impairment which would have a substantial impact on the Group’s income and equity. 2021
impairment test The
impairment tests performed at June 30, 2021 and at December 31, 2021 identified an impairment loss in three CGUs, Immco Diagnostics Inc,
Trinity Biotech Do Brasil and Biopool US Inc. A specific impairment loss on an intangible asset owned by Trinity Biotech Manufacturing
Limited was also incurred in 2021.
The
table below sets forth the impairment loss recorded for each of the CGU’s:
December
31, 2021
December
31, 2020
US$’000
US$’000
Immco
Diagnostics Inc
4,979
-
Trinity
Biotech Manufacturing Limited
856
-
Trinity
Biotech Do Brasil
956
919
Biopool
US Inc.
153
154
Primus
Corp
-
16,706
Total
impairment loss
6,944
17,779 The
carrying value of the intangible assets for the COVID-19 antibody rapid test was written off in full in the year ended December 31, 2021
and is included in the total impairment charge in the table above. This product development was an asset of Trinity Biotech Manufacturing
Limited and the impairment charge recorded for this asset was US$856,000. The
COVID-19 antibody rapid test was submitted to the FDA under an Emergency Use Authorisation (“EUA”) application. The FDA informed
the Company that given the volume of EUA requests it has received, it was not currently prioritising this type of serological test for
review and thus would not review an EUA application for the test at this time. The Company has examined other potential pathways to regulatory
approval to allow US sales of this test, but it is expected that these would require significant additional investment. Due to the advent
and widespread adoption of COVID-19 vaccines since this antibody test was envisaged and the focus of public health authorities on using
evidence of vaccination rather than the presence of antibodies as proof of immunity, the Company now expects that the use for such tests
will be limited and thus the potential revenues from the sales of this product to be minimal. Given this current limited market demand
for such antibody tests, the Company decided not to devote additional investment to this test and the full costs to date for the development
of the rapid test was written off. Instead, the Company is focusing its resources on a COVID-19 antigen test for which we expect a much
larger market. Immco Diagnostics
Inc., which recorded the largest impairment loss of any CGU in this financial year, has been particularly impacted by the pandemic and
changes to its product offering.
The
table below sets forth the breakdown of the impairment loss for each class of asset:
December
31, 2021
December
31, 2020
US$’000
US$’000
Goodwill
and other intangible assets (see Note 14) 3,853 15,422
Property,
plant and equipment (see Note 13) 2,508 1,795
Prepayments
(see Note 18) 583 562
Total
impairment loss 6,944 17,779 The
value-in-use calculation is subject to significant estimation, uncertainty and accounting judgements and the following sensitivity analysis
has been performed:
•
In the event
that there was a reduction of 10%
in the assumed level of future growth in revenue growth rate, which would represent a reasonably likely range of outcomes, there would
be no additional impairment loss recorded at December 31, 2021.
•
In the event
there was a 10% increase in the discount rate used to calculate the potential impairment of the carrying values, which would represent
a reasonably likely range of outcomes, there would be no additional impairment loss recorded at December 31, 2021. Significant
Goodwill and Intangible Assets with Indefinite Useful Lives CGUs
or combinations of CGUs for which the carrying amount of goodwill is significant for the purposes of impairment testing periodically,
in comparison with the Group’s total carrying amount of goodwill are those where the percentage is greater than 20% of the total.
The
additional disclosures required for the CGU with significant goodwill are as follows:
Fitzgerald
Industries
December
31,
December
31,
Carrying
amount of goodwill (US$’000) 12,591 12,591
Discount
rate applied (real pre-tax) 19.66
% 19.98
%
Excess
value-in-use over carrying amount (US$’000) 3,496 7,915
%
EBITDA would need to decrease for an impairment to arise 18.15
% 31.98
%
Long-term
growth rate 2.0
% 2.0
% The
key assumptions and methodology used in respect of this CGU are consistent with those described above. The assumptions and estimates used
are specific to the individual CGU and were derived from a combination of internal and external factors based on historical experience.
Intangible
Assets with Indefinite Useful lives (included
in other intangibles)
December
31, 2021 US$‘000
December
31, 2020 US$‘000
Fitzgerald
Industries International CGU
Fitzgerald
trade name 970 970
RDI
trade name 560 560
Primus
Corporation CGU
Primus
trade name 365 365
Immco
Diagnostic CGU
Immco
Diagnostic trade name 2,069 2,938
Total 3,964 4,833 The
trade name assets purchased as part of the acquisition of Fitzgerald in 2004, Primus and RDI in 2005 and Immco Diagnostics in 2013 were
valued using the relief from royalty method and based on factors such as (1) the market and competitive trends and (2) the expected usage
of the name. It was considered that these trade names will generate net cash inflows for the Group for an indefinite period. In
2020, an impairment loss of US$135,000
was allocated against the Primus trade name as the carrying value of the CGU’s net assets exceeded its discounted future cashflows.
In 2021, an impairment loss of US$869,000
was allocated against the Immco Diagnostic trade name as the carrying value of the CGU’s net assets exceeded its discounted future
cash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isclosure of deferred tax assets and liabilities [Abstract]</t>
        </is>
      </c>
    </row>
    <row r="4">
      <c r="A4" s="4" t="inlineStr">
        <is>
          <t>DEFERRED TAX ASSETS AND LIABILITIES</t>
        </is>
      </c>
      <c r="B4" s="4" t="inlineStr">
        <is>
          <t xml:space="preserve">15.
DEFERRED TAX ASSETS AND LIABILITIES
Recognised
deferred tax assets and liabilities Deferred
tax assets and liabilities of the Group are attributable to the following:
Assets
Liabilities
Net
2021
2020
2021
2020
2021
2020
Property,
plant and equipment 477 733 (11
) (9
) 466 724
Intangible
assets - - (3,969
) (4,072
) (3,969
) (4,072
)
Inventories 620 750 - - 620 750
Provisions 1,871 2,159 - - 1,871 2,159
Tax
value of loss carry-forwards 1,016 433 - - 1,016 433
Other
items 117 110 (878
) (824
) (761
) (714
)
Deferred
tax assets/(liabilities) 4,101 4,185 (4,858
) (4,905
) (757
) (720
)
The
deferred tax asset in 2021 is mainly due to deductible temporary differences relating to provisions, loss carry-forwards, property, plant
and equipment and the elimination of unrealised intercompany inventory profit. In 2021, the deferred tax asset decreased by US$84,000
mainly due to a reduction in deductible temporary differences principally attributable to property, plant and equipment, provisions and
inventories. The
deferred tax liability is caused by the net book value of non-current assets being greater than the tax written down value of non-current
assets, temporary differences due to the acceleration of the recognition of certain charges in calculating taxable income permitted in
Ireland and the US. The deferred tax liability decreased by US$47,000
in 2021, principally because of the impairment of intangible assets on which the deferred tax liabilities were recognised. Deferred
tax assets and liabilities are only offset when the entity has a legally enforceable right to set off current tax assets against current
tax liabilities and where the intention is to settle current tax liabilities and assets on a net basis or to realise the assets and settle
the liabilities simultaneously. At December 31, 2021 and at December 31, 2020 no deferred tax assets and liabilities are offset as it
is not certain as to whether there is a legally enforceable right to set off current tax assets against current tax liabilities and it
is also uncertain as to what current tax assets may be set off against current tax liabilities and in what periods. Most
temporary differences are expected to reverse after 2023. Movement
in temporary differences during the year
Balance January,
1
Recognised
Balance December
31,
US$’000
US$’000
US$’000
Property,
plant and equipment 724 (258
) 466
Intangible
assets (4,072
) 103 (3,969
)
Inventories 750 (130
) 620
Provisions 2,159 (288
) 1,871
Tax
value of loss carry-forwards 433 583 1,016
Other
items (714
) (47
) (761
)
(720
) (37
) (757
)
Balance January,
1
Recognised
Balance December
31,
US$’000
US$’000
US$’000
Property,
plant and equipment 1,018 (294
) 724
Intangible
assets (6,099
) 2,027 (4,072
)
Inventories 642 108 750
Provisions 3,622 (1,463
) 2,159
Tax
value of loss carry-forwards 216 217 433
Other
items (286
) (428
) (714
)
(887
) 167 (720
) Unrecognised
deferred tax assets Deferred
tax assets have not been recognised by the Group in respect of the following items:
December
31,
December
31,
US$’000
US$’000
Capital
losses 8,293 8,293
Net
operating losses 73,893 85,198
US
alternative minimum tax credits 1,704 1,848
Other
temporary timing differences 21,301 21,878
US
state credit carry-forwards 1,664 802
106,855 118,019
There
was a decrease of US$11,164,000
in the unrecognised deferred tax assets during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1</t>
        </is>
      </c>
    </row>
    <row r="3">
      <c r="A3" s="3" t="inlineStr">
        <is>
          <t>Disclosure of non-current assets [Abstract]</t>
        </is>
      </c>
    </row>
    <row r="4">
      <c r="A4" s="4" t="inlineStr">
        <is>
          <t>OTHER NON-CURRENT ASSETS</t>
        </is>
      </c>
      <c r="B4" s="4" t="inlineStr">
        <is>
          <t>16.
OTHER NON-CURRENT ASSETS
December
31, 2021 US$‘000
December
31, 2020 US$‘000
Finance
lease receivables (see Note 18) 151 291
Other
assets 56 64
207 355 The
Group leases instruments as part of its business. For details of future minimum finance lease receivables with non-cancellable terms,
please refer to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17.
INVENTORIES
December
31, 2021 US$‘000
December
31, 2020 US$‘000
Raw
materials and consumables 13,650 12,168
Work-in-progress 5,546 5,169
Finished
goods 9,927 12,882
29,123 30,219 All
inventories are stated at the lower of cost or net realisable value. Total inventories for the Group are shown net of provisions of US$12,063,000 (2020:
US$9,781,000)
(2019: US$6,716,000).
Cost of sales in 2021 includes inventories expensed of US$49,299,000
(2020: US$48,342,000),
(2019: US$50,748,000).
The
movement on the inventory provision for the three year period to December 31, 2021 is as follows:
December
31, 2021 US$‘000
December
31, 2020 US$‘000
December
31, 2019 US$‘000
Opening
provision at January 1 9,781 6,716 6,299
Charged
during the year 5,589 5,179 1,567
Utilised
during the year (3,307
) (1,994
) (1,150
)
Released
during the year - (120
) -
Closing
provision at December 31 12,063 9,781 6,716 During
2021, US$Nil
(2020: US$120,000),
(2019: US$Nil)
of inventory provision relating to net realisable value was released to the statement of operations following a current year review of
inventory usage. After
January 27, 2022, the assets of the Group are pledged as security for the term loan from Perceptive Advisors. Refer to Note 30, Post Balance
Shee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current receivables [abstract]</t>
        </is>
      </c>
    </row>
    <row r="4">
      <c r="A4" s="4" t="inlineStr">
        <is>
          <t>TRADE AND OTHER RECEIVABLES</t>
        </is>
      </c>
      <c r="B4" s="4" t="inlineStr">
        <is>
          <t xml:space="preserve">18.
TRADE AND OTHER RECEIVABLES
December
31, 2021 US$‘000
December
31, 2020 US$‘000
Trade
receivables, net of impairment losses 13,290 20,025
Prepayments 1,945 1,159
Contract
assets 739 1,177
Value
added tax - 92
Finance
lease receivables 142 215
16,116 22,668 Trade
receivables are shown net of an impairment losses provision of US$2,986,000
(2020: US$3,922,000)
(see Note 28). Prepayments are shown net of impairment of US$583,000
(2020: US$562,000)
(see Note 7). Contract
assets have decreased compared to the prior year as the Group shipped less product to customers with cost per test contracts in the last
part of the year. Long-term
contract receivable (i)
Finance lease commitments – Group as lessor The
Group leases instruments as part of its business. Future minimum receivables with non-cancellable terms are as follows:
December
31, 2021 US$‘000
Gross
Unearned
Minimum
Less
than one year 292 150 142
Between
one and five years (Note 16) 310 159 151
602 309 293
December
31, 2020 US$‘000
Gross
Unearned
Minimum
Less
than one year 415 200 215
Between
one and five years (Note 16) 591 300 291
1,006 500 506 The
Group classified future minimum lease receivables between one and five years of US$151,000
(2020: US$291,000)
as Other Assets, see Note 16. Under the terms of the lease arrangements, no contingent rents are receivable. (ii)
Operating lease commitments – Group as lessor The
Group leases instruments under operating leases as part of its business. Future
minimum rentals receivable under non-cancellable operating leases are as follows:
December
31, 2021
US$‘000
Instruments
Total
Less
than one year 3,953 3,953
Between
one and five years 171 171
4,124 4,124
December
31, 2020
US$‘000
Instruments
Total
Less
than one year 2,767 2,767
Between
one and five years 171 171
2,938 2,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19.
CASH AND CASH EQUIVALENTS
December
31, 2021 US$’000
December
31, 2020 US$’000
Cash
at bank and in hand
22,790
24,209
Short-term
deposits
3,120
3,118
Cash
and cash equivalents
25,910
27,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classes of share capital [abstract]</t>
        </is>
      </c>
    </row>
    <row r="4">
      <c r="A4" s="4" t="inlineStr">
        <is>
          <t>CAPITAL AND RESERVES</t>
        </is>
      </c>
      <c r="B4" s="4" t="inlineStr">
        <is>
          <t xml:space="preserve">20.
CAPITAL AND RESERVES
Share
capital
Class
‘A’
Class
‘A’
In
thousands of shares
2021
2020
In
issue at January 1 96,162 96,162
Issued
for cash - -
In
issue at December 31 96,162 96,162
ADS
ADS
In
thousands of ADSs
2021
2020
Balance
at January 1 24,041 24,041
Issued
for cash - -
Balance
at December 31 24,041 24,041
Class
‘A’
Class
‘A’
In
thousands of shares
2021
2020
Balance
at January 1 12,556 12,556
Purchased
during the year - -
Balance
at December 31 12,556 12,556
ADS Treasury
shares
ADS Treasury
shares
In
thousands of ADSs
2021
2020
Balance
at January 1 3,139 3,139
Purchased
during the year - -
Balance
at December 31 3,139 3,139
The
Group had authorised share capital of 200,700,000
‘A’ ordinary shares of US$0.0109
each (2020: 200,700,000
‘A’ ordinary shares of US$0.0109
each) as at December 31, 2021. The Group did not issue any shares from the exercise of employee options and did not repurchase any ‘A’
ordinary shares under its share buyback program in either 2020 or 2021. No dividends have been paid in the last five years. The last
dividend paid was in respect of the 2014 financial year.
Translation
reserve The
translation reserve comprises all foreign exchange differences arising from the translation of the financial statements of foreign currency
denominated operations of the Group since January 1, 2004.
Hedging
reserve The
hedging reserve comprises the effective portion of the cumulative net change in the fair value of cash flow hedging instruments related
to hedged transactions entered into but not yet crystallised. The hedging reserve is shown within Other Reserves in the Consolidated Statement
of Financial Position. Treasury
shares
During
2021, the Group did not purchase any (2020: nil)
(2019: nil)
‘A’ Ordinary shares (2019: nil
ADS’s) (2019: nil
ADS’s) ‘Treasury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OPTIONS</t>
        </is>
      </c>
      <c r="B1" s="2" t="inlineStr">
        <is>
          <t>12 Months Ended</t>
        </is>
      </c>
    </row>
    <row r="2">
      <c r="B2" s="2" t="inlineStr">
        <is>
          <t>Dec. 31, 2021</t>
        </is>
      </c>
    </row>
    <row r="3">
      <c r="A3" s="3" t="inlineStr">
        <is>
          <t>Disclosure of share options [Abstract]</t>
        </is>
      </c>
    </row>
    <row r="4">
      <c r="A4" s="4" t="inlineStr">
        <is>
          <t>SHARE OPTIONS</t>
        </is>
      </c>
      <c r="B4" s="4" t="inlineStr">
        <is>
          <t>21.
SHARE OPTIONS Options Under
the terms of the Company’s Employee Share Option Plans, options to purchase 18,727,990
‘A’ Ordinary Shares (4,681,998
ADS’s) were outstanding at December 31, 2021. Under these Plans, options are granted to officers, employees and consultants of the
Group at the discretion of the Compensation Committee (designated by the Board of Directors), under the terms outlined below. Certain
options have been granted to consultants of the Group and, where this is the case, the Group has measured the fair value of the services
provided by these consultants by reference to the fair value of the equity instruments granted. This approach has been adopted in these
cases as it is impractical for the Group to reliably estimate the fair value of such services. The
terms and conditions of the grants are as follows, whereby all options are settled by physical delivery of shares: Vesting
conditions The
options vest following a period of service by the officer or employee. The required period of service is determined by the Board and Remuneration
Committee at the date of grant of the options (usually the date of approval by the Compensation Committee) and it is generally over a
three to four-year period. There are no market conditions associated with the share option vesting periods. Contractual
life The
term of an option is determined by the Board, Compensation Committee and Remuneration Committee provided that the term may not exceed
a period of between seven to ten years from the date of grant. All options will terminate 90 days after termination of the option holder’s
employment, service or consultancy with the Group (or one year after such termination because of death or disability) except where a longer
period is approved by the Board of Directors. Under certain circumstances involving a change in control of the Group, the Compensation
Committee may accelerate the exercisability and termination of options The
number and weighted average exercise price of share options and warrants per ordinary share is as follows (as required by IFRS 2, this
information relates to all grants of share options and warrants by the Group):
Options
and
Weighted- US$
Range US$
‘A’
Ordinary
Per
‘A’ Ordinary Share
Per
‘A’ Ordinary
Outstanding
January 1, 2019 10,908,200 1.83
0.67
–4.36
Granted 4,370,000 0.68
0.46
–0.78
Exercised - - -
Expired
/ Forfeited (2,974,210
) 2.25
0.66
–4.23
Outstanding
at end of year 12,303,990 1.31
0.46
–4.36
Exercisable
at end of year 6,622,667 1.73
1.24
–4.36
Outstanding
January 1, 2020 12,303,990 1.31
0.46
–4.36
Granted 9,100,000 0.38
0.19
–1.10
Exercised - - -
Expired
/ Forfeited
(1,918,000
) 2.14 0.19-4.21
Outstanding
at end of year
19,485,990 0.79 0.19-4.36
Exercisable
at end of year
7,959,323 1.27 0.66-4.36
Outstanding
January 1, 2021
19,485,990
0.79
0.19-4.36
Granted - - -
Exercised - - -
Expired
/ Forfeited (758,000
) 1.07 0.19-4.21
Outstanding
at end of year 18,727,990 0.78 0.19-4.36
Exercisable
at end of year 13,401,322 0.93 0.19-4.36
Options
and
Weighted- US$
Range US$
‘ADS’
Equivalent
Per
‘ADS’
Per
‘ADS’
Outstanding
January 1, 2019
2,727,050
7.32
2.68
- 17.44
Granted
1,092,500
2.72
1.83
– 3.10
Exercised
-
-
-
Expired
/ Forfeited
(743,552
)
8.99
2.64
– 16.92
Outstanding
at end of year
3,075,998
5.24
1.83–17.45
Exercisable
at end of year
1,655,667
6.92
4.95
–17.45
Outstanding
January 1, 2020
3,075,998
5.24
1.83–17.45
Granted
2,275,000
1.52
0.77 -
4.41
Exercised
-
-
-
Expired
/ Forfeited
(479,500
)
8.56
0.77
- 16.84
Outstanding
at end of year
4,871,498
3.15
0.77
- 17.45
Exercisable
at end of year
1,989,831
5.08
2.64
–17.45
Outstanding
January 1, 2021
4,871,498
3.15
0.77
- 17.45
Granted - - -
Exercised
- - -
Expired
/ Forfeited (189,500
) 4.28
0.76
- 16.84
Outstanding
at end of year 4,681,998 3.12
0.76-17.44
Exercisable
at end of year 3,350,331 3.72
0.76-17.44
There
were no share options exercised during 2021, 2020 or 2019. The
opening share price per ‘A’ Ordinary share at the start of the financial year was US$0.95
or US$3.81
per ADS (2020: US$0.27
or US$1.07
per ADS) (2019: US$0.57
or US$2.29
per ADS) and the closing share price at December 31, 2021 was US$0.36
or US$1.43
per ADS (2020: US$0.95
or US$3.81
per ADS) (2019: US$0.26
or US$1.03
per ADS). The average share price for the year ended December 31, 2021 was US$0.77
per ‘A’ Ordinary share or US$3.07
per ADS. A
summary of the range of prices for the Company’s stock options for the year ended December 31, 2021 follows:
Outstanding
Exercisable
Exercise
price range
No.
of
Weighted–
Weighted-
No.
of
Weighted–
Weighted-
US$0.19-US$0.99 13,000,006 0.48 3.54 7,960,004 0.55 2.92
US$1.00-US$2.05 5,228,000 1.34 0.79 4,941,334 1.35 0.99
US$2.06-
US$2.99 439,984 2.53 0.03 439,984 2.53 0.04
US$3.00
-US$4.36 60,000 4.17 0.00 60,000 4.17 0.00
18,727,990
13,401,322
Outstanding
Exercisable
Exercise price range
No.
of
Weighted–
Weighted-
No.
of
Weighted–
Weighted-
US$0.77-US$3.96 3,250,002 1.94 3.54 1,990,001 2.19 2.92
US$4.00-US$8.20 1,307,000 5.36 0.79 1,235,334 5.40 0.99
US$8.24-
US$11.96 109,996 10.13 0.03 109,996 10.13 0.04
US$12.00
-US$17.45 15,000 16.67 0.00 15,000 16.67 0.00
4,681,998
3,350,331 A
summary of the range of prices for the Company’s stock options for the year ended December 31, 2020 follows:
Outstanding
Exercisable
Exercise
price range
No.
of
Weighted–
Weighted-
No.
of
Weighted–
Weighted-
US$0.19-US$0.99
13,260,006
0.48
4.14
2,106,673
0.69
1.44
US$1.00-US$2.05
5,664,000
1.34
1.11
5,290,667
1.35
2.44
US$2.06-
US$2.99
499,984
2.52
0.05
499,984
2.52
0.13
US$3.00
-US$4.36
62,000
4.17
0.00
62,000
4.17
0.01
19,485,990
7,959,324
Outstanding
Exercisable
Exercise
price range
No.
of
Weighted–
Weighted-
No.
of
Weighted–
Weighted-
US$0.77-US$3.96
3,315,002
1.92
4.17
526,668
2.76
1.44
US$4.00-US$8.20
1,416,000
5.36
1.10
1,322,667
5.40
2.44
US$8.24-
US$11.96
124,996
10.08
0.05
124,996
10.08
0.13
US$12.00
-US$17.45
15,500
16.68
0.00
15,500
16.68
0.01
4,871,498
1,989,831 The
weighted-average remaining contractual life of options outstanding at December 31, 2021 was 4.35
years (2020: 5.32 years).
Charge
for the year under IFRS 2 The
charge for the year is calculated based on the fair value of the options granted which have not yet vested. The
fair value of the options is expensed over the vesting period of the option. US$1,100,000
was charged to the statement of operations in 2021, (2020: US$792,000),
(2019: US$758,000)
split as follows:
December
31, 2021 US$‘000
December
31, 2020 US$‘000
December
31, 2019 US$‘000
Share-based
payments – cost of sales
5
12
26
Share-based
payments – selling, general and administrative
1,095
780
732
Total
– continuing operations
1,100
792
758
Share-based
payments – discontinued operations
-
-
-
Total
1,100
792
758
The
total share based payments charge for the year was US$1,111,000
(2020: US$816,000)
(2019: US$839,000).
However, a total of US$11,000
(2020: US$24,000)
(2019: US$80,000)
of share based payments was capitalised in intangible development project assets during the year. The
fair value of services received in return for share options granted are measured by reference to the fair value of share options granted.
The estimate of the fair value of services received is measured based on a trinomial model. There were no share options issued during
2021. The following are the input assumptions used in determining the fair value of share options granted in 2021, 2020 and 2019:
Key management personnel
Other employees
Key management personnel
Other employees
Key management personnel
Other employees
2021
2021
2020
2020
2019
2019
Weighted
average fair value at measurement date per ‘A’ share / (per ADS)
-
/ -
-
/ -
US$0.20
/ (US$0.80)
US$0.27
/ (US$1.08)
US$0.14
/ (US$0.56)
US$0.25
/ (US$1.02)
Total
‘A’ share options granted / (ADS’s equivalent)
-
/ -
-
/ -
8,480,000
/ (2,120,000)
620,000
/ (155,000)
4,060,000
/ (1,015,000)
310,000
/ (77,500)
Weighted
average share price per ‘A’ share / (per ADS)
-
/ -
-
/ -
US$0.38
/ (US$1.52)
US$0.48
/ (US$1.96)
US$0.46
/
US$0.64
/
Weighted
average exercise price per ‘A’ share / (per ADS)
-
/ -
-
/ -
US$0.38
/ (US$1.52)
US$0.48
/ (US$1.96)
US$0.69
/
US$0.64
/
Weighted
average expected volatility
-%
-% 66.98% 65.89% 51.18% 47.31%
Weighted
average expected life - - 4.34 4.35 4.15 4.42
Weighted
average risk free interest rate
-%
-% 0.44% 0.42% 1.84% 2.23% The
expected life of the options is based on historical data and is not necessarily indicative of exercise patterns that may occur. The expected
volatility is based on the historic volatility (calculated based on the expected life of the options). The Group has considered how future
experience may affect historical volatility. The
profile and activities of the Group are not expected to change in the immediate future and therefore Trinity Biotech would expect estimated
volatility to be consistent with historical volat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current payables [abstract]</t>
        </is>
      </c>
    </row>
    <row r="4">
      <c r="A4" s="4" t="inlineStr">
        <is>
          <t>TRADE AND OTHER PAYABLES</t>
        </is>
      </c>
      <c r="B4" s="4" t="inlineStr">
        <is>
          <t>22.
TRADE AND OTHER PAYABLES
December
31, 2021 US$’000
December
31, 2020 US$’000
Trade
payables 6,763 7,103
Payroll
taxes 398 688
Employee
related social insurance 130 344
Accruals
and other liabilities 7,595 8,850
Deferred
income 141 4,445
Deferred
government grants 69 -
Other
payables 31 -
Government
COVID-19 loans (Note 4) - 2,905
15,127 24,335 Deferred
income has reduced in 2021 as there was a lower amount of sales under customer contracts which could be regarded as offering the
customer a right of return (for more information on the deferral of revenue, refer to Note 31, Revenue Recognition). Government
COVID-19 loans comprises funding received under the U.S. government’s Cares Act, specifically its Paycheck Protection Program. All
loans received under the Paycheck Protection Program (“PPP”) have been forgiven during the year. Included
in Accruals and other liabilities at December 31, 2020 was US$194,000 relating
to contracted licence payments and at December 31, 2021 this number is US$Nil.
A related party current liability for the benefit of Ronan O’Caoimh, at
December 31 2020 was US$177,000
and at December 31, 2021 is US$Nil (refer
to Note 26 (e) for more information). Other
payable Other
payables relates to an interest-free loan received under the Canada Emergency Business Account (“CEBA”). The CEBA loans were
provided by the Canadian Government to mitigate the financial impact of the Covid-19 outbreak. This interest-free loan is repayable by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23.
PROVISIONS
December
31, 2021 US$’000
December
31, 2020 US$’000
Product
warranty provision 50 50
Other
provisions - 366
50 416 During
2021 and 2020 the Group experienced no significant product warranty claims. However, the Group believes that it is appropriate to retain
a product warranty provision to cover any future claims. The provision at December 31, 2021 represents the estimated cost of product warranties,
the exact amount which cannot be determined. US$50,000
represents management’s best estimate of these obligations at December 31, 2021. Other
provisions relates to claims and contingencies for which there is no liability existing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Profit/(Loss) for the year</t>
        </is>
      </c>
      <c r="B4" s="6" t="n">
        <v>875</v>
      </c>
      <c r="C4" s="6" t="n">
        <v>-6388</v>
      </c>
      <c r="D4" s="6" t="n">
        <v>-28914</v>
      </c>
    </row>
    <row r="5">
      <c r="A5" s="3" t="inlineStr">
        <is>
          <t>Other comprehensive loss</t>
        </is>
      </c>
    </row>
    <row r="6">
      <c r="A6" s="4" t="inlineStr">
        <is>
          <t>Foreign exchange translation differences</t>
        </is>
      </c>
      <c r="B6" s="5" t="n">
        <v>-86</v>
      </c>
      <c r="C6" s="5" t="n">
        <v>-1360</v>
      </c>
      <c r="D6" s="5" t="n">
        <v>-167</v>
      </c>
    </row>
    <row r="7">
      <c r="A7" s="4" t="inlineStr">
        <is>
          <t>Other comprehensive loss</t>
        </is>
      </c>
      <c r="B7" s="5" t="n">
        <v>-86</v>
      </c>
      <c r="C7" s="5" t="n">
        <v>-1360</v>
      </c>
      <c r="D7" s="5" t="n">
        <v>-167</v>
      </c>
    </row>
    <row r="8">
      <c r="A8" s="4" t="inlineStr">
        <is>
          <t>Total Comprehensive Profit/(Loss) (all attributable to owners of the parent)</t>
        </is>
      </c>
      <c r="B8" s="6" t="n">
        <v>789</v>
      </c>
      <c r="C8" s="6" t="n">
        <v>-7748</v>
      </c>
      <c r="D8" s="6" t="n">
        <v>-29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CHANGEABLE NOTES AND OTHER BORROWINGS</t>
        </is>
      </c>
      <c r="B1" s="2" t="inlineStr">
        <is>
          <t>12 Months Ended</t>
        </is>
      </c>
    </row>
    <row r="2">
      <c r="B2" s="2" t="inlineStr">
        <is>
          <t>Dec. 31, 2021</t>
        </is>
      </c>
    </row>
    <row r="3">
      <c r="A3" s="3" t="inlineStr">
        <is>
          <t>Borrowings [abstract]</t>
        </is>
      </c>
    </row>
    <row r="4">
      <c r="A4" s="4" t="inlineStr">
        <is>
          <t>EXCHANGEABLE NOTES AND OTHER BORROWINGS</t>
        </is>
      </c>
      <c r="B4" s="4" t="inlineStr">
        <is>
          <t>24.
EXCHANGEABLE NOTES AND OTHER BORROWINGS The
carrying value of exchangeable senior notes and other borrowings is as follows:
December
31, US$’000
December
31, US$’000
Current
liabilities
Exchangeable
senior notes 83,312 -
Total
current liabilities 83,312 -
December
31, US$’000
December
31, US$’000
Non-Current
liabilities
Exchangeable
senior notes - 82,664
Other
borrowings - 31
Total
value of embedded derivatives – liability - 1,370
Total
non-current liabilities - 84,065 Exchangeable
senior notes The
exchangeable senior notes have been presented within current liabilities at December 31, 2021 as the Company does not have an unconditional
right to defer settlement of the exchangeable notes for at least 12 months after the reporting period due to the existence of a put option
which allows the holders to put the exchangeable notes to the issuer at par on April 1, 2022. This accounting treatment of the exchangeable
notes is required by IAS 1. On
December 15, 2021, Trinity Biotech agreed terms with 5 holders of the exchangeable notes for the repurchase of approximately 99.7% of
the outstanding notes. The agreement was conditional on certain lending conditions being met and required shareholder approval, which
was obtained in January 2022. In respect of the company’s financial position as at December 31, 2021, the agreement to repurchase
the exchangeable notes is a non-adjusting event under IAS 10. For more information on the retiring of the exchangeable notes, refer to
Note 30, Post Balance Sheet events. The
Group originally issued US$115,000,000
of exchangeable senior notes in 2015, which will mature on April
1, 2045, subject to earlier repurchase, redemption or exchange. The notes are senior unsecured obligations and accrue
interest at an annual rate of 4%,
payable semi-annually in arrears on April 1 and October 1 of each year, beginning on October 1, 2015. The
notes are convertible into ordinary shares of the parent entity at the applicable exchange rate, at any time prior to the close of business
on the second business day immediately preceding the maturity date, at the option of the holder, or repayable on April 1, 2045. The conversion
rate is 47.112
ADSs per $1,000
principal amount of notes, equivalent to an exchange price of approximately $21.88
per ADS. The exchange rate is subject to adjustment upon the occurrence of certain events but will not be adjusted for any accrued and
unpaid interest. The notes include a number of non-financial covenants, all of which were complied with at December 31, 2021. In
August 2018, the Group purchased US$15,100,000
of the exchangeable notes, at a rate of 79.75
cents in the Dollar. The amount paid was US$12,042,000
plus accrued interest of US$205,000.
The gain on the purchase was US$468,000
and this was shown within selling, general and administrative expenses in the statement of operations for the year ended December 31,
2018. The nominal amount of the debt after the purchase is US$99,900,000. The
movement in the Exchangeable senior notes is as follows:
December
31, US$’000
December
31, US$’000
Balance
at 1 January 82,664 82,021
Accretion
interest (Note 8) 648 643
83,312 82,664 Embedded
derivatives The
notes include a number of put and call options, and these embedded derivatives are measured at fair value through the Consolidated Statement
of Operations. The first date on which holders can exercise their put option is April 1, 2022. If the put option is exercised, the issuer
has to repurchase the notes at par. The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embedded derivatives are summarised as follows:
December
31, US$’000
December
31, US$’000
Non-current
assets
Exchangeable
note bond call option - 150
Non-current
liabilities
Exchangeable
note equity conversion option - 1,370
Exchangeable
note bond put option - -
- 1,370
Total
value of embedded derivatives – net liability - 1,220 Financial
income in the consolidated statement of operations for the year includes US$1,220,000
(2020 financial expense: US$1,216,000)
arising from the revaluation of embedded derivatives at fair value at December 31, 2021. This
liability will accrete back to its nominal value of US$99,900,000
at the end of the full term of the debt maturity in 2045
using an effective interest rate methodology. Financial expense in the consolidated statement of operations for the year includes US$648,000
(2020: US$643,000)
of accretion interest. Other
borrowings Other
borrowings relates to an interest-free loan received under the Canada Emergency Business Account (“CEBA”). The CEBA loans
were provided by the Canadian Government to mitigate the financial impact of the Covid-19 outbreak. This interest-free loan is repayable
by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1</t>
        </is>
      </c>
    </row>
    <row r="3">
      <c r="A3" s="3" t="inlineStr">
        <is>
          <t>Disclosure of finance lease liabilities [Abstract]</t>
        </is>
      </c>
    </row>
    <row r="4">
      <c r="A4" s="4" t="inlineStr">
        <is>
          <t>LEASE LIABILITIES</t>
        </is>
      </c>
      <c r="B4" s="4" t="inlineStr">
        <is>
          <t>25.
LEASE LIABILITIES The
Group has leases for some of its manufacturing plants, all warehouses, offices, motor vehicles and some IT equipment. With the exception
of short-term leases and leases of low-value underlying assets, each lease is reflected on the balance sheet as a right-of-use asset (net
of any depreciation and/or impairment) and a lease liability.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3). Each
lease generally imposes a restriction that, unless there is a contractual right for the Group to sublet the asset to another party, the
right-of-use asset can only be used by the Group. Leases are either non-cancellable or may only be cancelled by incurring a substantive
termination fee. Some leases contain an option to purchase the underlying leased asset outright at the end of the lease, or to extend
the lease for a further term. The Group is prohibited from selling or pledging the underlying leased assets as security. For leases over
office buildings and factory premises the Group must keep those properties in a good state of repair and return the properties in their
original condition at the end of the lease. Further, the Group must insure items of property, plant and equipment and incur maintenance
fees on such items in accordance with the lease contracts.
Lease
liabilities Lease
liabilities are payable as follows:
December
31, 2021 US$’000
December
31, 2020 US$’000
Current
liabilities
Lease
liabilities related to Right of Use assets 1,878 2,054
Sale
and leaseback liabilities 102 99
1,980 2,153
Non-Current
liabilities
Lease
liabilities related to Right of Use assets 13,790 16,407
Sale
and leaseback liabilities 75 181
13,865 16,588
December
31, 2021 US$’000
December
31, 2021 US$’000
Lease
liabilities related to Right
of Use assets
Sale
and leaseback Liabilities
Minimum lease payments
Interest
Principal
Minimum lease payments
Interest
Principal
Less
than one year 2,575
697 1,878 109 7 102
In
more than one year, but not more than two 2,175 621 1,554 77 2 75
In
more than two years but not more than five 5,985 1,469 4,516 - - -
more
than five years 8,992 1,272 7,720 - - -
19,727 4,059 15,668 186 9 177
December
31, 2020 US$’000
December
31, 2020 US$’000
Lease
liabilities related to Right
of Use assets
Sale
and leaseback liabilities
Minimum lease payments
Interest
Principal
Minimum lease payments
Interest
Principal
Less
than one year 2,877 823 2,054 111 12 99
In
more than one year, but not more than two 2,644 730 1,914 111 7 104
In
more than two years but not more than five 6,621 1,765 4,856 79 2 77
more
than five years 11,389 1,752 9,637 - - -
23,531 5,070 18,461 301 21 280
Lease payments
not recognised as a liability No short term lease
expenses were incurred for the year ended December 31, 2021. In 2020 the Group elected not to recognise a lease liability for short term
leases (leases with an expected term of 12 months or less) or for leases of low value assets. Payments made under such leases are expensed
on a straight-line basis. In addition, certain variable lease payments are not permitted to be recognised as lease liabilities and are
expensed as incurred.
Terms
and debt repayment schedule
The
terms and conditions of outstanding interest bearing loans and borrowings at December 31, 2021 are as follows:
Facility
Currency
Nominal interest
Year
of maturity
Fair Value
Carrying Value
Sale
and leaseback liabilities
Euro 4.53
% 2023 65 65
Sale
and leaseback liabilities
USD 5.51
% 2023 111 111
Total
interest-bearing loans and borrowings
176 176 The
terms and conditions of outstanding interest bearing loans and borrowings at December 31, 2020 are as follows:
Facility
Currency
Nominal interest
Year
of maturity
Fair Value
Carrying Value
Sale
and leaseback liabilities
Euro 4.53
% 2023 106 106
Sale
and leaseback liabilities
USD 5.51
% 2023 174 174
Total
interest-bearing loans and borrowings
280 280 The
total paid in respect of lease liabilities in the year ended December 31, 2021 was US$2,938,000
(2020: US$3,24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cies [Abstract]</t>
        </is>
      </c>
    </row>
    <row r="4">
      <c r="A4" s="4" t="inlineStr">
        <is>
          <t>COMMITMENTS AND CONTINGENCIES</t>
        </is>
      </c>
      <c r="B4" s="4" t="inlineStr">
        <is>
          <t>26.
COMMITMENTS AND CONTINGENCIES
(a)
Capital
Commitments The
Group has capital commitments authorised and contracted for of US$440,000
as at December 31, 2021 (2020: US$156,000).
(b)
Leasing
Commitments The
Group’s leasing commitments are shown in Note 25. (c)
Bank Security At
December 31, 2021, the Group’s sale and leaseback borrowings were at fixed rates of interest and consisted Euro and USD denominated
borrowings, refer to Note 28. The banks providing the financing have a charge over the equipment for which the borrowing pertains.
(d)
Group
Company Guarantees Pursuant
to the provisions of Section 357, Irish Companies Act, 2014, the Company has guaranteed the liabilities of Trinity Biotech Manufacturing
Limited, Trinity Research Limited, Benen Trading Limited and Trinity Biotech Financial Services Limited subsidiary undertakings in the
Republic of Ireland, for the financial year to December 31, 2021 and, as a result, these subsidiary undertakings have been exempted from
the filing provisions of Section 357, Irish Companies Act, 2014. Where the Company enters into these guarantees of the indebtedness of
other companies within its Group, the Company considers these to be insurance arrangements and accounts for them as such. The Company
treats the guarantee contract as a contingent liability until such time as it becomes probable that the company will be required to make
a payment under the guarantee. The Company does not enter into financial guarantees with third parties.
(e)
Contingent
Asset In
the 2019 financial statements, a contingent asset of US$1,231,000
was disclosed in connection with the 2019 tax audit settlement payable by Darnick Company. This balance was settled in the year ended
December 31, 2020 and has been credited to the Statement of Operations within Selling, General and Administrative Expenses. The underlying
amount was denominated in Euro. Due to a depreciation in the US Dollar since 2019, the US Dollar equivalent amount increased from US$1,231,000
to US$1,316,000.
The settlement amount received by the Company was US$177,000
more than the balance owed and this overpayment is recorded as a related party current liability for the benefit of Ronan O’Caoimh
as at December 31, 2020. The amount was settled by the Group in January 2021. There are no contingent assets as of December 31, 2021 (2020:
US$Nil).
(f)
Government
Grant Contingencies The
Group has received training and employment grant income from Irish development agencies. Subject to existence of certain conditions specified
in the grant agreements, this income may become repayable. No such conditions existed as at December 31, 2021. However, if the income
were to become repayable, the maximum amounts repayable as at December 31, 2021 would amount to US$3,095,000 (2020:
US$3,130,000). To
mitigate the financial impact of the Covid-19 outbreak, the Company has availed of governmental supports. In 2020, the Company received
US$4.5
million of Paycheck Protection Program (“PPP”) loans and in 2021, a further US$1.8
million of PPP loans were received. All of the loans received to date under the program have been forgiven by the US government before
December 31, 2021 and therefore no liability for these loans exists at December 31, 2021.
(g)
Other
Contingencies The
Company has other contingencies primarily relating to claims and legal proceedings, onerous contracts, product warranties and employee
related provisions. The status of each significant claim and legal proceeding in which the Company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The Group expects the majority of these provisions will be utilised within one to three years of the balance sheet date; however
due to the nature of the legal provisions there is a level of uncertainty in the timing of settlement as the Group generally cannot determine
the extent and duration of the legal proc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27.
RELATED PARTY TRANSACTIONS
The
Group has related party relationships with its subsidiaries, and with its directors and executive officers. Leasing
arrangements with related parties The
following is a description of our related party transactions since January 1, 2021. The
Group has entered into various arrangements with JRJ Investments (“JRJ”), a partnership owned by Mr O’Caoimh and Dr
Walsh, directors of Trinity Biotech, and directly with Mr O’Caoimh, to provide for current and potential future needs to extend
its premises at IDA Business Park, Bray, Co. Wicklow, Ireland.
The
Group has entered into an agreement for a 25-year
lease with JRJ for offices that adjacent to its then premises at IDA Business Park, Bray, Co. Wicklow, Ireland. The annual rent of €381,000
(US$432,000)
is payable from January 1, 2004. Upward-only rent reviews are carried out every five years and there have been no increases arising from
these rent reviews. The
Group has also entered into lease agreements with Ronan O’Caoimh for a 43,860
square foot manufacturing facility in Bray, Ireland and an adjacent warehouse of 16,000
square feet. The annual rent for the manufacturing facility is €787,000
(US$891,000)
and the annual rent for the warehouse is €144,000
(US$163,000).
These two leases expire in 2028 2026 Beginning
in Q4 2020, the Group occupied some additional space adjoining the warehouse. A sum of €90,000
(US$102,000)
was accrued for rent payable to Mr O’Caoimh in relation to this additional space as at 31 December 2021. Trinity
Biotech and its directors (excepting Mr O’Caoimh and Dr Walsh who express no opinion on this point) believe at the time that the
arrangements entered into represent a fair and reasonable basis on which the Group can meet its ongoing requirements for premises. Dr
Walsh has no ownership interest in the additional space adjoining the warehouse owned by Mr O’Caoimh and was therefore entitled
to express an opinion on this arrangement. Compensation
of key management personnel of the Group At
December 31, 2021 the key management personnel of the Group were made up of the four executive directors; Mr. Ronan O’Caoimh, Dr
Jim Walsh, Mr. John Gillard and Mr. Kevin Tansley. Compensation for the year ended December 31, 2021 of these personnel is detailed below:
December
31, 2021
December
31, 2020
US$’000
US$’000
Short-term
employee benefits 1,065 1,274
Performance
related bonus 227 584
Post-employment
benefits 24 41
Share-based
compensation benefits 965 626
2,281 2,525 The
amounts disclosed in respect of directors’ emoluments in Note 11 includes non-executive directors’ fees of US$98,000
(2020: US$162,000)
and share-based compensation benefits of US$21,000
(2020: US$51,000).
Total directors’ remuneration is also included in “personnel expenses” (Note 3) and “Profit before tax”
(Note 11). In 2021, share-based compensation benefits included in Note 11 exclude capitalised amounts of US$Nil
(2020: US$Nil).
The performance bonuses for Mr. Gillard in respect of fiscal year 2021 have been accrued as at December 31, 2021.
Directors’
interests in the Company’s shares and share option plan
‘A’
Ordinary Shares
Share
options
At
January 1, 2021 9,077,706 17,394,004
Shares
of retired director - -
Options
of retired director - (656,000
)
Shares
purchased during the year - -
Shares
sold during the year - -
Granted - -
Expired
/ forfeited - -
At
December 31, 2021 9,077,706 16,738,004
‘A’
Ordinary Shares
Share
options
At
January 1, 2020 9,077,709 10,414,004
Shares
of retired director - -
Options
of retired director - -
Shares
purchased during the year - -
Shares
sold during the year - -
Granted - 8,480,000
Expired
/ forfeited - (1,500,000
)
At
December 31, 2020 9,077,706 17,394,004 Rayville
Limited, an Irish registered company, which was wholly owned by three executive directors and certain other former executives of the Group,
owned all of the ‘B’ non-voting Ordinary Shares in Trinity Research Limited, one of the Group’s subsidiaries, and these
‘B’ shares were surrendered through Trinity Research Limited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AND FINANCIAL RISK MANAGEMENT</t>
        </is>
      </c>
      <c r="B1" s="2" t="inlineStr">
        <is>
          <t>12 Months Ended</t>
        </is>
      </c>
    </row>
    <row r="2">
      <c r="B2" s="2" t="inlineStr">
        <is>
          <t>Dec. 31, 2021</t>
        </is>
      </c>
    </row>
    <row r="3">
      <c r="A3" s="3" t="inlineStr">
        <is>
          <t>Disclosure of detailed information about financial instruments [abstract]</t>
        </is>
      </c>
    </row>
    <row r="4">
      <c r="A4" s="4" t="inlineStr">
        <is>
          <t>CAPITAL AND FINANCIAL RISK MANAGEMENT</t>
        </is>
      </c>
      <c r="B4" s="4" t="inlineStr">
        <is>
          <t>28.
CAPITAL AND FINANCIAL RISK MANAGEMENT Capital
Management
The
Group’s policy is to maintain a strong capital base to maintain investor, creditor and market confidence and to sustain future development
of the business. The Board of Directors monitors earnings per share as a measure of performance, which the Group defines as profit after
tax divided by the weighted average number of shares in issue. At
December 31, 2021 the Group has no bank loans, it maintains a relationship with a number of lending banks and Trinity Biotech is listed
on the NASDAQ, which allows the Group to potentially raise funds through equity financing. In 2015, the Group raised US$115
million through the issuance of 30-year
exchangeable senior notes. In 2018 the Group repurchased US$15.1
million of the exchangeable senior notes, leaving US$99.9
million outstanding. In January 2022, the Group successfully closed a US$81,250,000
senior secured term loan credit facility (the “Term Loan”) with Perceptive Advisors. Proceeds from the Term Loan, along with
existing cash and the issuance of 5.3
million American Depository Shares in the Company, were used to retire approximately US$99.7
million of the Exchangeable Notes. For more information, refer to Note 30, Post Balance Sheet Events. In
April 2022, the Company announced a US$45
million strategic investment and partnership with MiCo, a KOSDAQ-listed and Korea-based company. The investment consists of an equity
investment of approximately US$25.2
million and a seven-year, unsecured junior convertible note of US$20
million. For more information, refer to Note 30, Post Balance Sheet Events. Fair
Values The
table below sets out the Group’s classification of each class of financial assets/liabilities, their fair values and under which
valuation method they are valued:
Level
1
Level
2
Total carrying amount
Fair Value
Note
US$’000
US$’000
US$’000
US$’000
December
31, 2021
Loans
and receivables at amortised cost
Trade
receivables
18 13,290 - 13,290 13,290
Cash
and cash equivalents
19 25,910 - 25,910 25,910
Finance
lease receivable
16,
18 293 - 293 293
39,493 - 39,493 39,493
Liabilities
at amortised cost
Exchangeable
note¹
24 - (83,312
) (83,312
) (83,312
)
Lease
liabilities
25 (15,845
) - (15,845
) (15,845
)
Trade
and other payables (excluding deferred income)
22 (14,986
) - (14,986
) (14,986
)
Provisions
23 (50
) - (50
) (50
)
(30,881
) (83,312
) (114,193
) (114,193
)
Fair
value through profit and loss (FVPL)
Exchangeable
note bond call option
24 - - - -
Exchangeable
note equity conversion option
24 - - - -
- - - -
8,612 (83,312
) (74,700
) (74,700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20
Loans
and receivables at amortised cost
Trade
receivables
18 20,025 - 20,025 20,025
Cash
and cash equivalents
19 27,327 - 27,327 27,327
Finance
lease receivable
16,
18 506 - 506 506
47,858 - 47,858 47,858
Liabilities
at amortised cost
Exchangeable
note
24 - (82,664
) (82,664
) (82,664
)
Lease
liabilities
25 (18,741
) - (18,741
) (18,741
)
Trade
and other payables (excluding deferred income)
22 (19,890
) - (19,890
) (19,890
)
Provisions
23 (416
) - (416
) (416
)
(39,047
) (82,664
) (121,711
) (121,711
)
Fair
value through profit and loss (FVPL)
Exchangeable
note bond call option
24 - 150 150 150
Exchangeable
note equity conversion option
24 - (1,370
) (1,370
) (1,370
)
-
(1,220
)
(1,220
)
(1,220
)
8,811 (83,884
) (75,073
) (75,073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The
valuation techniques used for instruments categorised as level 2 are described below: The
fair values of the options associated with the exchangeable notes are calculated in consultation with third-party valuation specialists
due to the complexity of their nature. There are a number of inputs utilised in the valuation of the options, including share price, historical
share price volatility, risk-free rate and the expected borrowing cost spread over the risk-free rate.
Financial
Risk Management The
Group uses a range of financial instruments (including cash, finance leases, receivables, payables and derivatives) to fund its operations.
These instruments are used to manage the liquidity of the Group. Working capital management is a key additional element in the effective
management of overall liquidity. The Group does not trade in financial instruments or derivatives. The main risks arising from the utilization
of these financial instruments are interest rate risk, liquidity risk and credit risk. Interest
rate risk Effective
and repricing analysis The
following table sets out all interest-earning financial assets and interest bearing financial liabilities held by the Group at December
31, indicating their effective interest rates and the period in which they re-price:
As
at December 31, 2021
Note
Effective interest
Total US$’000
6
mths or less US$’000
6
–12 mths US$’000
1-2
years US$’000
2-5
years US$’000
&gt;
5 years US$’000
Cash
and cash equivalents
19 0.01
% 25,910 25,910 - - - -
Lease
receivable
16,18 4.0
% 293 81 61 89 62 -
Exchangeable note¹
24 4.8
% (83,312
) - - - - (83,312
)
Other
borrowings
22 0
% (31
) - (31
) - - -
Lease payable on Right of Use assets
25 5.0
% (15,668
) (973
) (905
) (1,554
) (4,516
) (7,720 )
Lease payable on sale &amp; leaseback transactions
25 5.0
% (177
) (51
) (51
) (75
) - -
Total (72,985
) 24,967 (926
) (1,540
) (4,454
) (91,032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As
at December 31, 2020
Note
Effective interest
Total US$’000
6
mths or less US$’000
6
–12 mths US$’000
1-2
years US$’000
2-5
years US$’000
&gt;
5 years US$’000
Cash
and cash equivalents
19 0.1
% 27,327 27,327 - - - -
Lease
receivable
16,18 4.0
% 506 120 95 142 149 -
Licence
payments
23 8.1
% (194
) (194
) - - - -
Exchangeable
note
24 4.8
% (82,664
) - - - - (82,664
)
Other
borrowings
22 0
% (31
) - - (31
) - -
Lease payable on Right of Use assets
25 5.0
% (18,461
) (1,022
) (1,032
) (1,914
) (4,856
) (9,637
)
Lease payable on sale &amp; leaseback transactions
25 5.0
% (280
) (49
) (50
) (104
) (77
) -
Total (73,797
) 26,182 (987
) (1,907
) (4,784
) (92,301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In
broad terms, a one-percentage point increase in interest rates would increase interest income by US$31,000
(2020: US$31,000)
and would not affect the interest expense (2020: nil) resulting in an increase in net interest income of US$31,000
(2020: increase in net interest income of US$31,000).
Interest
rate profile of financial assets / liabilities The
interest rate profile of financial assets/liabilities of the Group was as follows:
December
31, 2021 US$‘000
December
31, 2020 US$‘000
Fixed
rate instruments
Fixed
rate financial liabilities (licence fees) - (194
)
Fixed
rate financial liabilities (exchangeable note) (83,312
) (82,664
)
Fixed
rate financial liabilities (borrowings) (31
) (31
)
Fixed
rate financial liabilities (lease payables) (15,844
) (18,741
)
Financial
assets (short-term deposits and short-term investments) 3,121 3,118
Financial
assets (lease receivables) 293 506
(95,773
)
(98,006
) Financial
assets comprise cash and cash equivalents and short-term investments as at December 31, 2021 and December 31, 2020 (see Note 19 and 20). Fair
value sensitivity analysis for fixed rate instruments The
Group does not account for any fixed rate financial liabilities at fair value through profit and loss. Therefore, a change in interest
rates at December 31, 2021 would not affect profit or loss. There was no significant difference between the fair value and carrying value
of the Group’s trade receivables and trade and other payables at December 31, 2021 and December 31, 2020 as all fell due within
6 months.
Liquidity
risk The
Group’s operations were cash generating in the year to December 31, 2021. Short-term flexibility is achieved through the management
of the Group’s short-term deposits. The
following are the contractual maturities of financial liabilities, including estimated interest payments:
As
at December 31, 2021 US$’000
Carrying US$’000
Contractual US$’000
6
mths or US$’000
6
mths – 12
mths US$’000
1-2
years US$’000
2-5
years US$’000
&gt;5
years US$’000
Financial
liabilities
Trade
&amp; other payables 15,127 15,127 15,127 - - - -
Lease
payable on Right of Use assets 15,668 15,668 973 905 1,554 4,516 7,720
Lease
payable on sale &amp; leaseback transactions 177 177 51 51 75 - -
Other
borrowings 31 31 - 31 - - -
Exchangeable
notes ¹ 83,312 99,900 - - - - 99,900
Exchangeable
note interest 999 93,906 1,998 1,998 3,996 11,988 73,926
115,314
224,809
18,149
2,985
5,625
16,504
181,546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As
at December 31, 2020 US$’000
Carrying US$’000
Contractual US$’000
6
mths or US$’000
6
mths – 12
mths US$’000
1-2
years US$’000
2-5
years US$’000
&gt;5
years US$’000
Financial
liabilities
Trade
&amp; other payables 24,335 24,335 24,335 - - - -
Lease
payable on Right of Use assets 18,461 18,461 1,022 1,032 1,914 4,856 9,637
Lease
payable on sale &amp; leaseback transactions 280 280 49 50 104 77 -
Other
borrowings 31 31 - - 31 - -
Exchangeable
notes ¹ 82,664 99,900 - - - - 99,900
Exchangeable
note interest 999 97,902 1,998 1,998 3,996 11,988 77,922
126,770 240,909 27,404 3,080 6,045 16,921 187,459 ¹
The maturity of the Exchangeable Notes is based on the contractual maturity date of April 1, 2045 and does not take into account the potential
exercise of put and call options in the next five years.
Foreign
exchange risk The
majority of the Group’s activities are conducted in US Dollars. Foreign exchange risk arises from the fluctuating value of the Group’s
Euro denominated expenses as a result of the movement in the exchange rate between the US Dollar and the Euro. Arising from this, where
considered necessary, the Group pursues a treasury policy which periodically aims to sell US Dollars forward to match a portion of its
uncovered Euro expenses at exchange rates lower than budgeted exchange rates. These forward contracts are primarily cashflow hedging instruments
whose objective is to cover a portion of these Euro forecasted transactions. Forward contracts normally have maturities of less than one
year after the balance sheet date. There were no forward contracts in place as at December 31, 2021. Foreign
currency short term financial assets and liabilities which expose the Group to currency risk are disclosed below. The amounts shown are
those reported to key management translated into US Dollars at the closing rate:
EUR
GBP
SEK
CAD
BRL
Other
As
at December 31, 2021
US$‘000
US$‘000
US$‘000
US$‘000
US$‘000
US$‘000
Cash 327 115 5 4,617 1,370 -
Trade
and other receivable 464 58 - 488 1,538 -
Trade
and other payables (2,456
) (28
) (11
) (166
) (629
) -
Total
exposure (1,665
) 145 (6
) 4,939 2,279 -
EUR
GBP
SEK
CAD
BRL
Other
As
at December 31, 2020
US$‘000
US$‘000
US$‘000
US$‘000
US$‘000
US$‘000
Cash 1,229 152 9 2,859 776 -
Trade
and other receivable 1,105 63 - 3,191 1,357 -
Trade
and other payables (2,821
) (57
) (1
) (449
) (529
) -
Total
exposure (487
) 158 8 5,601 1,604 - The
Group states its forward exchange contracts at fair value in the balance sheet. The Group classifies its forward exchange contracts as
hedging forecasted transactions and thus accounts for them as cash flow hedges. There were no forward exchange contracts in place at December
31, 2021 or December 31, 2020.
Sensitivity
analysis
A
10% strengthening of the US Dollar against the Euro at December 31, 2021 would have increased profit and other equity by the amounts shown
below. This analysis assumes that all other variables, in particular interest rates, remain constant.
Profit
or loss US$’000
December
31, 2021
Euro
780
December
31, 2020
Euro
541 A
10% weakening of the US Dollar against the Euro at December 31, 2021 would have decreased profit and other equity by the amounts shown
below. This analysis assumes that all other variables, in particular interest rates, remain constant.
Profit
or Loss US$000
December
31, 2021
Euro
(953
)
December
31, 2020
Euro
(661
) Credit
Risk The
Group has no significant concentrations of credit risk. Exposure to credit risk is monitored on an ongoing basis. The Group maintains
specific provisions for potential credit losses. To date such losses have been within management’s expectations. Due to the large
number of customers and the geographical dispersion of these customers, the Group has no significant concentrations of accounts receivable. With
respect to credit risk arising from the other financial assets of the Group, which comprise cash and cash equivalents and deferred consideration,
the Group’s exposure to credit risk arises from default of the counter-party, with a maximum exposure equal to the carrying amount
of these instruments. The Group’s management considers that all of the above financial assets that are not impaired or past due
for each of the 31 December reporting dates under review are of good credit quality. The
Group maintains cash and cash equivalents and enters into forward contracts, when necessary, with various financial institutions. The
Group performs regular and detailed evaluations of these financial institutions to assess their relative credit standing. The carrying
amount reported in the balance sheet for cash and cash equivalents and forward contracts approximate their fair value. Exposure
to credit risk The
carrying amount of financial assets represents the maximum credit exposure. The maximum exposure to credit risk is as follows:
Carrying
Value
Carrying
Value
Third
party trade receivables (Note 18) 13,290 20,025
Finance
lease income receivable (Note 18) 293 506
Cash
and cash equivalents (Note 19) 25,910 27,327
39,493
47,858 The
maximum exposure to credit risk for trade receivables and finance lease income receivable by geographic location is as follows:
Carrying
Value
Carrying
Value
United
States 5,822 10,730
Euro-zone
countries 1,072 1,360
United
Kingdom 118 98
Other
European countries - 13
Other
regions 6,571 8,330
13,583
20,531 The
maximum exposure to credit risk for trade receivables and finance lease income receivable by type of customer is as follows:
Carrying
Value
Carrying
Value
End-user
customers 6,923 11,812
Distributors 6,220 8,186
Non-governmental
organisations 440 533
13,583
20,531 Due
to the large number of customers and the geographical dispersion of these customers, the Group has no significant concentrations of accounts
receivable. Impairment
Losses The
ageing of trade receivables at December 31, 2021 is as follows:
Gross
Impairment
Expected
Credit Loss Rate
Gross
Impairment
Expected
Credit Loss Rate
2021
2021
2021
2020
2020
2020
US$’000
US$’000
%
US$’000
US$’000
%
Not
past due 8,461 - -
% 16,754 112 0.7
%
Past
due 0-30 days 2,423 1 0.1
% 1,829 222 12.1
%
Past
due 31-120 days 1,981 97 4.9
% 1,755 60 3.4
%
Greater
than 120 days 3,011 2,888 73.0
% 3,609 3,528 97.8
%
15,876 2,986 - 23,947 3,922 - The
movement in the allowance for impairment in respect of trade receivables during the year was as follows:
2021
2020
2019
US$’000
US$’000
US$’000
Balance
at January 1 3,922 5,443 4,202
Charged
to costs and expenses 76 166 1,276
Amounts
written off during the year (1,012
) (1,687
) (35
)
Balance
at December 31 2,986 3,922 5,443 The
allowance for impairment in respect of trade receivables is used to record impairment losses unless the Group is satisfied that no recovery
of the account owing is possible. At this point the amount is considered irrecoverable and is written off against the financial asset
direct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1</t>
        </is>
      </c>
    </row>
    <row r="3">
      <c r="A3" s="3" t="inlineStr">
        <is>
          <t>Disclosure of reconciliation of liabilities arising from financing activities [abstract]</t>
        </is>
      </c>
    </row>
    <row r="4">
      <c r="A4" s="4" t="inlineStr">
        <is>
          <t>RECONCILIATION OF LIABILITIES ARISING FROM FINANCING ACTIVITIES</t>
        </is>
      </c>
      <c r="B4" s="4" t="inlineStr">
        <is>
          <t>29.
RECONCILIATION
OF LIABILITIES ARISING FROM FINANCING ACTIVITIES The
changes in the Group’s liabilities arising from financing activities can be classified as follows:
Note
Borrowings
&amp; derivative financial instruments
Lease
liabilities
Balance
at January 1, 2021
22,24,25 84,065 18,741
Cash-flows:
Interest
paid (3,996
) (11
)
Repayment - (2,939
)
Non-cash:
Interest
charged 3,996 -
Additions
(related to Right of Use assets) - 71
Exchange
adjustment - (820
)
Accretion
interest 648 803
Fair
value
8 (1,370
) -
Balance at December
31, 2021
22,
24,25 83,343 15,845
Note
Borrowings
&amp; derivative financial instruments
Lease
liabilities
Balance
at 1 January 2020
22,24,25 82,025 20,149
Cash-flows:
Interest
paid (3,996
) -
Proceeds
from government Covid-19 loan (Note 24) 31 -
Repayment - (3,240
)
Non-cash:
Interest
charged 3,996 -
Additions
(related to Right of Use assets) - 224
Disposals¹ - (216 )
Exchange
adjustment - 928
Accretion
interest
8 643 896
Fair
value 1,366
-
Balance at 31 December
2020
22,
24,25 84,065 18,741 ¹
Disposal of Lease liabilities relates to the early termination of a lease for a right-of-use building
asset in Carlsbad, California. This facility was closed in June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Dec. 31, 2021</t>
        </is>
      </c>
    </row>
    <row r="3">
      <c r="A3" s="3" t="inlineStr">
        <is>
          <t>Disclosure of non-adjusting events after reporting period [abstract]</t>
        </is>
      </c>
    </row>
    <row r="4">
      <c r="A4" s="4" t="inlineStr">
        <is>
          <t>POST BALANCE SHEET EVENTS</t>
        </is>
      </c>
      <c r="B4" s="4" t="inlineStr">
        <is>
          <t>30.
POST BALANCE SHEET EVENTS
Debt
refinancing In
January 2022, the Company successfully closed a US$81,250,000
senior secured term loan credit facility (the “Term Loan”) with Perceptive Advisors, an investment manager with an expertise
in healthcare. Proceeds from the Term Loan, along with existing cash and the issuance of 5.3
million American Depository Shares in the Company, were used to retire approximately US$99.7
million of the Exchangeable Notes.
The
financial effect of these transactions is:
•
the Group paid a total
amount of US$86,730,000
to retire Exchangeable Notes with a carrying value of US$83,312,000 at December 31, 2021. Each holder that was party to the agreement
received US$0.87
of cash per $1
nominal value of the Notes, and
•
the Company also issued
5,333,000
ADSs (21,332,000
‘A’ Ordinary shares) representing the equivalent of $0.08
of the Company’s ADS (based upon the 5-day trailing VWAP of the ADSs on NASDAQ on December 9, 2021, discounted by 13%) per $1
nominal value of the Notes, as partial consideration for the exchange of the notes. Approval
of TrinScreen test by World Health Organisation In
February 2022, the Company received approval from the World Health Organisation for its new HIV screening product, TrinScreen™ HIV.
Strategic
Investment and Partnership with The MiCo Group In
April 2022, the Group announced a US$45,000,000
strategic investment and partnership with MiCo, a KOSDAQ-listed and Korea-based company. The investment consists of an equity investment
of approximately US$25,200,000
(11,200,000
ADSs at a price of US$2.25
per ADS) and a seven-year,
unsecured junior convertible note issued by Trinity Biotech of US$20
million, with a fixed interest rate of 1.5%
and an ADS conversion price of US$3.24
per ADS. The convertible note mandatorily converts into ADS if the volume weighted average price of the Group’s ADSs is at or above
US$3.24
for any five consecutive NASDAQ trading days. The investment is subject to customary Korean central bank approvals. It is intended that
the Group will use these funds primarily to repay a portion of the Group’s US$81.25
million term loan. The Group also expects that this investment will facilitate it exploring lower cost debt funding options, in the short
term, with the aim of further reducing the company’s interest expense through refinancing the balance of the Group’s term
loan at substantially lower interest rates. The
founder and chair of MiCo, Sun-Q Jeon, is set to become Chairperson of Trinity Biotech and Aris Kekedjian and Michael Sung Soo Kim are
expected to join the Board once the investment has completed. Current directors Kevin Tansley, Clint Severson and James Merselis are set
to retire from the Board on completion of the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ESTIMATES AND JUDGEMENTS</t>
        </is>
      </c>
      <c r="B1" s="2" t="inlineStr">
        <is>
          <t>12 Months Ended</t>
        </is>
      </c>
    </row>
    <row r="2">
      <c r="B2" s="2" t="inlineStr">
        <is>
          <t>Dec. 31, 2021</t>
        </is>
      </c>
    </row>
    <row r="3">
      <c r="A3" s="3" t="inlineStr">
        <is>
          <t>Disclosure of accounting estimates and judgements [Abstract]</t>
        </is>
      </c>
    </row>
    <row r="4">
      <c r="A4" s="4" t="inlineStr">
        <is>
          <t>ACCOUNTING ESTIMATES AND JUDGEMENTS</t>
        </is>
      </c>
      <c r="B4" s="4" t="inlineStr">
        <is>
          <t>31.
ACCOUNTING ESTIMATES AND JUDGEMENTS
The
preparation of these financial statements requires the Group to make estimates and judgements that affect the reported amount of assets,
liabilities, revenues and expenses, and related disclosure of contingent assets and liabilities. On
an on-going basis, the Group evaluates these estimates, including those related to intangible assets, contingencies and litigation. The
estimates are based on historical experience and on various other assumptions that are believed to be reasonable under the circumstances,
the results of which form the basis for making judgements about the carrying values of assets and liabilities that are not readily apparent
from other sources. Actual results may differ from these estimates under different assumptions or conditions. Key
sources of estimation uncertainty Note
14 contains information about the assumptions and the risk factors relating to goodwill impairment. Note 21 outlines information regarding
the valuation of share options and warrants. Note 24 outlines the valuation techniques used by the Company in determining the fair value
of exchangeable notes and the associated embedded derivatives. In Note 28, detailed analysis is given about the interest rate risk, credit
risk, liquidity risk and foreign exchange risk of the Group. Critical
accounting judgements in applying the Group’s accounting policies Certain
critical accounting judgements in applying the Group’s accounting policies are described below: Revenue
Recognition No
revenue is recognised if there is uncertainty regarding recovery of the consideration due at the outset of the transaction. We make a
judgement as to the collectability of invoiced sales based on an assessment of the individual debtor taking into account past payment
history, the probability of default or delinquency in payments and the probability that debtor will enter into financial difficulties
or bankruptcy. Some
customer contracts could be regarded as offering the customer a right of return. Due to the uncertainty of the magnitude and likelihood
of product returns, there is a level of estimation involved in assessing the amount of revenue to be recognized for these type of contracts.
In accordance with IFRS 15, when estimating the effect of an uncertainty on an amount of variable consideration to which the Group will
be entitled, all information that is reasonably available, including historical, current and forecast, is considered.
We
operate a licenced reference laboratory in New York, USA that specializes in diagnostics for autoimmune diseases. The laboratory provides
testing services to two types of customers. Firstly, institutional customers, such as hospitals and commercial diagnostic testing providers,
and secondly insurance companies on behalf of their policyholders. The revenue recognition for services provided to insurance companies
requires some judgement.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At
December 31, 2021 US$141,000
(2020: US$4,445,000)
of revenue was deferred in accordance with IFRS15. For further information, refer to Note 22. Research
and development expenditure – capitalized development costs Under
IFRS as issued by IASB, the Group writes off research and development expenditure as incurred, with the exception of expenditure on projects
whose outcome has been assessed with reasonable certainty as to technical feasibility, commercial viability and recovery of costs through
future revenues. Such expenditure
is capitalised at cost within intangible assets and amortised over its expected useful life of 15 years, which commences
when commercial production starts. For further information, refer to Note 14. Acquired
in-process research and development (IPR&amp;D) is valued at its fair value at acquisition date in accordance with IFRS 3. The Company
determines this fair value by adopting the income approach valuation technique. Once the fair value has been determined, the Company will
recognise the IPR&amp;D as an intangible asset when it: (a) meets the definition of an asset and (b) is identifiable (i.e. is separable
or arises from contractual or other legal rights). Factors
which impact our judgement to capitalise certain research and development expenditure include the degree of regulatory approval for products
and the results of any market research to determine the likely future commercial success of products being developed. We review these
factors each year to determine whether our previous estimates as to feasibility, viability and recovery should be changed.
At
December 31, 2021 the carrying value of capitalised development costs was US$17,679,000
(2020: US$13,444,000)
(see Item 18, Note 14 to the consolidated financial statements). The increase in 2021 was mainly as a result of additions of US$6,771,000.
In 2021, an impairment charge of US$2,053,000
was incurred. This charge was partially offset by additions of US$6,771,000
and amortisation of US$482,000. Impairment
of intangible assets and goodwill
Definite
lived intangible assets are reviewed for indicators of impairment periodically while goodwill and indefinite lived assets are tested for
impairment at least annually, individually or at the cash generating unit level. Factors
considered important, as part of an impairment review, include the following:
•
Significant underperformance
relative to expected historical or projected future operating results;
•
Significant
changes in the manner of our use of the acquired assets or the strategy for our overall business;
•
Obsolescence of products;
•
Significant decline in
our stock price for a sustained period; and
•
Our market capitalisation
relative to net book value. When
we determine that the carrying value of intangibles, non-current assets and related goodwill may not be recoverable based upon the existence
of one or more of the above indicators of impairment, any impairment is measured based on our estimates of projected net discounted cash
flows expected to result from that asset, including eventual disposition. Our estimated impairment could prove insufficient if our analysis
overestimated the cash flows or conditions change in the future.
The impairment
testing performed during year ended December 31, 2021 identified an impairment loss in four CGUs, namely Trinity Biotech Manufacturing
Limited, Biopool US Inc, Immco Diagnostics, and Trinity Biotech Do Brazil. For further information, refer to Note 14. Allowance
for slow-moving and obsolete inventory We
evaluate the realisability of our inventory on a case-by-case basis and make adjustments to our inventory provision based on our estimates
of expected losses. We write-off any inventory that is approaching its “use-by” date and for which no further re-processing
can be performed. We also consider recent trends in revenues for various inventory items and instances where the realisable value of inventory
is likely to be less than its carrying value. At December 31, 2021 our allowance for slow moving and obsolete inventory was US$12,063,000
which represents approximately 29.29%
of gross inventory value. This compares with US$9,781,000,
or approximately 24.45%
of gross inventory value, at December 31, 2020 and US$6,716,000,
or approximately 17.33%
of gross inventory value, at December 31, 2019. In the event that the estimate of the provision required for slow moving and obsolete
inventory was to increase or decrease by 2% of gross inventory, which would represent a reasonably likely range of outcomes, then a change
in allowance of US$824,000
at December 31, 2021 (2020: US$800,000)
(2019: US$774,000)
would result. For further information, refer to Note 17. Allowance
for impairment of receivables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We make judgements as to our ability to collect outstanding receivables and where necessary make allowances for impairment,
otherwise known as a bad and doubtful debt provision. Such impairments or provisions are made based upon a specific review of all significant
outstanding receivables. In determining the allowance, we analyse our historical collection experience and current economic trends. If
the historical data we use to calculate the allowance for impairment of receivables does not reflect the future ability to collect outstanding
receivables, additional allowances for impairment of receivables may be needed and the future results of operations could be materially
affected. At December 31, 2021, the allowance was US$2,986,000
which represents approximately 3.2%
of Group revenues. This compares with US$ US$3,922,000
at December 31, 2020 which represented approximately 3.8%
of Group revenues and to US$5,443,000
at December 31, 2019 which represented approximately 6.0%
of Group revenues. In the event that the estimate of impairment was to increase or decrease by 0.5% of Group revenues, which would represent
a reasonably likely range of outcomes, then a change in the allowance of US$465,000
at December 31, 2021 (2020: US$510,000)
(2019: US$452,000)
would result. For further information, refer to Note 28. Accounting
for income taxes Significant
judgement is required in determining our worldwide income tax expense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income and expense to avoid double taxation. In addition,
we operate within multiple taxing jurisdictions and are subject to periodic audits in these jurisdictions. Deferred
tax assets and liabilities are determined for the effects of net operating losses and temporary differences between the book and tax bases
of assets and liabilities, using tax rates projected to be in effect for the year in which the differences are expected to reverse. While
we have considered future taxable income and ongoing prudent and feasible tax planning strategies in assessing whether deferred tax assets
can be recognised, there is no assurance that these deferred tax assets may be realisable. The extent to which recognised deferred tax
assets are not realisable could have a material adverse impact on our income tax provision and net income in the period in which such
determination is made. Note
15 to the consolidated financial statements outlines the basis for the deferred tax assets and liabilities and includes details of the
unrecognised deferred tax assets at year end. The Group derecognised deferred tax assets arising on unused tax losses except to the extent
that there are sufficient taxable temporary differences relating to the same taxation authority and the same taxable entity which will
result in taxable amounts against which the unused tax losses can be utilized before they expire. The derecognition of these deferred
tax assets was considered appropriate due to the uncertainty over the timing of the utilization of the tax losses. Except for the derecognition
of deferred tax assets there were no material changes in estimates used to calculate the income tax expense provision during 2021, 2020
or 2019. IFRS
16 IFRS
16, Leases
•
Determining whether or
not a contract contains a lease. Company assessed if the contract conveys the right to control the use of an identified asset for a period
of time in exchange for consideration.
•
Significant judgement
is also required in establishing whether or not it is reasonably certain that an extension option will be exercised, considering whether
or not it is reasonably certain that a termination option will not be exercised. In making this decision, management considered the facts
and circumstances that create a significant economic incentive. Factors specific to the asset, the entity and the wider market were also
considered.
•
Further,
critical judgement is involved in determining whether or not variable lease payments are truly variable, or in-substance fixed. In-substance
variable lease payments are treated as fixed lease payments. Key
source of estimation and uncertainty is calculation of the appropriate discount rate to use. When making the determination, the company
considered the rate of interest that they would have to pay to borrow over a similar term, and with a similar security, the funds necessary
to obtain an asset of a similar value to the right-of-use asset in a similar economic environment. Going
Concern The
directors have considered the Group’s current financial position and cash flow projections, taking into account all known events
and developments including the Covid-19 pandemic. The directors believe that the Group will be able to continue its operations for
at least the next 12 months from the date of this report and that it is appropriate to continue to prepare the consolidated financial
statements on a going concern basis. At
December 31, 2021, the Group had net currently liabilities. However, at the date of this report the Group’s financial position has
substantially improved following the successful re-financing of the Group’s debt in early 2022. This has significantly improved
the Group’s capital structure by reducing gross debt by approximately US$19 million and there are no material debt maturities until
2026. Furthermore, the investment by MiCo Group will facilitate an early repayment of a substantial portion of the debt due to Perceptive
Advisors and will also facilitate the Group exploring lower cost debt funding options, in the short term, with the aim of further reducing
the Group’s interest expense through refinancing the balance of the Group’s term loan at substantially lower interest rates. The
accounting policies set out below have been applied consistently to all periods presented in these consolidated financial statements.
The accounting policies have been applied consistently by all Group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UNDERTAKINGS</t>
        </is>
      </c>
      <c r="B1" s="2" t="inlineStr">
        <is>
          <t>12 Months Ended</t>
        </is>
      </c>
    </row>
    <row r="2">
      <c r="B2" s="2" t="inlineStr">
        <is>
          <t>Dec. 31, 2021</t>
        </is>
      </c>
    </row>
    <row r="3">
      <c r="A3" s="3" t="inlineStr">
        <is>
          <t>Disclosure of group undertakings [Abstract]</t>
        </is>
      </c>
    </row>
    <row r="4">
      <c r="A4" s="4" t="inlineStr">
        <is>
          <t>GROUP UNDERTAKINGS</t>
        </is>
      </c>
      <c r="B4" s="4" t="inlineStr">
        <is>
          <t>32.
GROUP UNDERTAKINGS The
consolidated financial statements include the financial statements of Trinity Biotech plc and the following principal subsidiary undertakings:
Name
and registered office
Principal
activity
Principal
Country of
Group
% holding
Trinity
Biotech Manufacturing Limited
IDA Business Park, Bray Co. Wicklow, Ireland
Manufacture
and sale
Ireland
100%
Trinity
Research Limited
IDA Business Park, Bray Co. Wicklow, Ireland
Research
and
Ireland
100%
Benen
Trading Limited
IDA Business Park, Bray Co. Wicklow, Ireland
Trading
Ireland
100%
Trinity
Biotech Manufacturing Services Limited
IDA Business Park, Bray Co.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Manufacture
and sale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Dormant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THORISATION FOR ISSUE</t>
        </is>
      </c>
      <c r="B1" s="2" t="inlineStr">
        <is>
          <t>12 Months Ended</t>
        </is>
      </c>
    </row>
    <row r="2">
      <c r="B2" s="2" t="inlineStr">
        <is>
          <t>Dec. 31, 2021</t>
        </is>
      </c>
    </row>
    <row r="3">
      <c r="A3" s="3" t="inlineStr">
        <is>
          <t>Disclosure of authorisation for issue [Abstract]</t>
        </is>
      </c>
    </row>
    <row r="4">
      <c r="A4" s="4" t="inlineStr">
        <is>
          <t>AUTHORISATION FOR ISSUE</t>
        </is>
      </c>
      <c r="B4" s="4" t="inlineStr">
        <is>
          <t>33.
AUTHORISATION FOR ISSUE These
Group consolidated financial statements were authorised for issue by the Board of Directors on May 2,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Property, plant and equipment</t>
        </is>
      </c>
      <c r="B3" s="6" t="n">
        <v>5918</v>
      </c>
      <c r="C3" s="6" t="n">
        <v>8547</v>
      </c>
    </row>
    <row r="4">
      <c r="A4" s="4" t="inlineStr">
        <is>
          <t>Goodwill and intangible assets</t>
        </is>
      </c>
      <c r="B4" s="5" t="n">
        <v>35981</v>
      </c>
      <c r="C4" s="5" t="n">
        <v>33860</v>
      </c>
    </row>
    <row r="5">
      <c r="A5" s="4" t="inlineStr">
        <is>
          <t>Deferred tax assets</t>
        </is>
      </c>
      <c r="B5" s="5" t="n">
        <v>4101</v>
      </c>
      <c r="C5" s="5" t="n">
        <v>4185</v>
      </c>
    </row>
    <row r="6">
      <c r="A6" s="4" t="inlineStr">
        <is>
          <t>Derivative financial instruments</t>
        </is>
      </c>
      <c r="B6" s="5" t="n">
        <v>0</v>
      </c>
      <c r="C6" s="5" t="n">
        <v>150</v>
      </c>
    </row>
    <row r="7">
      <c r="A7" s="4" t="inlineStr">
        <is>
          <t>Other assets</t>
        </is>
      </c>
      <c r="B7" s="5" t="n">
        <v>207</v>
      </c>
      <c r="C7" s="5" t="n">
        <v>355</v>
      </c>
    </row>
    <row r="8">
      <c r="A8" s="4" t="inlineStr">
        <is>
          <t>Total non-current assets</t>
        </is>
      </c>
      <c r="B8" s="5" t="n">
        <v>46207</v>
      </c>
      <c r="C8" s="5" t="n">
        <v>47097</v>
      </c>
    </row>
    <row r="9">
      <c r="A9" s="3" t="inlineStr">
        <is>
          <t>Current assets</t>
        </is>
      </c>
    </row>
    <row r="10">
      <c r="A10" s="4" t="inlineStr">
        <is>
          <t>Inventories</t>
        </is>
      </c>
      <c r="B10" s="5" t="n">
        <v>29123</v>
      </c>
      <c r="C10" s="5" t="n">
        <v>30219</v>
      </c>
    </row>
    <row r="11">
      <c r="A11" s="4" t="inlineStr">
        <is>
          <t>Trade and other receivables</t>
        </is>
      </c>
      <c r="B11" s="5" t="n">
        <v>16116</v>
      </c>
      <c r="C11" s="5" t="n">
        <v>22668</v>
      </c>
    </row>
    <row r="12">
      <c r="A12" s="4" t="inlineStr">
        <is>
          <t>Income tax receivable</t>
        </is>
      </c>
      <c r="B12" s="5" t="n">
        <v>1539</v>
      </c>
      <c r="C12" s="5" t="n">
        <v>3086</v>
      </c>
    </row>
    <row r="13">
      <c r="A13" s="4" t="inlineStr">
        <is>
          <t>Cash and cash equivalents</t>
        </is>
      </c>
      <c r="B13" s="5" t="n">
        <v>25910</v>
      </c>
      <c r="C13" s="5" t="n">
        <v>27327</v>
      </c>
    </row>
    <row r="14">
      <c r="A14" s="4" t="inlineStr">
        <is>
          <t>Total current assets</t>
        </is>
      </c>
      <c r="B14" s="5" t="n">
        <v>72688</v>
      </c>
      <c r="C14" s="5" t="n">
        <v>83300</v>
      </c>
    </row>
    <row r="15">
      <c r="A15" s="4" t="inlineStr">
        <is>
          <t>TOTAL ASSETS</t>
        </is>
      </c>
      <c r="B15" s="5" t="n">
        <v>118895</v>
      </c>
      <c r="C15" s="5" t="n">
        <v>130397</v>
      </c>
    </row>
    <row r="16">
      <c r="A16" s="3" t="inlineStr">
        <is>
          <t>Equity attributable to the equity holders of the parent</t>
        </is>
      </c>
    </row>
    <row r="17">
      <c r="A17" s="4" t="inlineStr">
        <is>
          <t>Share capital</t>
        </is>
      </c>
      <c r="B17" s="5" t="n">
        <v>1213</v>
      </c>
      <c r="C17" s="5" t="n">
        <v>1213</v>
      </c>
    </row>
    <row r="18">
      <c r="A18" s="4" t="inlineStr">
        <is>
          <t>Share premium</t>
        </is>
      </c>
      <c r="B18" s="5" t="n">
        <v>16187</v>
      </c>
      <c r="C18" s="5" t="n">
        <v>16187</v>
      </c>
    </row>
    <row r="19">
      <c r="A19" s="4" t="inlineStr">
        <is>
          <t>Treasury shares</t>
        </is>
      </c>
      <c r="B19" s="5" t="n">
        <v>-24922</v>
      </c>
      <c r="C19" s="5" t="n">
        <v>-24922</v>
      </c>
    </row>
    <row r="20">
      <c r="A20" s="4" t="inlineStr">
        <is>
          <t>Accumulated surplus</t>
        </is>
      </c>
      <c r="B20" s="5" t="n">
        <v>12559</v>
      </c>
      <c r="C20" s="5" t="n">
        <v>10573</v>
      </c>
    </row>
    <row r="21">
      <c r="A21" s="4" t="inlineStr">
        <is>
          <t>Translation reserve</t>
        </is>
      </c>
      <c r="B21" s="5" t="n">
        <v>-5379</v>
      </c>
      <c r="C21" s="5" t="n">
        <v>-5293</v>
      </c>
    </row>
    <row r="22">
      <c r="A22" s="4" t="inlineStr">
        <is>
          <t>Other reserves</t>
        </is>
      </c>
      <c r="B22" s="5" t="n">
        <v>23</v>
      </c>
      <c r="C22" s="5" t="n">
        <v>23</v>
      </c>
    </row>
    <row r="23">
      <c r="A23" s="4" t="inlineStr">
        <is>
          <t>Total deficit</t>
        </is>
      </c>
      <c r="B23" s="5" t="n">
        <v>-319</v>
      </c>
      <c r="C23" s="5" t="n">
        <v>-2219</v>
      </c>
    </row>
    <row r="24">
      <c r="A24" s="3" t="inlineStr">
        <is>
          <t>Current liabilities</t>
        </is>
      </c>
    </row>
    <row r="25">
      <c r="A25" s="4" t="inlineStr">
        <is>
          <t>Income tax payable</t>
        </is>
      </c>
      <c r="B25" s="5" t="n">
        <v>22</v>
      </c>
      <c r="C25" s="5" t="n">
        <v>154</v>
      </c>
    </row>
    <row r="26">
      <c r="A26" s="4" t="inlineStr">
        <is>
          <t>Trade and other payables</t>
        </is>
      </c>
      <c r="B26" s="5" t="n">
        <v>15127</v>
      </c>
      <c r="C26" s="5" t="n">
        <v>24335</v>
      </c>
    </row>
    <row r="27">
      <c r="A27" s="4" t="inlineStr">
        <is>
          <t>Provisions</t>
        </is>
      </c>
      <c r="B27" s="5" t="n">
        <v>50</v>
      </c>
      <c r="C27" s="5" t="n">
        <v>416</v>
      </c>
    </row>
    <row r="28">
      <c r="A28" s="4" t="inlineStr">
        <is>
          <t>Exchangeable notes and other borrowings</t>
        </is>
      </c>
      <c r="B28" s="5" t="n">
        <v>83312</v>
      </c>
      <c r="C28" s="5" t="n">
        <v>0</v>
      </c>
    </row>
    <row r="29">
      <c r="A29" s="4" t="inlineStr">
        <is>
          <t>Lease liabilities</t>
        </is>
      </c>
      <c r="B29" s="5" t="n">
        <v>1980</v>
      </c>
      <c r="C29" s="5" t="n">
        <v>2153</v>
      </c>
    </row>
    <row r="30">
      <c r="A30" s="4" t="inlineStr">
        <is>
          <t>Total current liabilities</t>
        </is>
      </c>
      <c r="B30" s="5" t="n">
        <v>100491</v>
      </c>
      <c r="C30" s="5" t="n">
        <v>27058</v>
      </c>
    </row>
    <row r="31">
      <c r="A31" s="3" t="inlineStr">
        <is>
          <t>Non-current liabilities</t>
        </is>
      </c>
    </row>
    <row r="32">
      <c r="A32" s="4" t="inlineStr">
        <is>
          <t>Exchangeable notes and other borrowings</t>
        </is>
      </c>
      <c r="B32" s="5" t="n">
        <v>0</v>
      </c>
      <c r="C32" s="5" t="n">
        <v>82695</v>
      </c>
    </row>
    <row r="33">
      <c r="A33" s="4" t="inlineStr">
        <is>
          <t>Derivative financial instruments</t>
        </is>
      </c>
      <c r="B33" s="5" t="n">
        <v>0</v>
      </c>
      <c r="C33" s="5" t="n">
        <v>1370</v>
      </c>
    </row>
    <row r="34">
      <c r="A34" s="4" t="inlineStr">
        <is>
          <t>Lease liabilities</t>
        </is>
      </c>
      <c r="B34" s="5" t="n">
        <v>13865</v>
      </c>
      <c r="C34" s="5" t="n">
        <v>16588</v>
      </c>
    </row>
    <row r="35">
      <c r="A35" s="4" t="inlineStr">
        <is>
          <t>Deferred tax liabilities</t>
        </is>
      </c>
      <c r="B35" s="5" t="n">
        <v>4858</v>
      </c>
      <c r="C35" s="5" t="n">
        <v>4905</v>
      </c>
    </row>
    <row r="36">
      <c r="A36" s="4" t="inlineStr">
        <is>
          <t>Total non-current liabilities</t>
        </is>
      </c>
      <c r="B36" s="5" t="n">
        <v>18723</v>
      </c>
      <c r="C36" s="5" t="n">
        <v>105558</v>
      </c>
    </row>
    <row r="37">
      <c r="A37" s="4" t="inlineStr">
        <is>
          <t>TOTAL LIABILITIES</t>
        </is>
      </c>
      <c r="B37" s="5" t="n">
        <v>119214</v>
      </c>
      <c r="C37" s="5" t="n">
        <v>132616</v>
      </c>
    </row>
    <row r="38">
      <c r="A38" s="4" t="inlineStr">
        <is>
          <t>TOTAL EQUITY AND LIABILITIES</t>
        </is>
      </c>
      <c r="B38" s="6" t="n">
        <v>118895</v>
      </c>
      <c r="C38" s="6" t="n">
        <v>130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Disclosure of basis of preparation and significant accounting policies [Abstract]</t>
        </is>
      </c>
    </row>
    <row r="4">
      <c r="A4" s="4" t="inlineStr">
        <is>
          <t>General information</t>
        </is>
      </c>
      <c r="B4" s="4" t="inlineStr">
        <is>
          <t>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t>
        </is>
      </c>
    </row>
    <row r="5">
      <c r="A5" s="4" t="inlineStr">
        <is>
          <t>Statement of compliance</t>
        </is>
      </c>
      <c r="B5" s="4" t="inlineStr">
        <is>
          <t>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21.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21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t>
        </is>
      </c>
    </row>
    <row r="6">
      <c r="A6" s="4" t="inlineStr">
        <is>
          <t>Basis of preparation</t>
        </is>
      </c>
      <c r="B6" s="4" t="inlineStr">
        <is>
          <t>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1.
The
directors have considered the Group’s current financial position and cash flow projections, taking into account all known events
and developments including the Covid-19 pandemic. The directors believe that the Group will be able to continue its operations for
at least the next 12 months from the date of this report and that it is appropriate to continue to prepare the consolidated financial
statements on a going concern basis.
At December 31, 2021, the Group had
net currently liabilities. However, at the date of this report the Group’s financial position has substantially improved following
the successful re-financing of the Group’s debt in early 2022. This has significantly improved the Group’s capital structure
by reducing gross debt by approximately US$19
million and there are no material debt maturities until 2026. Furthermore, the investment by MiCo Group will facilitate an early repayment
of a substantial portion of the debt due to Perceptive Advisors and will also facilitate the Group exploring lower cost debt funding options,
in the short term, with the aim of further reducing the Group’s interest expense through refinancing the balance of the Group’s
term loan at substantially lower interest rates.
The
accounting policies set out below have been applied consistently to all periods presented in these consolidated financial statements.
The accounting policies have been applied consistently by all Group entities.</t>
        </is>
      </c>
    </row>
    <row r="7">
      <c r="A7" s="4" t="inlineStr">
        <is>
          <t>Basis of consolidation</t>
        </is>
      </c>
      <c r="B7" s="4" t="inlineStr">
        <is>
          <t>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t>
        </is>
      </c>
    </row>
    <row r="8">
      <c r="A8" s="4" t="inlineStr">
        <is>
          <t>Property, plant and equipment</t>
        </is>
      </c>
      <c r="B8" s="4" t="inlineStr">
        <is>
          <t xml:space="preserve">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2-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The
Group has applied IFRS 16, Leases, using the modified retrospective approach and therefore comparative information has not been restated. Accounting
policy applicable from 1 January 2019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t>
        </is>
      </c>
    </row>
    <row r="9">
      <c r="A9" s="4" t="inlineStr">
        <is>
          <t>Goodwill</t>
        </is>
      </c>
      <c r="B9" s="4" t="inlineStr">
        <is>
          <t xml:space="preserve">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 </t>
        </is>
      </c>
    </row>
    <row r="10">
      <c r="A10" s="4" t="inlineStr">
        <is>
          <t>Intangibles, including research and development (other than goodwill)</t>
        </is>
      </c>
      <c r="B10" s="4" t="inlineStr">
        <is>
          <t>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c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t leas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several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t>
        </is>
      </c>
    </row>
    <row r="11">
      <c r="A11" s="4" t="inlineStr">
        <is>
          <t>Impairment</t>
        </is>
      </c>
      <c r="B11" s="4" t="inlineStr">
        <is>
          <t>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20 and December 31, 2021. See Note 14. In-process
research and development (IPR&amp;D) is tested for impairment on an annual basis, in the periodically and always at year end,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t>
        </is>
      </c>
    </row>
    <row r="12">
      <c r="A12" s="4" t="inlineStr">
        <is>
          <t>Inventories</t>
        </is>
      </c>
      <c r="B12" s="4" t="inlineStr">
        <is>
          <t>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t>
        </is>
      </c>
    </row>
    <row r="13">
      <c r="A13" s="4" t="inlineStr">
        <is>
          <t>Trade and other receivables</t>
        </is>
      </c>
      <c r="B13" s="4" t="inlineStr">
        <is>
          <t>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the probability of default or delinquency in payments and the probability
that debtor will enter into financial difficulties or bankruptcy.</t>
        </is>
      </c>
    </row>
    <row r="14">
      <c r="A14" s="4" t="inlineStr">
        <is>
          <t>Trade and other payables</t>
        </is>
      </c>
      <c r="B14" s="4" t="inlineStr">
        <is>
          <t>xi)
Trade and other payables Trade
payables are obligations to pay for goods or services that have been acquired in the ordinary course of business. Trade and other payables
are stated at cost. Cost approximates fair value given the short term nature of these liabilities.</t>
        </is>
      </c>
    </row>
    <row r="15">
      <c r="A15" s="4" t="inlineStr">
        <is>
          <t>Cash and cash equivalents</t>
        </is>
      </c>
      <c r="B15" s="4" t="inlineStr">
        <is>
          <t>xii)
Cash and cash equivalents Cash
and cash equivalents comprise cash balances and short-term deposits which are readily available at year-end. Deposits with maturities
less than six months as at the year-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t>
        </is>
      </c>
    </row>
    <row r="16">
      <c r="A16" s="4" t="inlineStr">
        <is>
          <t>Short-term investments</t>
        </is>
      </c>
      <c r="B16" s="4" t="inlineStr">
        <is>
          <t>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t>
        </is>
      </c>
    </row>
    <row r="17">
      <c r="A17" s="4" t="inlineStr">
        <is>
          <t>Share-based payments</t>
        </is>
      </c>
      <c r="B17" s="4" t="inlineStr">
        <is>
          <t>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t>
        </is>
      </c>
    </row>
    <row r="18">
      <c r="A18" s="4" t="inlineStr">
        <is>
          <t>Government grants and financial support</t>
        </is>
      </c>
      <c r="B18" s="4" t="inlineStr">
        <is>
          <t>xv)
Government grants and
financial support The
Group has received government-backed Covid-19 financial supports in the form of forgivable loans. Under IAS 20, Accounting
for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t>
        </is>
      </c>
    </row>
    <row r="19">
      <c r="A19" s="4" t="inlineStr">
        <is>
          <t>Revenue recognition</t>
        </is>
      </c>
      <c r="B19" s="4" t="inlineStr">
        <is>
          <t>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typically apply. Some contracts
could be regarded as offering the customer a right of return. Due to the uncertainty of the magnitude and likelihood of product returns,
there is a level of estimation involved in assessing the amount of revenue to be recognized for these types of contracts. In accordance
with IFRS 15, when estimating the effect of an uncertainty on an amount of variable consideration to which the Group will be entitled,
all information that is reasonably available, including historical, current and forecast, is considered. The
Group operates a licenc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Item 18,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Item
18, Note 23 for details. Other
operating income Other
operating income includes income for the provision of canteen services. This income has not been treated as revenue since the canteen
activities are incidental to the main revenue-generating activities of the Group. Other operating income also includes government-backed
Covid-19 financial supports. The accounting policy for this income is described in Note 1 (xv).</t>
        </is>
      </c>
    </row>
    <row r="20">
      <c r="A20" s="4" t="inlineStr">
        <is>
          <t>Employee benefits</t>
        </is>
      </c>
      <c r="B20" s="4" t="inlineStr">
        <is>
          <t>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nation
benefits are recognised as an expense when the Group is demonstrably committed, without realistic possibility of withdrawal, to a formal
detailed plan to either terminate employment before normal retirement date, or to provide termination benefits as a result of an offer
made to encourage voluntary redundancy.</t>
        </is>
      </c>
    </row>
    <row r="21">
      <c r="A21" s="4" t="inlineStr">
        <is>
          <t>Foreign currency</t>
        </is>
      </c>
      <c r="B21" s="4" t="inlineStr">
        <is>
          <t>xviii)
Foreign currency A
majority of the revenue of the Group is generated in US Dollars. The Group’s management has determined that the US Dollar is the
primary currency of the economic environment in which the Company and its subsidiaries (with the exception of the Group’s subsidiaries
in Brazil, Canada and Sweden) principally operate. Thus, the functional currency of the Company and its subsidiaries (other than the Brazilian,
Canadian and Swedish subsidiaries) is the US Dollar. The functional currency of the Brazilian entity is the Brazilian Real, the functional
currency of the Canadian subsidiary, Nova Century Scientific Inc, is the Canadian Dollar and the functional currency of the Swedish subsidiary
is the Swedish Kroner. The presentation currency of the Company and Group is the US Dollar. Monetary assets and liabilities denominated
in foreign currencies are translated at the rates of exchange ruling at the balance sheet date. The resulting gains and losses are included
in the statement of operations. Non-monetary assets and liabilities that are measured in terms of historical cost in a foreign currency
are translated using the exchange rate at the date of the transaction. Results
and cash flows of subsidiary undertakings, which have a functional currency other than the US Dollar, are translated into US Dollars at
average exchange rates for the year, and the related balance sheets have been translated at the rates of exchange ruling on the balance
sheet date. Any exchange differences arising from the translations are recognised in the currency translation reserve via the statement
of changes in equity. Where
Euro, Brazilian Real, Canadian Dollar or Swedish Kroner amounts have been referenced in this document, their corresponding US Dollar equivalent
has also been included and these equivalents have been calculated with reference to the foreign exchange rates prevailing at December
31, 2021.</t>
        </is>
      </c>
    </row>
    <row r="22">
      <c r="A22" s="4" t="inlineStr">
        <is>
          <t>Hedging</t>
        </is>
      </c>
      <c r="B22" s="4" t="inlineStr">
        <is>
          <t>xix)
Hedging The
activities of the Group expose it primarily to changes in foreign exchange rates and interest rates. The Group uses derivative financial
instruments, from time to time, such as forward foreign exchange contracts to hedge these exposures. The
Group enters into forward contracts to sell US Dollars forward for Euro. The principal exchange risk identified by the Group is with respect
to fluctuations in the Euro as a substantial portion of its expenses are denominated in Euro but its revenues are primarily denominated
in US Dollars. Trinity Biotech monitors its exposure to foreign currency movements and may use these forward contracts as cash flow hedging
instruments whose objective is to cover a portion of this Euro expense. At
the inception of a hedging transaction entailing the use of derivatives, the Group documents the relationship between the hedged item
and the hedging instrument together with its risk management objective and the strategy underlying the proposed transaction. The Group
also documents its quarterly assessment of the effectiveness of the hedge in offsetting movements in the cash flows of the hedged items. Derivative
financial instruments are recognised at fair value. Where derivatives do not fulfil the criteria for hedge accounting, they are classified
as held-for-trading and changes in fair values are reported in the statement of operations. The fair value of forward exchange contracts
is calculated by reference to current forward exchange rates for contracts with similar maturity profiles and equates to the current market
price at the balance sheet date. The
portion of the gain or loss on a hedging instrument that is deemed to be an effective cash flow hedge is recognised directly in the hedging
reserve in equity and the ineffective portion is recognised in the statement of operations. As the forward contracts are exercised the
net cumulative gain or loss recognised in the hedging reserve is transferred to the statement of operations and reflected in the same
line as the hedged item.</t>
        </is>
      </c>
    </row>
    <row r="23">
      <c r="A23" s="4" t="inlineStr">
        <is>
          <t>Exchangeable notes and derivative financial instruments</t>
        </is>
      </c>
      <c r="B23" s="4" t="inlineStr">
        <is>
          <t>xx)
Exchangeable notes and
derivative financial instruments The
Company’s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embedded derivatives are initially recognised at fair value and are restated at their fair value at each reporting date. The fair value
changes of the embedded derivatives are recognised in the statement of operations, except for changes in fair value related to the Group’s
own credit risk, which are recorded in the statement of comprehensive income. Where
the exchangeable notes are redeemed early or repurchased in a way that does not alter the original conversion privileges, the consideration
paid is allocated to the respective components and the amount of any gain or loss is recognised in the consolidated statement of operations.</t>
        </is>
      </c>
    </row>
    <row r="24">
      <c r="A24" s="4" t="inlineStr">
        <is>
          <t>Segment reporting</t>
        </is>
      </c>
      <c r="B24" s="4" t="inlineStr">
        <is>
          <t>xxi)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t>
        </is>
      </c>
    </row>
    <row r="25">
      <c r="A25" s="4" t="inlineStr">
        <is>
          <t>Tax (current and deferred)</t>
        </is>
      </c>
      <c r="B25" s="4" t="inlineStr">
        <is>
          <t>xxii)
Tax (current and deferred) Income
tax on the profit or loss for the year comprises current and deferred tax. Income tax is recognised in the statement of operations except
to the extent that it relates to items recognised directly in equity, in which case it is recognised in equity. Current
tax represents the expected tax payable or recoverable on the taxable profit for the year using tax rates enacted or substantively enacted
at the balance sheet date in the countries where the company and its subsidiaries operate and generate income, and taking into account
any adjustments stemming from prior years. Deferred
tax is provided on the basis of the balance sheet liability method on all temporary differences at the balance sheet date which is defined
as the difference between the tax bases of assets and liabilities and their carrying amounts in the financial statements. Deferred tax
assets and liabilities are not subject to discounting and are measured at the tax rates that are anticipated to apply in the period in
which the asset is realised or the liability is settled based on tax rates and tax laws that have been enacted or substantively enacted
at the balance sheet date. Deferred tax assets are recognised when it is probable that future taxable profits will be available to utilize
the associated losses or temporary differences. The amount of deferred tax provided is based on the expected manner of realisation or
settlement of the carrying amount of assets and liabilities. Deferred
tax assets and liabilities are recognised for all temporary differences (that is, differences between the carrying amount of the asset
or liability and its tax base) with the exception of the following:
i.
Where the deferred tax liability arises from goodwill
not deductible for tax purposes or the initial recognition of an asset or a liability in a transaction that is not a business combination
and affects neither the accounting profit nor the taxable profit or loss at the time of the transaction; and
ii.
Where, in respect of temporary differences associated
with investments in subsidiary undertakings, the timing of the reversal of the temporary difference is subject to control and it is probable
that the temporary difference will not reverse in the foreseeable future. Where
goodwill is tax deductible, a deferred tax liability is not recognised on initial recognition of goodwill. It is recognised subsequently
for the taxable temporary difference which arises when the goodwill is amortised for tax with no corresponding adjustment to the carrying
value of the goodwill. The
carrying amounts of deferred tax assets are subject to review at each balance sheet date and are derecognised to the extent that future
taxable profits are considered to be inadequate to allow all or part of any deferred tax asset to be utilised.</t>
        </is>
      </c>
    </row>
    <row r="26">
      <c r="A26" s="4" t="inlineStr">
        <is>
          <t>Provisions</t>
        </is>
      </c>
      <c r="B26" s="4" t="inlineStr">
        <is>
          <t>xxiii)
Provisions A
provision is recognised in the balance sheet when the Group has a present legal or constructive obligation as a result of a past event,
and it is probable that an outflow of economic benefits will be required to settle the obligation.</t>
        </is>
      </c>
    </row>
    <row r="27">
      <c r="A27" s="4" t="inlineStr">
        <is>
          <t>Cost of sales</t>
        </is>
      </c>
      <c r="B27" s="4" t="inlineStr">
        <is>
          <t>xxiv)
Cost of sales Cost
of sales comprises product cost including manufacturing and payroll costs, quality control, shipping, handling, and packaging costs and
the cost of services provided.</t>
        </is>
      </c>
    </row>
    <row r="28">
      <c r="A28" s="4" t="inlineStr">
        <is>
          <t>Finance income and costs</t>
        </is>
      </c>
      <c r="B28" s="4" t="inlineStr">
        <is>
          <t>xxv)
Finance income and costs Financing
expenses comprise interest costs payable on leases and exchangeable notes. Interest payable on finance leases is allocated to each period
during the lease term so as to produce a constant periodic rate of interest on the remaining balance of the liability. Financing expenses
also includes the financing element of long term liabilities which have been discounted. Finance
income includes interest income on deposits and is recognised in the statement of operations as it accrues, using the effective interest
method. Finance income also includes fair value adjustments to embedded derivatives associated with exchangeable notes.</t>
        </is>
      </c>
    </row>
    <row r="29">
      <c r="A29" s="4" t="inlineStr">
        <is>
          <t>Treasury shares</t>
        </is>
      </c>
      <c r="B29" s="4" t="inlineStr">
        <is>
          <t xml:space="preserve">xxvi)
Treasury shares When
the Group purchases its </t>
        </is>
      </c>
    </row>
    <row r="30">
      <c r="A30" s="4" t="inlineStr">
        <is>
          <t>Equity</t>
        </is>
      </c>
      <c r="B30" s="4" t="inlineStr">
        <is>
          <t>xxvii)
Equity Share
capital represents the nominal (par) value of shares that have been issued. Share premium includes any premiums received on issue of share
capital. Any transaction costs associated with the issuing of shares are deducted from share premium, net of any related income tax benefits.</t>
        </is>
      </c>
    </row>
    <row r="31">
      <c r="A31" s="4" t="inlineStr">
        <is>
          <t>Profit or loss from discontinued operations</t>
        </is>
      </c>
      <c r="B31" s="4" t="inlineStr">
        <is>
          <t>xxviii)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sulting
from the measurement and disposal of assets classified as held for sale.</t>
        </is>
      </c>
    </row>
    <row r="32">
      <c r="A32" s="4" t="inlineStr">
        <is>
          <t>Fair values</t>
        </is>
      </c>
      <c r="B32" s="4" t="inlineStr">
        <is>
          <t>xxix)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t>
        </is>
      </c>
    </row>
    <row r="33">
      <c r="A33" s="4" t="inlineStr">
        <is>
          <t>New IFRS Standards and Interpretations not applied</t>
        </is>
      </c>
      <c r="B33" s="4" t="inlineStr">
        <is>
          <t xml:space="preserve">xxx)
New IFRS Standards and
Interpretations not applied The
following new standards, interpretations and standard amendments became effective for the Group as of January 1, 2021 and did not result
in a material impact on the Group’s results:
•
Amendments IFRS 9 Financial
Instruments, Financial Instruments: Recognition and measurement
•
IFRS 7 Financial
Instruments
•
IFRS 4 Insurance
Contracts
•
IFRS 16 Leases The
following standard amendment was issued in March 2021 effective for annual reporting periods beginning on or after 1 April 2021 with earlier
application permitted:
•
Amendments to IFRS 16 – COVID-19-Related
Rent Concessions beyond 30 June 2021. The amendment was adopted effective 1 January 2021 and did not result in a material impact on the
Group’s resul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Disclosure of basis of preparation and significant accounting policies [Abstract]</t>
        </is>
      </c>
    </row>
    <row r="4">
      <c r="A4" s="4" t="inlineStr">
        <is>
          <t>Schedule of Estimated Useful Lives of Owned Assets</t>
        </is>
      </c>
      <c r="B4" s="4" t="inlineStr">
        <is>
          <t>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2-15
years</t>
        </is>
      </c>
    </row>
    <row r="5">
      <c r="A5" s="4" t="inlineStr">
        <is>
          <t>Schedule of Estimated Useful Lives of Intangible Assets</t>
        </is>
      </c>
      <c r="B5" s="4" t="inlineStr">
        <is>
          <t>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Revenue by Geographical Area Based on Location of Assets</t>
        </is>
      </c>
      <c r="B4" s="4" t="inlineStr">
        <is>
          <t xml:space="preserve">Rest
of World
Revenue
Americas
Ireland
Other
Eliminations
Total
Year
ended December 31, 2021
US$‘000
US$‘000
US$‘000
US$’000
US$‘000
Revenue
from external customers 67,249 25,716 - - 92,965
Inter-segment
revenue 49,059 2,517 - (51,576
) -
Total
revenue 116,308 28,233 - (51,576
) 92,965
Rest
of World
Revenue
Americas
Ireland
Other
Eliminations
Total
Year
ended December 31, 2020
US$‘000
US$‘000
US$‘000
US$’000
US$‘000
Revenue
from external customers 77,688 24,292 - - 101,980
Inter-segment
revenue 59,304 1,095 - (60,399
) -
Total
revenue 136,992 25,387 - (60,399
) 101,980
Rest
of World
Americas
Ireland
Other
Eliminations
Total
Year
ended December 31, 2019
US$‘000
US$‘000
US$‘000
US$’000
US$‘000
Revenue
from external customers 64,045 26,390 - - 90,435
Inter-segment
revenue 39,563 1,629 - (41,192
) -
Total
revenue 103,608 28,019 - (41,192
) 90,435 </t>
        </is>
      </c>
    </row>
    <row r="5">
      <c r="A5" s="4" t="inlineStr">
        <is>
          <t>Schedule of Revenue by Customers' Geographical Area</t>
        </is>
      </c>
      <c r="B5" s="4" t="inlineStr">
        <is>
          <t>Revenue
December
31, 2021 US$‘000
December
31, 2020 US$‘000
December
31, 2019 US$‘000
Americas 57,799 70,408 52,183
Asia
/ Africa 25,504 22,567 27,686
Europe
(including Ireland) * 9,662 9,005 10,566
92,965 101,980 90,435
*
Revenue from customers in Ireland is not disclosed separately due to the immateriality of these
revenues.</t>
        </is>
      </c>
    </row>
    <row r="6">
      <c r="A6" s="4" t="inlineStr">
        <is>
          <t>Schedule of Revenue by Major Product Group</t>
        </is>
      </c>
      <c r="B6" s="4" t="inlineStr">
        <is>
          <t xml:space="preserve">Revenue
December
31, 2021 US$‘000
December
31, 2020 US$‘000
December
31, 2019 US$‘000
Clinical
laboratory goods 74,700 84,280 68,127
Clinical
laboratory services 7,928 8,485 10,915
Point-of-Care 10,337 9,215 11,393
92,965 101,980 90,435 </t>
        </is>
      </c>
    </row>
    <row r="7">
      <c r="A7" s="4" t="inlineStr">
        <is>
          <t>Schedule of Amount Relating From Revenue</t>
        </is>
      </c>
      <c r="B7" s="4" t="inlineStr">
        <is>
          <t xml:space="preserve">Revenue
December
31, 2021 US$‘000
December
31, 2020 US$‘000
December
31, 2019 US$‘000
Revenue
from contracts with customers (a) 92,965 101,980 90,435
Revenue
from other sources - - -
92,965 101,980 90,435 </t>
        </is>
      </c>
    </row>
    <row r="8">
      <c r="A8" s="4" t="inlineStr">
        <is>
          <t>Schedule of Revenue Derives From Transfer of Goods and Services</t>
        </is>
      </c>
      <c r="B8" s="4" t="inlineStr">
        <is>
          <t xml:space="preserve">(a)
Disaggregation of revenue from contracts
with customers: The
Group derives revenue from the transfer of goods and services over time and at a point in time in the following geographical areas:
Timing
of revenue recognition
Americas
Ireland
Other
Total
Year
ended December 31, 2021
US$‘000
US$‘000
US$‘000
US$‘000
At
a point in time 66,806 25,716 - 92,522
Over
time 443 - - 443
Total 67,249 25,716 - 92,965
Timing
of revenue recognition
Americas
Ireland
Other
Total
Year
ended December 31, 2020
US$‘000
US$‘000
US$‘000
US$‘000
At
a point in time 77,060 24,292 - 101,352
Over
time 628 - - 628
Total 77,688 24,292 - 101,980
Timing
of revenue recognition
Americas
Ireland
Other
Total
Year
ended December 31, 2019
US$‘000
US$‘000
US$‘000
US$‘000
At
a point in time 63,300 26,390 - 89,690
Over
time 745 - - 745
Total 64,045 26,390 - 90,435
(b)
The Group derives revenue from the
transfer of goods and services over time and at a point in time based on customers’ geographical area as follows:
Timing
of revenue recognition
Americas
Asia
/ Africa
Europe
Total
Year
ended December 31, 2021
US$‘000
US$‘000
US$‘000
US$‘000
At
a point in time 57,356 25,504 9,662 92,522
Over
time 443 - - 443
Total 57,799 25,504 9,662 92,965
Timing
of revenue recognition
Americas
Asia
/ Africa
Europe
Total
Year
ended December 31, 2020
US$‘000
US$‘000
US$‘000
US$‘000
At
a point in time 69,780 22,567 9,005 101,352
Over
time 628 - - 628
Total 70,408 22,567 9,005 101,980
Timing
of revenue recognition
Americas
Asia
/ Africa
Europe
Total
Year
ended December 31, 2019
US$‘000
US$‘000
US$‘000
US$‘000
At
a point in time 51,438 27,686 10,566 89,690
Over
time 745 - - 745
Total 52,183 27,686 10,566 90,435 </t>
        </is>
      </c>
    </row>
    <row r="9">
      <c r="A9" s="4" t="inlineStr">
        <is>
          <t>Schedule of Segment Results by Geographical Area</t>
        </is>
      </c>
      <c r="B9" s="4" t="inlineStr">
        <is>
          <t>Rest of World
Americas
Ireland
Other
Total
Year ended December 31, 2021
US$‘000
US$‘000
US$‘000
US$‘000
Result before impairment and unallocated expenses
9,276
5,084
(12
)
14,348
Impairment
(6,088
)
(856
)
-
(6,944
)
Result after impairment
3,188
4,228
(12
)
7,404
Unallocated expenses *
(779
)
Operating profit
6,625
Net financing expense (Note 8)
(5,874
)
Profit before tax
751
Income tax credit (Note 9)
178
Profit for the year on continuing operations
929
Loss for the year on discontinued operations (Note 10)
(54
)
Profit for the year
875
Rest
of World
Americas
Ireland
Other
Total
Year
ended December 31, 2020
US$‘000
US$‘000
US$‘000
US$‘000
Result
before impairment and unallocated expenses 14,495 4,264 (71
) 18,688
Impairment (17,779
) - - (17,779
)
Result
after impairment (3,284
) 4,264 (71
) 909
Unallocated
expenses * (827
)
Operating
profit 82
Net
financing expense (Note 8) (6,715
)
Loss
before tax (6,633
)
Income
tax credit (Note 9) 620
Loss
for the year on continuing operations (6,013
)
Loss
for the year on discontinued operations (Note 10) (375
)
Loss
for the year (6,388
)
Rest
of World
Americas
Ireland
Other
Total
Year
ended December 31, 2019
US$‘000
US$‘000
US$‘000
US$‘000
Result
before impairment and unallocated expenses 5,239 (4,334
) (108
) 797
Impairment (14,562
) (9,733
) - (24,295
)
Result
after impairment (9,323
) (14,067
) (108
) (23,498
)
Unallocated
expenses * (614
)
Operating
loss (24,112
)
Net
financing expense (Note 8) (5,885
)
Loss
before tax (29,997
)
Income
tax credit (Note 9) 1,006
Loss
for the year on continuing operations (28,991
)
Profit
for the year on discontinued operations (Note 10) 77
Loss
for the year (28,914
)
*
Unallocated expenses represent head office general and administration costs of the Group, which
cannot be allocated to the results of any specific geographical area.</t>
        </is>
      </c>
    </row>
    <row r="10">
      <c r="A10" s="4" t="inlineStr">
        <is>
          <t>Schedule of Segment Assets and Segment Liabilities by Geographical Area</t>
        </is>
      </c>
      <c r="B10" s="4" t="inlineStr">
        <is>
          <t xml:space="preserve">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Group balance sheet 118,895
Segment
liabilities 12,382 101,927 25 114,334
Unallocated
liabilities:
Income
tax liabilities (current and deferred) 4,880
Total
liabilities as reported in the Group balance sheet 119,214
Rest
of World
Americas
Ireland
Other
Total
As
at December 31, 2020
US$‘000
US$‘000
US$‘000
US$‘000
Assets
and liabilities
Segment
assets 58,164 37,632 3 95,799
Unallocated
assets:
Income
tax assets (current and deferred) 7,271
Cash
and cash equivalents and short-term investments 27,327
Total assets
as reported in the Group balance sheet 130,397
Segment liabilities 20,431 107,080 46 127,557
Unallocated
liabilities:
Income
tax liabilities (current and deferred) 5,059
Total liabilities
as reported in the Group balance sheet 132,616 </t>
        </is>
      </c>
    </row>
    <row r="11">
      <c r="A11" s="4" t="inlineStr">
        <is>
          <t>Schedule of Long-Lived Assets</t>
        </is>
      </c>
      <c r="B11" s="4" t="inlineStr">
        <is>
          <t xml:space="preserve">December
31, 2021 US$‘000
December
31, 2020 US$‘000
Rest
of World – Ireland 22,617 19,927
Americas 19,489 22,835
42,106 42,762 </t>
        </is>
      </c>
    </row>
    <row r="12">
      <c r="A12" s="4" t="inlineStr">
        <is>
          <t>Schedule of Depreciation and Amortisation by Geographical Area</t>
        </is>
      </c>
      <c r="B12" s="4" t="inlineStr">
        <is>
          <t xml:space="preserve">December
31, 2021 US$‘000
December
31, 2020 US$‘000
December
31, 2019 US$‘000
Depreciation:
Rest
of World – Ireland 204 127 322
Americas 1,662 1,587 2,208
1,866 1,714 2,530
Amortisation:
Rest
of World – Ireland 69 32 642
Americas 848 1,371 1,726
917 1,403 2,368 </t>
        </is>
      </c>
    </row>
    <row r="13">
      <c r="A13" s="4" t="inlineStr">
        <is>
          <t>Schedule of Share-Based Payment Expense by Geographical Area</t>
        </is>
      </c>
      <c r="B13" s="4" t="inlineStr">
        <is>
          <t xml:space="preserve">December
31, 2021
December
31, 2020
December
31, 2019
Rest
of World – Ireland 1,072 722 659
Americas 28 70 99
1,100 792 758 </t>
        </is>
      </c>
    </row>
    <row r="14">
      <c r="A14" s="4" t="inlineStr">
        <is>
          <t>Schedule of Taxation Expense by Geographical Area</t>
        </is>
      </c>
      <c r="B14" s="4" t="inlineStr">
        <is>
          <t xml:space="preserve">December
31, 2021 US$‘000
December
31, 2020 US$‘000
December
31, 2019 US$‘000
Rest
of World – Ireland 540 293 831
Rest
of World – Other (2
) (8
) -
Americas (360
) 335 175
178 620 1,006 </t>
        </is>
      </c>
    </row>
    <row r="15">
      <c r="A15" s="4" t="inlineStr">
        <is>
          <t>Schedule of Capital Expenditure by Geographical Area</t>
        </is>
      </c>
      <c r="B15" s="4" t="inlineStr">
        <is>
          <t xml:space="preserve">December
31, 2021 US$‘000
December
31, 2020 US$‘000
Rest
of World – Ireland 3,826 5,609
Rest
of World – Other - -
Americas 4,776 4,317
8,602 9,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MENT (Tables)</t>
        </is>
      </c>
      <c r="B1" s="2" t="inlineStr">
        <is>
          <t>12 Months Ended</t>
        </is>
      </c>
    </row>
    <row r="2">
      <c r="B2" s="2" t="inlineStr">
        <is>
          <t>Dec. 31, 2021</t>
        </is>
      </c>
    </row>
    <row r="3">
      <c r="A3" s="3" t="inlineStr">
        <is>
          <t>Disclosure of amounts incurred by entity for provision of key management personnel services provided by separate management entities [abstract]</t>
        </is>
      </c>
    </row>
    <row r="4">
      <c r="A4" s="4" t="inlineStr">
        <is>
          <t>Schedule of Persons Employed by the Group in the Financial Year</t>
        </is>
      </c>
      <c r="B4" s="4" t="inlineStr">
        <is>
          <t xml:space="preserve">December
31, 2021
December
31, 2020
December
31, 2019
Research
and development 41 52 57
Administration
and sales 134 148 159
Manufacturing
and quality 302 343 363
477 543 579 </t>
        </is>
      </c>
    </row>
    <row r="5">
      <c r="A5" s="4" t="inlineStr">
        <is>
          <t>Schedule of Employment Costs</t>
        </is>
      </c>
      <c r="B5" s="4" t="inlineStr">
        <is>
          <t xml:space="preserve">December
31, 2021 US$‘000
December
31, 2020 US$‘000
December
31, 2019 US$‘000
Wages
and salaries 26,561 26,187 25,885
Social
welfare costs 2,403 2,195 2,538
Pension
costs 352 447 503
Tax
settlement (Note 6) - - 5,094
Share-based
payments 1,100 792 758
Restructuring
Cost 270 388 -
Recognition
of contingent asset (Note 26) - (1,316
) -
30,686 28,693 34,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Dec. 31, 2021</t>
        </is>
      </c>
    </row>
    <row r="3">
      <c r="A3" s="3" t="inlineStr">
        <is>
          <t>Disclosure of other operating income [Abstract]</t>
        </is>
      </c>
    </row>
    <row r="4">
      <c r="A4" s="4" t="inlineStr">
        <is>
          <t>Schedule of Other Operating Income</t>
        </is>
      </c>
      <c r="B4" s="4" t="inlineStr">
        <is>
          <t xml:space="preserve">December
31, 2021 US$‘000
December
31, 2020 US$‘000
December
31, 2019 US$‘000
Government
supports - COVID-19 4,668 1,840 -
Other
income - 17 88
Rental
income from premises 4 3 3
4,672 1,860 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12 Months Ended</t>
        </is>
      </c>
    </row>
    <row r="2">
      <c r="B2" s="2" t="inlineStr">
        <is>
          <t>Dec. 31, 2021</t>
        </is>
      </c>
    </row>
    <row r="3">
      <c r="A3" s="3" t="inlineStr">
        <is>
          <t>Disclosure of impairment charges and inventory provisioning [Abstract]</t>
        </is>
      </c>
    </row>
    <row r="4">
      <c r="A4" s="4" t="inlineStr">
        <is>
          <t>Schedule of Impairment Charges and Inventory Provisioning</t>
        </is>
      </c>
      <c r="B4" s="4" t="inlineStr">
        <is>
          <t xml:space="preserve">The
impact of the above items on the statement of operations for the year ended December 31, 2021, December 31, 2020, December 31, 2019 was
as follows:
December
December
December
31,
2021
31,
2020
31,
2019
US$’000
US$’000
US$’000
Selling,
general &amp; administration expenses
Impairment
of PP&amp;E (Note 13) 2,508 1,795 6,349
Impairment
of goodwill and other intangible assets (Note 14) 3,853 15,422 16,570
Impairment
of prepayments (Note 18) 583 562 1,376
Total
impairment loss 6,944 17,779 24,295
Income
tax impact of impairment loss - - 148
Total
impairment loss after tax 6,944 17,779 24,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Disclosure of financial income and expenses [Abstract]</t>
        </is>
      </c>
    </row>
    <row r="4">
      <c r="A4" s="4" t="inlineStr">
        <is>
          <t>Schedule of Financial Income and Expenses</t>
        </is>
      </c>
      <c r="B4" s="4" t="inlineStr">
        <is>
          <t>December
31, 2021 US$‘000
December
31, 2020 US$‘000
December
31, 2019 US$‘000
Financial
income:
Non-cash
financial income 1,220 - 233
Interest
income 3 36 464
1,223 36 697
Financial
expense:
Interest
on leases (815
) (896
) (947
)
Interest
on tax audit settlement (Note 6) - - (1,000
)
Cash
interest on exchangeable notes (3,996
) (3,996
) (3,996
)
Loan origination costs (1,638 ) - -
Non-cash
interest on exchangeable notes (Note 24) (648
) (643
) (639
)
Non-cash
financial expense - (1,216
) -
(7,097
) (6,751
) (6,582
)
Net
Financing Expense (5,874
) (6,715
) (5,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 CREDIT (Tables)</t>
        </is>
      </c>
      <c r="B1" s="2" t="inlineStr">
        <is>
          <t>12 Months Ended</t>
        </is>
      </c>
    </row>
    <row r="2">
      <c r="B2" s="2" t="inlineStr">
        <is>
          <t>Dec. 31, 2021</t>
        </is>
      </c>
    </row>
    <row r="3">
      <c r="A3" s="3" t="inlineStr">
        <is>
          <t>Disclosure of income tax credit [Abstract]</t>
        </is>
      </c>
    </row>
    <row r="4">
      <c r="A4" s="4" t="inlineStr">
        <is>
          <t>Schedule of Charge for Tax</t>
        </is>
      </c>
      <c r="B4" s="4" t="inlineStr">
        <is>
          <t>December
31, 2021 US$‘000
December
31, 2020 US$‘000
December
31, 2019 US$‘000
Current
tax (credit)/expense
Irish
Corporation tax (511
) (480
) (312
)
Foreign
taxes (a) 296 179 197
Adjustment
in respect of prior years -
(152
) (50
)
Total
current tax credit (215
) (453
) (165
)
Deferred
tax credit
Origination
and reversal of temporary differences (see Note 15) 620 48 (625
)
Origination
and reversal of net operating losses (see Note 15) (583
) (215
) (216
)
Total
deferred tax credit 37
(167
) (841
)
Total
income tax credit on continuing operations in statement of operations (178
) (620
) (1,006
)
Tax
charge on discontinued operations (see Note 10) 12 438 -
Total
tax credit (166
) (182
) (1,006
)
(a)
In
2021, the foreign taxes relate primarily to USA and Canada.
(b)
In 2021, there
was a deferred tax charge of US$118,000
(2020: charge of US$53,000;
2019: credit of US$444,000)
recognised in respect of Ireland and a deferred tax credit of US$81,000
(2020: credit of US$220,000;2019:
credit of US$397,000)
recognised in respect of overseas tax jurisdictions.</t>
        </is>
      </c>
    </row>
    <row r="5">
      <c r="A5" s="4" t="inlineStr">
        <is>
          <t>Schedule of Overseas Tax Jurisdictions</t>
        </is>
      </c>
      <c r="B5" s="4" t="inlineStr">
        <is>
          <t>Effective
tax rate
December
31, 2021
December
31, 2020
December
31, 2019
Profit/(Loss) before
taxation – continuing operations (US$‘000) 751
(6,633
) (29,997
)
As
a percentage of loss before tax:
Current
tax % 28.63
% (6.83
)% (0.55
)%
Total
(current and deferred) % (23.70
)% (9.35
)% (3.36
)%</t>
        </is>
      </c>
    </row>
    <row r="6">
      <c r="A6" s="4" t="inlineStr">
        <is>
          <t>Schedule of Statutory Tax Rate</t>
        </is>
      </c>
      <c r="B6" s="4" t="inlineStr">
        <is>
          <t>The
following table reconciles the applicable Republic of Ireland statutory tax rate to the effective total tax rate for the Group:
December
31, 2021
December
31, 2020
December
31, 2019
Irish
corporation tax 12.5
% (12.5
)% (12.5
)%
Effect
of current year net operating losses and temporary differences for which no deferred tax asset was recognised (a) 49.63
% 24.13
% 13.21
%
Effect
of tax rates on overseas earnings (0.22
)% (9.92
)% (3.05
)%
Effect
of Irish income taxable at higher tax rate 98.68
% 5.92
% 0.04
%
Adjustments
in respect of prior years (0.01
)% (10.66
)% (0.17
)%
R&amp;D
tax credits (79.22
)% (11.00
) % (2.69
)%
Other
items (b) (105.06
)% 4.68
% 1.80
%
Effective
tax rate (23.70
)% (9.35
)% (3.36
)%
(a)
No deferred tax asset was recognised because there was no reversing deferred tax liability in the
same jurisdiction reversing in the same period and insufficient future projected taxable income in the same jurisdiction.
(b)
Other items comprise items not chargeable to tax/expenses not deductible for tax purposes. In 2021,
this mainly comprises the income from the Paycheck Protection Program loans which is not chargeable for tax purposes.</t>
        </is>
      </c>
    </row>
    <row r="7">
      <c r="A7" s="4" t="inlineStr">
        <is>
          <t>Schedule of (Loss)/Profit Before Taxes</t>
        </is>
      </c>
      <c r="B7" s="4" t="inlineStr">
        <is>
          <t>The
distribution of profit/(loss) before taxes by geographical area was as follows:
December
31, 2021 US$‘000
December
31, 2020 US$‘000
December
31, 2019 US$‘000
Rest
of World – Ireland 1,862 296 (20,318
)
Rest
of World – Other 3,939 3,304 4,760
Americas (5,050
) (10,233
) (14,439
)
751
(6,633
) (29,997
)</t>
        </is>
      </c>
    </row>
    <row r="8">
      <c r="A8" s="4" t="inlineStr">
        <is>
          <t>Schedule of Unutilised Net Operating Losses</t>
        </is>
      </c>
      <c r="B8" s="4" t="inlineStr">
        <is>
          <t xml:space="preserve">At
December 31, 2021, the Group had unutilised net operating losses for continuing operations as follows:
December
31, 2021 US$‘000
December
31, 2020 US$‘000
December
31, 2019 US$‘000
Rest
of World – Ireland 68,132 78,700 73,754
Rest
of World – Other 1,000 2,185 -
Americas 4,761 4,313 6,823
73,893 85,198 80,577 </t>
        </is>
      </c>
    </row>
    <row r="9">
      <c r="A9" s="4" t="inlineStr">
        <is>
          <t>Schedule of Unused Tax Losses and Unused Tax Credits</t>
        </is>
      </c>
      <c r="B9" s="4" t="inlineStr">
        <is>
          <t xml:space="preserve">At
December 31, 2021, the Group had unrecognised deferred tax assets in respect of unused tax losses and unused tax credits as follows:
December
31, 2021 US$‘000
December
31, 2020 US$‘000
December
31, 2019 US$‘000
Rest
of World – Ireland – unused tax losses 9,272 12,514 12,062
Rest
of World – Other – unused tax losses 279 546 -
Americas
– unused tax losses 5,891 1,466 5,259
Americas
– unused tax credits 3,368 2,862 493
Unrecognised
deferred tax asset 18,810 17,388 17,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SS)/PROFIT FOR THE YEAR ON DISCONTINUED OPERATION (Tables)</t>
        </is>
      </c>
      <c r="B1" s="2" t="inlineStr">
        <is>
          <t>12 Months Ended</t>
        </is>
      </c>
    </row>
    <row r="2">
      <c r="B2" s="2" t="inlineStr">
        <is>
          <t>Dec. 31, 2021</t>
        </is>
      </c>
    </row>
    <row r="3">
      <c r="A3" s="3" t="inlineStr">
        <is>
          <t>Disclosure of loss on discontinued operation [Abstract]</t>
        </is>
      </c>
    </row>
    <row r="4">
      <c r="A4" s="4" t="inlineStr">
        <is>
          <t>Schedule of Loss on Remeasurement of Assets and Liabilities</t>
        </is>
      </c>
      <c r="B4" s="4" t="inlineStr">
        <is>
          <t xml:space="preserve">December
31, 2021 US$‘000
December
31, 2020 US$‘000
December
31, 2019 US$‘000
(Loss)/Profit
on re-measurement of assets and liabilities:
Closure
provision (42 ) 127 (8
)
Foreign
currency translation reserve - (64
) 85
Tax
(expense)/credit (12
) (438
) -
Total
(loss)/profit (54
) (375
) 77
(Loss)/Profit
for the year from discontinued operations (54
) (375
) 77 </t>
        </is>
      </c>
    </row>
    <row r="5">
      <c r="A5" s="4" t="inlineStr">
        <is>
          <t>Schedule of Earnings Per ADS for Discontinued Operations</t>
        </is>
      </c>
      <c r="B5" s="4" t="inlineStr">
        <is>
          <t xml:space="preserve">December
31,
December
31,
December
31,
Basic
earnings/ (loss) per ADS (US Dollars) – discontinued operations 0.00 (0.02
) 0.00
Diluted
earnings/ (loss) per ADS (US Dollars) – discontinued operations 0.00 (0.02
) 0.00
Basic
earnings/ (loss) per ‘A’ share (US Dollars) – discontinued
operations 0.00 0.00 0.00
Diluted
earnings/ (loss) per ‘A’ share (US Dollars) – discontinued
operations 0.00 0.00 0.00 </t>
        </is>
      </c>
    </row>
    <row r="6">
      <c r="A6" s="4" t="inlineStr">
        <is>
          <t>Schedule of Cash Flows Attributable to Discontinued Operations</t>
        </is>
      </c>
      <c r="B6" s="4" t="inlineStr">
        <is>
          <t>December
31,
December
31,
December
31,
US$000
US$000
US$000
Cash
flows from operating activities (40
) (22
)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FIT/LOSS BEFORE TAX  (Tables)</t>
        </is>
      </c>
      <c r="B1" s="2" t="inlineStr">
        <is>
          <t>12 Months Ended</t>
        </is>
      </c>
    </row>
    <row r="2">
      <c r="B2" s="2" t="inlineStr">
        <is>
          <t>Dec. 31, 2021</t>
        </is>
      </c>
    </row>
    <row r="3">
      <c r="A3" s="3" t="inlineStr">
        <is>
          <t>Disclosure of loss profit before tax [Abstract]</t>
        </is>
      </c>
    </row>
    <row r="4">
      <c r="A4" s="4" t="inlineStr">
        <is>
          <t>Schedule of Loss Before Tax</t>
        </is>
      </c>
      <c r="B4" s="4" t="inlineStr">
        <is>
          <t>December
31, 2021 US$‘000
December
31, 2020 US$‘000
December
31, 2019 US$‘000
Directors’
emoluments (including non- executive directors):
Remuneration 1,390 2,020 1,238
Pension 24 41 42
Share
based payments 986 678 624
Auditor’s
remuneration
Audit
fees 549 533 523
Tax
fees 77 146 172
Other
non-audit fees 31 25 -
Depreciation* 1,827 1,674 2,526
Amortisation
(Note 14) 917 1,403 2,368
(Gain)/Loss
on the disposal of property, plant and equipment (1 ) 30 17
Net
foreign exchange differences (789
) 583
(179 )
*
Note that
US$39,000
(2020: US$40,000)
(2019: US$4,000)
of depreciation was capitalised to research and development projects during 2021 in line with the Group’s capitalisation policy
for Intangible proje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4" customWidth="1" min="1" max="1"/>
    <col width="43" customWidth="1" min="2" max="2"/>
    <col width="23" customWidth="1" min="3" max="3"/>
    <col width="25" customWidth="1" min="4" max="4"/>
    <col width="29" customWidth="1" min="5" max="5"/>
    <col width="26" customWidth="1" min="6" max="6"/>
    <col width="29" customWidth="1" min="7" max="7"/>
    <col width="13" customWidth="1" min="8" max="8"/>
  </cols>
  <sheetData>
    <row r="1">
      <c r="A1" s="1" t="inlineStr">
        <is>
          <t>CONSOLIDATED STATEMENT OF CHANGES IN EQUITY - USD ($)</t>
        </is>
      </c>
      <c r="B1" s="2" t="inlineStr">
        <is>
          <t>Share Capital 'A' Ordinary shares [Member]</t>
        </is>
      </c>
      <c r="C1" s="2" t="inlineStr">
        <is>
          <t>Share premium [Member]</t>
        </is>
      </c>
      <c r="D1" s="2" t="inlineStr">
        <is>
          <t>Treasury Shares [Member]</t>
        </is>
      </c>
      <c r="E1" s="2" t="inlineStr">
        <is>
          <t>Translation reserve [Member]</t>
        </is>
      </c>
      <c r="F1" s="2" t="inlineStr">
        <is>
          <t>Hedging reserves [Member]</t>
        </is>
      </c>
      <c r="G1" s="2" t="inlineStr">
        <is>
          <t>Accumulated surplus [Member]</t>
        </is>
      </c>
      <c r="H1" s="2" t="inlineStr">
        <is>
          <t>Total</t>
        </is>
      </c>
    </row>
    <row r="2">
      <c r="A2" s="4" t="inlineStr">
        <is>
          <t>Balance at Dec. 31, 2018</t>
        </is>
      </c>
      <c r="B2" s="6" t="n">
        <v>1213000</v>
      </c>
      <c r="C2" s="6" t="n">
        <v>16187000</v>
      </c>
      <c r="D2" s="6" t="n">
        <v>-24922000</v>
      </c>
      <c r="E2" s="6" t="n">
        <v>-3766000</v>
      </c>
      <c r="F2" s="6" t="n">
        <v>23000</v>
      </c>
      <c r="G2" s="6" t="n">
        <v>55319000</v>
      </c>
      <c r="H2" s="6" t="n">
        <v>44054000</v>
      </c>
    </row>
    <row r="3">
      <c r="A3" s="4" t="inlineStr">
        <is>
          <t>Profit/(Loss) for the period</t>
        </is>
      </c>
      <c r="G3" s="5" t="n">
        <v>-28914000</v>
      </c>
      <c r="H3" s="5" t="n">
        <v>-28914000</v>
      </c>
    </row>
    <row r="4">
      <c r="A4" s="4" t="inlineStr">
        <is>
          <t>Other comprehensive income</t>
        </is>
      </c>
      <c r="E4" s="5" t="n">
        <v>-167000</v>
      </c>
      <c r="H4" s="5" t="n">
        <v>-167000</v>
      </c>
    </row>
    <row r="5">
      <c r="A5" s="4" t="inlineStr">
        <is>
          <t>Total comprehensive profit/(loss)</t>
        </is>
      </c>
      <c r="E5" s="5" t="n">
        <v>-167000</v>
      </c>
      <c r="G5" s="5" t="n">
        <v>-28914000</v>
      </c>
      <c r="H5" s="5" t="n">
        <v>-29081000</v>
      </c>
    </row>
    <row r="6">
      <c r="A6" s="4" t="inlineStr">
        <is>
          <t>Share-based payments</t>
        </is>
      </c>
      <c r="G6" s="5" t="n">
        <v>839000</v>
      </c>
      <c r="H6" s="5" t="n">
        <v>839000</v>
      </c>
    </row>
    <row r="7">
      <c r="A7" s="4" t="inlineStr">
        <is>
          <t>Adjustment on transition to IFRS 16</t>
        </is>
      </c>
      <c r="G7" s="5" t="n">
        <v>-11099000</v>
      </c>
      <c r="H7" s="5" t="n">
        <v>-11099000</v>
      </c>
    </row>
    <row r="8">
      <c r="A8" s="4" t="inlineStr">
        <is>
          <t>Balance at Dec. 31, 2019</t>
        </is>
      </c>
      <c r="B8" s="5" t="n">
        <v>1213000</v>
      </c>
      <c r="C8" s="5" t="n">
        <v>16187000</v>
      </c>
      <c r="D8" s="5" t="n">
        <v>-24922000</v>
      </c>
      <c r="E8" s="5" t="n">
        <v>-3933000</v>
      </c>
      <c r="F8" s="5" t="n">
        <v>23000</v>
      </c>
      <c r="G8" s="5" t="n">
        <v>16145000</v>
      </c>
      <c r="H8" s="5" t="n">
        <v>4713000</v>
      </c>
    </row>
    <row r="9">
      <c r="A9" s="4" t="inlineStr">
        <is>
          <t>Profit/(Loss) for the period</t>
        </is>
      </c>
      <c r="G9" s="5" t="n">
        <v>-6388000</v>
      </c>
      <c r="H9" s="5" t="n">
        <v>-6388000</v>
      </c>
    </row>
    <row r="10">
      <c r="A10" s="4" t="inlineStr">
        <is>
          <t>Other comprehensive income</t>
        </is>
      </c>
      <c r="E10" s="5" t="n">
        <v>-1360000</v>
      </c>
      <c r="H10" s="5" t="n">
        <v>-1360000</v>
      </c>
    </row>
    <row r="11">
      <c r="A11" s="4" t="inlineStr">
        <is>
          <t>Total comprehensive profit/(loss)</t>
        </is>
      </c>
      <c r="E11" s="5" t="n">
        <v>-1360000</v>
      </c>
      <c r="G11" s="5" t="n">
        <v>-6388000</v>
      </c>
      <c r="H11" s="5" t="n">
        <v>-7748000</v>
      </c>
    </row>
    <row r="12">
      <c r="A12" s="4" t="inlineStr">
        <is>
          <t>Share-based payments</t>
        </is>
      </c>
      <c r="G12" s="5" t="n">
        <v>816000</v>
      </c>
      <c r="H12" s="5" t="n">
        <v>816000</v>
      </c>
    </row>
    <row r="13">
      <c r="A13" s="4" t="inlineStr">
        <is>
          <t>Balance at Dec. 31, 2020</t>
        </is>
      </c>
      <c r="B13" s="5" t="n">
        <v>1213000</v>
      </c>
      <c r="C13" s="5" t="n">
        <v>16187000</v>
      </c>
      <c r="D13" s="5" t="n">
        <v>-24922000</v>
      </c>
      <c r="E13" s="5" t="n">
        <v>-5293000</v>
      </c>
      <c r="F13" s="5" t="n">
        <v>23000</v>
      </c>
      <c r="G13" s="5" t="n">
        <v>10573000</v>
      </c>
      <c r="H13" s="5" t="n">
        <v>-2219000</v>
      </c>
    </row>
    <row r="14">
      <c r="A14" s="4" t="inlineStr">
        <is>
          <t>Profit/(Loss) for the period</t>
        </is>
      </c>
      <c r="G14" s="5" t="n">
        <v>875000</v>
      </c>
      <c r="H14" s="5" t="n">
        <v>875000</v>
      </c>
    </row>
    <row r="15">
      <c r="A15" s="4" t="inlineStr">
        <is>
          <t>Other comprehensive income</t>
        </is>
      </c>
      <c r="E15" s="5" t="n">
        <v>-86000</v>
      </c>
      <c r="H15" s="5" t="n">
        <v>-86000</v>
      </c>
    </row>
    <row r="16">
      <c r="A16" s="4" t="inlineStr">
        <is>
          <t>Total comprehensive profit/(loss)</t>
        </is>
      </c>
      <c r="E16" s="5" t="n">
        <v>-86000</v>
      </c>
      <c r="G16" s="5" t="n">
        <v>875000</v>
      </c>
      <c r="H16" s="5" t="n">
        <v>789000</v>
      </c>
    </row>
    <row r="17">
      <c r="A17" s="4" t="inlineStr">
        <is>
          <t>Share-based payments</t>
        </is>
      </c>
      <c r="G17" s="5" t="n">
        <v>1111000</v>
      </c>
      <c r="H17" s="5" t="n">
        <v>1111000</v>
      </c>
    </row>
    <row r="18">
      <c r="A18" s="4" t="inlineStr">
        <is>
          <t>Balance at Dec. 31, 2021</t>
        </is>
      </c>
      <c r="B18" s="6" t="n">
        <v>1213000</v>
      </c>
      <c r="C18" s="6" t="n">
        <v>16187000</v>
      </c>
      <c r="D18" s="6" t="n">
        <v>-24922000</v>
      </c>
      <c r="E18" s="6" t="n">
        <v>-5379000</v>
      </c>
      <c r="F18" s="6" t="n">
        <v>23000</v>
      </c>
      <c r="G18" s="6" t="n">
        <v>12559000</v>
      </c>
      <c r="H18" s="6" t="n">
        <v>-31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ROFIT/(LOSS) PER SHARE (Tables)</t>
        </is>
      </c>
      <c r="B1" s="2" t="inlineStr">
        <is>
          <t>12 Months Ended</t>
        </is>
      </c>
    </row>
    <row r="2">
      <c r="B2" s="2" t="inlineStr">
        <is>
          <t>Dec. 31, 2021</t>
        </is>
      </c>
    </row>
    <row r="3">
      <c r="A3" s="3" t="inlineStr">
        <is>
          <t>Earnings per share [abstract]</t>
        </is>
      </c>
    </row>
    <row r="4">
      <c r="A4" s="4" t="inlineStr">
        <is>
          <t>Schedule of Basic Earnings Per Ordinary Share</t>
        </is>
      </c>
      <c r="B4" s="4" t="inlineStr">
        <is>
          <t>As
at December 31, 2021, this amounted to 83,606,810
shares (2020: 83,606,810
shares) (2019: 83,606,810
shares).
December
31,
December
31,
December
31,
‘A’
ordinary shares 83,606,810 83,606,810 83,606,810
Basic
earnings per share denominator 83,606,810 83,606,810 83,606,810
Reconciliation
to weighted average earnings per share denominator:
Number
of ‘A’ ordinary shares at January 1 (Note 20) 96,162,410 96,162,410 96,162,410
Weighted
average number of shares issued during the year* - - -
Weighted
average number of treasury shares (12,555,600
) (12,555,600
) (12,555,600
)
Basic
earnings per share denominator 83,606,810 83,606,810 83,606,810 *
The weighted average number of shares issued during the year is calculated by taking the number
of shares issued multiplied by the number of days in the year each share is in issue, divided by 365 days.</t>
        </is>
      </c>
    </row>
    <row r="5">
      <c r="A5" s="4" t="inlineStr">
        <is>
          <t>Schedule of Diluted Earnings Per Ordinary Share</t>
        </is>
      </c>
      <c r="B5" s="4" t="inlineStr">
        <is>
          <t xml:space="preserve">The
basic weighted average number of ordinary shares for the Group may be reconciled to the number used in the diluted earnings per ordinary
share calculation as follows:
December
31, 2021
December
31, 2020
December
31, 2019
Basic
earnings per share denominator (see above) 83,606,810 83,606,810 83,606,810
Issuable
on exercise of options and warrants 4,648,586 3,154,668 -
Issuable
on conversion of exchangeable notes 18,263,254 18,263,254 18,263,254
Diluted
earnings per share denominator 106,518,650 105,024,732 101,870,064 </t>
        </is>
      </c>
    </row>
    <row r="6">
      <c r="A6" s="4" t="inlineStr">
        <is>
          <t>Schedule of Profit After Tax Diluted Earnings Per Ordinary Share Calculation</t>
        </is>
      </c>
      <c r="B6" s="4" t="inlineStr">
        <is>
          <t>The
profit/(loss) after tax for the year may be reconciled to the amount used in the diluted earnings per ordinary share calculation as follows:
December
31, 2021 US$‘000
December
31, 2020 US$‘000
December
31, 2019 US$‘000
Profit/(Loss)
after tax for the year 875 (6,388
) (28,914
)
Non-cash
financial (income)/ expense
(Note 8) (1,220
) 1,216 (233
)
Cash
interest expense (Note 8) 3,996 3,996 3,996
Non-cash
interest on exchangeable notes (Note 8) 648 643 639
Adjusted
profit/(loss) after tax 4,299 (533
) (24,512
)</t>
        </is>
      </c>
    </row>
    <row r="7">
      <c r="A7" s="4" t="inlineStr">
        <is>
          <t>Schedule of Basic Earning per ADS</t>
        </is>
      </c>
      <c r="B7" s="4" t="inlineStr">
        <is>
          <t>December
31, 2021
December
31, 2020
December
31, 2019
ADS 20,901,703 20,901,703 20,901,703
Basic
earnings per share denominator 20,901,703 20,901,703 20,901,703
Reconciliation
to weighted average earnings per share denominator:
Number
of ADS at January 1 (Note 20)
24,040,602
24,040,602
24,040,602
Weighted
average number of shares issued during the year* - - -
Weighted
average number of treasury shares (3,138,899
) (3,138,899
) (3,138,899
)
Basic
earnings per share denominator 20,901,703 20,901,703 20,901,703 *The
weighted average number of shares issued during the year is calculated by taking the number of shares issued multiplied by the number
of days in the year each share is in issue, divided by 365 days.</t>
        </is>
      </c>
    </row>
    <row r="8">
      <c r="A8" s="4" t="inlineStr">
        <is>
          <t>Schedule of Diluted Earning per ADS</t>
        </is>
      </c>
      <c r="B8" s="4" t="inlineStr">
        <is>
          <t xml:space="preserve">The
basic weighted average number of ADS shares for the Group may be reconciled to the number used in the diluted earnings per ADS share calculation
as follows:
December
31, 2021
December
31, 2020
December
31, 2019
Basic
earnings per share denominator (see above) 20,901,703 20,901,703 20,901,703
Issuable
on exercise of options and warrants 1,162,146 788,666 -
Issuable
on conversion of exchangeable notes 4,565,814 4,565,814 4,565,814
Diluted
earnings per share denominator 26,629,663 26,256,183 25,467,5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Land
&amp; Buildings US$‘000
Leasehold
Improvements US$‘000
Computer
&amp; Office Equipment US$‘000
Plant
&amp; Equipment US$‘000
Total US$‘000
Cost
At
January 1, 2020
24,269
3,005
4,292
38,676
70,242
Additions
8
41
96
2,766
2,911
Disposals
or retirements
-
(299
)
(66
)
(5,758
)
(6,123
)
Exchange adjustments
10
(77
)
(13
)
(1,845
)
(1,925
)
At
December 31, 2020
24,287
2,670
4,309
33,839
65,105
At
January 1, 2021
24,287
2,670
4,309
33,839
65,105
Additions
46
126
144
1,392
1,708
Disposals
or retirements
-
(186
)
(255
)
(2,410
)
(2,851
)
Reallocations/
reclassifications
-
-
-
-
-
Exchange
adjustments
1
(18
)
2
(484
)
(499
)
At
December 31, 2021
24,334
2,592
4,200
32,337
63,463
Accumulated
amortisation and Impairment losses
At
January 1, 2020
(18,493
)
(2,037
)
(3,682
)
(36,740
)
(60,952
)
Charge
for the year
(783
)
(146
)
(181
)
(604
)
(1,714
)
Impairment
losses as at December 31, 2020
(347
)
(78
)
(180
)
(1,190
)
(1,795
)
Disposals
or retirements
-
299
84
5,590
5,973
Exchange
adjustments
(6
)
78
13
1,845
1,930
At
December 31, 2020
(19,629
)
(1,884
)
(3,946
)
(31,099
)
(56,558
)
At
January 1, 2021
(19,629
)
(1,884
)
(3,946
)
(31,099
)
(56,558
)
Charge
for the year
(628
)
(149
)
(115
)
(974
)
(1,866
)
Disposals
or retirements
-
186
255
2,410
2,851
Impairment
losses
(1,196
)
(279
)
(98
)
(935
)
(2,508
)
Reallocations/
reclassifications
-
-
-
-
-
Exchange
adjustments
21
(5
)
(46
)
566
536
At
December 31, 2021
(21,432
)
(2,131
)
(3,950
)
(30,032
)
(57,545
)
Carrying
amounts
At
December 31, 2021
2,902
461
250
2,305
5,918
At
December 31, 2020
4,658
786
363
2,740
8,547 </t>
        </is>
      </c>
    </row>
    <row r="5">
      <c r="A5" s="4" t="inlineStr">
        <is>
          <t>Schedule of Additional Information on Right-of-use Assets</t>
        </is>
      </c>
      <c r="B5" s="4" t="inlineStr">
        <is>
          <t>US$000
Right-of-use
assets cost at transition before impairment
21,185
Impairment adjustment
on transition
(11,099
)
Right-of-use assets value
at transition after impairment
10,086
Additional
information on the right-of-use assets by class of assets is as follows:
Carrying
amount
Depreciation
Charge
Impairment
Charge
At
December 31, 2021
Year
ended December 31, 2021
Year
ended December 31, 2021
US$000
US$000
US$000
Buildings 2,549 (609
) (1,089
)
Computer
equipment 23 (5
) -
Plant and
Equipment - - -
2,572 (614
) (1,089
)
Carrying
amount
Depreciation
Charge
Impairment
Charge
At
December 31, 2020
Year
ended December 31, 2020
Year
ended December 31, 2020
US$000
US$000
US$000
Buildings 4,200 (673
) (347
)
Computer
equipment 3 (4
) -
Plant and
Equipment - (70
) (154
)
4,203 (747
) (501
)</t>
        </is>
      </c>
    </row>
    <row r="6">
      <c r="A6" s="4" t="inlineStr">
        <is>
          <t>Schedule of Income from Sub-letting Right-of-use Buildings</t>
        </is>
      </c>
      <c r="B6" s="4" t="inlineStr">
        <is>
          <t xml:space="preserve">Right-of-Use
assets at 31 December 2021
No.
of Right-of-Use leased assets
Range
of remaining term in years
Average
remaining lease term (years)
No.
of Leases with extension options
No.
of Leases with options to purchase
No.
of leases with variable payments linked to index
No.
of leases with termination options
Building 11
1
to 12 3 1 - 2 4
Vehicle 16
1
to 3 2 - 16 - 16
I.T.
and office equipment 2
1
to 5 4 - - - -
Right-of-Use
assets at 31 December 2020
No.
of Right-of-Use leased assets
Range
of remaining term in years
Average
remaining lease term (years)
No.
of Leases with extension options
No.
of Leases with options to purchase
No.
of leases with variable payments linked to index
No.
of leases with termination options
Building 12
1
to 13 4 1 - 2 4
Vehicle 16
1
to 3 2 - 16 - 16
I.T.
and office equipment 10
1
to 2 1 - -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Disclosure of goodwill and intangible assets [Abstract]</t>
        </is>
      </c>
    </row>
    <row r="4">
      <c r="A4" s="4" t="inlineStr">
        <is>
          <t>Schedule of Goodwill and Intangible Assets</t>
        </is>
      </c>
      <c r="B4" s="4" t="inlineStr">
        <is>
          <t xml:space="preserve">Goodwill US$‘000
Development costs US$‘000
Patents
and licences US$‘000
Other US$‘000
Total US$‘000
Cost
At
January 1, 2020 81,689 156,377 9,951 34,266 282,283
Additions - 6,896 30 89 7,015
Disposals
or retirements (2,507
) (34,318
) (1,034
) (1,044
) (38,903
)
Exchange
adjustments - 22 - - 22
At
December 31, 2020 79,182 128,977 8,947 33,311 250,417
At
January 1, 2021 79,182 128,977 8,947 33,311 250,417
Additions - 6,771 102 21 6,894
Disposals
or retirements - (14,576
) (342
) (134
) (15,052
)
Exchange
adjustments - 1 - - 1
At
December 31, 2021 79,182 121,173 8,707 33,198 242,260
Accumulated
amortisation and Impairment losses
At
January 1, 2020 (69,098
) (133,599
) (9,819
) (26,113
) (238,629
)
Charge
for the year - (959
) (5
) (439
) (1,403
)
Disposals
or retirements 2,507 34,318 1,034 1,044 38,903
Impairment
losses - (15,287
) - (135
) (15,422
)
Exchange
adjustments - (6
) - - (6
)
At
December 31, 2020 (66,591
) (115,533
) (8,790
) (25,643
) (216,557
)
At
January 1, 2021 (66,591
) (115,533
) (8,790
) (25,643
) (216,557
)
Charge
for the year - (482
) (7
) (428
) (917
)
Disposals
or retirements - 14,573 342 132 15,047
Impairment
losses (54
) (2,053
) (106
) (1,640
) (3,853
)
Exchange
adjustments - 1 - - 1
At
December 31, 2021 (66,645
) (103,494
) (8,561
) (27,579
) (206,279
)
Carrying
amounts
At
December 31, 2021 12,537 17,679 146 5,619 35,981
At
December 31, 2020 12,591 13,444 157 7,668 33,860 </t>
        </is>
      </c>
    </row>
    <row r="5">
      <c r="A5" s="4" t="inlineStr">
        <is>
          <t>Schedule of Principal Development Projects</t>
        </is>
      </c>
      <c r="B5" s="4" t="inlineStr">
        <is>
          <t xml:space="preserve">Product
Name
2021 US$’000
2020 US$’000
Premier
Instrument for Haemoglobin A1c testing
2,538
1,359
HIV
screening rapid test
1,488
2,278
COVID
tests
1,320
467
Autoimmune
Smart Reader
550
666
Mid-tier
haemoglobins instrument
303
243
Tri-stat
point-of-care instrument
245
203
Uni-gold
raw material stabilisation
144
-
Sjögrens
tests
88
99
Uni-Gold
antigen improvement
-
556
Syphilis
point-of-care test
-
618
Column
enhancement
-
151
Other
projects
95
256
Total
capitalised development costs
6,771
6,896 </t>
        </is>
      </c>
    </row>
    <row r="6">
      <c r="A6" s="4" t="inlineStr">
        <is>
          <t>Schedule of Impairment Loss Recorded on Discontinued Assets</t>
        </is>
      </c>
      <c r="B6" s="4" t="inlineStr">
        <is>
          <t xml:space="preserve">The
table below sets forth the impairment loss recorded for each of the CGU’s:
December
31, 2021
December
31, 2020
US$’000
US$’000
Immco
Diagnostics Inc
4,979
-
Trinity
Biotech Manufacturing Limited
856
-
Trinity
Biotech Do Brasil
956
919
Biopool
US Inc.
153
154
Primus
Corp
-
16,706
Total
impairment loss
6,944
17,779 </t>
        </is>
      </c>
    </row>
    <row r="7">
      <c r="A7" s="4" t="inlineStr">
        <is>
          <t>Schedule of Impairment Loss for Each Class of Asset</t>
        </is>
      </c>
      <c r="B7" s="4" t="inlineStr">
        <is>
          <t xml:space="preserve">The
table below sets forth the breakdown of the impairment loss for each class of asset:
December
31, 2021
December
31, 2020
US$’000
US$’000
Goodwill
and other intangible assets (see Note 14) 3,853 15,422
Property,
plant and equipment (see Note 13) 2,508 1,795
Prepayments
(see Note 18) 583 562
Total
impairment loss 6,944 17,779 </t>
        </is>
      </c>
    </row>
    <row r="8">
      <c r="A8" s="4" t="inlineStr">
        <is>
          <t>Schedule of Impairment Loss</t>
        </is>
      </c>
      <c r="B8" s="4" t="inlineStr">
        <is>
          <t>The
additional disclosures required for the CGU with significant goodwill are as follows:
Fitzgerald
Industries
December
31,
December
31,
Carrying
amount of goodwill (US$’000) 12,591 12,591
Discount
rate applied (real pre-tax) 19.66
% 19.98
%
Excess
value-in-use over carrying amount (US$’000) 3,496 7,915
%
EBITDA would need to decrease for an impairment to arise 18.15
% 31.98
%
Long-term
growth rate 2.0
% 2.0
%</t>
        </is>
      </c>
    </row>
    <row r="9">
      <c r="A9" s="4" t="inlineStr">
        <is>
          <t>Schedule of Internal and External Factors Based on Historical Experience</t>
        </is>
      </c>
      <c r="B9" s="4" t="inlineStr">
        <is>
          <t xml:space="preserve">Intangible
Assets with Indefinite Useful lives (included
in other intangibles)
December
31, 2021 US$‘000
December
31, 2020 US$‘000
Fitzgerald
Industries International CGU
Fitzgerald
trade name 970 970
RDI
trade name 560 560
Primus
Corporation CGU
Primus
trade name 365 365
Immco
Diagnostic CGU
Immco
Diagnostic trade name 2,069 2,938
Total 3,964 4,8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isclosure of deferred tax assets and liabilities [Abstract]</t>
        </is>
      </c>
    </row>
    <row r="4">
      <c r="A4" s="4" t="inlineStr">
        <is>
          <t>Schedule of Deferred Tax Assets and Liabilities</t>
        </is>
      </c>
      <c r="B4" s="4" t="inlineStr">
        <is>
          <t>Assets
Liabilities
Net
2021
2020
2021
2020
2021
2020
Property,
plant and equipment 477 733 (11
) (9
) 466 724
Intangible
assets - - (3,969
) (4,072
) (3,969
) (4,072
)
Inventories 620 750 - - 620 750
Provisions 1,871 2,159 - - 1,871 2,159
Tax
value of loss carry-forwards 1,016 433 - - 1,016 433
Other
items 117 110 (878
) (824
) (761
) (714
)
Deferred
tax assets/(liabilities) 4,101 4,185 (4,858
) (4,905
) (757
) (720
)</t>
        </is>
      </c>
    </row>
    <row r="5">
      <c r="A5" s="4" t="inlineStr">
        <is>
          <t>Schedule of Unrecognised Deferred Tax Liabilities</t>
        </is>
      </c>
      <c r="B5" s="4" t="inlineStr">
        <is>
          <t>Balance January,
1
Recognised
Balance December
31,
US$’000
US$’000
US$’000
Property,
plant and equipment 724 (258
) 466
Intangible
assets (4,072
) 103 (3,969
)
Inventories 750 (130
) 620
Provisions 2,159 (288
) 1,871
Tax
value of loss carry-forwards 433 583 1,016
Other
items (714
) (47
) (761
)
(720
) (37
) (757
)
Balance January,
1
Recognised
Balance December
31,
US$’000
US$’000
US$’000
Property,
plant and equipment 1,018 (294
) 724
Intangible
assets (6,099
) 2,027 (4,072
)
Inventories 642 108 750
Provisions 3,622 (1,463
) 2,159
Tax
value of loss carry-forwards 216 217 433
Other
items (286
) (428
) (714
)
(887
) 167 (720
)</t>
        </is>
      </c>
    </row>
    <row r="6">
      <c r="A6" s="4" t="inlineStr">
        <is>
          <t>Schedule of Deferred Tax Assets Not Recognised</t>
        </is>
      </c>
      <c r="B6" s="4" t="inlineStr">
        <is>
          <t xml:space="preserve">December
31,
December
31,
US$’000
US$’000
Capital
losses 8,293 8,293
Net
operating losses 73,893 85,198
US
alternative minimum tax credits 1,704 1,848
Other
temporary timing differences 21,301 21,878
US
state credit carry-forwards 1,664 802
106,855 118,0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1</t>
        </is>
      </c>
    </row>
    <row r="3">
      <c r="A3" s="3" t="inlineStr">
        <is>
          <t>Disclosure of non-current assets [Abstract]</t>
        </is>
      </c>
    </row>
    <row r="4">
      <c r="A4" s="4" t="inlineStr">
        <is>
          <t>Schedule of Other Non-Current Assets</t>
        </is>
      </c>
      <c r="B4" s="4" t="inlineStr">
        <is>
          <t xml:space="preserve">December
31, 2021 US$‘000
December
31, 2020 US$‘000
Finance
lease receivables (see Note 18) 151 291
Other
assets 56 64
207 3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 xml:space="preserve">December
31, 2021 US$‘000
December
31, 2020 US$‘000
Raw
materials and consumables 13,650 12,168
Work-in-progress 5,546 5,169
Finished
goods 9,927 12,882
29,123 30,219 </t>
        </is>
      </c>
    </row>
    <row r="5">
      <c r="A5" s="4" t="inlineStr">
        <is>
          <t>Schedule of Movement on Inventory Provision</t>
        </is>
      </c>
      <c r="B5" s="4" t="inlineStr">
        <is>
          <t xml:space="preserve">The
movement on the inventory provision for the three year period to December 31, 2021 is as follows:
December
31, 2021 US$‘000
December
31, 2020 US$‘000
December
31, 2019 US$‘000
Opening
provision at January 1 9,781 6,716 6,299
Charged
during the year 5,589 5,179 1,567
Utilised
during the year (3,307
) (1,994
) (1,150
)
Released
during the year - (120
) -
Closing
provision at December 31 12,063 9,781 6,7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 xml:space="preserve">December
31, 2021 US$‘000
December
31, 2020 US$‘000
Trade
receivables, net of impairment losses 13,290 20,025
Prepayments 1,945 1,159
Contract
assets 739 1,177
Value
added tax - 92
Finance
lease receivables 142 215
16,116 22,668 </t>
        </is>
      </c>
    </row>
    <row r="5">
      <c r="A5" s="4" t="inlineStr">
        <is>
          <t>Schedule of Future Minimum Finance Lease Receivables</t>
        </is>
      </c>
      <c r="B5" s="4" t="inlineStr">
        <is>
          <t xml:space="preserve">December
31, 2021 US$‘000
Gross
Unearned
Minimum
Less
than one year 292 150 142
Between
one and five years (Note 16) 310 159 151
602 309 293
December
31, 2020 US$‘000
Gross
Unearned
Minimum
Less
than one year 415 200 215
Between
one and five years (Note 16) 591 300 291
1,006 500 506 </t>
        </is>
      </c>
    </row>
    <row r="6">
      <c r="A6" s="4" t="inlineStr">
        <is>
          <t>Schedule of Future Minimum Rentals Receivable Under Non-Cancellable Operating Leases</t>
        </is>
      </c>
      <c r="B6" s="4" t="inlineStr">
        <is>
          <t xml:space="preserve">December
31, 2021
US$‘000
Instruments
Total
Less
than one year 3,953 3,953
Between
one and five years 171 171
4,124 4,124
December
31, 2020
US$‘000
Instruments
Total
Less
than one year 2,767 2,767
Between
one and five years 171 171
2,938 2,9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1 US$’000
December
31, 2020 US$’000
Cash
at bank and in hand
22,790
24,209
Short-term
deposits
3,120
3,118
Cash
and cash equivalents
25,910
27,3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 xml:space="preserve">Class
‘A’
Class
‘A’
In
thousands of shares
2021
2020
In
issue at January 1 96,162 96,162
Issued
for cash - -
In
issue at December 31 96,162 96,162
ADS
ADS
In
thousands of ADSs
2021
2020
Balance
at January 1 24,041 24,041
Issued
for cash - -
Balance
at December 31 24,041 24,041
Class
‘A’
Class
‘A’
In
thousands of shares
2021
2020
Balance
at January 1 12,556 12,556
Purchased
during the year - -
Balance
at December 31 12,556 12,556
ADS Treasury
shares
ADS Treasury
shares
In
thousands of ADSs
2021
2020
Balance
at January 1 3,139 3,139
Purchased
during the year - -
Balance
at December 31 3,139 3,1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OPTIONS (Tables)</t>
        </is>
      </c>
      <c r="B1" s="2" t="inlineStr">
        <is>
          <t>12 Months Ended</t>
        </is>
      </c>
    </row>
    <row r="2">
      <c r="B2" s="2" t="inlineStr">
        <is>
          <t>Dec. 31, 2021</t>
        </is>
      </c>
    </row>
    <row r="3">
      <c r="A3" s="3" t="inlineStr">
        <is>
          <t>Disclosure of share options [Abstract]</t>
        </is>
      </c>
    </row>
    <row r="4">
      <c r="A4" s="4" t="inlineStr">
        <is>
          <t>Schedule of Grants of Share Options and Warrants</t>
        </is>
      </c>
      <c r="B4" s="4" t="inlineStr">
        <is>
          <t xml:space="preserve">Options
and
Weighted- US$
Range US$
‘A’
Ordinary
Per
‘A’ Ordinary Share
Per
‘A’ Ordinary
Outstanding
January 1, 2019 10,908,200 1.83
0.67
–4.36
Granted 4,370,000 0.68
0.46
–0.78
Exercised - - -
Expired
/ Forfeited (2,974,210
) 2.25
0.66
–4.23
Outstanding
at end of year 12,303,990 1.31
0.46
–4.36
Exercisable
at end of year 6,622,667 1.73
1.24
–4.36
Outstanding
January 1, 2020 12,303,990 1.31
0.46
–4.36
Granted 9,100,000 0.38
0.19
–1.10
Exercised - - -
Expired
/ Forfeited
(1,918,000
) 2.14 0.19-4.21
Outstanding
at end of year
19,485,990 0.79 0.19-4.36
Exercisable
at end of year
7,959,323 1.27 0.66-4.36
Outstanding
January 1, 2021
19,485,990
0.79
0.19-4.36
Granted - - -
Exercised - - -
Expired
/ Forfeited (758,000
) 1.07 0.19-4.21
Outstanding
at end of year 18,727,990 0.78 0.19-4.36
Exercisable
at end of year 13,401,322 0.93 0.19-4.36
Options
and
Weighted- US$
Range US$
‘ADS’
Equivalent
Per
‘ADS’
Per
‘ADS’
Outstanding
January 1, 2019
2,727,050
7.32
2.68
- 17.44
Granted
1,092,500
2.72
1.83
– 3.10
Exercised
-
-
-
Expired
/ Forfeited
(743,552
)
8.99
2.64
– 16.92
Outstanding
at end of year
3,075,998
5.24
1.83–17.45
Exercisable
at end of year
1,655,667
6.92
4.95
–17.45
Outstanding
January 1, 2020
3,075,998
5.24
1.83–17.45
Granted
2,275,000
1.52
0.77 -
4.41
Exercised
-
-
-
Expired
/ Forfeited
(479,500
)
8.56
0.77
- 16.84
Outstanding
at end of year
4,871,498
3.15
0.77
- 17.45
Exercisable
at end of year
1,989,831
5.08
2.64
–17.45
Outstanding
January 1, 2021
4,871,498
3.15
0.77
- 17.45
Granted - - -
Exercised
- - -
Expired
/ Forfeited (189,500
) 4.28
0.76
- 16.84
Outstanding
at end of year 4,681,998 3.12
0.76-17.44
Exercisable
at end of year 3,350,331 3.72
0.76-17.44 </t>
        </is>
      </c>
    </row>
    <row r="5">
      <c r="A5" s="4" t="inlineStr">
        <is>
          <t>Schedule of Range of Prices of Stock Options</t>
        </is>
      </c>
      <c r="B5" s="4" t="inlineStr">
        <is>
          <t xml:space="preserve">Outstanding
Exercisable
Exercise
price range
No.
of
Weighted–
Weighted-
No.
of
Weighted–
Weighted-
US$0.19-US$0.99 13,000,006 0.48 3.54 7,960,004 0.55 2.92
US$1.00-US$2.05 5,228,000 1.34 0.79 4,941,334 1.35 0.99
US$2.06-
US$2.99 439,984 2.53 0.03 439,984 2.53 0.04
US$3.00
-US$4.36 60,000 4.17 0.00 60,000 4.17 0.00
18,727,990
13,401,322
Outstanding
Exercisable
Exercise price range
No.
of
Weighted–
Weighted-
No.
of
Weighted–
Weighted-
US$0.77-US$3.96 3,250,002 1.94 3.54 1,990,001 2.19 2.92
US$4.00-US$8.20 1,307,000 5.36 0.79 1,235,334 5.40 0.99
US$8.24-
US$11.96 109,996 10.13 0.03 109,996 10.13 0.04
US$12.00
-US$17.45 15,000 16.67 0.00 15,000 16.67 0.00
4,681,998
3,350,331 A
summary of the range of prices for the Company’s stock options for the year ended December 31, 2020 follows:
Outstanding
Exercisable
Exercise
price range
No.
of
Weighted–
Weighted-
No.
of
Weighted–
Weighted-
US$0.19-US$0.99
13,260,006
0.48
4.14
2,106,673
0.69
1.44
US$1.00-US$2.05
5,664,000
1.34
1.11
5,290,667
1.35
2.44
US$2.06-
US$2.99
499,984
2.52
0.05
499,984
2.52
0.13
US$3.00
-US$4.36
62,000
4.17
0.00
62,000
4.17
0.01
19,485,990
7,959,324
Outstanding
Exercisable
Exercise
price range
No.
of
Weighted–
Weighted-
No.
of
Weighted–
Weighted-
US$0.77-US$3.96
3,315,002
1.92
4.17
526,668
2.76
1.44
US$4.00-US$8.20
1,416,000
5.36
1.10
1,322,667
5.40
2.44
US$8.24-
US$11.96
124,996
10.08
0.05
124,996
10.08
0.13
US$12.00
-US$17.45
15,500
16.68
0.00
15,500
16.68
0.01
4,871,498
1,989,831 </t>
        </is>
      </c>
    </row>
    <row r="6">
      <c r="A6" s="4" t="inlineStr">
        <is>
          <t>Schedule of Fair Value of the Options Vesting Period</t>
        </is>
      </c>
      <c r="B6" s="4" t="inlineStr">
        <is>
          <t xml:space="preserve">December
31, 2021 US$‘000
December
31, 2020 US$‘000
December
31, 2019 US$‘000
Share-based
payments – cost of sales
5
12
26
Share-based
payments – selling, general and administrative
1,095
780
732
Total
– continuing operations
1,100
792
758
Share-based
payments – discontinued operations
-
-
-
Total
1,100
792
758 </t>
        </is>
      </c>
    </row>
    <row r="7">
      <c r="A7" s="4" t="inlineStr">
        <is>
          <t>Schedule of Assumption Determining Fair Value of Share Options</t>
        </is>
      </c>
      <c r="B7" s="4" t="inlineStr">
        <is>
          <t xml:space="preserve">Key management personnel
Other employees
Key management personnel
Other employees
Key management personnel
Other employees
2021
2021
2020
2020
2019
2019
Weighted
average fair value at measurement date per ‘A’ share / (per ADS)
-
/ -
-
/ -
US$0.20
/ (US$0.80)
US$0.27
/ (US$1.08)
US$0.14
/ (US$0.56)
US$0.25
/ (US$1.02)
Total
‘A’ share options granted / (ADS’s equivalent)
-
/ -
-
/ -
8,480,000
/ (2,120,000)
620,000
/ (155,000)
4,060,000
/ (1,015,000)
310,000
/ (77,500)
Weighted
average share price per ‘A’ share / (per ADS)
-
/ -
-
/ -
US$0.38
/ (US$1.52)
US$0.48
/ (US$1.96)
US$0.46
/
US$0.64
/
Weighted
average exercise price per ‘A’ share / (per ADS)
-
/ -
-
/ -
US$0.38
/ (US$1.52)
US$0.48
/ (US$1.96)
US$0.69
/
US$0.64
/
Weighted
average expected volatility
-%
-% 66.98% 65.89% 51.18% 47.31%
Weighted
average expected life - - 4.34 4.35 4.15 4.42
Weighted
average risk free interest rate
-%
-% 0.44% 0.42% 1.84% 2.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Loss) for the year</t>
        </is>
      </c>
      <c r="B4" s="6" t="n">
        <v>875000</v>
      </c>
      <c r="C4" s="6" t="n">
        <v>-6388000</v>
      </c>
      <c r="D4" s="6" t="n">
        <v>-28914000</v>
      </c>
    </row>
    <row r="5">
      <c r="A5" s="3" t="inlineStr">
        <is>
          <t>Adjustments to reconcile net profit/(loss) to cash provided by operating activities:</t>
        </is>
      </c>
    </row>
    <row r="6">
      <c r="A6" s="4" t="inlineStr">
        <is>
          <t>Depreciation</t>
        </is>
      </c>
      <c r="B6" s="5" t="n">
        <v>1827000</v>
      </c>
      <c r="C6" s="5" t="n">
        <v>1674000</v>
      </c>
      <c r="D6" s="5" t="n">
        <v>2526000</v>
      </c>
    </row>
    <row r="7">
      <c r="A7" s="4" t="inlineStr">
        <is>
          <t>Amortisation</t>
        </is>
      </c>
      <c r="B7" s="5" t="n">
        <v>917000</v>
      </c>
      <c r="C7" s="5" t="n">
        <v>1403000</v>
      </c>
      <c r="D7" s="5" t="n">
        <v>2368000</v>
      </c>
    </row>
    <row r="8">
      <c r="A8" s="4" t="inlineStr">
        <is>
          <t>Income tax credit</t>
        </is>
      </c>
      <c r="B8" s="5" t="n">
        <v>-167000</v>
      </c>
      <c r="C8" s="5" t="n">
        <v>-182000</v>
      </c>
      <c r="D8" s="5" t="n">
        <v>-1006000</v>
      </c>
    </row>
    <row r="9">
      <c r="A9" s="4" t="inlineStr">
        <is>
          <t>Financial income</t>
        </is>
      </c>
      <c r="B9" s="5" t="n">
        <v>-1223000</v>
      </c>
      <c r="C9" s="5" t="n">
        <v>-36000</v>
      </c>
      <c r="D9" s="5" t="n">
        <v>-697000</v>
      </c>
    </row>
    <row r="10">
      <c r="A10" s="4" t="inlineStr">
        <is>
          <t>Financial expense</t>
        </is>
      </c>
      <c r="B10" s="5" t="n">
        <v>7097000</v>
      </c>
      <c r="C10" s="5" t="n">
        <v>6751000</v>
      </c>
      <c r="D10" s="5" t="n">
        <v>6582000</v>
      </c>
    </row>
    <row r="11">
      <c r="A11" s="4" t="inlineStr">
        <is>
          <t>Share-based payments (net of capitalized amounts)</t>
        </is>
      </c>
      <c r="B11" s="5" t="n">
        <v>1100000</v>
      </c>
      <c r="C11" s="5" t="n">
        <v>792000</v>
      </c>
      <c r="D11" s="5" t="n">
        <v>758000</v>
      </c>
    </row>
    <row r="12">
      <c r="A12" s="4" t="inlineStr">
        <is>
          <t>Foreign exchange gains on operating cash flows</t>
        </is>
      </c>
      <c r="B12" s="5" t="n">
        <v>-251000</v>
      </c>
      <c r="C12" s="5" t="n">
        <v>-663000</v>
      </c>
      <c r="D12" s="5" t="n">
        <v>-93000</v>
      </c>
    </row>
    <row r="13">
      <c r="A13" s="4" t="inlineStr">
        <is>
          <t>(Gain)/Loss on disposal or retirement of property, plant and equipment</t>
        </is>
      </c>
      <c r="B13" s="5" t="n">
        <v>-1000</v>
      </c>
      <c r="C13" s="5" t="n">
        <v>30000</v>
      </c>
      <c r="D13" s="5" t="n">
        <v>17000</v>
      </c>
    </row>
    <row r="14">
      <c r="A14" s="4" t="inlineStr">
        <is>
          <t>Movement in inventory provision</t>
        </is>
      </c>
      <c r="B14" s="5" t="n">
        <v>5589000</v>
      </c>
      <c r="C14" s="5" t="n">
        <v>5059000</v>
      </c>
      <c r="D14" s="5" t="n">
        <v>1567000</v>
      </c>
    </row>
    <row r="15">
      <c r="A15" s="4" t="inlineStr">
        <is>
          <t>Impairment of prepayments</t>
        </is>
      </c>
      <c r="B15" s="5" t="n">
        <v>583000</v>
      </c>
      <c r="C15" s="5" t="n">
        <v>562000</v>
      </c>
      <c r="D15" s="5" t="n">
        <v>1376000</v>
      </c>
    </row>
    <row r="16">
      <c r="A16" s="4" t="inlineStr">
        <is>
          <t>Impairment of property, plant and equipment</t>
        </is>
      </c>
      <c r="B16" s="5" t="n">
        <v>2508000</v>
      </c>
      <c r="C16" s="5" t="n">
        <v>1795000</v>
      </c>
      <c r="D16" s="5" t="n">
        <v>6349000</v>
      </c>
    </row>
    <row r="17">
      <c r="A17" s="4" t="inlineStr">
        <is>
          <t>Impairment of intangible assets</t>
        </is>
      </c>
      <c r="B17" s="5" t="n">
        <v>3853000</v>
      </c>
      <c r="C17" s="5" t="n">
        <v>15422000</v>
      </c>
      <c r="D17" s="5" t="n">
        <v>16570000</v>
      </c>
    </row>
    <row r="18">
      <c r="A18" s="4" t="inlineStr">
        <is>
          <t>Other non-cash items</t>
        </is>
      </c>
      <c r="B18" s="5" t="n">
        <v>-5317000</v>
      </c>
      <c r="C18" s="5" t="n">
        <v>-634000</v>
      </c>
      <c r="D18" s="5" t="n">
        <v>835000</v>
      </c>
    </row>
    <row r="19">
      <c r="A19" s="4" t="inlineStr">
        <is>
          <t>Operating cash flows before changes in working capital</t>
        </is>
      </c>
      <c r="B19" s="5" t="n">
        <v>17390000</v>
      </c>
      <c r="C19" s="5" t="n">
        <v>25585000</v>
      </c>
      <c r="D19" s="5" t="n">
        <v>8238000</v>
      </c>
    </row>
    <row r="20">
      <c r="A20" s="4" t="inlineStr">
        <is>
          <t>Decrease / (Increase) in trade and other receivables</t>
        </is>
      </c>
      <c r="B20" s="5" t="n">
        <v>6236000</v>
      </c>
      <c r="C20" s="5" t="n">
        <v>-2489000</v>
      </c>
      <c r="D20" s="5" t="n">
        <v>445000</v>
      </c>
    </row>
    <row r="21">
      <c r="A21" s="4" t="inlineStr">
        <is>
          <t>(Increase) in inventories</t>
        </is>
      </c>
      <c r="B21" s="5" t="n">
        <v>-4406000</v>
      </c>
      <c r="C21" s="5" t="n">
        <v>-3419000</v>
      </c>
      <c r="D21" s="5" t="n">
        <v>-2959000</v>
      </c>
    </row>
    <row r="22">
      <c r="A22" s="4" t="inlineStr">
        <is>
          <t>(Decrease) / Increase in trade and other payables</t>
        </is>
      </c>
      <c r="B22" s="5" t="n">
        <v>-7591000</v>
      </c>
      <c r="C22" s="5" t="n">
        <v>4994000</v>
      </c>
      <c r="D22" s="5" t="n">
        <v>151000</v>
      </c>
    </row>
    <row r="23">
      <c r="A23" s="4" t="inlineStr">
        <is>
          <t>Cash generated from operations</t>
        </is>
      </c>
      <c r="B23" s="5" t="n">
        <v>11629000</v>
      </c>
      <c r="C23" s="5" t="n">
        <v>24671000</v>
      </c>
      <c r="D23" s="5" t="n">
        <v>5875000</v>
      </c>
    </row>
    <row r="24">
      <c r="A24" s="4" t="inlineStr">
        <is>
          <t>Interest paid</t>
        </is>
      </c>
      <c r="B24" s="5" t="n">
        <v>-11000</v>
      </c>
      <c r="C24" s="5" t="n">
        <v>-48000</v>
      </c>
      <c r="D24" s="5" t="n">
        <v>-1000000</v>
      </c>
    </row>
    <row r="25">
      <c r="A25" s="4" t="inlineStr">
        <is>
          <t>Interest received</t>
        </is>
      </c>
      <c r="B25" s="5" t="n">
        <v>1000</v>
      </c>
      <c r="C25" s="5" t="n">
        <v>104000</v>
      </c>
      <c r="D25" s="5" t="n">
        <v>560000</v>
      </c>
    </row>
    <row r="26">
      <c r="A26" s="4" t="inlineStr">
        <is>
          <t>Income taxes received / (paid)</t>
        </is>
      </c>
      <c r="B26" s="5" t="n">
        <v>1619000</v>
      </c>
      <c r="C26" s="5" t="n">
        <v>-972000</v>
      </c>
      <c r="D26" s="5" t="n">
        <v>-18000</v>
      </c>
    </row>
    <row r="27">
      <c r="A27" s="4" t="inlineStr">
        <is>
          <t>Net cash generated by operating activities</t>
        </is>
      </c>
      <c r="B27" s="5" t="n">
        <v>13238000</v>
      </c>
      <c r="C27" s="5" t="n">
        <v>23755000</v>
      </c>
      <c r="D27" s="5" t="n">
        <v>5417000</v>
      </c>
    </row>
    <row r="28">
      <c r="A28" s="3" t="inlineStr">
        <is>
          <t>Cash flows from investing activities</t>
        </is>
      </c>
    </row>
    <row r="29">
      <c r="A29" s="4" t="inlineStr">
        <is>
          <t>Payments to acquire intangible assets</t>
        </is>
      </c>
      <c r="B29" s="5" t="n">
        <v>-6879000</v>
      </c>
      <c r="C29" s="5" t="n">
        <v>-6990000</v>
      </c>
      <c r="D29" s="5" t="n">
        <v>-9718000</v>
      </c>
    </row>
    <row r="30">
      <c r="A30" s="4" t="inlineStr">
        <is>
          <t>Acquisition of property, plant and equipment</t>
        </is>
      </c>
      <c r="B30" s="5" t="n">
        <v>-1812000</v>
      </c>
      <c r="C30" s="5" t="n">
        <v>-3178000</v>
      </c>
      <c r="D30" s="5" t="n">
        <v>-2118000</v>
      </c>
    </row>
    <row r="31">
      <c r="A31" s="4" t="inlineStr">
        <is>
          <t>Disposal of property, plant and equipment</t>
        </is>
      </c>
      <c r="B31" s="5" t="n">
        <v>0</v>
      </c>
      <c r="C31" s="5" t="n">
        <v>-30000</v>
      </c>
      <c r="D31" s="5" t="n">
        <v>-17000</v>
      </c>
    </row>
    <row r="32">
      <c r="A32" s="4" t="inlineStr">
        <is>
          <t>Net cash used in investing activities</t>
        </is>
      </c>
      <c r="B32" s="5" t="n">
        <v>-8691000</v>
      </c>
      <c r="C32" s="5" t="n">
        <v>-10198000</v>
      </c>
      <c r="D32" s="5" t="n">
        <v>-11853000</v>
      </c>
    </row>
    <row r="33">
      <c r="A33" s="3" t="inlineStr">
        <is>
          <t>Cash flows from financing activities</t>
        </is>
      </c>
    </row>
    <row r="34">
      <c r="A34" s="4" t="inlineStr">
        <is>
          <t>Proceeds from Paycheck Protection loans</t>
        </is>
      </c>
      <c r="B34" s="5" t="n">
        <v>1764000</v>
      </c>
      <c r="C34" s="5" t="n">
        <v>4520000</v>
      </c>
      <c r="D34" s="5" t="n">
        <v>0</v>
      </c>
    </row>
    <row r="35">
      <c r="A35" s="4" t="inlineStr">
        <is>
          <t>Interest payment on exchangeable notes</t>
        </is>
      </c>
      <c r="B35" s="5" t="n">
        <v>-3996000</v>
      </c>
      <c r="C35" s="5" t="n">
        <v>-3996000</v>
      </c>
      <c r="D35" s="5" t="n">
        <v>-3996000</v>
      </c>
    </row>
    <row r="36">
      <c r="A36" s="4" t="inlineStr">
        <is>
          <t>Loan Origination Costs</t>
        </is>
      </c>
      <c r="B36" s="5" t="n">
        <v>-848000</v>
      </c>
      <c r="C36" s="5" t="n">
        <v>0</v>
      </c>
      <c r="D36" s="5" t="n">
        <v>0</v>
      </c>
    </row>
    <row r="37">
      <c r="A37" s="4" t="inlineStr">
        <is>
          <t>Payment of lease liabilities</t>
        </is>
      </c>
      <c r="B37" s="5" t="n">
        <v>-2939000</v>
      </c>
      <c r="C37" s="5" t="n">
        <v>-3240000</v>
      </c>
      <c r="D37" s="5" t="n">
        <v>-3533000</v>
      </c>
    </row>
    <row r="38">
      <c r="A38" s="4" t="inlineStr">
        <is>
          <t>Net cash used in financing activities</t>
        </is>
      </c>
      <c r="B38" s="5" t="n">
        <v>-6019000</v>
      </c>
      <c r="C38" s="5" t="n">
        <v>-2716000</v>
      </c>
      <c r="D38" s="5" t="n">
        <v>-7529000</v>
      </c>
    </row>
    <row r="39">
      <c r="A39" s="4" t="inlineStr">
        <is>
          <t>(Decrease) / Increase in cash and cash equivalents and short term investments</t>
        </is>
      </c>
      <c r="B39" s="5" t="n">
        <v>-1472000</v>
      </c>
      <c r="C39" s="5" t="n">
        <v>10841000</v>
      </c>
      <c r="D39" s="5" t="n">
        <v>-13965000</v>
      </c>
    </row>
    <row r="40">
      <c r="A40" s="4" t="inlineStr">
        <is>
          <t>Effects of exchange rate movements on cash held</t>
        </is>
      </c>
      <c r="B40" s="5" t="n">
        <v>55000</v>
      </c>
      <c r="C40" s="5" t="n">
        <v>86000</v>
      </c>
      <c r="D40" s="5" t="n">
        <v>88000</v>
      </c>
    </row>
    <row r="41">
      <c r="A41" s="4" t="inlineStr">
        <is>
          <t>Cash and cash equivalents and short-term investments at beginning of year</t>
        </is>
      </c>
      <c r="B41" s="5" t="n">
        <v>27327000</v>
      </c>
      <c r="C41" s="5" t="n">
        <v>16400000</v>
      </c>
      <c r="D41" s="5" t="n">
        <v>30277000</v>
      </c>
    </row>
    <row r="42">
      <c r="A42" s="4" t="inlineStr">
        <is>
          <t>Cash and cash equivalents and short-term investments at end of year</t>
        </is>
      </c>
      <c r="B42" s="6" t="n">
        <v>25910000</v>
      </c>
      <c r="C42" s="6" t="n">
        <v>27327000</v>
      </c>
      <c r="D42" s="6" t="n">
        <v>164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current payables [abstract]</t>
        </is>
      </c>
    </row>
    <row r="4">
      <c r="A4" s="4" t="inlineStr">
        <is>
          <t>Schedule of Trade and Other Payables</t>
        </is>
      </c>
      <c r="B4" s="4" t="inlineStr">
        <is>
          <t xml:space="preserve">December
31, 2021 US$’000
December
31, 2020 US$’000
Trade
payables 6,763 7,103
Payroll
taxes 398 688
Employee
related social insurance 130 344
Accruals
and other liabilities 7,595 8,850
Deferred
income 141 4,445
Deferred
government grants 69 -
Other
payables 31 -
Government
COVID-19 loans (Note 4) - 2,905
15,127 24,3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Provisions</t>
        </is>
      </c>
      <c r="B4" s="4" t="inlineStr">
        <is>
          <t>December
31, 2021 US$’000
December
31, 2020 US$’000
Product
warranty provision 50 50
Other
provisions - 366
50 4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CHANGEABLE NOTES AND OTHER BORROWINGS (Tables)</t>
        </is>
      </c>
      <c r="B1" s="2" t="inlineStr">
        <is>
          <t>12 Months Ended</t>
        </is>
      </c>
    </row>
    <row r="2">
      <c r="B2" s="2" t="inlineStr">
        <is>
          <t>Dec. 31, 2021</t>
        </is>
      </c>
    </row>
    <row r="3">
      <c r="A3" s="3" t="inlineStr">
        <is>
          <t>Borrowings [abstract]</t>
        </is>
      </c>
    </row>
    <row r="4">
      <c r="A4" s="4" t="inlineStr">
        <is>
          <t>Schedule of Carrying Value of Exchangeable Senior Notes</t>
        </is>
      </c>
      <c r="B4" s="4" t="inlineStr">
        <is>
          <t xml:space="preserve">December
31, US$’000
December
31, US$’000
Current
liabilities
Exchangeable
senior notes 83,312 -
Total
current liabilities 83,312 -
December
31, US$’000
December
31, US$’000
Non-Current
liabilities
Exchangeable
senior notes - 82,664
Other
borrowings - 31
Total
value of embedded derivatives – liability - 1,370
Total
non-current liabilities - 84,065
December
31, US$’000
December
31, US$’000
Non-current
assets
Exchangeable
note bond call option - 150
Non-current
liabilities
Exchangeable
note equity conversion option - 1,370
Exchangeable
note bond put option - -
- 1,370
Total
value of embedded derivatives – net liability - 1,220 </t>
        </is>
      </c>
    </row>
    <row r="5">
      <c r="A5" s="4" t="inlineStr">
        <is>
          <t>Schedule of Exchangeable Notes</t>
        </is>
      </c>
      <c r="B5" s="4" t="inlineStr">
        <is>
          <t xml:space="preserve">December
31, US$’000
December
31, US$’000
Balance
at 1 January 82,664 82,021
Accretion
interest (Note 8) 648 643
83,312 82,66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 LIABILITIES (Tables)</t>
        </is>
      </c>
      <c r="B1" s="2" t="inlineStr">
        <is>
          <t>12 Months Ended</t>
        </is>
      </c>
    </row>
    <row r="2">
      <c r="B2" s="2" t="inlineStr">
        <is>
          <t>Dec. 31, 2021</t>
        </is>
      </c>
    </row>
    <row r="3">
      <c r="A3" s="3" t="inlineStr">
        <is>
          <t>Disclosure of finance lease liabilities [Abstract]</t>
        </is>
      </c>
    </row>
    <row r="4">
      <c r="A4" s="4" t="inlineStr">
        <is>
          <t>Schedule of Carrying Values of Finance Lease Liabilities</t>
        </is>
      </c>
      <c r="B4" s="4" t="inlineStr">
        <is>
          <t xml:space="preserve">December
31, 2021 US$’000
December
31, 2020 US$’000
Current
liabilities
Lease
liabilities related to Right of Use assets 1,878 2,054
Sale
and leaseback liabilities 102 99
1,980 2,153
Non-Current
liabilities
Lease
liabilities related to Right of Use assets 13,790 16,407
Sale
and leaseback liabilities 75 181
13,865 16,588 </t>
        </is>
      </c>
    </row>
    <row r="5">
      <c r="A5" s="4" t="inlineStr">
        <is>
          <t>Schedule of Finance Lease Liabilities Payable</t>
        </is>
      </c>
      <c r="B5" s="4" t="inlineStr">
        <is>
          <t xml:space="preserve">December
31, 2021 US$’000
December
31, 2021 US$’000
Lease
liabilities related to Right
of Use assets
Sale
and leaseback Liabilities
Minimum lease payments
Interest
Principal
Minimum lease payments
Interest
Principal
Less
than one year 2,575
697 1,878 109 7 102
In
more than one year, but not more than two 2,175 621 1,554 77 2 75
In
more than two years but not more than five 5,985 1,469 4,516 - - -
more
than five years 8,992 1,272 7,720 - - -
19,727 4,059 15,668 186 9 177
December
31, 2020 US$’000
December
31, 2020 US$’000
Lease
liabilities related to Right
of Use assets
Sale
and leaseback liabilities
Minimum lease payments
Interest
Principal
Minimum lease payments
Interest
Principal
Less
than one year 2,877 823 2,054 111 12 99
In
more than one year, but not more than two 2,644 730 1,914 111 7 104
In
more than two years but not more than five 6,621 1,765 4,856 79 2 77
more
than five years 11,389 1,752 9,637 - - -
23,531 5,070 18,461 301 21 280 </t>
        </is>
      </c>
    </row>
    <row r="6">
      <c r="A6" s="4" t="inlineStr">
        <is>
          <t>Schedule of Outstanding Interest Bearing Loans and Borrowings</t>
        </is>
      </c>
      <c r="B6" s="4" t="inlineStr">
        <is>
          <t xml:space="preserve">The
terms and conditions of outstanding interest bearing loans and borrowings at December 31, 2021 are as follows:
Facility
Currency
Nominal interest
Year
of maturity
Fair Value
Carrying Value
Sale
and leaseback liabilities
Euro 4.53
% 2023 65 65
Sale
and leaseback liabilities
USD 5.51
% 2023 111 111
Total
interest-bearing loans and borrowings
176 176 The
terms and conditions of outstanding interest bearing loans and borrowings at December 31, 2020 are as follows:
Facility
Currency
Nominal interest
Year
of maturity
Fair Value
Carrying Value
Sale
and leaseback liabilities
Euro 4.53
% 2023 106 106
Sale
and leaseback liabilities
USD 5.51
% 2023 174 174
Total
interest-bearing loans and borrowings
280 2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Compensation</t>
        </is>
      </c>
      <c r="B4" s="4" t="inlineStr">
        <is>
          <t xml:space="preserve">December
31, 2021
December
31, 2020
US$’000
US$’000
Short-term
employee benefits 1,065 1,274
Performance
related bonus 227 584
Post-employment
benefits 24 41
Share-based
compensation benefits 965 626
2,281 2,525 </t>
        </is>
      </c>
    </row>
    <row r="5">
      <c r="A5" s="4" t="inlineStr">
        <is>
          <t>Schedule of Company's Shares and Share Option Plan</t>
        </is>
      </c>
      <c r="B5" s="4" t="inlineStr">
        <is>
          <t xml:space="preserve">‘A’
Ordinary Shares
Share
options
At
January 1, 2021 9,077,706 17,394,004
Shares
of retired director - -
Options
of retired director - (656,000
)
Shares
purchased during the year - -
Shares
sold during the year - -
Granted - -
Expired
/ forfeited - -
At
December 31, 2021 9,077,706 16,738,004
‘A’
Ordinary Shares
Share
options
At
January 1, 2020 9,077,709 10,414,004
Shares
of retired director - -
Options
of retired director - -
Shares
purchased during the year - -
Shares
sold during the year - -
Granted - 8,480,000
Expired
/ forfeited - (1,500,000
)
At
December 31, 2020 9,077,706 17,394,0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APITAL AND 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Fair Values of Financial Assets/Liabilities</t>
        </is>
      </c>
      <c r="B4" s="4" t="inlineStr">
        <is>
          <t>Level
1
Level
2
Total carrying amount
Fair Value
Note
US$’000
US$’000
US$’000
US$’000
December
31, 2021
Loans
and receivables at amortised cost
Trade
receivables
18 13,290 - 13,290 13,290
Cash
and cash equivalents
19 25,910 - 25,910 25,910
Finance
lease receivable
16,
18 293 - 293 293
39,493 - 39,493 39,493
Liabilities
at amortised cost
Exchangeable
note¹
24 - (83,312
) (83,312
) (83,312
)
Lease
liabilities
25 (15,845
) - (15,845
) (15,845
)
Trade
and other payables (excluding deferred income)
22 (14,986
) - (14,986
) (14,986
)
Provisions
23 (50
) - (50
) (50
)
(30,881
) (83,312
) (114,193
) (114,193
)
Fair
value through profit and loss (FVPL)
Exchangeable
note bond call option
24 - - - -
Exchangeable
note equity conversion option
24 - - - -
- - - -
8,612 (83,312
) (74,700
) (74,700
)
Level
1
Level
2
Total carrying amount
Fair Value
Note
US$’000
US$’000
US$’000
US$’000
December
31, 2020
Loans
and receivables at amortised cost
Trade
receivables
18 20,025 - 20,025 20,025
Cash
and cash equivalents
19 27,327 - 27,327 27,327
Finance
lease receivable
16,
18 506 - 506 506
47,858 - 47,858 47,858
Liabilities
at amortised cost
Exchangeable
note
24 - (82,664
) (82,664
) (82,664
)
Lease
liabilities
25 (18,741
) - (18,741
) (18,741
)
Trade
and other payables (excluding deferred income)
22 (19,890
) - (19,890
) (19,890
)
Provisions
23 (416
) - (416
) (416
)
(39,047
) (82,664
) (121,711
) (121,711
)
Fair
value through profit and loss (FVPL)
Exchangeable
note bond call option
24 - 150 150 150
Exchangeable
note equity conversion option
24 - (1,370
) (1,370
) (1,370
)
-
(1,220
)
(1,220
)
(1,220
)
8,811 (83,884
) (75,073
) (75,073
)</t>
        </is>
      </c>
    </row>
    <row r="5">
      <c r="A5" s="4" t="inlineStr">
        <is>
          <t>Schedule of Interest Rate Risk Effective and Repricing Analysis</t>
        </is>
      </c>
      <c r="B5" s="4" t="inlineStr">
        <is>
          <t>As
at December 31, 2021
Note
Effective interest
Total US$’000
6
mths or less US$’000
6
–12 mths US$’000
1-2
years US$’000
2-5
years US$’000
&gt;
5 years US$’000
Cash
and cash equivalents
19 0.01
% 25,910 25,910 - - - -
Lease
receivable
16,18 4.0
% 293 81 61 89 62 -
Exchangeable note¹
24 4.8
% (83,312
) - - - - (83,312
)
Other
borrowings
22 0
% (31
) - (31
) - - -
Lease payable on Right of Use assets
25 5.0
% (15,668
) (973
) (905
) (1,554
) (4,516
) (7,720 )
Lease payable on sale &amp; leaseback transactions
25 5.0
% (177
) (51
) (51
) (75
) - -
Total (72,985
) 24,967 (926
) (1,540
) (4,454
) (91,032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As
at December 31, 2020
Note
Effective interest
Total US$’000
6
mths or less US$’000
6
–12 mths US$’000
1-2
years US$’000
2-5
years US$’000
&gt;
5 years US$’000
Cash
and cash equivalents
19 0.1
% 27,327 27,327 - - - -
Lease
receivable
16,18 4.0
% 506 120 95 142 149 -
Licence
payments
23 8.1
% (194
) (194
) - - - -
Exchangeable
note
24 4.8
% (82,664
) - - - - (82,664
)
Other
borrowings
22 0
% (31
) - - (31
) - -
Lease payable on Right of Use assets
25 5.0
% (18,461
) (1,022
) (1,032
) (1,914
) (4,856
) (9,637
)
Lease payable on sale &amp; leaseback transactions
25 5.0
% (280
) (49
) (50
) (104
) (77
) -
Total (73,797
) 26,182 (987
) (1,907
) (4,784
) (92,301
)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t>
        </is>
      </c>
    </row>
    <row r="6">
      <c r="A6" s="4" t="inlineStr">
        <is>
          <t>Schedule of Interest Rate Profile of Financial Assets/Liabilities</t>
        </is>
      </c>
      <c r="B6" s="4" t="inlineStr">
        <is>
          <t>December
31, 2021 US$‘000
December
31, 2020 US$‘000
Fixed
rate instruments
Fixed
rate financial liabilities (licence fees) - (194
)
Fixed
rate financial liabilities (exchangeable note) (83,312
) (82,664
)
Fixed
rate financial liabilities (borrowings) (31
) (31
)
Fixed
rate financial liabilities (lease payables) (15,844
) (18,741
)
Financial
assets (short-term deposits and short-term investments) 3,121 3,118
Financial
assets (lease receivables) 293 506
(95,773
)
(98,006
)</t>
        </is>
      </c>
    </row>
    <row r="7">
      <c r="A7" s="4" t="inlineStr">
        <is>
          <t>Schedule of Liquidity Risk Estimated Interest Payments of Maturities</t>
        </is>
      </c>
      <c r="B7" s="4" t="inlineStr">
        <is>
          <t xml:space="preserve">As
at December 31, 2021 US$’000
Carrying US$’000
Contractual US$’000
6
mths or US$’000
6
mths – 12
mths US$’000
1-2
years US$’000
2-5
years US$’000
&gt;5
years US$’000
Financial
liabilities
Trade
&amp; other payables 15,127 15,127 15,127 - - - -
Lease
payable on Right of Use assets 15,668 15,668 973 905 1,554 4,516 7,720
Lease
payable on sale &amp; leaseback transactions 177 177 51 51 75 - -
Other
borrowings 31 31 - 31 - - -
Exchangeable
notes ¹ 83,312 99,900 - - - - 99,900
Exchangeable
note interest 999 93,906 1,998 1,998 3,996 11,988 73,926
115,314
224,809
18,149
2,985
5,625
16,504
181,546 ¹
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
As
at December 31, 2020 US$’000
Carrying US$’000
Contractual US$’000
6
mths or US$’000
6
mths – 12
mths US$’000
1-2
years US$’000
2-5
years US$’000
&gt;5
years US$’000
Financial
liabilities
Trade
&amp; other payables 24,335 24,335 24,335 - - - -
Lease
payable on Right of Use assets 18,461 18,461 1,022 1,032 1,914 4,856 9,637
Lease
payable on sale &amp; leaseback transactions 280 280 49 50 104 77 -
Other
borrowings 31 31 - - 31 - -
Exchangeable
notes ¹ 82,664 99,900 - - - - 99,900
Exchangeable
note interest 999 97,902 1,998 1,998 3,996 11,988 77,922
126,770 240,909 27,404 3,080 6,045 16,921 187,459 </t>
        </is>
      </c>
    </row>
    <row r="8">
      <c r="A8" s="4" t="inlineStr">
        <is>
          <t>Schedule of Foreign Currency Risk Short Term Financial Assets and Liabilities</t>
        </is>
      </c>
      <c r="B8" s="4" t="inlineStr">
        <is>
          <t xml:space="preserve">EUR
GBP
SEK
CAD
BRL
Other
As
at December 31, 2021
US$‘000
US$‘000
US$‘000
US$‘000
US$‘000
US$‘000
Cash 327 115 5 4,617 1,370 -
Trade
and other receivable 464 58 - 488 1,538 -
Trade
and other payables (2,456
) (28
) (11
) (166
) (629
) -
Total
exposure (1,665
) 145 (6
) 4,939 2,279 -
EUR
GBP
SEK
CAD
BRL
Other
As
at December 31, 2020
US$‘000
US$‘000
US$‘000
US$‘000
US$‘000
US$‘000
Cash 1,229 152 9 2,859 776 -
Trade
and other receivable 1,105 63 - 3,191 1,357 -
Trade
and other payables (2,821
) (57
) (1
) (449
) (529
) -
Total
exposure (487
) 158 8 5,601 1,604 - </t>
        </is>
      </c>
    </row>
    <row r="9">
      <c r="A9" s="4" t="inlineStr">
        <is>
          <t>Schedule of Sensitivity Analysis</t>
        </is>
      </c>
      <c r="B9" s="4" t="inlineStr">
        <is>
          <t>A
10% strengthening of the US Dollar against the Euro at December 31, 2021 would have increased profit and other equity by the amounts shown
below. This analysis assumes that all other variables, in particular interest rates, remain constant.
Profit
or loss US$’000
December
31, 2021
Euro
780
December
31, 2020
Euro
541 A
10% weakening of the US Dollar against the Euro at December 31, 2021 would have decreased profit and other equity by the amounts shown
below. This analysis assumes that all other variables, in particular interest rates, remain constant.
Profit
or Loss US$000
December
31, 2021
Euro
(953
)
December
31, 2020
Euro
(661
)</t>
        </is>
      </c>
    </row>
    <row r="10">
      <c r="A10" s="4" t="inlineStr">
        <is>
          <t>Schedule of Maximum Credit Exposure of Financial Assets</t>
        </is>
      </c>
      <c r="B10" s="4" t="inlineStr">
        <is>
          <t xml:space="preserve">Carrying
Value
Carrying
Value
Third
party trade receivables (Note 18) 13,290 20,025
Finance
lease income receivable (Note 18) 293 506
Cash
and cash equivalents (Note 19) 25,910 27,327
39,493
47,858 </t>
        </is>
      </c>
    </row>
    <row r="11">
      <c r="A11" s="4" t="inlineStr">
        <is>
          <t>Schedule of Exposure of Trade Receivables by Geographic Location</t>
        </is>
      </c>
      <c r="B11" s="4" t="inlineStr">
        <is>
          <t xml:space="preserve">Carrying
Value
Carrying
Value
United
States 5,822 10,730
Euro-zone
countries 1,072 1,360
United
Kingdom 118 98
Other
European countries - 13
Other
regions 6,571 8,330
13,583
20,531 </t>
        </is>
      </c>
    </row>
    <row r="12">
      <c r="A12" s="4" t="inlineStr">
        <is>
          <t>Schedule of Exposure of Trade Receivables by Customer</t>
        </is>
      </c>
      <c r="B12" s="4" t="inlineStr">
        <is>
          <t xml:space="preserve">Carrying
Value
Carrying
Value
End-user
customers 6,923 11,812
Distributors 6,220 8,186
Non-governmental
organisations 440 533
13,583
20,531 </t>
        </is>
      </c>
    </row>
    <row r="13">
      <c r="A13" s="4" t="inlineStr">
        <is>
          <t>Schedule of Ageing of Trade Receivables</t>
        </is>
      </c>
      <c r="B13" s="4" t="inlineStr">
        <is>
          <t xml:space="preserve">Gross
Impairment
Expected
Credit Loss Rate
Gross
Impairment
Expected
Credit Loss Rate
2021
2021
2021
2020
2020
2020
US$’000
US$’000
%
US$’000
US$’000
%
Not
past due 8,461 - -
% 16,754 112 0.7
%
Past
due 0-30 days 2,423 1 0.1
% 1,829 222 12.1
%
Past
due 31-120 days 1,981 97 4.9
% 1,755 60 3.4
%
Greater
than 120 days 3,011 2,888 73.0
% 3,609 3,528 97.8
%
15,876 2,986 - 23,947 3,922 - </t>
        </is>
      </c>
    </row>
    <row r="14">
      <c r="A14" s="4" t="inlineStr">
        <is>
          <t>Schedule of Movement in Allowance for Impairment of Trade Receivables</t>
        </is>
      </c>
      <c r="B14" s="4" t="inlineStr">
        <is>
          <t xml:space="preserve">2021
2020
2019
US$’000
US$’000
US$’000
Balance
at January 1 3,922 5,443 4,202
Charged
to costs and expenses 76 166 1,276
Amounts
written off during the year (1,012
) (1,687
) (35
)
Balance
at December 31 2,986 3,922 5,44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1</t>
        </is>
      </c>
    </row>
    <row r="3">
      <c r="A3" s="3" t="inlineStr">
        <is>
          <t>Disclosure of reconciliation of liabilities arising from financing activities [abstract]</t>
        </is>
      </c>
    </row>
    <row r="4">
      <c r="A4" s="4" t="inlineStr">
        <is>
          <t>Schedule of Liabilities Arising from Financing Activities</t>
        </is>
      </c>
      <c r="B4" s="4" t="inlineStr">
        <is>
          <t>Note
Borrowings
&amp; derivative financial instruments
Lease
liabilities
Balance
at January 1, 2021
22,24,25 84,065 18,741
Cash-flows:
Interest
paid (3,996
) (11
)
Repayment - (2,939
)
Non-cash:
Interest
charged 3,996 -
Additions
(related to Right of Use assets) - 71
Exchange
adjustment - (820
)
Accretion
interest 648 803
Fair
value
8 (1,370
) -
Balance at December
31, 2021
22,
24,25 83,343 15,845
Note
Borrowings
&amp; derivative financial instruments
Lease
liabilities
Balance
at 1 January 2020
22,24,25 82,025 20,149
Cash-flows:
Interest
paid (3,996
) -
Proceeds
from government Covid-19 loan (Note 24) 31 -
Repayment - (3,240
)
Non-cash:
Interest
charged 3,996 -
Additions
(related to Right of Use assets) - 224
Disposals¹ - (216 )
Exchange
adjustment - 928
Accretion
interest
8 643 896
Fair
value 1,366
-
Balance at 31 December
2020
22,
24,25 84,065 18,741 ¹
Disposal of Lease liabilities relates to the early termination of a lease for a right-of-use building
asset in Carlsbad, California. This facility was closed in June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UNDERTAKINGS (Tables)</t>
        </is>
      </c>
      <c r="B1" s="2" t="inlineStr">
        <is>
          <t>12 Months Ended</t>
        </is>
      </c>
    </row>
    <row r="2">
      <c r="B2" s="2" t="inlineStr">
        <is>
          <t>Dec. 31, 2021</t>
        </is>
      </c>
    </row>
    <row r="3">
      <c r="A3" s="3" t="inlineStr">
        <is>
          <t>Disclosure of group undertakings [Abstract]</t>
        </is>
      </c>
    </row>
    <row r="4">
      <c r="A4" s="4" t="inlineStr">
        <is>
          <t>Schedule of subsidiary undertakings</t>
        </is>
      </c>
      <c r="B4" s="4" t="inlineStr">
        <is>
          <t>Name
and registered office
Principal
activity
Principal
Country of
Group
% holding
Trinity
Biotech Manufacturing Limited
IDA Business Park, Bray Co. Wicklow, Ireland
Manufacture
and sale
Ireland
100%
Trinity
Research Limited
IDA Business Park, Bray Co. Wicklow, Ireland
Research
and
Ireland
100%
Benen
Trading Limited
IDA Business Park, Bray Co. Wicklow, Ireland
Trading
Ireland
100%
Trinity
Biotech Manufacturing Services Limited
IDA Business Park, Bray Co.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Manufacture
and sale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Dormant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ASIS OF PREPARATION AND SIGNIFICANT ACCOUNTING POLICIES (Narrative) (Details) - USD ($)</t>
        </is>
      </c>
      <c r="B1" s="2" t="inlineStr">
        <is>
          <t>1 Months Ended</t>
        </is>
      </c>
      <c r="C1" s="2" t="inlineStr">
        <is>
          <t>12 Months Ended</t>
        </is>
      </c>
    </row>
    <row r="2">
      <c r="B2" s="2" t="inlineStr">
        <is>
          <t>Aug. 31, 2018</t>
        </is>
      </c>
      <c r="C2" s="2" t="inlineStr">
        <is>
          <t>Dec. 31, 2021</t>
        </is>
      </c>
    </row>
    <row r="3">
      <c r="A3" s="3" t="inlineStr">
        <is>
          <t>Statement Line Items [Line Items]</t>
        </is>
      </c>
    </row>
    <row r="4">
      <c r="A4" s="4" t="inlineStr">
        <is>
          <t>Repayment of exchangeable notes</t>
        </is>
      </c>
      <c r="B4" s="6" t="n">
        <v>12042000</v>
      </c>
    </row>
    <row r="5">
      <c r="A5" s="4" t="inlineStr">
        <is>
          <t>Reduction Of Gross Debt</t>
        </is>
      </c>
      <c r="C5" s="6" t="n">
        <v>19000000</v>
      </c>
    </row>
    <row r="6">
      <c r="A6" s="4" t="inlineStr">
        <is>
          <t>Capitalised development expenditure [member]</t>
        </is>
      </c>
    </row>
    <row r="7">
      <c r="A7" s="3" t="inlineStr">
        <is>
          <t>Statement Line Items [Line Items]</t>
        </is>
      </c>
    </row>
    <row r="8">
      <c r="A8" s="4" t="inlineStr">
        <is>
          <t>Estimated useful lives of intangible assets (In years)</t>
        </is>
      </c>
      <c r="C8"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Schedule of Owned Assets) (Details)</t>
        </is>
      </c>
      <c r="B1" s="2" t="inlineStr">
        <is>
          <t>12 Months Ended</t>
        </is>
      </c>
    </row>
    <row r="2">
      <c r="B2" s="2" t="inlineStr">
        <is>
          <t>Dec. 31, 2021</t>
        </is>
      </c>
    </row>
    <row r="3">
      <c r="A3" s="4" t="inlineStr">
        <is>
          <t>Leasehold improvements [member]</t>
        </is>
      </c>
    </row>
    <row r="4">
      <c r="A4" s="3" t="inlineStr">
        <is>
          <t>Disclosure of detailed information about property, plant and equipment [line items]</t>
        </is>
      </c>
    </row>
    <row r="5">
      <c r="A5" s="4" t="inlineStr">
        <is>
          <t>Estimated useful lives of intangible assets (In years)</t>
        </is>
      </c>
      <c r="B5" s="4" t="inlineStr">
        <is>
          <t>5-15</t>
        </is>
      </c>
    </row>
    <row r="6">
      <c r="A6" s="4" t="inlineStr">
        <is>
          <t>Buildings [Member]</t>
        </is>
      </c>
    </row>
    <row r="7">
      <c r="A7" s="3" t="inlineStr">
        <is>
          <t>Disclosure of detailed information about property, plant and equipment [line items]</t>
        </is>
      </c>
    </row>
    <row r="8">
      <c r="A8" s="4" t="inlineStr">
        <is>
          <t>Estimated useful lives of intangible assets (In years)</t>
        </is>
      </c>
      <c r="B8" s="4" t="inlineStr">
        <is>
          <t>50</t>
        </is>
      </c>
    </row>
    <row r="9">
      <c r="A9" s="4" t="inlineStr">
        <is>
          <t>Office equipment and fittings [Member]</t>
        </is>
      </c>
    </row>
    <row r="10">
      <c r="A10" s="3" t="inlineStr">
        <is>
          <t>Disclosure of detailed information about property, plant and equipment [line items]</t>
        </is>
      </c>
    </row>
    <row r="11">
      <c r="A11" s="4" t="inlineStr">
        <is>
          <t>Estimated useful lives of intangible assets (In years)</t>
        </is>
      </c>
      <c r="B11" s="4" t="inlineStr">
        <is>
          <t>10</t>
        </is>
      </c>
    </row>
    <row r="12">
      <c r="A12" s="4" t="inlineStr">
        <is>
          <t>Computer equipment [member]</t>
        </is>
      </c>
    </row>
    <row r="13">
      <c r="A13" s="3" t="inlineStr">
        <is>
          <t>Disclosure of detailed information about property, plant and equipment [line items]</t>
        </is>
      </c>
    </row>
    <row r="14">
      <c r="A14" s="4" t="inlineStr">
        <is>
          <t>Estimated useful lives of intangible assets (In years)</t>
        </is>
      </c>
      <c r="B14" s="4" t="inlineStr">
        <is>
          <t>3-5</t>
        </is>
      </c>
    </row>
    <row r="15">
      <c r="A15" s="4" t="inlineStr">
        <is>
          <t>Plant and equipment [Member]</t>
        </is>
      </c>
    </row>
    <row r="16">
      <c r="A16" s="3" t="inlineStr">
        <is>
          <t>Disclosure of detailed information about property, plant and equipment [line items]</t>
        </is>
      </c>
    </row>
    <row r="17">
      <c r="A17" s="4" t="inlineStr">
        <is>
          <t>Estimated useful lives of intangible assets (In years)</t>
        </is>
      </c>
      <c r="B17" s="4" t="inlineStr">
        <is>
          <t>2-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Disclosure of basis of preparation and significant accounting policies [Abstract]</t>
        </is>
      </c>
    </row>
    <row r="4">
      <c r="A4" s="4" t="inlineStr">
        <is>
          <t>BASIS OF PREPARATION AND SIGNIFICANT ACCOUNTING POLICIES</t>
        </is>
      </c>
      <c r="B4" s="4" t="inlineStr">
        <is>
          <t>1.
BASIS OF PREPARATION AND SIGNIFICANT
ACCOUNTING POLICIES The
principal accounting policies adopted by Trinity Biotech plc (“the Company”) and its subsidiaries (together the “the
Group”) are set out below.
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
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21.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21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
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1.
The
directors have considered the Group’s current financial position and cash flow projections, taking into account all known events
and developments including the Covid-19 pandemic. The directors believe that the Group will be able to continue its operations for
at least the next 12 months from the date of this report and that it is appropriate to continue to prepare the consolidated financial
statements on a going concern basis.
At December 31, 2021, the Group had
net currently liabilities. However, at the date of this report the Group’s financial position has substantially improved following
the successful re-financing of the Group’s debt in early 2022. This has significantly improved the Group’s capital structure
by reducing gross debt by approximately US$19
million and there are no material debt maturities until 2026. Furthermore, the investment by MiCo Group will facilitate an early repayment
of a substantial portion of the debt due to Perceptive Advisors and will also facilitate the Group exploring lower cost debt funding options,
in the short term, with the aim of further reducing the Group’s interest expense through refinancing the balance of the Group’s
term loan at substantially lower interest rates.
The
accounting policies set out below have been applied consistently to all periods presented in these consolidated financial statements.
The accounting policies have been applied consistently by all Group entities.
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
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2-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The
Group has applied IFRS 16, Leases, using the modified retrospective approach and therefore comparative information has not been restated. Accounting
policy applicable from 1 January 2019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
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c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t leas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several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
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20 and December 31, 2021. See Note 14. In-process
research and development (IPR&amp;D) is tested for impairment on an annual basis, in the periodically and always at year end,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
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
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the probability of default or delinquency in payments and the probability
that debtor will enter into financial difficulties or bankruptcy.
xi)
Trade and other payables Trade
payables are obligations to pay for goods or services that have been acquired in the ordinary course of business. Trade and other payables
are stated at cost. Cost approximates fair value given the short term nature of these liabilities.
xii)
Cash and cash equivalents Cash
and cash equivalents comprise cash balances and short-term deposits which are readily available at year-end. Deposits with maturities
less than six months as at the year-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
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
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
xv)
Government grants and
financial support The
Group has received government-backed Covid-19 financial supports in the form of forgivable loans. Under IAS 20, Accounting
for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
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typically apply. Some contracts
could be regarded as offering the customer a right of return. Due to the uncertainty of the magnitude and likelihood of product returns,
there is a level of estimation involved in assessing the amount of revenue to be recognized for these types of contracts. In accordance
with IFRS 15, when estimating the effect of an uncertainty on an amount of variable consideration to which the Group will be entitled,
all information that is reasonably available, including historical, current and forecast, is considered. The
Group operates a licenc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Item 18,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Item
18, Note 23 for details. Other
operating income Other
operating income includes income for the provision of canteen services. This income has not been treated as revenue since the canteen
activities are incidental to the main revenue-generating activities of the Group. Other operating income also includes government-backed
Covid-19 financial supports. The accounting policy for this income is described in Note 1 (xv).
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BASIS OF PREPARATION AND SIGNIFICANT ACCOUNTING POLICIES (Schedule of Amortisation) (Details)</t>
        </is>
      </c>
      <c r="B1" s="2" t="inlineStr">
        <is>
          <t>12 Months Ended</t>
        </is>
      </c>
    </row>
    <row r="2">
      <c r="B2" s="2" t="inlineStr">
        <is>
          <t>Dec. 31, 2021</t>
        </is>
      </c>
    </row>
    <row r="3">
      <c r="A3" s="4" t="inlineStr">
        <is>
          <t>Capitalised development expenditure [member]</t>
        </is>
      </c>
    </row>
    <row r="4">
      <c r="A4" s="3" t="inlineStr">
        <is>
          <t>Disclosure of intangible assets with indefinite useful life [line items]</t>
        </is>
      </c>
    </row>
    <row r="5">
      <c r="A5" s="4" t="inlineStr">
        <is>
          <t>Estimated useful lives of intangible assets (In years)</t>
        </is>
      </c>
      <c r="B5" s="4" t="inlineStr">
        <is>
          <t>15
        years</t>
        </is>
      </c>
    </row>
    <row r="6">
      <c r="A6" s="4" t="inlineStr">
        <is>
          <t>Patents and licences [Member]</t>
        </is>
      </c>
    </row>
    <row r="7">
      <c r="A7" s="3" t="inlineStr">
        <is>
          <t>Disclosure of intangible assets with indefinite useful life [line items]</t>
        </is>
      </c>
    </row>
    <row r="8">
      <c r="A8" s="4" t="inlineStr">
        <is>
          <t>Estimated useful lives of intangible assets (In years)</t>
        </is>
      </c>
      <c r="B8" s="4" t="inlineStr">
        <is>
          <t>6-15</t>
        </is>
      </c>
    </row>
    <row r="9">
      <c r="A9" s="4" t="inlineStr">
        <is>
          <t>Other (including acquired customer and supplier lists) [Member]</t>
        </is>
      </c>
    </row>
    <row r="10">
      <c r="A10" s="3" t="inlineStr">
        <is>
          <t>Disclosure of intangible assets with indefinite useful life [line items]</t>
        </is>
      </c>
    </row>
    <row r="11">
      <c r="A11" s="4" t="inlineStr">
        <is>
          <t>Estimated useful lives of intangible assets (In years)</t>
        </is>
      </c>
      <c r="B11" s="4" t="inlineStr">
        <is>
          <t>6-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al Area Based on Location of Asset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external customers</t>
        </is>
      </c>
      <c r="B4" s="6" t="n">
        <v>92965</v>
      </c>
      <c r="C4" s="6" t="n">
        <v>101980</v>
      </c>
      <c r="D4" s="6" t="n">
        <v>90435</v>
      </c>
    </row>
    <row r="5">
      <c r="A5" s="4" t="inlineStr">
        <is>
          <t>Inter-segment revenue</t>
        </is>
      </c>
      <c r="B5" s="5" t="n">
        <v>0</v>
      </c>
      <c r="C5" s="5" t="n">
        <v>0</v>
      </c>
      <c r="D5" s="5" t="n">
        <v>0</v>
      </c>
    </row>
    <row r="6">
      <c r="A6" s="4" t="inlineStr">
        <is>
          <t>Total revenue</t>
        </is>
      </c>
      <c r="B6" s="5" t="n">
        <v>92965</v>
      </c>
      <c r="C6" s="5" t="n">
        <v>101980</v>
      </c>
      <c r="D6" s="5" t="n">
        <v>90435</v>
      </c>
    </row>
    <row r="7">
      <c r="A7" s="4" t="inlineStr">
        <is>
          <t>Americas [Member]</t>
        </is>
      </c>
    </row>
    <row r="8">
      <c r="A8" s="3" t="inlineStr">
        <is>
          <t>Disclosure of disaggregation of revenue from contracts with customers [line items]</t>
        </is>
      </c>
    </row>
    <row r="9">
      <c r="A9" s="4" t="inlineStr">
        <is>
          <t>Revenue from external customers</t>
        </is>
      </c>
      <c r="B9" s="5" t="n">
        <v>67249</v>
      </c>
      <c r="C9" s="5" t="n">
        <v>77688</v>
      </c>
      <c r="D9" s="5" t="n">
        <v>64045</v>
      </c>
    </row>
    <row r="10">
      <c r="A10" s="4" t="inlineStr">
        <is>
          <t>Inter-segment revenue</t>
        </is>
      </c>
      <c r="B10" s="5" t="n">
        <v>49059</v>
      </c>
      <c r="C10" s="5" t="n">
        <v>59304</v>
      </c>
      <c r="D10" s="5" t="n">
        <v>39563</v>
      </c>
    </row>
    <row r="11">
      <c r="A11" s="4" t="inlineStr">
        <is>
          <t>Total revenue</t>
        </is>
      </c>
      <c r="B11" s="5" t="n">
        <v>116308</v>
      </c>
      <c r="C11" s="5" t="n">
        <v>136992</v>
      </c>
      <c r="D11" s="5" t="n">
        <v>103608</v>
      </c>
    </row>
    <row r="12">
      <c r="A12" s="4" t="inlineStr">
        <is>
          <t>Ireland [Member]</t>
        </is>
      </c>
    </row>
    <row r="13">
      <c r="A13" s="3" t="inlineStr">
        <is>
          <t>Disclosure of disaggregation of revenue from contracts with customers [line items]</t>
        </is>
      </c>
    </row>
    <row r="14">
      <c r="A14" s="4" t="inlineStr">
        <is>
          <t>Revenue from external customers</t>
        </is>
      </c>
      <c r="B14" s="5" t="n">
        <v>25716</v>
      </c>
      <c r="C14" s="5" t="n">
        <v>24292</v>
      </c>
      <c r="D14" s="5" t="n">
        <v>26390</v>
      </c>
    </row>
    <row r="15">
      <c r="A15" s="4" t="inlineStr">
        <is>
          <t>Inter-segment revenue</t>
        </is>
      </c>
      <c r="B15" s="5" t="n">
        <v>2517</v>
      </c>
      <c r="C15" s="5" t="n">
        <v>1095</v>
      </c>
      <c r="D15" s="5" t="n">
        <v>1629</v>
      </c>
    </row>
    <row r="16">
      <c r="A16" s="4" t="inlineStr">
        <is>
          <t>Total revenue</t>
        </is>
      </c>
      <c r="B16" s="5" t="n">
        <v>28233</v>
      </c>
      <c r="C16" s="5" t="n">
        <v>25387</v>
      </c>
      <c r="D16" s="5" t="n">
        <v>28019</v>
      </c>
    </row>
    <row r="17">
      <c r="A17" s="4" t="inlineStr">
        <is>
          <t>Other [Member]</t>
        </is>
      </c>
    </row>
    <row r="18">
      <c r="A18" s="3" t="inlineStr">
        <is>
          <t>Disclosure of disaggregation of revenue from contracts with customers [line items]</t>
        </is>
      </c>
    </row>
    <row r="19">
      <c r="A19" s="4" t="inlineStr">
        <is>
          <t>Revenue from external customers</t>
        </is>
      </c>
      <c r="B19" s="5" t="n">
        <v>0</v>
      </c>
      <c r="C19" s="5" t="n">
        <v>0</v>
      </c>
      <c r="D19" s="5" t="n">
        <v>0</v>
      </c>
    </row>
    <row r="20">
      <c r="A20" s="4" t="inlineStr">
        <is>
          <t>Inter-segment revenue</t>
        </is>
      </c>
      <c r="B20" s="5" t="n">
        <v>0</v>
      </c>
      <c r="C20" s="5" t="n">
        <v>0</v>
      </c>
      <c r="D20" s="5" t="n">
        <v>0</v>
      </c>
    </row>
    <row r="21">
      <c r="A21" s="4" t="inlineStr">
        <is>
          <t>Total revenue</t>
        </is>
      </c>
      <c r="B21" s="5" t="n">
        <v>0</v>
      </c>
      <c r="C21" s="5" t="n">
        <v>0</v>
      </c>
      <c r="D21" s="5" t="n">
        <v>0</v>
      </c>
    </row>
    <row r="22">
      <c r="A22" s="4" t="inlineStr">
        <is>
          <t>Eliminations [Member]</t>
        </is>
      </c>
    </row>
    <row r="23">
      <c r="A23" s="3" t="inlineStr">
        <is>
          <t>Disclosure of disaggregation of revenue from contracts with customers [line items]</t>
        </is>
      </c>
    </row>
    <row r="24">
      <c r="A24" s="4" t="inlineStr">
        <is>
          <t>Revenue from external customers</t>
        </is>
      </c>
      <c r="B24" s="5" t="n">
        <v>0</v>
      </c>
      <c r="C24" s="5" t="n">
        <v>0</v>
      </c>
      <c r="D24" s="5" t="n">
        <v>0</v>
      </c>
    </row>
    <row r="25">
      <c r="A25" s="4" t="inlineStr">
        <is>
          <t>Inter-segment revenue</t>
        </is>
      </c>
      <c r="B25" s="5" t="n">
        <v>-51576</v>
      </c>
      <c r="C25" s="5" t="n">
        <v>-60399</v>
      </c>
      <c r="D25" s="5" t="n">
        <v>-41192</v>
      </c>
    </row>
    <row r="26">
      <c r="A26" s="4" t="inlineStr">
        <is>
          <t>Total revenue</t>
        </is>
      </c>
      <c r="B26" s="6" t="n">
        <v>-51576</v>
      </c>
      <c r="C26" s="6" t="n">
        <v>-60399</v>
      </c>
      <c r="D26" s="6" t="n">
        <v>-411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Revenue by Customers Geographical Area) (Details) - USD ($) $ in Thousands</t>
        </is>
      </c>
      <c r="C1" s="2" t="inlineStr">
        <is>
          <t>12 Months Ended</t>
        </is>
      </c>
    </row>
    <row r="2">
      <c r="C2" s="2" t="inlineStr">
        <is>
          <t>Dec. 31, 2021</t>
        </is>
      </c>
      <c r="D2" s="2" t="inlineStr">
        <is>
          <t>Dec. 31, 2020</t>
        </is>
      </c>
      <c r="E2" s="2" t="inlineStr">
        <is>
          <t>Dec. 31, 2019</t>
        </is>
      </c>
    </row>
    <row r="3">
      <c r="A3" s="3" t="inlineStr">
        <is>
          <t>Disclosure of disaggregation of revenue from contracts with customers [line items]</t>
        </is>
      </c>
    </row>
    <row r="4">
      <c r="A4" s="4" t="inlineStr">
        <is>
          <t>Revenue from external customers</t>
        </is>
      </c>
      <c r="C4" s="6" t="n">
        <v>92965</v>
      </c>
      <c r="D4" s="6" t="n">
        <v>101980</v>
      </c>
      <c r="E4" s="6" t="n">
        <v>90435</v>
      </c>
    </row>
    <row r="5">
      <c r="A5" s="4" t="inlineStr">
        <is>
          <t>Americas [Member]</t>
        </is>
      </c>
    </row>
    <row r="6">
      <c r="A6" s="3" t="inlineStr">
        <is>
          <t>Disclosure of disaggregation of revenue from contracts with customers [line items]</t>
        </is>
      </c>
    </row>
    <row r="7">
      <c r="A7" s="4" t="inlineStr">
        <is>
          <t>Revenue from external customers</t>
        </is>
      </c>
      <c r="C7" s="5" t="n">
        <v>57799</v>
      </c>
      <c r="D7" s="5" t="n">
        <v>70408</v>
      </c>
      <c r="E7" s="5" t="n">
        <v>52183</v>
      </c>
    </row>
    <row r="8">
      <c r="A8" s="4" t="inlineStr">
        <is>
          <t>Asia / Africa [Member]</t>
        </is>
      </c>
    </row>
    <row r="9">
      <c r="A9" s="3" t="inlineStr">
        <is>
          <t>Disclosure of disaggregation of revenue from contracts with customers [line items]</t>
        </is>
      </c>
    </row>
    <row r="10">
      <c r="A10" s="4" t="inlineStr">
        <is>
          <t>Revenue from external customers</t>
        </is>
      </c>
      <c r="C10" s="5" t="n">
        <v>25504</v>
      </c>
      <c r="D10" s="5" t="n">
        <v>22567</v>
      </c>
      <c r="E10" s="5" t="n">
        <v>27686</v>
      </c>
    </row>
    <row r="11">
      <c r="A11" s="4" t="inlineStr">
        <is>
          <t>Europe (including Ireland) [Member]</t>
        </is>
      </c>
    </row>
    <row r="12">
      <c r="A12" s="3" t="inlineStr">
        <is>
          <t>Disclosure of disaggregation of revenue from contracts with customers [line items]</t>
        </is>
      </c>
    </row>
    <row r="13">
      <c r="A13" s="4" t="inlineStr">
        <is>
          <t>Revenue from external customers</t>
        </is>
      </c>
      <c r="B13" s="4" t="inlineStr">
        <is>
          <t>[1]</t>
        </is>
      </c>
      <c r="C13" s="6" t="n">
        <v>9662</v>
      </c>
      <c r="D13" s="6" t="n">
        <v>9005</v>
      </c>
      <c r="E13" s="6" t="n">
        <v>10566</v>
      </c>
    </row>
    <row r="14"/>
    <row r="15">
      <c r="A15" s="4" t="inlineStr">
        <is>
          <t>[1]</t>
        </is>
      </c>
      <c r="B15" s="4" t="inlineStr">
        <is>
          <t>Revenue from customers in Ireland is not disclosed separately due to the immateriality of these
                    revenues.</t>
        </is>
      </c>
    </row>
  </sheetData>
  <mergeCells count="4">
    <mergeCell ref="A1:B2"/>
    <mergeCell ref="C1:E1"/>
    <mergeCell ref="A14:D14"/>
    <mergeCell ref="B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Major Product Group) (Details) - USD ($) $ in Thousand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Revenues</t>
        </is>
      </c>
      <c r="B4" s="6" t="n">
        <v>92965</v>
      </c>
      <c r="C4" s="6" t="n">
        <v>101980</v>
      </c>
      <c r="D4" s="6" t="n">
        <v>90435</v>
      </c>
    </row>
    <row r="5">
      <c r="A5" s="4" t="inlineStr">
        <is>
          <t>Clinical laboratory goods [Member]</t>
        </is>
      </c>
    </row>
    <row r="6">
      <c r="A6" s="3" t="inlineStr">
        <is>
          <t>Disclosure of products and services [line items]</t>
        </is>
      </c>
    </row>
    <row r="7">
      <c r="A7" s="4" t="inlineStr">
        <is>
          <t>Revenues</t>
        </is>
      </c>
      <c r="B7" s="5" t="n">
        <v>74700</v>
      </c>
      <c r="C7" s="5" t="n">
        <v>84280</v>
      </c>
      <c r="D7" s="5" t="n">
        <v>68127</v>
      </c>
    </row>
    <row r="8">
      <c r="A8" s="4" t="inlineStr">
        <is>
          <t>Clinical laboratory services [Member]</t>
        </is>
      </c>
    </row>
    <row r="9">
      <c r="A9" s="3" t="inlineStr">
        <is>
          <t>Disclosure of products and services [line items]</t>
        </is>
      </c>
    </row>
    <row r="10">
      <c r="A10" s="4" t="inlineStr">
        <is>
          <t>Revenues</t>
        </is>
      </c>
      <c r="B10" s="5" t="n">
        <v>7928</v>
      </c>
      <c r="C10" s="5" t="n">
        <v>8485</v>
      </c>
      <c r="D10" s="5" t="n">
        <v>10915</v>
      </c>
    </row>
    <row r="11">
      <c r="A11" s="4" t="inlineStr">
        <is>
          <t>Point-of-Care [Member]</t>
        </is>
      </c>
    </row>
    <row r="12">
      <c r="A12" s="3" t="inlineStr">
        <is>
          <t>Disclosure of products and services [line items]</t>
        </is>
      </c>
    </row>
    <row r="13">
      <c r="A13" s="4" t="inlineStr">
        <is>
          <t>Revenues</t>
        </is>
      </c>
      <c r="B13" s="6" t="n">
        <v>10337</v>
      </c>
      <c r="C13" s="6" t="n">
        <v>9215</v>
      </c>
      <c r="D13" s="6" t="n">
        <v>113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Amount Relating From Revenue)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Revenue from contracts with customers (a)</t>
        </is>
      </c>
      <c r="B4" s="6" t="n">
        <v>92965</v>
      </c>
      <c r="C4" s="6" t="n">
        <v>101980</v>
      </c>
      <c r="D4" s="6" t="n">
        <v>90435</v>
      </c>
    </row>
    <row r="5">
      <c r="A5" s="4" t="inlineStr">
        <is>
          <t>Revenue from other sources</t>
        </is>
      </c>
      <c r="B5" s="5" t="n">
        <v>0</v>
      </c>
      <c r="C5" s="5" t="n">
        <v>0</v>
      </c>
      <c r="D5" s="5" t="n">
        <v>0</v>
      </c>
    </row>
    <row r="6">
      <c r="A6" s="4" t="inlineStr">
        <is>
          <t>Total revenue</t>
        </is>
      </c>
      <c r="B6" s="6" t="n">
        <v>92965</v>
      </c>
      <c r="C6" s="6" t="n">
        <v>101980</v>
      </c>
      <c r="D6" s="6" t="n">
        <v>904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Revenue Derives From Transfer of Goods and Services) (Details) - USD ($) $ in Thousands</t>
        </is>
      </c>
      <c r="B1" s="2" t="inlineStr">
        <is>
          <t>Dec. 31, 2021</t>
        </is>
      </c>
      <c r="C1" s="2" t="inlineStr">
        <is>
          <t>Dec. 31, 2020</t>
        </is>
      </c>
      <c r="D1" s="2" t="inlineStr">
        <is>
          <t>Dec. 31, 2019</t>
        </is>
      </c>
    </row>
    <row r="2">
      <c r="A2" s="3" t="inlineStr">
        <is>
          <t>Timing of revenue recognition</t>
        </is>
      </c>
    </row>
    <row r="3">
      <c r="A3" s="4" t="inlineStr">
        <is>
          <t>At a point in time</t>
        </is>
      </c>
      <c r="B3" s="6" t="n">
        <v>92522</v>
      </c>
      <c r="C3" s="6" t="n">
        <v>101352</v>
      </c>
      <c r="D3" s="6" t="n">
        <v>89690</v>
      </c>
    </row>
    <row r="4">
      <c r="A4" s="4" t="inlineStr">
        <is>
          <t>Over time</t>
        </is>
      </c>
      <c r="B4" s="5" t="n">
        <v>443</v>
      </c>
      <c r="C4" s="5" t="n">
        <v>628</v>
      </c>
      <c r="D4" s="5" t="n">
        <v>745</v>
      </c>
    </row>
    <row r="5">
      <c r="A5" s="4" t="inlineStr">
        <is>
          <t>Total</t>
        </is>
      </c>
      <c r="B5" s="5" t="n">
        <v>92965</v>
      </c>
      <c r="C5" s="5" t="n">
        <v>101980</v>
      </c>
      <c r="D5" s="5" t="n">
        <v>90435</v>
      </c>
    </row>
    <row r="6">
      <c r="A6" s="4" t="inlineStr">
        <is>
          <t>Customer [Member]</t>
        </is>
      </c>
    </row>
    <row r="7">
      <c r="A7" s="3" t="inlineStr">
        <is>
          <t>Timing of revenue recognition</t>
        </is>
      </c>
    </row>
    <row r="8">
      <c r="A8" s="4" t="inlineStr">
        <is>
          <t>At a point in time</t>
        </is>
      </c>
      <c r="B8" s="5" t="n">
        <v>92522</v>
      </c>
      <c r="C8" s="5" t="n">
        <v>101352</v>
      </c>
      <c r="D8" s="5" t="n">
        <v>89690</v>
      </c>
    </row>
    <row r="9">
      <c r="A9" s="4" t="inlineStr">
        <is>
          <t>Over time</t>
        </is>
      </c>
      <c r="B9" s="5" t="n">
        <v>443</v>
      </c>
      <c r="C9" s="5" t="n">
        <v>628</v>
      </c>
      <c r="D9" s="5" t="n">
        <v>745</v>
      </c>
    </row>
    <row r="10">
      <c r="A10" s="4" t="inlineStr">
        <is>
          <t>Total</t>
        </is>
      </c>
      <c r="B10" s="5" t="n">
        <v>92965</v>
      </c>
      <c r="C10" s="5" t="n">
        <v>101980</v>
      </c>
      <c r="D10" s="5" t="n">
        <v>90435</v>
      </c>
    </row>
    <row r="11">
      <c r="A11" s="4" t="inlineStr">
        <is>
          <t>Americas [Member]</t>
        </is>
      </c>
    </row>
    <row r="12">
      <c r="A12" s="3" t="inlineStr">
        <is>
          <t>Timing of revenue recognition</t>
        </is>
      </c>
    </row>
    <row r="13">
      <c r="A13" s="4" t="inlineStr">
        <is>
          <t>At a point in time</t>
        </is>
      </c>
      <c r="B13" s="5" t="n">
        <v>66806</v>
      </c>
      <c r="C13" s="5" t="n">
        <v>77060</v>
      </c>
      <c r="D13" s="5" t="n">
        <v>63300</v>
      </c>
    </row>
    <row r="14">
      <c r="A14" s="4" t="inlineStr">
        <is>
          <t>Over time</t>
        </is>
      </c>
      <c r="B14" s="5" t="n">
        <v>443</v>
      </c>
      <c r="C14" s="5" t="n">
        <v>628</v>
      </c>
      <c r="D14" s="5" t="n">
        <v>745</v>
      </c>
    </row>
    <row r="15">
      <c r="A15" s="4" t="inlineStr">
        <is>
          <t>Total</t>
        </is>
      </c>
      <c r="B15" s="5" t="n">
        <v>67249</v>
      </c>
      <c r="C15" s="5" t="n">
        <v>77688</v>
      </c>
      <c r="D15" s="5" t="n">
        <v>64045</v>
      </c>
    </row>
    <row r="16">
      <c r="A16" s="4" t="inlineStr">
        <is>
          <t>Americas [Member] | Customer [Member]</t>
        </is>
      </c>
    </row>
    <row r="17">
      <c r="A17" s="3" t="inlineStr">
        <is>
          <t>Timing of revenue recognition</t>
        </is>
      </c>
    </row>
    <row r="18">
      <c r="A18" s="4" t="inlineStr">
        <is>
          <t>At a point in time</t>
        </is>
      </c>
      <c r="B18" s="5" t="n">
        <v>57356</v>
      </c>
      <c r="C18" s="5" t="n">
        <v>69780</v>
      </c>
      <c r="D18" s="5" t="n">
        <v>51438</v>
      </c>
    </row>
    <row r="19">
      <c r="A19" s="4" t="inlineStr">
        <is>
          <t>Over time</t>
        </is>
      </c>
      <c r="B19" s="5" t="n">
        <v>443</v>
      </c>
      <c r="C19" s="5" t="n">
        <v>628</v>
      </c>
      <c r="D19" s="5" t="n">
        <v>745</v>
      </c>
    </row>
    <row r="20">
      <c r="A20" s="4" t="inlineStr">
        <is>
          <t>Total</t>
        </is>
      </c>
      <c r="B20" s="5" t="n">
        <v>57799</v>
      </c>
      <c r="C20" s="5" t="n">
        <v>70408</v>
      </c>
      <c r="D20" s="5" t="n">
        <v>52183</v>
      </c>
    </row>
    <row r="21">
      <c r="A21" s="4" t="inlineStr">
        <is>
          <t>Ireland [Member]</t>
        </is>
      </c>
    </row>
    <row r="22">
      <c r="A22" s="3" t="inlineStr">
        <is>
          <t>Timing of revenue recognition</t>
        </is>
      </c>
    </row>
    <row r="23">
      <c r="A23" s="4" t="inlineStr">
        <is>
          <t>At a point in time</t>
        </is>
      </c>
      <c r="B23" s="5" t="n">
        <v>25716</v>
      </c>
      <c r="C23" s="5" t="n">
        <v>24292</v>
      </c>
      <c r="D23" s="5" t="n">
        <v>26390</v>
      </c>
    </row>
    <row r="24">
      <c r="A24" s="4" t="inlineStr">
        <is>
          <t>Over time</t>
        </is>
      </c>
      <c r="B24" s="5" t="n">
        <v>0</v>
      </c>
      <c r="C24" s="5" t="n">
        <v>0</v>
      </c>
      <c r="D24" s="5" t="n">
        <v>0</v>
      </c>
    </row>
    <row r="25">
      <c r="A25" s="4" t="inlineStr">
        <is>
          <t>Total</t>
        </is>
      </c>
      <c r="B25" s="5" t="n">
        <v>25716</v>
      </c>
      <c r="C25" s="5" t="n">
        <v>24292</v>
      </c>
      <c r="D25" s="5" t="n">
        <v>26390</v>
      </c>
    </row>
    <row r="26">
      <c r="A26" s="4" t="inlineStr">
        <is>
          <t>Other Countries [Member]</t>
        </is>
      </c>
    </row>
    <row r="27">
      <c r="A27" s="3" t="inlineStr">
        <is>
          <t>Timing of revenue recognition</t>
        </is>
      </c>
    </row>
    <row r="28">
      <c r="A28" s="4" t="inlineStr">
        <is>
          <t>At a point in time</t>
        </is>
      </c>
      <c r="B28" s="5" t="n">
        <v>0</v>
      </c>
      <c r="C28" s="5" t="n">
        <v>0</v>
      </c>
      <c r="D28" s="5" t="n">
        <v>0</v>
      </c>
    </row>
    <row r="29">
      <c r="A29" s="4" t="inlineStr">
        <is>
          <t>Over time</t>
        </is>
      </c>
      <c r="B29" s="5" t="n">
        <v>0</v>
      </c>
      <c r="C29" s="5" t="n">
        <v>0</v>
      </c>
      <c r="D29" s="5" t="n">
        <v>0</v>
      </c>
    </row>
    <row r="30">
      <c r="A30" s="4" t="inlineStr">
        <is>
          <t>Total</t>
        </is>
      </c>
      <c r="B30" s="5" t="n">
        <v>0</v>
      </c>
      <c r="C30" s="5" t="n">
        <v>0</v>
      </c>
      <c r="D30" s="5" t="n">
        <v>0</v>
      </c>
    </row>
    <row r="31">
      <c r="A31" s="4" t="inlineStr">
        <is>
          <t>Asia / Africa [Member] | Customer [Member]</t>
        </is>
      </c>
    </row>
    <row r="32">
      <c r="A32" s="3" t="inlineStr">
        <is>
          <t>Timing of revenue recognition</t>
        </is>
      </c>
    </row>
    <row r="33">
      <c r="A33" s="4" t="inlineStr">
        <is>
          <t>At a point in time</t>
        </is>
      </c>
      <c r="B33" s="5" t="n">
        <v>25504</v>
      </c>
      <c r="C33" s="5" t="n">
        <v>22567</v>
      </c>
      <c r="D33" s="5" t="n">
        <v>27686</v>
      </c>
    </row>
    <row r="34">
      <c r="A34" s="4" t="inlineStr">
        <is>
          <t>Over time</t>
        </is>
      </c>
      <c r="B34" s="5" t="n">
        <v>0</v>
      </c>
      <c r="C34" s="5" t="n">
        <v>0</v>
      </c>
      <c r="D34" s="5" t="n">
        <v>0</v>
      </c>
    </row>
    <row r="35">
      <c r="A35" s="4" t="inlineStr">
        <is>
          <t>Total</t>
        </is>
      </c>
      <c r="B35" s="5" t="n">
        <v>25504</v>
      </c>
      <c r="C35" s="5" t="n">
        <v>22567</v>
      </c>
      <c r="D35" s="5" t="n">
        <v>27686</v>
      </c>
    </row>
    <row r="36">
      <c r="A36" s="4" t="inlineStr">
        <is>
          <t>Europe [Member] | Customer [Member]</t>
        </is>
      </c>
    </row>
    <row r="37">
      <c r="A37" s="3" t="inlineStr">
        <is>
          <t>Timing of revenue recognition</t>
        </is>
      </c>
    </row>
    <row r="38">
      <c r="A38" s="4" t="inlineStr">
        <is>
          <t>At a point in time</t>
        </is>
      </c>
      <c r="B38" s="5" t="n">
        <v>9662</v>
      </c>
      <c r="C38" s="5" t="n">
        <v>9005</v>
      </c>
      <c r="D38" s="5" t="n">
        <v>10566</v>
      </c>
    </row>
    <row r="39">
      <c r="A39" s="4" t="inlineStr">
        <is>
          <t>Over time</t>
        </is>
      </c>
      <c r="B39" s="5" t="n">
        <v>0</v>
      </c>
      <c r="C39" s="5" t="n">
        <v>0</v>
      </c>
      <c r="D39" s="5" t="n">
        <v>0</v>
      </c>
    </row>
    <row r="40">
      <c r="A40" s="4" t="inlineStr">
        <is>
          <t>Total</t>
        </is>
      </c>
      <c r="B40" s="6" t="n">
        <v>9662</v>
      </c>
      <c r="C40" s="6" t="n">
        <v>9005</v>
      </c>
      <c r="D40" s="6" t="n">
        <v>105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Segment Results by Geographical Area) (Details) - USD ($) $ in Thousands</t>
        </is>
      </c>
      <c r="C1" s="2" t="inlineStr">
        <is>
          <t>12 Months Ended</t>
        </is>
      </c>
    </row>
    <row r="2">
      <c r="C2" s="2" t="inlineStr">
        <is>
          <t>Dec. 31, 2021</t>
        </is>
      </c>
      <c r="D2" s="2" t="inlineStr">
        <is>
          <t>Dec. 31, 2020</t>
        </is>
      </c>
      <c r="E2" s="2" t="inlineStr">
        <is>
          <t>Dec. 31, 2019</t>
        </is>
      </c>
    </row>
    <row r="3">
      <c r="A3" s="3" t="inlineStr">
        <is>
          <t>Disclosure of disaggregation of revenue from contracts with customers [line items]</t>
        </is>
      </c>
    </row>
    <row r="4">
      <c r="A4" s="4" t="inlineStr">
        <is>
          <t>Result before impairment and unallocated expenses</t>
        </is>
      </c>
      <c r="C4" s="6" t="n">
        <v>14348</v>
      </c>
      <c r="D4" s="6" t="n">
        <v>18688</v>
      </c>
      <c r="E4" s="6" t="n">
        <v>797</v>
      </c>
    </row>
    <row r="5">
      <c r="A5" s="4" t="inlineStr">
        <is>
          <t>Impairment</t>
        </is>
      </c>
      <c r="C5" s="5" t="n">
        <v>-6944</v>
      </c>
      <c r="D5" s="5" t="n">
        <v>-17779</v>
      </c>
      <c r="E5" s="5" t="n">
        <v>-24295</v>
      </c>
    </row>
    <row r="6">
      <c r="A6" s="4" t="inlineStr">
        <is>
          <t>Result after impairment</t>
        </is>
      </c>
      <c r="C6" s="5" t="n">
        <v>7404</v>
      </c>
      <c r="D6" s="5" t="n">
        <v>909</v>
      </c>
      <c r="E6" s="5" t="n">
        <v>-23498</v>
      </c>
    </row>
    <row r="7">
      <c r="A7" s="4" t="inlineStr">
        <is>
          <t>Unallocated expenses</t>
        </is>
      </c>
      <c r="B7" s="4" t="inlineStr">
        <is>
          <t>[1]</t>
        </is>
      </c>
      <c r="C7" s="5" t="n">
        <v>-779</v>
      </c>
      <c r="D7" s="5" t="n">
        <v>-827</v>
      </c>
      <c r="E7" s="5" t="n">
        <v>-614</v>
      </c>
    </row>
    <row r="8">
      <c r="A8" s="4" t="inlineStr">
        <is>
          <t>Operating profit</t>
        </is>
      </c>
      <c r="C8" s="5" t="n">
        <v>6625</v>
      </c>
      <c r="D8" s="5" t="n">
        <v>82</v>
      </c>
      <c r="E8" s="5" t="n">
        <v>-24112</v>
      </c>
    </row>
    <row r="9">
      <c r="A9" s="4" t="inlineStr">
        <is>
          <t>Net financing expense (Note 8)</t>
        </is>
      </c>
      <c r="C9" s="5" t="n">
        <v>-5874</v>
      </c>
      <c r="D9" s="5" t="n">
        <v>-6715</v>
      </c>
      <c r="E9" s="5" t="n">
        <v>-5885</v>
      </c>
    </row>
    <row r="10">
      <c r="A10" s="4" t="inlineStr">
        <is>
          <t>Loss before tax</t>
        </is>
      </c>
      <c r="C10" s="5" t="n">
        <v>751</v>
      </c>
      <c r="D10" s="5" t="n">
        <v>-6633</v>
      </c>
      <c r="E10" s="5" t="n">
        <v>-29997</v>
      </c>
    </row>
    <row r="11">
      <c r="A11" s="4" t="inlineStr">
        <is>
          <t>Income tax credit (Note 9)</t>
        </is>
      </c>
      <c r="C11" s="5" t="n">
        <v>178</v>
      </c>
      <c r="D11" s="5" t="n">
        <v>620</v>
      </c>
      <c r="E11" s="5" t="n">
        <v>1006</v>
      </c>
    </row>
    <row r="12">
      <c r="A12" s="4" t="inlineStr">
        <is>
          <t>Loss for the year on continuing operations</t>
        </is>
      </c>
      <c r="C12" s="5" t="n">
        <v>929</v>
      </c>
      <c r="D12" s="5" t="n">
        <v>-6013</v>
      </c>
      <c r="E12" s="5" t="n">
        <v>-28991</v>
      </c>
    </row>
    <row r="13">
      <c r="A13" s="4" t="inlineStr">
        <is>
          <t>Profit/loss for the year on discontinued operations (Note 10)</t>
        </is>
      </c>
      <c r="C13" s="5" t="n">
        <v>-54</v>
      </c>
      <c r="D13" s="5" t="n">
        <v>-375</v>
      </c>
      <c r="E13" s="5" t="n">
        <v>77</v>
      </c>
    </row>
    <row r="14">
      <c r="A14" s="4" t="inlineStr">
        <is>
          <t>Loss for the year</t>
        </is>
      </c>
      <c r="C14" s="5" t="n">
        <v>875</v>
      </c>
      <c r="D14" s="5" t="n">
        <v>-6388</v>
      </c>
      <c r="E14" s="5" t="n">
        <v>-28914</v>
      </c>
    </row>
    <row r="15">
      <c r="A15" s="4" t="inlineStr">
        <is>
          <t>Americas [Member]</t>
        </is>
      </c>
    </row>
    <row r="16">
      <c r="A16" s="3" t="inlineStr">
        <is>
          <t>Disclosure of disaggregation of revenue from contracts with customers [line items]</t>
        </is>
      </c>
    </row>
    <row r="17">
      <c r="A17" s="4" t="inlineStr">
        <is>
          <t>Result before impairment and unallocated expenses</t>
        </is>
      </c>
      <c r="C17" s="5" t="n">
        <v>9276</v>
      </c>
      <c r="D17" s="5" t="n">
        <v>14495</v>
      </c>
      <c r="E17" s="5" t="n">
        <v>5239</v>
      </c>
    </row>
    <row r="18">
      <c r="A18" s="4" t="inlineStr">
        <is>
          <t>Impairment</t>
        </is>
      </c>
      <c r="C18" s="5" t="n">
        <v>-6088</v>
      </c>
      <c r="D18" s="5" t="n">
        <v>-17779</v>
      </c>
      <c r="E18" s="5" t="n">
        <v>-14562</v>
      </c>
    </row>
    <row r="19">
      <c r="A19" s="4" t="inlineStr">
        <is>
          <t>Result after impairment</t>
        </is>
      </c>
      <c r="C19" s="5" t="n">
        <v>3188</v>
      </c>
      <c r="D19" s="5" t="n">
        <v>-3284</v>
      </c>
      <c r="E19" s="5" t="n">
        <v>-9323</v>
      </c>
    </row>
    <row r="20">
      <c r="A20" s="4" t="inlineStr">
        <is>
          <t>Loss before tax</t>
        </is>
      </c>
      <c r="C20" s="5" t="n">
        <v>-5050</v>
      </c>
      <c r="D20" s="5" t="n">
        <v>-10233</v>
      </c>
      <c r="E20" s="5" t="n">
        <v>-14439</v>
      </c>
    </row>
    <row r="21">
      <c r="A21" s="4" t="inlineStr">
        <is>
          <t>Ireland [Member]</t>
        </is>
      </c>
    </row>
    <row r="22">
      <c r="A22" s="3" t="inlineStr">
        <is>
          <t>Disclosure of disaggregation of revenue from contracts with customers [line items]</t>
        </is>
      </c>
    </row>
    <row r="23">
      <c r="A23" s="4" t="inlineStr">
        <is>
          <t>Result before impairment and unallocated expenses</t>
        </is>
      </c>
      <c r="C23" s="5" t="n">
        <v>5084</v>
      </c>
      <c r="D23" s="5" t="n">
        <v>4264</v>
      </c>
      <c r="E23" s="5" t="n">
        <v>-4334</v>
      </c>
    </row>
    <row r="24">
      <c r="A24" s="4" t="inlineStr">
        <is>
          <t>Impairment</t>
        </is>
      </c>
      <c r="C24" s="5" t="n">
        <v>-856</v>
      </c>
      <c r="D24" s="5" t="n">
        <v>0</v>
      </c>
      <c r="E24" s="5" t="n">
        <v>-9733</v>
      </c>
    </row>
    <row r="25">
      <c r="A25" s="4" t="inlineStr">
        <is>
          <t>Result after impairment</t>
        </is>
      </c>
      <c r="C25" s="5" t="n">
        <v>4228</v>
      </c>
      <c r="D25" s="5" t="n">
        <v>4264</v>
      </c>
      <c r="E25" s="5" t="n">
        <v>-14067</v>
      </c>
    </row>
    <row r="26">
      <c r="A26" s="4" t="inlineStr">
        <is>
          <t>Loss before tax</t>
        </is>
      </c>
      <c r="C26" s="5" t="n">
        <v>1862</v>
      </c>
      <c r="D26" s="5" t="n">
        <v>296</v>
      </c>
      <c r="E26" s="5" t="n">
        <v>-20318</v>
      </c>
    </row>
    <row r="27">
      <c r="A27" s="4" t="inlineStr">
        <is>
          <t>Other Countries [Member]</t>
        </is>
      </c>
    </row>
    <row r="28">
      <c r="A28" s="3" t="inlineStr">
        <is>
          <t>Disclosure of disaggregation of revenue from contracts with customers [line items]</t>
        </is>
      </c>
    </row>
    <row r="29">
      <c r="A29" s="4" t="inlineStr">
        <is>
          <t>Result before impairment and unallocated expenses</t>
        </is>
      </c>
      <c r="C29" s="5" t="n">
        <v>-12</v>
      </c>
      <c r="D29" s="5" t="n">
        <v>-71</v>
      </c>
      <c r="E29" s="5" t="n">
        <v>-108</v>
      </c>
    </row>
    <row r="30">
      <c r="A30" s="4" t="inlineStr">
        <is>
          <t>Impairment</t>
        </is>
      </c>
      <c r="C30" s="5" t="n">
        <v>0</v>
      </c>
      <c r="D30" s="5" t="n">
        <v>0</v>
      </c>
      <c r="E30" s="5" t="n">
        <v>0</v>
      </c>
    </row>
    <row r="31">
      <c r="A31" s="4" t="inlineStr">
        <is>
          <t>Result after impairment</t>
        </is>
      </c>
      <c r="C31" s="6" t="n">
        <v>-12</v>
      </c>
      <c r="D31" s="6" t="n">
        <v>-71</v>
      </c>
      <c r="E31" s="6" t="n">
        <v>-108</v>
      </c>
    </row>
    <row r="32"/>
    <row r="33">
      <c r="A33" s="4" t="inlineStr">
        <is>
          <t>[1]</t>
        </is>
      </c>
      <c r="B33" s="4" t="inlineStr">
        <is>
          <t>Unallocated expenses represent head office general and administration costs of the Group, which
                    cannot be allocated to the results of any specific geographical area</t>
        </is>
      </c>
    </row>
  </sheetData>
  <mergeCells count="4">
    <mergeCell ref="A1:B2"/>
    <mergeCell ref="C1:E1"/>
    <mergeCell ref="A32:D32"/>
    <mergeCell ref="B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Schedule of Segment Assets and Segment Liabilities by Geographical Area) (Details) - USD ($) $ in Thousands</t>
        </is>
      </c>
      <c r="B1" s="2" t="inlineStr">
        <is>
          <t>Dec. 31, 2021</t>
        </is>
      </c>
      <c r="C1" s="2" t="inlineStr">
        <is>
          <t>Dec. 31, 2020</t>
        </is>
      </c>
      <c r="D1" s="2" t="inlineStr">
        <is>
          <t>Dec. 31, 2019</t>
        </is>
      </c>
      <c r="E1" s="2" t="inlineStr">
        <is>
          <t>Dec. 31, 2018</t>
        </is>
      </c>
    </row>
    <row r="2">
      <c r="A2" s="3" t="inlineStr">
        <is>
          <t>Assets and liabilities</t>
        </is>
      </c>
    </row>
    <row r="3">
      <c r="A3" s="4" t="inlineStr">
        <is>
          <t>Segment assets</t>
        </is>
      </c>
      <c r="B3" s="6" t="n">
        <v>87345</v>
      </c>
      <c r="C3" s="6" t="n">
        <v>95799</v>
      </c>
    </row>
    <row r="4">
      <c r="A4" s="3" t="inlineStr">
        <is>
          <t>Unallocated assets:</t>
        </is>
      </c>
    </row>
    <row r="5">
      <c r="A5" s="4" t="inlineStr">
        <is>
          <t>Income tax assets (current and deferred)</t>
        </is>
      </c>
      <c r="B5" s="5" t="n">
        <v>5640</v>
      </c>
      <c r="C5" s="5" t="n">
        <v>7271</v>
      </c>
    </row>
    <row r="6">
      <c r="A6" s="4" t="inlineStr">
        <is>
          <t>Cash and cash equivalents and short-term investments</t>
        </is>
      </c>
      <c r="B6" s="5" t="n">
        <v>25910</v>
      </c>
      <c r="C6" s="5" t="n">
        <v>27327</v>
      </c>
      <c r="D6" s="6" t="n">
        <v>16400</v>
      </c>
      <c r="E6" s="6" t="n">
        <v>30277</v>
      </c>
    </row>
    <row r="7">
      <c r="A7" s="4" t="inlineStr">
        <is>
          <t>Total assets as reported in the Group balance sheet</t>
        </is>
      </c>
      <c r="B7" s="5" t="n">
        <v>118895</v>
      </c>
      <c r="C7" s="5" t="n">
        <v>130397</v>
      </c>
    </row>
    <row r="8">
      <c r="A8" s="4" t="inlineStr">
        <is>
          <t>Segment liabilities</t>
        </is>
      </c>
      <c r="B8" s="5" t="n">
        <v>114334</v>
      </c>
      <c r="C8" s="5" t="n">
        <v>127557</v>
      </c>
    </row>
    <row r="9">
      <c r="A9" s="3" t="inlineStr">
        <is>
          <t>Unallocated liabilities:</t>
        </is>
      </c>
    </row>
    <row r="10">
      <c r="A10" s="4" t="inlineStr">
        <is>
          <t>Income tax liabilities (current and deferred)</t>
        </is>
      </c>
      <c r="B10" s="5" t="n">
        <v>4880</v>
      </c>
      <c r="C10" s="5" t="n">
        <v>5059</v>
      </c>
    </row>
    <row r="11">
      <c r="A11" s="4" t="inlineStr">
        <is>
          <t>Total liabilities as reported in the Group balance sheet</t>
        </is>
      </c>
      <c r="B11" s="5" t="n">
        <v>119214</v>
      </c>
      <c r="C11" s="5" t="n">
        <v>132616</v>
      </c>
    </row>
    <row r="12">
      <c r="A12" s="4" t="inlineStr">
        <is>
          <t>Americas [Member]</t>
        </is>
      </c>
    </row>
    <row r="13">
      <c r="A13" s="3" t="inlineStr">
        <is>
          <t>Assets and liabilities</t>
        </is>
      </c>
    </row>
    <row r="14">
      <c r="A14" s="4" t="inlineStr">
        <is>
          <t>Segment assets</t>
        </is>
      </c>
      <c r="B14" s="5" t="n">
        <v>45891</v>
      </c>
      <c r="C14" s="5" t="n">
        <v>58164</v>
      </c>
    </row>
    <row r="15">
      <c r="A15" s="3" t="inlineStr">
        <is>
          <t>Unallocated assets:</t>
        </is>
      </c>
    </row>
    <row r="16">
      <c r="A16" s="4" t="inlineStr">
        <is>
          <t>Segment liabilities</t>
        </is>
      </c>
      <c r="B16" s="5" t="n">
        <v>12382</v>
      </c>
      <c r="C16" s="5" t="n">
        <v>20431</v>
      </c>
    </row>
    <row r="17">
      <c r="A17" s="4" t="inlineStr">
        <is>
          <t>Ireland [Member]</t>
        </is>
      </c>
    </row>
    <row r="18">
      <c r="A18" s="3" t="inlineStr">
        <is>
          <t>Assets and liabilities</t>
        </is>
      </c>
    </row>
    <row r="19">
      <c r="A19" s="4" t="inlineStr">
        <is>
          <t>Segment assets</t>
        </is>
      </c>
      <c r="B19" s="5" t="n">
        <v>41453</v>
      </c>
      <c r="C19" s="5" t="n">
        <v>37632</v>
      </c>
    </row>
    <row r="20">
      <c r="A20" s="3" t="inlineStr">
        <is>
          <t>Unallocated assets:</t>
        </is>
      </c>
    </row>
    <row r="21">
      <c r="A21" s="4" t="inlineStr">
        <is>
          <t>Segment liabilities</t>
        </is>
      </c>
      <c r="B21" s="5" t="n">
        <v>101927</v>
      </c>
      <c r="C21" s="5" t="n">
        <v>107080</v>
      </c>
    </row>
    <row r="22">
      <c r="A22" s="4" t="inlineStr">
        <is>
          <t>Other Countries [Member]</t>
        </is>
      </c>
    </row>
    <row r="23">
      <c r="A23" s="3" t="inlineStr">
        <is>
          <t>Assets and liabilities</t>
        </is>
      </c>
    </row>
    <row r="24">
      <c r="A24" s="4" t="inlineStr">
        <is>
          <t>Segment assets</t>
        </is>
      </c>
      <c r="B24" s="5" t="n">
        <v>1</v>
      </c>
      <c r="C24" s="5" t="n">
        <v>3</v>
      </c>
    </row>
    <row r="25">
      <c r="A25" s="3" t="inlineStr">
        <is>
          <t>Unallocated assets:</t>
        </is>
      </c>
    </row>
    <row r="26">
      <c r="A26" s="4" t="inlineStr">
        <is>
          <t>Segment liabilities</t>
        </is>
      </c>
      <c r="B26" s="6" t="n">
        <v>25</v>
      </c>
      <c r="C26" s="6" t="n">
        <v>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 Lived Assets) (Details) - USD ($) $ in Thousands</t>
        </is>
      </c>
      <c r="B1" s="2" t="inlineStr">
        <is>
          <t>Dec. 31, 2021</t>
        </is>
      </c>
      <c r="C1" s="2" t="inlineStr">
        <is>
          <t>Dec. 31, 2020</t>
        </is>
      </c>
    </row>
    <row r="2">
      <c r="A2" s="3" t="inlineStr">
        <is>
          <t>Disclosure of disaggregation of revenue from contracts with customers [line items]</t>
        </is>
      </c>
    </row>
    <row r="3">
      <c r="A3" s="4" t="inlineStr">
        <is>
          <t>Long lived asstes</t>
        </is>
      </c>
      <c r="B3" s="6" t="n">
        <v>42106</v>
      </c>
      <c r="C3" s="6" t="n">
        <v>42762</v>
      </c>
    </row>
    <row r="4">
      <c r="A4" s="4" t="inlineStr">
        <is>
          <t>Ireland [Member]</t>
        </is>
      </c>
    </row>
    <row r="5">
      <c r="A5" s="3" t="inlineStr">
        <is>
          <t>Disclosure of disaggregation of revenue from contracts with customers [line items]</t>
        </is>
      </c>
    </row>
    <row r="6">
      <c r="A6" s="4" t="inlineStr">
        <is>
          <t>Long lived asstes</t>
        </is>
      </c>
      <c r="B6" s="5" t="n">
        <v>22617</v>
      </c>
      <c r="C6" s="5" t="n">
        <v>19927</v>
      </c>
    </row>
    <row r="7">
      <c r="A7" s="4" t="inlineStr">
        <is>
          <t>Americas [Member]</t>
        </is>
      </c>
    </row>
    <row r="8">
      <c r="A8" s="3" t="inlineStr">
        <is>
          <t>Disclosure of disaggregation of revenue from contracts with customers [line items]</t>
        </is>
      </c>
    </row>
    <row r="9">
      <c r="A9" s="4" t="inlineStr">
        <is>
          <t>Long lived asstes</t>
        </is>
      </c>
      <c r="B9" s="6" t="n">
        <v>19489</v>
      </c>
      <c r="C9" s="6" t="n">
        <v>228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Depreciation and Amortisation by Geographical Area)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Depreciation</t>
        </is>
      </c>
      <c r="B4" s="6" t="n">
        <v>1866</v>
      </c>
      <c r="C4" s="6" t="n">
        <v>1714</v>
      </c>
      <c r="D4" s="6" t="n">
        <v>2530</v>
      </c>
    </row>
    <row r="5">
      <c r="A5" s="4" t="inlineStr">
        <is>
          <t>Amortisation</t>
        </is>
      </c>
      <c r="B5" s="5" t="n">
        <v>917</v>
      </c>
      <c r="C5" s="5" t="n">
        <v>1403</v>
      </c>
      <c r="D5" s="5" t="n">
        <v>2368</v>
      </c>
    </row>
    <row r="6">
      <c r="A6" s="4" t="inlineStr">
        <is>
          <t>Ireland [Member]</t>
        </is>
      </c>
    </row>
    <row r="7">
      <c r="A7" s="3" t="inlineStr">
        <is>
          <t>Disclosure of disaggregation of revenue from contracts with customers [line items]</t>
        </is>
      </c>
    </row>
    <row r="8">
      <c r="A8" s="4" t="inlineStr">
        <is>
          <t>Depreciation</t>
        </is>
      </c>
      <c r="B8" s="5" t="n">
        <v>204</v>
      </c>
      <c r="C8" s="5" t="n">
        <v>127</v>
      </c>
      <c r="D8" s="5" t="n">
        <v>322</v>
      </c>
    </row>
    <row r="9">
      <c r="A9" s="4" t="inlineStr">
        <is>
          <t>Amortisation</t>
        </is>
      </c>
      <c r="B9" s="5" t="n">
        <v>69</v>
      </c>
      <c r="C9" s="5" t="n">
        <v>32</v>
      </c>
      <c r="D9" s="5" t="n">
        <v>642</v>
      </c>
    </row>
    <row r="10">
      <c r="A10" s="4" t="inlineStr">
        <is>
          <t>Americas [Member]</t>
        </is>
      </c>
    </row>
    <row r="11">
      <c r="A11" s="3" t="inlineStr">
        <is>
          <t>Disclosure of disaggregation of revenue from contracts with customers [line items]</t>
        </is>
      </c>
    </row>
    <row r="12">
      <c r="A12" s="4" t="inlineStr">
        <is>
          <t>Depreciation</t>
        </is>
      </c>
      <c r="B12" s="5" t="n">
        <v>1662</v>
      </c>
      <c r="C12" s="5" t="n">
        <v>1587</v>
      </c>
      <c r="D12" s="5" t="n">
        <v>2208</v>
      </c>
    </row>
    <row r="13">
      <c r="A13" s="4" t="inlineStr">
        <is>
          <t>Amortisation</t>
        </is>
      </c>
      <c r="B13" s="6" t="n">
        <v>848</v>
      </c>
      <c r="C13" s="6" t="n">
        <v>1371</v>
      </c>
      <c r="D13" s="6" t="n">
        <v>17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2.
SEGMENT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Board of Directors. Management has determined the operating segments based on the reports reviewed by the Board of Directors, which
are used to make strategic decisions. The Board considers the business from a geographic perspective based on the Group’s management
and internal reporting structure. Sales of product between companies in the Group are made on commercial terms which reflect the nature
of the relationship between the relevant companies. Segment results, assets and liabilities include items directly attributable to a segment
as well as those that can be allocated on a reasonable basis. Unallocated items comprise interest-bearing loans, borrowings and expenses
and corporate expenses. Segment capital expenditure is the total cost during the year to acquire segment plant, property and equipment
and intangible assets that are expected to be used for more than one period, whether acquired on acquisition of a business combination
or through acquisitions as part of the current operations. The
Group comprises two main geographical segments (i) the Americas and (ii) Rest of World - Irelan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 the Group’s products must comply with is the Food and Drug Administration (“FDA”) in the US. The
following presents revenue and profit information and certain asset and liability information regarding the Group’s geographical
segments.
i)
The distribution of revenue by geographical
area based on location of assets was as follows:
Rest
of World
Revenue
Americas
Ireland
Other
Eliminations
Total
Year
ended December 31, 2021
US$‘000
US$‘000
US$‘000
US$’000
US$‘000
Revenue
from external customers 67,249 25,716 - - 92,965
Inter-segment
revenue 49,059 2,517 - (51,576
) -
Total
revenue 116,308 28,233 - (51,576
) 92,965
Rest
of World
Revenue
Americas
Ireland
Other
Eliminations
Total
Year
ended December 31, 2020
US$‘000
US$‘000
US$‘000
US$’000
US$‘000
Revenue
from external customers 77,688 24,292 - - 101,980
Inter-segment
revenue 59,304 1,095 - (60,399
) -
Total
revenue 136,992 25,387 - (60,399
) 101,980
Rest
of World
Americas
Ireland
Other
Eliminations
Total
Year
ended December 31, 2019
US$‘000
US$‘000
US$‘000
US$’000
US$‘000
Revenue
from external customers 64,045 26,390 - - 90,435
Inter-segment
revenue 39,563 1,629 - (41,192
) -
Total
revenue 103,608 28,019 - (41,192
) 90,435
ii)
The
distribution of revenue by customers’ geographical area was as follows:
Revenue
December
31, 2021 US$‘000
December
31, 2020 US$‘000
December
31, 2019 US$‘000
Americas 57,799 70,408 52,183
Asia
/ Africa 25,504 22,567 27,686
Europe
(including Ireland) * 9,662 9,005 10,566
92,965 101,980 90,435
*
Revenue from customers in Ireland is not disclosed separately due to the immateriality of these
revenues.
iii)
The distribution of revenue by major
product group was as follows:
Revenue
December
31, 2021 US$‘000
December
31, 2020 US$‘000
December
31, 2019 US$‘000
Clinical
laboratory goods 74,700 84,280 68,127
Clinical
laboratory services 7,928 8,485 10,915
Point-of-Care 10,337 9,215 11,393
92,965 101,980 90,435
iv)
The group has recognised the following
amounts relating to revenue in the consolidated statement of operations:
Revenue
December
31, 2021 US$‘000
December
31, 2020 US$‘000
December
31, 2019 US$‘000
Revenue
from contracts with customers (a) 92,965 101,980 90,435
Revenue
from other sources - - -
92,965 101,980 90,435
(a)
Disaggregation of revenue from contracts
with customers: The
Group derives revenue from the transfer of goods and services over time and at a point in time in the following geographical areas:
Timing
of revenue recognition
Americas
Ireland
Other
Total
Year
ended December 31, 2021
US$‘000
US$‘000
US$‘000
US$‘000
At
a point in time 66,806 25,716 - 92,522
Over
time 443 - - 443
Total 67,249 25,716 - 92,965
Timing
of revenue recognition
Americas
Ireland
Other
Total
Year
ended December 31, 2020
US$‘000
US$‘000
US$‘000
US$‘000
At
a point in time 77,060 24,292 - 101,352
Over
time 628 - - 628
Total 77,688 24,292 - 101,980
Timing
of revenue recognition
Americas
Ireland
Other
Total
Year
ended December 31, 2019
US$‘000
US$‘000
US$‘000
US$‘000
At
a point in time 63,300 26,390 - 89,690
Over
time 745 - - 745
Total 64,045 26,390 - 90,435
(b)
The Group derives revenue from the
transfer of goods and services over time and at a point in time based on customers’ geographical area as follows:
Timing
of revenue recognition
Americas
Asia
/ Africa
Europe
Total
Year
ended December 31, 2021
US$‘000
US$‘000
US$‘000
US$‘000
At
a point in time 57,356 25,504 9,662 92,522
Over
time 443 - - 443
Total 57,799 25,504 9,662 92,965
Timing
of revenue recognition
Americas
Asia
/ Africa
Europe
Total
Year
ended December 31, 2020
US$‘000
US$‘000
US$‘000
US$‘000
At
a point in time 69,780 22,567 9,005 101,352
Over
time 628 - - 628
Total 70,408 22,567 9,005 101,980
Timing
of revenue recognition
Americas
Asia
/ Africa
Europe
Total
Year
ended December 31, 2019
US$‘000
US$‘000
US$‘000
US$‘000
At
a point in time 51,438 27,686 10,566 89,690
Over
time 745 - - 745
Total 52,183 27,686 10,566 90,435
v) The
distribution of segment results by geographical area was as follows:
Rest of World
Americas
Ireland
Other
Total
Year ended December 31, 2021
US$‘000
US$‘000
US$‘000
US$‘000
Result before impairment and unallocated expenses
9,276
5,084
(12
)
14,348
Impairment
(6,088
)
(856
)
-
(6,944
)
Result after impairment
3,188
4,228
(12
)
7,404
Unallocated expenses *
(779
)
Operating profit
6,625
Net financing expense (Note 8)
(5,874
)
Profit before tax
751
Income tax credit (Note 9)
178
Profit for the year on continuing operations
929
Loss for the year on discontinued operations (Note 10)
(54
)
Profit for the year
875
Rest
of World
Americas
Ireland
Other
Total
Year
ended December 31, 2020
US$‘000
US$‘000
US$‘000
US$‘000
Result
before impairment and unallocated expenses 14,495 4,264 (71
) 18,688
Impairment (17,779
) - - (17,779
)
Result
after impairment (3,284
) 4,264 (71
) 909
Unallocated
expenses * (827
)
Operating
profit 82
Net
financing expense (Note 8) (6,715
)
Loss
before tax (6,633
)
Income
tax credit (Note 9) 620
Loss
for the year on continuing operations (6,013
)
Loss
for the year on discontinued operations (Note 10) (375
)
Loss
for the year (6,388
)
Rest
of World
Americas
Ireland
Other
Total
Year
ended December 31, 2019
US$‘000
US$‘000
US$‘000
US$‘000
Result
before impairment and unallocated expenses 5,239 (4,334
) (108
) 797
Impairment (14,562
) (9,733
) - (24,295
)
Result
after impairment (9,323
) (14,067
) (108
) (23,498
)
Unallocated
expenses * (614
)
Operating
loss (24,112
)
Net
financing expense (Note 8) (5,885
)
Loss
before tax (29,997
)
Income
tax credit (Note 9) 1,006
Loss
for the year on continuing operations (28,991
)
Profit
for the year on discontinued operations (Note 10) 77
Loss
for the year (28,914
)
*
Unallocated expenses represent head office general and administration costs of the Group, which
cannot be allocated to the results of any specific geographical area.
vi)
The
distribution of segment assets and segment liabilities by geographical area was as follows:
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Group balance sheet 118,895
Segment
liabilities 12,382 101,927 25 114,334
Unallocated
liabilities:
Income
tax liabilities (current and deferred) 4,880
Total
liabilities as reported in the Group balance sheet 119,214
Rest
of World
Americas
Ireland
Other
Total
As
at December 31, 2020
US$‘000
US$‘000
US$‘000
US$‘000
Assets
and liabilities
Segment
assets 58,164 37,632 3 95,799
Unallocated
assets:
Income
tax assets (current and deferred) 7,271
Cash
and cash equivalents and short-term investments 27,327
Total assets
as reported in the Group balance sheet 130,397
Segment liabilities 20,431 107,080 46 127,557
Unallocated
liabilities:
Income
tax liabilities (current and deferred) 5,059
Total liabilities
as reported in the Group balance sheet 132,616
vii)
The
distribution of long-lived assets, which are property, plant and equipment, goodwill and intangible assets and other non-current assets
(excluding deferred tax assets and derivative financial instruments), by geographical area was as follows:
December
31, 2021 US$‘000
December
31, 2020 US$‘000
Rest
of World – Ireland 22,617 19,927
Americas 19,489 22,835
42,106 42,762
viii)
The
distribution of depreciation and amortisation by geographical area was as follows:
December
31, 2021 US$‘000
December
31, 2020 US$‘000
December
31, 2019 US$‘000
Depreciation:
Rest
of World – Ireland 204 127 322
Americas 1,662 1,587 2,208
1,866 1,714 2,530
Amortisation:
Rest
of World – Ireland 69 32 642
Americas 848 1,371 1,726
917 1,403 2,368
ix)
The
distribution of share-based payment expense by geographical area was as follows:
December
31, 2021
December
31, 2020
December
31, 2019
Rest
of World – Ireland 1,072 722 659
Americas 28 70 99
1,100 792 758 See
Note 21 for further information on share-based payments.
x)
The
distribution of taxation (expense)/credit by geographical area was as follows:
December
31, 2021 US$‘000
December
31, 2020 US$‘000
December
31, 2019 US$‘000
Rest
of World – Ireland 540 293 831
Rest
of World – Other (2
) (8
) -
Americas (360
) 335 175
178 620 1,006
xi)
During
2020 and 2019 there were no customers generating 10% or more of total revenues. In 2021, one customer accounted for more than 10% of total
revenues.
xii)
The
distribution of capital expenditure by geographical area was as follows:
December
31, 2021 US$‘000
December
31, 2020 US$‘000
Rest
of World – Ireland 3,826 5,609
Rest
of World – Other - -
Americas 4,776 4,317
8,602 9,92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hare Based Payment Expense by Geographical Area)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Share-based payments</t>
        </is>
      </c>
      <c r="B4" s="6" t="n">
        <v>1100</v>
      </c>
      <c r="C4" s="6" t="n">
        <v>792</v>
      </c>
      <c r="D4" s="6" t="n">
        <v>758</v>
      </c>
    </row>
    <row r="5">
      <c r="A5" s="4" t="inlineStr">
        <is>
          <t>Ireland [Member]</t>
        </is>
      </c>
    </row>
    <row r="6">
      <c r="A6" s="3" t="inlineStr">
        <is>
          <t>Disclosure of disaggregation of revenue from contracts with customers [line items]</t>
        </is>
      </c>
    </row>
    <row r="7">
      <c r="A7" s="4" t="inlineStr">
        <is>
          <t>Total Share-based payments</t>
        </is>
      </c>
      <c r="B7" s="5" t="n">
        <v>1072</v>
      </c>
      <c r="C7" s="5" t="n">
        <v>722</v>
      </c>
      <c r="D7" s="5" t="n">
        <v>659</v>
      </c>
    </row>
    <row r="8">
      <c r="A8" s="4" t="inlineStr">
        <is>
          <t>Americas [Member]</t>
        </is>
      </c>
    </row>
    <row r="9">
      <c r="A9" s="3" t="inlineStr">
        <is>
          <t>Disclosure of disaggregation of revenue from contracts with customers [line items]</t>
        </is>
      </c>
    </row>
    <row r="10">
      <c r="A10" s="4" t="inlineStr">
        <is>
          <t>Total Share-based payments</t>
        </is>
      </c>
      <c r="B10" s="6" t="n">
        <v>28</v>
      </c>
      <c r="C10" s="6" t="n">
        <v>70</v>
      </c>
      <c r="D10" s="6" t="n">
        <v>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Interest Income and Interest Expense by Geographical Area) (Detail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income earned</t>
        </is>
      </c>
      <c r="B4" s="6" t="n">
        <v>3</v>
      </c>
      <c r="C4" s="6" t="n">
        <v>36</v>
      </c>
      <c r="D4" s="6" t="n">
        <v>464</v>
      </c>
    </row>
    <row r="5">
      <c r="A5" s="4" t="inlineStr">
        <is>
          <t>Non-cash financial income</t>
        </is>
      </c>
      <c r="B5" s="5" t="n">
        <v>1220</v>
      </c>
      <c r="C5" s="5" t="n">
        <v>0</v>
      </c>
      <c r="D5" s="5" t="n">
        <v>233</v>
      </c>
    </row>
    <row r="6">
      <c r="A6" s="3" t="inlineStr">
        <is>
          <t>Interest Expense</t>
        </is>
      </c>
    </row>
    <row r="7">
      <c r="A7" s="4" t="inlineStr">
        <is>
          <t>Interest on finance leases</t>
        </is>
      </c>
      <c r="B7" s="5" t="n">
        <v>815</v>
      </c>
      <c r="C7" s="5" t="n">
        <v>896</v>
      </c>
      <c r="D7" s="5" t="n">
        <v>947</v>
      </c>
    </row>
    <row r="8">
      <c r="A8" s="4" t="inlineStr">
        <is>
          <t>Interest on tax audit settlement (Note 6)</t>
        </is>
      </c>
      <c r="B8" s="5" t="n">
        <v>0</v>
      </c>
      <c r="C8" s="5" t="n">
        <v>0</v>
      </c>
      <c r="D8" s="5" t="n">
        <v>1000</v>
      </c>
    </row>
    <row r="9">
      <c r="A9" s="4" t="inlineStr">
        <is>
          <t>Cash interest on exchangeable notes</t>
        </is>
      </c>
      <c r="B9" s="5" t="n">
        <v>3996</v>
      </c>
      <c r="C9" s="5" t="n">
        <v>3996</v>
      </c>
      <c r="D9" s="5" t="n">
        <v>3996</v>
      </c>
    </row>
    <row r="10">
      <c r="A10" s="4" t="inlineStr">
        <is>
          <t>Non-cash interest on exchangeable notes (Note 25)</t>
        </is>
      </c>
      <c r="B10" s="5" t="n">
        <v>648</v>
      </c>
      <c r="C10" s="5" t="n">
        <v>643</v>
      </c>
      <c r="D10" s="5" t="n">
        <v>639</v>
      </c>
    </row>
    <row r="11">
      <c r="A11" s="4" t="inlineStr">
        <is>
          <t>Loan origination costs</t>
        </is>
      </c>
      <c r="B11" s="5" t="n">
        <v>1638</v>
      </c>
      <c r="C11" s="5" t="n">
        <v>0</v>
      </c>
      <c r="D11" s="5" t="n">
        <v>0</v>
      </c>
    </row>
    <row r="12">
      <c r="A12" s="4" t="inlineStr">
        <is>
          <t>Non-cash financial expense</t>
        </is>
      </c>
      <c r="B12" s="6" t="n">
        <v>0</v>
      </c>
      <c r="C12" s="6" t="n">
        <v>1216</v>
      </c>
      <c r="D12"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Taxation Expense by Geographical Area)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axation expense</t>
        </is>
      </c>
      <c r="B4" s="6" t="n">
        <v>178</v>
      </c>
      <c r="C4" s="6" t="n">
        <v>620</v>
      </c>
      <c r="D4" s="6" t="n">
        <v>1006</v>
      </c>
    </row>
    <row r="5">
      <c r="A5" s="4" t="inlineStr">
        <is>
          <t>Ireland [Member]</t>
        </is>
      </c>
    </row>
    <row r="6">
      <c r="A6" s="3" t="inlineStr">
        <is>
          <t>Disclosure of disaggregation of revenue from contracts with customers [line items]</t>
        </is>
      </c>
    </row>
    <row r="7">
      <c r="A7" s="4" t="inlineStr">
        <is>
          <t>Taxation expense</t>
        </is>
      </c>
      <c r="B7" s="5" t="n">
        <v>540</v>
      </c>
      <c r="C7" s="5" t="n">
        <v>293</v>
      </c>
      <c r="D7" s="5" t="n">
        <v>831</v>
      </c>
    </row>
    <row r="8">
      <c r="A8" s="4" t="inlineStr">
        <is>
          <t>Other Countries [Member]</t>
        </is>
      </c>
    </row>
    <row r="9">
      <c r="A9" s="3" t="inlineStr">
        <is>
          <t>Disclosure of disaggregation of revenue from contracts with customers [line items]</t>
        </is>
      </c>
    </row>
    <row r="10">
      <c r="A10" s="4" t="inlineStr">
        <is>
          <t>Taxation expense</t>
        </is>
      </c>
      <c r="B10" s="5" t="n">
        <v>-2</v>
      </c>
      <c r="C10" s="5" t="n">
        <v>-8</v>
      </c>
      <c r="D10" s="5" t="n">
        <v>0</v>
      </c>
    </row>
    <row r="11">
      <c r="A11" s="4" t="inlineStr">
        <is>
          <t>Americas [Member]</t>
        </is>
      </c>
    </row>
    <row r="12">
      <c r="A12" s="3" t="inlineStr">
        <is>
          <t>Disclosure of disaggregation of revenue from contracts with customers [line items]</t>
        </is>
      </c>
    </row>
    <row r="13">
      <c r="A13" s="4" t="inlineStr">
        <is>
          <t>Taxation expense</t>
        </is>
      </c>
      <c r="B13" s="6" t="n">
        <v>360</v>
      </c>
      <c r="C13" s="6" t="n">
        <v>335</v>
      </c>
      <c r="D13" s="6" t="n">
        <v>1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Capital Expenditure by Geographical Area)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Capital expenditure</t>
        </is>
      </c>
      <c r="B4" s="6" t="n">
        <v>8602</v>
      </c>
      <c r="C4" s="6" t="n">
        <v>9926</v>
      </c>
    </row>
    <row r="5">
      <c r="A5" s="4" t="inlineStr">
        <is>
          <t>Ireland [Member]</t>
        </is>
      </c>
    </row>
    <row r="6">
      <c r="A6" s="3" t="inlineStr">
        <is>
          <t>Disclosure of disaggregation of revenue from contracts with customers [line items]</t>
        </is>
      </c>
    </row>
    <row r="7">
      <c r="A7" s="4" t="inlineStr">
        <is>
          <t>Capital expenditure</t>
        </is>
      </c>
      <c r="B7" s="5" t="n">
        <v>3826</v>
      </c>
      <c r="C7" s="5" t="n">
        <v>5609</v>
      </c>
    </row>
    <row r="8">
      <c r="A8" s="4" t="inlineStr">
        <is>
          <t>Other Countries [Member]</t>
        </is>
      </c>
    </row>
    <row r="9">
      <c r="A9" s="3" t="inlineStr">
        <is>
          <t>Disclosure of disaggregation of revenue from contracts with customers [line items]</t>
        </is>
      </c>
    </row>
    <row r="10">
      <c r="A10" s="4" t="inlineStr">
        <is>
          <t>Capital expenditure</t>
        </is>
      </c>
      <c r="B10" s="5" t="n">
        <v>0</v>
      </c>
      <c r="C10" s="5" t="n">
        <v>0</v>
      </c>
    </row>
    <row r="11">
      <c r="A11" s="4" t="inlineStr">
        <is>
          <t>Americas [Member]</t>
        </is>
      </c>
    </row>
    <row r="12">
      <c r="A12" s="3" t="inlineStr">
        <is>
          <t>Disclosure of disaggregation of revenue from contracts with customers [line items]</t>
        </is>
      </c>
    </row>
    <row r="13">
      <c r="A13" s="4" t="inlineStr">
        <is>
          <t>Capital expenditure</t>
        </is>
      </c>
      <c r="B13" s="6" t="n">
        <v>4776</v>
      </c>
      <c r="C13" s="6" t="n">
        <v>43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Narrative) (Details) - USD ($)</t>
        </is>
      </c>
      <c r="B1" s="2" t="inlineStr">
        <is>
          <t>12 Months Ended</t>
        </is>
      </c>
    </row>
    <row r="2">
      <c r="B2" s="2" t="inlineStr">
        <is>
          <t>Dec. 31, 2021</t>
        </is>
      </c>
      <c r="C2" s="2" t="inlineStr">
        <is>
          <t>Dec. 31, 2020</t>
        </is>
      </c>
      <c r="D2" s="2" t="inlineStr">
        <is>
          <t>Dec. 31, 2019</t>
        </is>
      </c>
    </row>
    <row r="3">
      <c r="A3" s="3" t="inlineStr">
        <is>
          <t>Disclosure of amounts incurred by entity for provision of key management personnel services provided by separate management entities [abstract]</t>
        </is>
      </c>
    </row>
    <row r="4">
      <c r="A4" s="4" t="inlineStr">
        <is>
          <t>Total personnel expenses, inclusive of amounts capitalised for wages and salaries, social welfare costs and pension costs</t>
        </is>
      </c>
      <c r="B4" s="6" t="n">
        <v>33366000</v>
      </c>
      <c r="C4" s="6" t="n">
        <v>33347000</v>
      </c>
      <c r="D4" s="6" t="n">
        <v>36288000</v>
      </c>
    </row>
    <row r="5">
      <c r="A5" s="4" t="inlineStr">
        <is>
          <t>Total share based payments, inclusive of amounts capitalised</t>
        </is>
      </c>
      <c r="B5" s="5" t="n">
        <v>1111000</v>
      </c>
      <c r="C5" s="5" t="n">
        <v>816000</v>
      </c>
      <c r="D5" s="5" t="n">
        <v>838000</v>
      </c>
    </row>
    <row r="6">
      <c r="A6" s="4" t="inlineStr">
        <is>
          <t>Employees contribution</t>
        </is>
      </c>
      <c r="B6" s="5" t="n">
        <v>352000</v>
      </c>
      <c r="C6" s="5" t="n">
        <v>447000</v>
      </c>
      <c r="D6" s="5" t="n">
        <v>503000</v>
      </c>
    </row>
    <row r="7">
      <c r="A7" s="4" t="inlineStr">
        <is>
          <t>Pension accrual</t>
        </is>
      </c>
      <c r="B7" s="6" t="n">
        <v>47000</v>
      </c>
      <c r="C7" s="6" t="n">
        <v>47000</v>
      </c>
      <c r="D7" s="6" t="n">
        <v>4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MENT (Schedule of Average Number of Persons Employed) (Detail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Number of persons employed</t>
        </is>
      </c>
      <c r="B4" s="5" t="n">
        <v>477</v>
      </c>
      <c r="C4" s="5" t="n">
        <v>543</v>
      </c>
      <c r="D4" s="5" t="n">
        <v>579</v>
      </c>
    </row>
    <row r="5">
      <c r="A5" s="4" t="inlineStr">
        <is>
          <t>Research and development [Member]</t>
        </is>
      </c>
    </row>
    <row r="6">
      <c r="A6" s="3" t="inlineStr">
        <is>
          <t>Disclosure of defined benefit plans [line items]</t>
        </is>
      </c>
    </row>
    <row r="7">
      <c r="A7" s="4" t="inlineStr">
        <is>
          <t>Number of persons employed</t>
        </is>
      </c>
      <c r="B7" s="5" t="n">
        <v>41</v>
      </c>
      <c r="C7" s="5" t="n">
        <v>52</v>
      </c>
      <c r="D7" s="5" t="n">
        <v>57</v>
      </c>
    </row>
    <row r="8">
      <c r="A8" s="4" t="inlineStr">
        <is>
          <t>Administration and sales [Member]</t>
        </is>
      </c>
    </row>
    <row r="9">
      <c r="A9" s="3" t="inlineStr">
        <is>
          <t>Disclosure of defined benefit plans [line items]</t>
        </is>
      </c>
    </row>
    <row r="10">
      <c r="A10" s="4" t="inlineStr">
        <is>
          <t>Number of persons employed</t>
        </is>
      </c>
      <c r="B10" s="5" t="n">
        <v>134</v>
      </c>
      <c r="C10" s="5" t="n">
        <v>148</v>
      </c>
      <c r="D10" s="5" t="n">
        <v>159</v>
      </c>
    </row>
    <row r="11">
      <c r="A11" s="4" t="inlineStr">
        <is>
          <t>Manufacturing and quality [Member]</t>
        </is>
      </c>
    </row>
    <row r="12">
      <c r="A12" s="3" t="inlineStr">
        <is>
          <t>Disclosure of defined benefit plans [line items]</t>
        </is>
      </c>
    </row>
    <row r="13">
      <c r="A13" s="4" t="inlineStr">
        <is>
          <t>Number of persons employed</t>
        </is>
      </c>
      <c r="B13" s="5" t="n">
        <v>302</v>
      </c>
      <c r="C13" s="5" t="n">
        <v>343</v>
      </c>
      <c r="D13" s="5" t="n">
        <v>3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Schedule of Employment Costs) (Details) - USD ($) $ in Thousands</t>
        </is>
      </c>
      <c r="B1" s="2" t="inlineStr">
        <is>
          <t>12 Months Ended</t>
        </is>
      </c>
    </row>
    <row r="2">
      <c r="B2" s="2" t="inlineStr">
        <is>
          <t>Dec. 31, 2021</t>
        </is>
      </c>
      <c r="C2" s="2" t="inlineStr">
        <is>
          <t>Dec. 31, 2020</t>
        </is>
      </c>
      <c r="D2" s="2" t="inlineStr">
        <is>
          <t>Dec. 31, 2019</t>
        </is>
      </c>
    </row>
    <row r="3">
      <c r="A3" s="3" t="inlineStr">
        <is>
          <t>Disclosure of amounts incurred by entity for provision of key management personnel services provided by separate management entities [abstract]</t>
        </is>
      </c>
    </row>
    <row r="4">
      <c r="A4" s="4" t="inlineStr">
        <is>
          <t>Wages and salaries</t>
        </is>
      </c>
      <c r="B4" s="6" t="n">
        <v>26561</v>
      </c>
      <c r="C4" s="6" t="n">
        <v>26187</v>
      </c>
      <c r="D4" s="6" t="n">
        <v>25885</v>
      </c>
    </row>
    <row r="5">
      <c r="A5" s="4" t="inlineStr">
        <is>
          <t>Social welfare costs</t>
        </is>
      </c>
      <c r="B5" s="5" t="n">
        <v>2403</v>
      </c>
      <c r="C5" s="5" t="n">
        <v>2195</v>
      </c>
      <c r="D5" s="5" t="n">
        <v>2538</v>
      </c>
    </row>
    <row r="6">
      <c r="A6" s="4" t="inlineStr">
        <is>
          <t>Pension costs</t>
        </is>
      </c>
      <c r="B6" s="5" t="n">
        <v>352</v>
      </c>
      <c r="C6" s="5" t="n">
        <v>447</v>
      </c>
      <c r="D6" s="5" t="n">
        <v>503</v>
      </c>
    </row>
    <row r="7">
      <c r="A7" s="4" t="inlineStr">
        <is>
          <t>Tax settlement (Note 6)</t>
        </is>
      </c>
      <c r="B7" s="5" t="n">
        <v>0</v>
      </c>
      <c r="C7" s="5" t="n">
        <v>0</v>
      </c>
      <c r="D7" s="5" t="n">
        <v>5094</v>
      </c>
    </row>
    <row r="8">
      <c r="A8" s="4" t="inlineStr">
        <is>
          <t>Share-based payments</t>
        </is>
      </c>
      <c r="B8" s="5" t="n">
        <v>1100</v>
      </c>
      <c r="C8" s="5" t="n">
        <v>792</v>
      </c>
      <c r="D8" s="5" t="n">
        <v>758</v>
      </c>
    </row>
    <row r="9">
      <c r="A9" s="4" t="inlineStr">
        <is>
          <t>Restructuring Cost</t>
        </is>
      </c>
      <c r="B9" s="5" t="n">
        <v>270</v>
      </c>
      <c r="C9" s="5" t="n">
        <v>388</v>
      </c>
      <c r="D9" s="5" t="n">
        <v>0</v>
      </c>
    </row>
    <row r="10">
      <c r="A10" s="4" t="inlineStr">
        <is>
          <t>Recognition of contingent asset</t>
        </is>
      </c>
      <c r="B10" s="5" t="n">
        <v>0</v>
      </c>
      <c r="C10" s="5" t="n">
        <v>-1316</v>
      </c>
      <c r="D10" s="5" t="n">
        <v>0</v>
      </c>
    </row>
    <row r="11">
      <c r="A11" s="4" t="inlineStr">
        <is>
          <t>Employment Costs</t>
        </is>
      </c>
      <c r="B11" s="6" t="n">
        <v>30686</v>
      </c>
      <c r="C11" s="6" t="n">
        <v>28693</v>
      </c>
      <c r="D11" s="6" t="n">
        <v>347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OPERATING INCOME (Details) - USD ($)</t>
        </is>
      </c>
      <c r="B1" s="2" t="inlineStr">
        <is>
          <t>12 Months Ended</t>
        </is>
      </c>
    </row>
    <row r="2">
      <c r="B2" s="2" t="inlineStr">
        <is>
          <t>Dec. 31, 2021</t>
        </is>
      </c>
      <c r="C2" s="2" t="inlineStr">
        <is>
          <t>Dec. 31, 2020</t>
        </is>
      </c>
    </row>
    <row r="3">
      <c r="A3" s="3" t="inlineStr">
        <is>
          <t>Statement Line Items [Line Items]</t>
        </is>
      </c>
    </row>
    <row r="4">
      <c r="A4" s="4" t="inlineStr">
        <is>
          <t>Amount received from Provider Relief Fund</t>
        </is>
      </c>
      <c r="C4" s="6" t="n">
        <v>225000</v>
      </c>
    </row>
    <row r="5">
      <c r="A5" s="4" t="inlineStr">
        <is>
          <t>Provision of canteen services to third parties</t>
        </is>
      </c>
      <c r="B5" s="4" t="inlineStr">
        <is>
          <t xml:space="preserve"> </t>
        </is>
      </c>
      <c r="C5" s="6" t="n">
        <v>17000</v>
      </c>
    </row>
    <row r="6">
      <c r="A6" s="4" t="inlineStr">
        <is>
          <t>Paycheck Protection Program Loan [Member]</t>
        </is>
      </c>
    </row>
    <row r="7">
      <c r="A7" s="3" t="inlineStr">
        <is>
          <t>Statement Line Items [Line Items]</t>
        </is>
      </c>
    </row>
    <row r="8">
      <c r="A8" s="4" t="inlineStr">
        <is>
          <t>Forgiveness amount</t>
        </is>
      </c>
      <c r="B8" s="6" t="n">
        <v>466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Schedule of Other Operating Income) (Details) - USD ($) $ in Thousands</t>
        </is>
      </c>
      <c r="B1" s="2" t="inlineStr">
        <is>
          <t>12 Months Ended</t>
        </is>
      </c>
    </row>
    <row r="2">
      <c r="B2" s="2" t="inlineStr">
        <is>
          <t>Dec. 31, 2021</t>
        </is>
      </c>
      <c r="C2" s="2" t="inlineStr">
        <is>
          <t>Dec. 31, 2020</t>
        </is>
      </c>
      <c r="D2" s="2" t="inlineStr">
        <is>
          <t>Dec. 31, 2019</t>
        </is>
      </c>
    </row>
    <row r="3">
      <c r="A3" s="3" t="inlineStr">
        <is>
          <t>Disclosure of other operating income [Abstract]</t>
        </is>
      </c>
    </row>
    <row r="4">
      <c r="A4" s="4" t="inlineStr">
        <is>
          <t>Government supports - COVID-19</t>
        </is>
      </c>
      <c r="B4" s="6" t="n">
        <v>4668</v>
      </c>
      <c r="C4" s="6" t="n">
        <v>1840</v>
      </c>
      <c r="D4" s="6" t="n">
        <v>0</v>
      </c>
    </row>
    <row r="5">
      <c r="A5" s="4" t="inlineStr">
        <is>
          <t>Other income</t>
        </is>
      </c>
      <c r="B5" s="5" t="n">
        <v>0</v>
      </c>
      <c r="C5" s="5" t="n">
        <v>17</v>
      </c>
      <c r="D5" s="5" t="n">
        <v>88</v>
      </c>
    </row>
    <row r="6">
      <c r="A6" s="4" t="inlineStr">
        <is>
          <t>Rental income from premises</t>
        </is>
      </c>
      <c r="B6" s="5" t="n">
        <v>4</v>
      </c>
      <c r="C6" s="5" t="n">
        <v>3</v>
      </c>
      <c r="D6" s="5" t="n">
        <v>3</v>
      </c>
    </row>
    <row r="7">
      <c r="A7" s="4" t="inlineStr">
        <is>
          <t>Other operating income</t>
        </is>
      </c>
      <c r="B7" s="6" t="n">
        <v>4672</v>
      </c>
      <c r="C7" s="6" t="n">
        <v>1860</v>
      </c>
      <c r="D7" s="6" t="n">
        <v>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CLOSURE COST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Amount of charge for closing facility</t>
        </is>
      </c>
      <c r="B4" s="6" t="n">
        <v>0</v>
      </c>
      <c r="C4" s="6" t="n">
        <v>-2425</v>
      </c>
      <c r="D4"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MENT</t>
        </is>
      </c>
      <c r="B1" s="2" t="inlineStr">
        <is>
          <t>12 Months Ended</t>
        </is>
      </c>
    </row>
    <row r="2">
      <c r="B2" s="2" t="inlineStr">
        <is>
          <t>Dec. 31, 2021</t>
        </is>
      </c>
    </row>
    <row r="3">
      <c r="A3" s="3" t="inlineStr">
        <is>
          <t>Disclosure of amounts incurred by entity for provision of key management personnel services provided by separate management entities [abstract]</t>
        </is>
      </c>
    </row>
    <row r="4">
      <c r="A4" s="4" t="inlineStr">
        <is>
          <t>EMPLOYMENT</t>
        </is>
      </c>
      <c r="B4" s="4" t="inlineStr">
        <is>
          <t>3.
EMPLOYMENT The
average number of persons employed by the Group is as follows:
December
31, 2021
December
31, 2020
December
31, 2019
Research
and development 41 52 57
Administration
and sales 134 148 159
Manufacturing
and quality 302 343 363
477 543 579 Employment
costs charged in the Consolidated Income Statement for continuing operations are analysed as follows:
December
31, 2021 US$‘000
December
31, 2020 US$‘000
December
31, 2019 US$‘000
Wages
and salaries 26,561 26,187 25,885
Social
welfare costs 2,403 2,195 2,538
Pension
costs 352 447 503
Tax
settlement (Note 6) - - 5,094
Share-based
payments 1,100 792 758
Restructuring
Cost 270 388 -
Recognition
of contingent asset (Note 26) - (1,316
) -
30,686 28,693 34,778 Employment
costs are shown net of capitalisations and Irish government wage subsidies. Total employment costs, inclusive of amounts capitalised for
wages and salaries, social welfare costs and pension costs, for the year ended December 31, 2021 amounted to US$33,366,000 (2020:
US$33,347,000)
(2019: US$36,288,000).
Total share based payments, inclusive of amounts capitalised in the balance sheet, amounted to US$1,111,000
for the year ended December 31, 2021 (2020: US$816,000)
(2019: US$838,000).
See Note 21 for further details. The
Group operates defined contribution pension schemes for certain of its full time employees. The benefits under these schemes are financed
by both Group and employee contributions. Total contributions made by the Group in the financial year and charged against income amounted
to US$352,000
(2020: US$447,000)
(2019: US$503,000).
The pension accrual for the Group at December 31, 2021 was US$47,000
(2019: US$47,000),
(2019: US$43,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TAX AUDIT SETTLEMENT (Details) - USD ($)</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Selling, general and administrative expenses - tax audit settlement gross</t>
        </is>
      </c>
      <c r="B4" s="6" t="n">
        <v>5442000</v>
      </c>
      <c r="D4" s="6" t="n">
        <v>6442000</v>
      </c>
    </row>
    <row r="5">
      <c r="A5" s="4" t="inlineStr">
        <is>
          <t>Patent dividend scheme amount</t>
        </is>
      </c>
      <c r="D5" s="5" t="n">
        <v>3863000</v>
      </c>
    </row>
    <row r="6">
      <c r="A6" s="4" t="inlineStr">
        <is>
          <t>R&amp;D tax credits</t>
        </is>
      </c>
      <c r="B6" s="5" t="n">
        <v>75000</v>
      </c>
    </row>
    <row r="7">
      <c r="A7" s="4" t="inlineStr">
        <is>
          <t>Interest credits</t>
        </is>
      </c>
      <c r="B7" s="5" t="n">
        <v>1000000</v>
      </c>
    </row>
    <row r="8">
      <c r="A8" s="4" t="inlineStr">
        <is>
          <t>Penalties income</t>
        </is>
      </c>
      <c r="B8" s="5" t="n">
        <v>273000</v>
      </c>
    </row>
    <row r="9">
      <c r="A9" s="4" t="inlineStr">
        <is>
          <t>Provision</t>
        </is>
      </c>
      <c r="B9" s="5" t="n">
        <v>400000</v>
      </c>
    </row>
    <row r="10">
      <c r="A10" s="4" t="inlineStr">
        <is>
          <t>Selling, general and administrative expenses - tax audit settlement</t>
        </is>
      </c>
      <c r="B10" s="5" t="n">
        <v>0</v>
      </c>
      <c r="C10" s="6" t="n">
        <v>0</v>
      </c>
      <c r="D10" s="5" t="n">
        <v>5042000</v>
      </c>
    </row>
    <row r="11">
      <c r="A11" s="4" t="inlineStr">
        <is>
          <t>Darnick Company [Member]</t>
        </is>
      </c>
    </row>
    <row r="12">
      <c r="A12" s="3" t="inlineStr">
        <is>
          <t>Disclosure of products and services [line items]</t>
        </is>
      </c>
    </row>
    <row r="13">
      <c r="A13" s="4" t="inlineStr">
        <is>
          <t>Payments for CEO Services</t>
        </is>
      </c>
      <c r="D13" s="5" t="n">
        <v>1231000</v>
      </c>
    </row>
    <row r="14">
      <c r="A14" s="4" t="inlineStr">
        <is>
          <t>Contribution amount in settlement</t>
        </is>
      </c>
      <c r="D14" s="6" t="n">
        <v>1231000</v>
      </c>
    </row>
    <row r="15">
      <c r="A15" s="4" t="inlineStr">
        <is>
          <t>Repayments of borrowings</t>
        </is>
      </c>
      <c r="C15" s="6" t="n">
        <v>177000</v>
      </c>
    </row>
    <row r="16">
      <c r="A16" s="4" t="inlineStr">
        <is>
          <t>Minimum [Member] | Darnick Company [Member]</t>
        </is>
      </c>
    </row>
    <row r="17">
      <c r="A17" s="3" t="inlineStr">
        <is>
          <t>Disclosure of products and services [line items]</t>
        </is>
      </c>
    </row>
    <row r="18">
      <c r="A18" s="4" t="inlineStr">
        <is>
          <t>Increase in settlement amount due to depreciation</t>
        </is>
      </c>
      <c r="B18" s="5" t="n">
        <v>1231000</v>
      </c>
    </row>
    <row r="19">
      <c r="A19" s="4" t="inlineStr">
        <is>
          <t>Maximum [Member] | Darnick Company [Member]</t>
        </is>
      </c>
    </row>
    <row r="20">
      <c r="A20" s="3" t="inlineStr">
        <is>
          <t>Disclosure of products and services [line items]</t>
        </is>
      </c>
    </row>
    <row r="21">
      <c r="A21" s="4" t="inlineStr">
        <is>
          <t>Increase in settlement amount due to depreciation</t>
        </is>
      </c>
      <c r="B21" s="6" t="n">
        <v>1316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CHARGES (Schedule of Statement of Operation) (Details) - USD ($)</t>
        </is>
      </c>
      <c r="B1" s="2" t="inlineStr">
        <is>
          <t>12 Months Ended</t>
        </is>
      </c>
    </row>
    <row r="2">
      <c r="B2" s="2" t="inlineStr">
        <is>
          <t>Dec. 31, 2021</t>
        </is>
      </c>
      <c r="C2" s="2" t="inlineStr">
        <is>
          <t>Dec. 31, 2020</t>
        </is>
      </c>
      <c r="D2" s="2" t="inlineStr">
        <is>
          <t>Dec. 31, 2019</t>
        </is>
      </c>
    </row>
    <row r="3">
      <c r="A3" s="3" t="inlineStr">
        <is>
          <t>Disclosure of impairment charges and inventory provisioning [Abstract]</t>
        </is>
      </c>
    </row>
    <row r="4">
      <c r="A4" s="4" t="inlineStr">
        <is>
          <t>Impairment of PP&amp;E (Note 13)</t>
        </is>
      </c>
      <c r="B4" s="6" t="n">
        <v>2508000</v>
      </c>
      <c r="C4" s="6" t="n">
        <v>1795000</v>
      </c>
      <c r="D4" s="6" t="n">
        <v>6349000</v>
      </c>
    </row>
    <row r="5">
      <c r="A5" s="4" t="inlineStr">
        <is>
          <t>Impairment of goodwill and other intangible assets (Note 14)</t>
        </is>
      </c>
      <c r="B5" s="5" t="n">
        <v>3853000</v>
      </c>
      <c r="C5" s="5" t="n">
        <v>15422000</v>
      </c>
      <c r="D5" s="5" t="n">
        <v>16570000</v>
      </c>
    </row>
    <row r="6">
      <c r="A6" s="4" t="inlineStr">
        <is>
          <t>Impairment of prepayments (Note 18)</t>
        </is>
      </c>
      <c r="B6" s="5" t="n">
        <v>583000</v>
      </c>
      <c r="C6" s="5" t="n">
        <v>562000</v>
      </c>
      <c r="D6" s="5" t="n">
        <v>1376000</v>
      </c>
    </row>
    <row r="7">
      <c r="A7" s="4" t="inlineStr">
        <is>
          <t>Total impairment loss</t>
        </is>
      </c>
      <c r="B7" s="5" t="n">
        <v>6944000</v>
      </c>
      <c r="C7" s="5" t="n">
        <v>17779000</v>
      </c>
      <c r="D7" s="5" t="n">
        <v>24295000</v>
      </c>
    </row>
    <row r="8">
      <c r="A8" s="4" t="inlineStr">
        <is>
          <t>Income tax impact of impairment loss</t>
        </is>
      </c>
      <c r="B8" s="5" t="n">
        <v>0</v>
      </c>
      <c r="C8" s="5" t="n">
        <v>0</v>
      </c>
      <c r="D8" s="5" t="n">
        <v>148000</v>
      </c>
    </row>
    <row r="9">
      <c r="A9" s="4" t="inlineStr">
        <is>
          <t>Total impairment loss after tax</t>
        </is>
      </c>
      <c r="B9" s="6" t="n">
        <v>6944000</v>
      </c>
      <c r="C9" s="6" t="n">
        <v>17779000</v>
      </c>
      <c r="D9" s="6" t="n">
        <v>2444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Schedule of Financial Income (Expenses), Net)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Non-cash financial income</t>
        </is>
      </c>
      <c r="B4" s="6" t="n">
        <v>1220</v>
      </c>
      <c r="C4" s="6" t="n">
        <v>0</v>
      </c>
      <c r="D4" s="6" t="n">
        <v>233</v>
      </c>
    </row>
    <row r="5">
      <c r="A5" s="4" t="inlineStr">
        <is>
          <t>Interest income</t>
        </is>
      </c>
      <c r="B5" s="5" t="n">
        <v>3</v>
      </c>
      <c r="C5" s="5" t="n">
        <v>36</v>
      </c>
      <c r="D5" s="5" t="n">
        <v>464</v>
      </c>
    </row>
    <row r="6">
      <c r="A6" s="4" t="inlineStr">
        <is>
          <t>Financial income</t>
        </is>
      </c>
      <c r="B6" s="5" t="n">
        <v>1223</v>
      </c>
      <c r="C6" s="5" t="n">
        <v>36</v>
      </c>
      <c r="D6" s="5" t="n">
        <v>697</v>
      </c>
    </row>
    <row r="7">
      <c r="A7" s="3" t="inlineStr">
        <is>
          <t>Financial expense:</t>
        </is>
      </c>
    </row>
    <row r="8">
      <c r="A8" s="4" t="inlineStr">
        <is>
          <t>Interest on leases</t>
        </is>
      </c>
      <c r="B8" s="5" t="n">
        <v>-815</v>
      </c>
      <c r="C8" s="5" t="n">
        <v>-896</v>
      </c>
      <c r="D8" s="5" t="n">
        <v>-947</v>
      </c>
    </row>
    <row r="9">
      <c r="A9" s="4" t="inlineStr">
        <is>
          <t>Interest on tax audit settlement (Note 6)</t>
        </is>
      </c>
      <c r="B9" s="5" t="n">
        <v>0</v>
      </c>
      <c r="C9" s="5" t="n">
        <v>0</v>
      </c>
      <c r="D9" s="5" t="n">
        <v>-1000</v>
      </c>
    </row>
    <row r="10">
      <c r="A10" s="4" t="inlineStr">
        <is>
          <t>Cash interest on exchangeable notes</t>
        </is>
      </c>
      <c r="B10" s="5" t="n">
        <v>-3996</v>
      </c>
      <c r="C10" s="5" t="n">
        <v>-3996</v>
      </c>
      <c r="D10" s="5" t="n">
        <v>-3996</v>
      </c>
    </row>
    <row r="11">
      <c r="A11" s="4" t="inlineStr">
        <is>
          <t>Loan origination costs</t>
        </is>
      </c>
      <c r="B11" s="5" t="n">
        <v>-1638</v>
      </c>
      <c r="C11" s="5" t="n">
        <v>0</v>
      </c>
      <c r="D11" s="5" t="n">
        <v>0</v>
      </c>
    </row>
    <row r="12">
      <c r="A12" s="4" t="inlineStr">
        <is>
          <t>Non-cash interest on exchangeable notes (Note 24)</t>
        </is>
      </c>
      <c r="B12" s="5" t="n">
        <v>-648</v>
      </c>
      <c r="C12" s="5" t="n">
        <v>-643</v>
      </c>
      <c r="D12" s="5" t="n">
        <v>-639</v>
      </c>
    </row>
    <row r="13">
      <c r="A13" s="4" t="inlineStr">
        <is>
          <t>Non-cash financial expense</t>
        </is>
      </c>
      <c r="B13" s="5" t="n">
        <v>0</v>
      </c>
      <c r="C13" s="5" t="n">
        <v>-1216</v>
      </c>
      <c r="D13" s="5" t="n">
        <v>0</v>
      </c>
    </row>
    <row r="14">
      <c r="A14" s="4" t="inlineStr">
        <is>
          <t>Financial expense</t>
        </is>
      </c>
      <c r="B14" s="5" t="n">
        <v>-7097</v>
      </c>
      <c r="C14" s="5" t="n">
        <v>-6751</v>
      </c>
      <c r="D14" s="5" t="n">
        <v>-6582</v>
      </c>
    </row>
    <row r="15">
      <c r="A15" s="4" t="inlineStr">
        <is>
          <t>Net Financing Expense</t>
        </is>
      </c>
      <c r="B15" s="6" t="n">
        <v>-5874</v>
      </c>
      <c r="C15" s="6" t="n">
        <v>-6715</v>
      </c>
      <c r="D15" s="6" t="n">
        <v>-58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COME AND EXPENSES (Narrative) (Details) - USD ($)</t>
        </is>
      </c>
      <c r="B1" s="2" t="inlineStr">
        <is>
          <t>1 Months Ended</t>
        </is>
      </c>
      <c r="C1" s="2" t="inlineStr">
        <is>
          <t>12 Months Ended</t>
        </is>
      </c>
    </row>
    <row r="2">
      <c r="B2" s="2" t="inlineStr">
        <is>
          <t>Jan. 31, 2022</t>
        </is>
      </c>
      <c r="C2" s="2" t="inlineStr">
        <is>
          <t>Dec. 31, 2021</t>
        </is>
      </c>
    </row>
    <row r="3">
      <c r="A3" s="3" t="inlineStr">
        <is>
          <t>Financial Income And Expenses [Line Items]</t>
        </is>
      </c>
    </row>
    <row r="4">
      <c r="A4" s="4" t="inlineStr">
        <is>
          <t>Repayment of term loan</t>
        </is>
      </c>
      <c r="B4" s="6" t="n">
        <v>81250000</v>
      </c>
    </row>
    <row r="5">
      <c r="A5" s="4" t="inlineStr">
        <is>
          <t>Senior secured term loan credit facility [Member] | Perceptive Advisors [Member]</t>
        </is>
      </c>
    </row>
    <row r="6">
      <c r="A6" s="3" t="inlineStr">
        <is>
          <t>Financial Income And Expenses [Line Items]</t>
        </is>
      </c>
    </row>
    <row r="7">
      <c r="A7" s="4" t="inlineStr">
        <is>
          <t>Repayment of term loan</t>
        </is>
      </c>
      <c r="C7" s="6" t="n">
        <v>81250000</v>
      </c>
    </row>
    <row r="8">
      <c r="A8" s="4" t="inlineStr">
        <is>
          <t>Loan origination costs</t>
        </is>
      </c>
      <c r="C8" s="6" t="n">
        <v>1638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CREDIT (Narrative) (Details) - USD ($)</t>
        </is>
      </c>
      <c r="C1" s="2" t="inlineStr">
        <is>
          <t>12 Months Ended</t>
        </is>
      </c>
    </row>
    <row r="2">
      <c r="C2" s="2" t="inlineStr">
        <is>
          <t>Dec. 31, 2021</t>
        </is>
      </c>
      <c r="D2" s="2" t="inlineStr">
        <is>
          <t>Dec. 31, 2020</t>
        </is>
      </c>
      <c r="E2" s="2" t="inlineStr">
        <is>
          <t>Dec. 31, 2019</t>
        </is>
      </c>
    </row>
    <row r="3">
      <c r="A3" s="3" t="inlineStr">
        <is>
          <t>Disclosure of disaggregation of revenue from contracts with customers [line items]</t>
        </is>
      </c>
    </row>
    <row r="4">
      <c r="A4" s="4" t="inlineStr">
        <is>
          <t>Total deferred tax (credit)/expense</t>
        </is>
      </c>
      <c r="B4" s="4" t="inlineStr">
        <is>
          <t>[1]</t>
        </is>
      </c>
      <c r="C4" s="6" t="n">
        <v>37000</v>
      </c>
      <c r="D4" s="6" t="n">
        <v>-167000</v>
      </c>
      <c r="E4" s="6" t="n">
        <v>-841000</v>
      </c>
    </row>
    <row r="5">
      <c r="A5" s="4" t="inlineStr">
        <is>
          <t>Corporation tax rate</t>
        </is>
      </c>
      <c r="C5" s="4" t="inlineStr">
        <is>
          <t>12.50%</t>
        </is>
      </c>
      <c r="D5" s="4" t="inlineStr">
        <is>
          <t>12.50%</t>
        </is>
      </c>
      <c r="E5" s="4" t="inlineStr">
        <is>
          <t>12.50%</t>
        </is>
      </c>
    </row>
    <row r="6">
      <c r="A6" s="4" t="inlineStr">
        <is>
          <t>Ireland [Member]</t>
        </is>
      </c>
    </row>
    <row r="7">
      <c r="A7" s="3" t="inlineStr">
        <is>
          <t>Disclosure of disaggregation of revenue from contracts with customers [line items]</t>
        </is>
      </c>
    </row>
    <row r="8">
      <c r="A8" s="4" t="inlineStr">
        <is>
          <t>Total deferred tax (credit)/expense</t>
        </is>
      </c>
      <c r="C8" s="6" t="n">
        <v>118000</v>
      </c>
      <c r="D8" s="6" t="n">
        <v>53000</v>
      </c>
      <c r="E8" s="6" t="n">
        <v>444000</v>
      </c>
    </row>
    <row r="9">
      <c r="A9" s="4" t="inlineStr">
        <is>
          <t>Other Countries [Member]</t>
        </is>
      </c>
    </row>
    <row r="10">
      <c r="A10" s="3" t="inlineStr">
        <is>
          <t>Disclosure of disaggregation of revenue from contracts with customers [line items]</t>
        </is>
      </c>
    </row>
    <row r="11">
      <c r="A11" s="4" t="inlineStr">
        <is>
          <t>Total deferred tax (credit)/expense</t>
        </is>
      </c>
      <c r="C11" s="6" t="n">
        <v>81000</v>
      </c>
      <c r="D11" s="6" t="n">
        <v>220000</v>
      </c>
      <c r="E11" s="6" t="n">
        <v>397000</v>
      </c>
    </row>
    <row r="12"/>
    <row r="13">
      <c r="A13" s="4" t="inlineStr">
        <is>
          <t>[1]</t>
        </is>
      </c>
      <c r="B13" s="4" t="inlineStr">
        <is>
          <t>In 2021, there was a deferred tax charge of US$118,000 (2020: charge US$53,000; 2019: credit of US$444,000) recognised in respect of Ireland and a deferred tax credit of US$81,000 (2020: credit of US$220,000; 2019: credit of US$397,000) recognised in respect of overseas tax jurisdictions.</t>
        </is>
      </c>
    </row>
  </sheetData>
  <mergeCells count="4">
    <mergeCell ref="A1:B2"/>
    <mergeCell ref="C1:E1"/>
    <mergeCell ref="A12:D12"/>
    <mergeCell ref="B13:D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 width="14" customWidth="1" min="6" max="6"/>
  </cols>
  <sheetData>
    <row r="1">
      <c r="A1" s="1" t="inlineStr">
        <is>
          <t>INCOME TAX CREDIT (Schedule of Charge for Tax) (Details) - USD ($)</t>
        </is>
      </c>
      <c r="C1" s="2" t="inlineStr">
        <is>
          <t>12 Months Ended</t>
        </is>
      </c>
    </row>
    <row r="2">
      <c r="C2" s="2" t="inlineStr">
        <is>
          <t>Dec. 31, 2021</t>
        </is>
      </c>
      <c r="D2" s="2" t="inlineStr">
        <is>
          <t>Dec. 31, 2020</t>
        </is>
      </c>
      <c r="E2" s="2" t="inlineStr">
        <is>
          <t>Dec. 31, 2019</t>
        </is>
      </c>
      <c r="F2" s="2" t="inlineStr">
        <is>
          <t>Dec. 31, 2018</t>
        </is>
      </c>
    </row>
    <row r="3">
      <c r="A3" s="3" t="inlineStr">
        <is>
          <t>Current tax (credit)/ expense</t>
        </is>
      </c>
    </row>
    <row r="4">
      <c r="A4" s="4" t="inlineStr">
        <is>
          <t>Irish Corporation tax</t>
        </is>
      </c>
      <c r="C4" s="6" t="n">
        <v>-511000</v>
      </c>
      <c r="D4" s="6" t="n">
        <v>-480000</v>
      </c>
      <c r="E4" s="6" t="n">
        <v>-312000</v>
      </c>
    </row>
    <row r="5">
      <c r="A5" s="4" t="inlineStr">
        <is>
          <t>Foreign taxes</t>
        </is>
      </c>
      <c r="B5" s="4" t="inlineStr">
        <is>
          <t>[1]</t>
        </is>
      </c>
      <c r="C5" s="5" t="n">
        <v>296000</v>
      </c>
      <c r="D5" s="5" t="n">
        <v>179000</v>
      </c>
      <c r="E5" s="5" t="n">
        <v>197000</v>
      </c>
    </row>
    <row r="6">
      <c r="A6" s="4" t="inlineStr">
        <is>
          <t>Adjustment in respect of prior years</t>
        </is>
      </c>
      <c r="C6" s="5" t="n">
        <v>0</v>
      </c>
      <c r="D6" s="5" t="n">
        <v>-152000</v>
      </c>
      <c r="E6" s="5" t="n">
        <v>-50000</v>
      </c>
    </row>
    <row r="7">
      <c r="A7" s="4" t="inlineStr">
        <is>
          <t>Total current tax credit</t>
        </is>
      </c>
      <c r="C7" s="5" t="n">
        <v>-215000</v>
      </c>
      <c r="D7" s="5" t="n">
        <v>-453000</v>
      </c>
      <c r="E7" s="5" t="n">
        <v>-165000</v>
      </c>
    </row>
    <row r="8">
      <c r="A8" s="3" t="inlineStr">
        <is>
          <t>Deferred tax credit</t>
        </is>
      </c>
    </row>
    <row r="9">
      <c r="A9" s="4" t="inlineStr">
        <is>
          <t>Origination and reversal of temporary differences (see Note 15)</t>
        </is>
      </c>
      <c r="C9" s="5" t="n">
        <v>620000</v>
      </c>
      <c r="D9" s="5" t="n">
        <v>48000</v>
      </c>
      <c r="E9" s="5" t="n">
        <v>-625000</v>
      </c>
    </row>
    <row r="10">
      <c r="A10" s="4" t="inlineStr">
        <is>
          <t>Origination and reversal of net operating losses (see Note 15)</t>
        </is>
      </c>
      <c r="C10" s="5" t="n">
        <v>-583000</v>
      </c>
      <c r="D10" s="5" t="n">
        <v>-215000</v>
      </c>
      <c r="E10" s="5" t="n">
        <v>-216000</v>
      </c>
    </row>
    <row r="11">
      <c r="A11" s="4" t="inlineStr">
        <is>
          <t>Total deferred tax credit</t>
        </is>
      </c>
      <c r="B11" s="4" t="inlineStr">
        <is>
          <t>[2]</t>
        </is>
      </c>
      <c r="C11" s="5" t="n">
        <v>37000</v>
      </c>
      <c r="D11" s="5" t="n">
        <v>-167000</v>
      </c>
      <c r="E11" s="5" t="n">
        <v>-841000</v>
      </c>
    </row>
    <row r="12">
      <c r="A12" s="4" t="inlineStr">
        <is>
          <t>Total income tax credit on continuing operations in statement of operations</t>
        </is>
      </c>
      <c r="C12" s="5" t="n">
        <v>-178000</v>
      </c>
      <c r="D12" s="5" t="n">
        <v>-620000</v>
      </c>
      <c r="E12" s="5" t="n">
        <v>-1006000</v>
      </c>
    </row>
    <row r="13">
      <c r="A13" s="4" t="inlineStr">
        <is>
          <t>Tax charge on discontinued operations (see Note 10)</t>
        </is>
      </c>
      <c r="C13" s="5" t="n">
        <v>12000</v>
      </c>
      <c r="D13" s="5" t="n">
        <v>438000</v>
      </c>
      <c r="E13" s="5" t="n">
        <v>0</v>
      </c>
      <c r="F13" s="6" t="n">
        <v>590000</v>
      </c>
    </row>
    <row r="14">
      <c r="A14" s="4" t="inlineStr">
        <is>
          <t>Total tax credit</t>
        </is>
      </c>
      <c r="C14" s="6" t="n">
        <v>-166000</v>
      </c>
      <c r="D14" s="6" t="n">
        <v>-182000</v>
      </c>
      <c r="E14" s="6" t="n">
        <v>-1006000</v>
      </c>
    </row>
    <row r="15"/>
    <row r="16">
      <c r="A16" s="4" t="inlineStr">
        <is>
          <t>[1]</t>
        </is>
      </c>
      <c r="B16" s="4" t="inlineStr">
        <is>
          <t>In 2021, the foreign taxes relate primarily to USA and Canada.</t>
        </is>
      </c>
    </row>
    <row r="17">
      <c r="A17" s="4" t="inlineStr">
        <is>
          <t>[2]</t>
        </is>
      </c>
      <c r="B17" s="4" t="inlineStr">
        <is>
          <t>In 2021, there was a deferred tax charge of US$118,000 (2020: charge US$53,000; 2019: credit of US$444,000) recognised in respect of Ireland and a deferred tax credit of US$81,000 (2020: credit of US$220,000; 2019: credit of US$397,000) recognised in respect of overseas tax jurisdictions.</t>
        </is>
      </c>
    </row>
  </sheetData>
  <mergeCells count="5">
    <mergeCell ref="A1:B2"/>
    <mergeCell ref="C1:F1"/>
    <mergeCell ref="A15:E15"/>
    <mergeCell ref="B16:E16"/>
    <mergeCell ref="B17:E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Overseas Tax Jurisdictions) (Details) - USD ($) $ in Thousands</t>
        </is>
      </c>
      <c r="B1" s="2" t="inlineStr">
        <is>
          <t>12 Months Ended</t>
        </is>
      </c>
    </row>
    <row r="2">
      <c r="B2" s="2" t="inlineStr">
        <is>
          <t>Dec. 31, 2021</t>
        </is>
      </c>
      <c r="C2" s="2" t="inlineStr">
        <is>
          <t>Dec. 31, 2020</t>
        </is>
      </c>
      <c r="D2" s="2" t="inlineStr">
        <is>
          <t>Dec. 31, 2019</t>
        </is>
      </c>
    </row>
    <row r="3">
      <c r="A3" s="3" t="inlineStr">
        <is>
          <t>Effective tax rate</t>
        </is>
      </c>
    </row>
    <row r="4">
      <c r="A4" s="4" t="inlineStr">
        <is>
          <t>Profit/(Loss) before taxation - continuing operations</t>
        </is>
      </c>
      <c r="B4" s="6" t="n">
        <v>751</v>
      </c>
      <c r="C4" s="6" t="n">
        <v>-6633</v>
      </c>
      <c r="D4" s="6" t="n">
        <v>-29997</v>
      </c>
    </row>
    <row r="5">
      <c r="A5" s="3" t="inlineStr">
        <is>
          <t>As a percentage of loss before tax:</t>
        </is>
      </c>
    </row>
    <row r="6">
      <c r="A6" s="4" t="inlineStr">
        <is>
          <t>Current tax %</t>
        </is>
      </c>
      <c r="B6" s="4" t="inlineStr">
        <is>
          <t>28.63%</t>
        </is>
      </c>
      <c r="C6" s="4" t="inlineStr">
        <is>
          <t>(6.83%)</t>
        </is>
      </c>
      <c r="D6" s="4" t="inlineStr">
        <is>
          <t>(0.55%)</t>
        </is>
      </c>
    </row>
    <row r="7">
      <c r="A7" s="4" t="inlineStr">
        <is>
          <t>Total (current and deferred) %</t>
        </is>
      </c>
      <c r="B7" s="4" t="inlineStr">
        <is>
          <t>(23.70%)</t>
        </is>
      </c>
      <c r="C7" s="4" t="inlineStr">
        <is>
          <t>(9.35%)</t>
        </is>
      </c>
      <c r="D7" s="4" t="inlineStr">
        <is>
          <t>(3.36%)</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CREDIT (Schedule of Statutory Tax Rate) (Details)</t>
        </is>
      </c>
      <c r="C1" s="2" t="inlineStr">
        <is>
          <t>12 Months Ended</t>
        </is>
      </c>
    </row>
    <row r="2">
      <c r="C2" s="2" t="inlineStr">
        <is>
          <t>Dec. 31, 2021</t>
        </is>
      </c>
      <c r="D2" s="2" t="inlineStr">
        <is>
          <t>Dec. 31, 2020</t>
        </is>
      </c>
      <c r="E2" s="2" t="inlineStr">
        <is>
          <t>Dec. 31, 2019</t>
        </is>
      </c>
    </row>
    <row r="3">
      <c r="A3" s="3" t="inlineStr">
        <is>
          <t>Disclosure of income tax credit [Abstract]</t>
        </is>
      </c>
    </row>
    <row r="4">
      <c r="A4" s="4" t="inlineStr">
        <is>
          <t>Irish corporation tax</t>
        </is>
      </c>
      <c r="C4" s="4" t="inlineStr">
        <is>
          <t>(12.50%)</t>
        </is>
      </c>
      <c r="D4" s="4" t="inlineStr">
        <is>
          <t>(12.50%)</t>
        </is>
      </c>
      <c r="E4" s="4" t="inlineStr">
        <is>
          <t>(12.50%)</t>
        </is>
      </c>
    </row>
    <row r="5">
      <c r="A5" s="4" t="inlineStr">
        <is>
          <t>Effect of current year net operating losses and temporary differences for which no deferred tax asset was recognised</t>
        </is>
      </c>
      <c r="B5" s="4" t="inlineStr">
        <is>
          <t>[1]</t>
        </is>
      </c>
      <c r="C5" s="4" t="inlineStr">
        <is>
          <t>49.63%</t>
        </is>
      </c>
      <c r="D5" s="4" t="inlineStr">
        <is>
          <t>24.13%</t>
        </is>
      </c>
      <c r="E5" s="4" t="inlineStr">
        <is>
          <t>13.21%</t>
        </is>
      </c>
    </row>
    <row r="6">
      <c r="A6" s="4" t="inlineStr">
        <is>
          <t>Effect of tax rates on overseas earnings</t>
        </is>
      </c>
      <c r="C6" s="4" t="inlineStr">
        <is>
          <t>(0.22%)</t>
        </is>
      </c>
      <c r="D6" s="4" t="inlineStr">
        <is>
          <t>(9.92%)</t>
        </is>
      </c>
      <c r="E6" s="4" t="inlineStr">
        <is>
          <t>(3.05%)</t>
        </is>
      </c>
    </row>
    <row r="7">
      <c r="A7" s="4" t="inlineStr">
        <is>
          <t>Effect of Irish income taxable at higher tax rate</t>
        </is>
      </c>
      <c r="C7" s="4" t="inlineStr">
        <is>
          <t>98.68%</t>
        </is>
      </c>
      <c r="D7" s="4" t="inlineStr">
        <is>
          <t>5.92%</t>
        </is>
      </c>
      <c r="E7" s="4" t="inlineStr">
        <is>
          <t>0.04%</t>
        </is>
      </c>
    </row>
    <row r="8">
      <c r="A8" s="4" t="inlineStr">
        <is>
          <t>Adjustments in respect of prior years</t>
        </is>
      </c>
      <c r="C8" s="4" t="inlineStr">
        <is>
          <t>(0.01%)</t>
        </is>
      </c>
      <c r="D8" s="4" t="inlineStr">
        <is>
          <t>(10.66%)</t>
        </is>
      </c>
      <c r="E8" s="4" t="inlineStr">
        <is>
          <t>(0.17%)</t>
        </is>
      </c>
    </row>
    <row r="9">
      <c r="A9" s="4" t="inlineStr">
        <is>
          <t>R&amp;D tax credits</t>
        </is>
      </c>
      <c r="C9" s="4" t="inlineStr">
        <is>
          <t>(79.22%)</t>
        </is>
      </c>
      <c r="D9" s="4" t="inlineStr">
        <is>
          <t>(11.00%)</t>
        </is>
      </c>
      <c r="E9" s="4" t="inlineStr">
        <is>
          <t>(2.69%)</t>
        </is>
      </c>
    </row>
    <row r="10">
      <c r="A10" s="4" t="inlineStr">
        <is>
          <t>Other items</t>
        </is>
      </c>
      <c r="B10" s="4" t="inlineStr">
        <is>
          <t>[2]</t>
        </is>
      </c>
      <c r="C10" s="4" t="inlineStr">
        <is>
          <t>(105.06%)</t>
        </is>
      </c>
      <c r="D10" s="4" t="inlineStr">
        <is>
          <t>4.68%</t>
        </is>
      </c>
      <c r="E10" s="4" t="inlineStr">
        <is>
          <t>1.80%</t>
        </is>
      </c>
    </row>
    <row r="11">
      <c r="A11" s="4" t="inlineStr">
        <is>
          <t>Effective tax rate</t>
        </is>
      </c>
      <c r="C11" s="4" t="inlineStr">
        <is>
          <t>(23.70%)</t>
        </is>
      </c>
      <c r="D11" s="4" t="inlineStr">
        <is>
          <t>(9.35%)</t>
        </is>
      </c>
      <c r="E11" s="4" t="inlineStr">
        <is>
          <t>(3.36%)</t>
        </is>
      </c>
    </row>
    <row r="12"/>
    <row r="13">
      <c r="A13" s="4" t="inlineStr">
        <is>
          <t>[1]</t>
        </is>
      </c>
      <c r="B13" s="4" t="inlineStr">
        <is>
          <t>No deferred tax asset was recognised because there was no reversing deferred tax liability in the
                    same jurisdiction reversing in the same period and insufficient future projected taxable income in the same jurisdiction.</t>
        </is>
      </c>
    </row>
    <row r="14">
      <c r="A14" s="4" t="inlineStr">
        <is>
          <t>[2]</t>
        </is>
      </c>
      <c r="B14" s="4" t="inlineStr">
        <is>
          <t>Other items comprise items not chargeable to tax/expenses not deductible for tax purposes. In 2021,
                    this mainly comprises the income from the Paycheck Protection Program loans which is not chargeable for tax purposes.</t>
        </is>
      </c>
    </row>
  </sheetData>
  <mergeCells count="5">
    <mergeCell ref="A1:B2"/>
    <mergeCell ref="C1:E1"/>
    <mergeCell ref="A12:D12"/>
    <mergeCell ref="B13:D13"/>
    <mergeCell ref="B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Loss Profit Before Taxe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Loss profit before taxes</t>
        </is>
      </c>
      <c r="B4" s="6" t="n">
        <v>751</v>
      </c>
      <c r="C4" s="6" t="n">
        <v>-6633</v>
      </c>
      <c r="D4" s="6" t="n">
        <v>-29997</v>
      </c>
    </row>
    <row r="5">
      <c r="A5" s="4" t="inlineStr">
        <is>
          <t>Ireland [Member]</t>
        </is>
      </c>
    </row>
    <row r="6">
      <c r="A6" s="3" t="inlineStr">
        <is>
          <t>Disclosure of disaggregation of revenue from contracts with customers [line items]</t>
        </is>
      </c>
    </row>
    <row r="7">
      <c r="A7" s="4" t="inlineStr">
        <is>
          <t>Loss profit before taxes</t>
        </is>
      </c>
      <c r="B7" s="5" t="n">
        <v>1862</v>
      </c>
      <c r="C7" s="5" t="n">
        <v>296</v>
      </c>
      <c r="D7" s="5" t="n">
        <v>-20318</v>
      </c>
    </row>
    <row r="8">
      <c r="A8" s="4" t="inlineStr">
        <is>
          <t>Other regions [Member]</t>
        </is>
      </c>
    </row>
    <row r="9">
      <c r="A9" s="3" t="inlineStr">
        <is>
          <t>Disclosure of disaggregation of revenue from contracts with customers [line items]</t>
        </is>
      </c>
    </row>
    <row r="10">
      <c r="A10" s="4" t="inlineStr">
        <is>
          <t>Loss profit before taxes</t>
        </is>
      </c>
      <c r="B10" s="5" t="n">
        <v>3939</v>
      </c>
      <c r="C10" s="5" t="n">
        <v>3304</v>
      </c>
      <c r="D10" s="5" t="n">
        <v>4760</v>
      </c>
    </row>
    <row r="11">
      <c r="A11" s="4" t="inlineStr">
        <is>
          <t>Americas [Member]</t>
        </is>
      </c>
    </row>
    <row r="12">
      <c r="A12" s="3" t="inlineStr">
        <is>
          <t>Disclosure of disaggregation of revenue from contracts with customers [line items]</t>
        </is>
      </c>
    </row>
    <row r="13">
      <c r="A13" s="4" t="inlineStr">
        <is>
          <t>Loss profit before taxes</t>
        </is>
      </c>
      <c r="B13" s="6" t="n">
        <v>-5050</v>
      </c>
      <c r="C13" s="6" t="n">
        <v>-10233</v>
      </c>
      <c r="D13" s="6" t="n">
        <v>-144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Net Operating Losse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Unutilised net operating losses</t>
        </is>
      </c>
      <c r="B4" s="6" t="n">
        <v>73893</v>
      </c>
      <c r="C4" s="6" t="n">
        <v>85198</v>
      </c>
      <c r="D4" s="6" t="n">
        <v>80577</v>
      </c>
    </row>
    <row r="5">
      <c r="A5" s="4" t="inlineStr">
        <is>
          <t>Ireland [Member]</t>
        </is>
      </c>
    </row>
    <row r="6">
      <c r="A6" s="3" t="inlineStr">
        <is>
          <t>Disclosure of disaggregation of revenue from contracts with customers [line items]</t>
        </is>
      </c>
    </row>
    <row r="7">
      <c r="A7" s="4" t="inlineStr">
        <is>
          <t>Unutilised net operating losses</t>
        </is>
      </c>
      <c r="B7" s="5" t="n">
        <v>68132</v>
      </c>
      <c r="C7" s="5" t="n">
        <v>78700</v>
      </c>
      <c r="D7" s="5" t="n">
        <v>73754</v>
      </c>
    </row>
    <row r="8">
      <c r="A8" s="4" t="inlineStr">
        <is>
          <t>Other regions [Member]</t>
        </is>
      </c>
    </row>
    <row r="9">
      <c r="A9" s="3" t="inlineStr">
        <is>
          <t>Disclosure of disaggregation of revenue from contracts with customers [line items]</t>
        </is>
      </c>
    </row>
    <row r="10">
      <c r="A10" s="4" t="inlineStr">
        <is>
          <t>Unutilised net operating losses</t>
        </is>
      </c>
      <c r="B10" s="5" t="n">
        <v>1000</v>
      </c>
      <c r="C10" s="5" t="n">
        <v>2185</v>
      </c>
      <c r="D10" s="5" t="n">
        <v>0</v>
      </c>
    </row>
    <row r="11">
      <c r="A11" s="4" t="inlineStr">
        <is>
          <t>Americas [Member]</t>
        </is>
      </c>
    </row>
    <row r="12">
      <c r="A12" s="3" t="inlineStr">
        <is>
          <t>Disclosure of disaggregation of revenue from contracts with customers [line items]</t>
        </is>
      </c>
    </row>
    <row r="13">
      <c r="A13" s="4" t="inlineStr">
        <is>
          <t>Unutilised net operating losses</t>
        </is>
      </c>
      <c r="B13" s="6" t="n">
        <v>4761</v>
      </c>
      <c r="C13" s="6" t="n">
        <v>4313</v>
      </c>
      <c r="D13" s="6" t="n">
        <v>68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3:00Z</dcterms:created>
  <dcterms:modified xmlns:dcterms="http://purl.org/dc/terms/" xmlns:xsi="http://www.w3.org/2001/XMLSchema-instance" xsi:type="dcterms:W3CDTF">2022-05-02T20:13:00Z</dcterms:modified>
</cp:coreProperties>
</file>